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Statement Detail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Lease Arrangements" sheetId="17" state="visible" r:id="rId17"/>
    <sheet xmlns:r="http://schemas.openxmlformats.org/officeDocument/2006/relationships" name="Revenue Interest Purchase Agree" sheetId="18" state="visible" r:id="rId18"/>
    <sheet xmlns:r="http://schemas.openxmlformats.org/officeDocument/2006/relationships" name="Related-Party Debt" sheetId="19" state="visible" r:id="rId19"/>
    <sheet xmlns:r="http://schemas.openxmlformats.org/officeDocument/2006/relationships" name="Related-Party Agreements" sheetId="20" state="visible" r:id="rId20"/>
    <sheet xmlns:r="http://schemas.openxmlformats.org/officeDocument/2006/relationships" name="Warrant Liabilities" sheetId="21" state="visible" r:id="rId21"/>
    <sheet xmlns:r="http://schemas.openxmlformats.org/officeDocument/2006/relationships" name="Stockholders_ Defici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Summary of Significant Accoun_2" sheetId="26" state="visible" r:id="rId26"/>
    <sheet xmlns:r="http://schemas.openxmlformats.org/officeDocument/2006/relationships" name="Description of Business (Tables" sheetId="27" state="visible" r:id="rId27"/>
    <sheet xmlns:r="http://schemas.openxmlformats.org/officeDocument/2006/relationships" name="Summary of Significant Accoun_3" sheetId="28" state="visible" r:id="rId28"/>
    <sheet xmlns:r="http://schemas.openxmlformats.org/officeDocument/2006/relationships" name="Financial Statement Details (Ta"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Collaboration and License Agr_2" sheetId="32" state="visible" r:id="rId32"/>
    <sheet xmlns:r="http://schemas.openxmlformats.org/officeDocument/2006/relationships" name="Lease Arrangements (Tables)" sheetId="33" state="visible" r:id="rId33"/>
    <sheet xmlns:r="http://schemas.openxmlformats.org/officeDocument/2006/relationships" name="Revenue Interest Purchase Agr_2" sheetId="34" state="visible" r:id="rId34"/>
    <sheet xmlns:r="http://schemas.openxmlformats.org/officeDocument/2006/relationships" name="Related-Party Debt (Tables)" sheetId="35" state="visible" r:id="rId35"/>
    <sheet xmlns:r="http://schemas.openxmlformats.org/officeDocument/2006/relationships" name="Related-Party Agreements (Table"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Description of Business - Addit" sheetId="39" state="visible" r:id="rId39"/>
    <sheet xmlns:r="http://schemas.openxmlformats.org/officeDocument/2006/relationships" name="Description of Business - Sche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inancial Statement Details - P" sheetId="45" state="visible" r:id="rId45"/>
    <sheet xmlns:r="http://schemas.openxmlformats.org/officeDocument/2006/relationships" name="Financial Statement Details -_2" sheetId="46" state="visible" r:id="rId46"/>
    <sheet xmlns:r="http://schemas.openxmlformats.org/officeDocument/2006/relationships" name="Financial Statement Details - A" sheetId="47" state="visible" r:id="rId47"/>
    <sheet xmlns:r="http://schemas.openxmlformats.org/officeDocument/2006/relationships" name="Financial Statement Details - I" sheetId="48" state="visible" r:id="rId48"/>
    <sheet xmlns:r="http://schemas.openxmlformats.org/officeDocument/2006/relationships" name="Financial Statement Details -_3" sheetId="49" state="visible" r:id="rId49"/>
    <sheet xmlns:r="http://schemas.openxmlformats.org/officeDocument/2006/relationships" name="Financial Statement Details -_4" sheetId="50" state="visible" r:id="rId50"/>
    <sheet xmlns:r="http://schemas.openxmlformats.org/officeDocument/2006/relationships" name="Financial Statement Details -_5" sheetId="51" state="visible" r:id="rId51"/>
    <sheet xmlns:r="http://schemas.openxmlformats.org/officeDocument/2006/relationships" name="Financial Instruments - Availab" sheetId="52" state="visible" r:id="rId52"/>
    <sheet xmlns:r="http://schemas.openxmlformats.org/officeDocument/2006/relationships" name="Financial Instruments - Accumul" sheetId="53" state="visible" r:id="rId53"/>
    <sheet xmlns:r="http://schemas.openxmlformats.org/officeDocument/2006/relationships" name="Financial Instruments - Additio" sheetId="54" state="visible" r:id="rId54"/>
    <sheet xmlns:r="http://schemas.openxmlformats.org/officeDocument/2006/relationships" name="Fair Value Measurements - Finan" sheetId="55" state="visible" r:id="rId55"/>
    <sheet xmlns:r="http://schemas.openxmlformats.org/officeDocument/2006/relationships" name="Fair Value Measurements - Addit" sheetId="56" state="visible" r:id="rId56"/>
    <sheet xmlns:r="http://schemas.openxmlformats.org/officeDocument/2006/relationships" name="Collaboration and License Agr_3" sheetId="57" state="visible" r:id="rId57"/>
    <sheet xmlns:r="http://schemas.openxmlformats.org/officeDocument/2006/relationships" name="Collaboration and License Agr_4" sheetId="58" state="visible" r:id="rId58"/>
    <sheet xmlns:r="http://schemas.openxmlformats.org/officeDocument/2006/relationships" name="Collaboration and License Agr_5" sheetId="59" state="visible" r:id="rId59"/>
    <sheet xmlns:r="http://schemas.openxmlformats.org/officeDocument/2006/relationships" name="Collaboration and License Agr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Lease Arrangements - Additional" sheetId="64" state="visible" r:id="rId64"/>
    <sheet xmlns:r="http://schemas.openxmlformats.org/officeDocument/2006/relationships" name="Lease Arrangements - Supplement" sheetId="65" state="visible" r:id="rId65"/>
    <sheet xmlns:r="http://schemas.openxmlformats.org/officeDocument/2006/relationships" name="Lease Arrangements - Summary of" sheetId="66" state="visible" r:id="rId66"/>
    <sheet xmlns:r="http://schemas.openxmlformats.org/officeDocument/2006/relationships" name="Lease Arrangements - Components" sheetId="67" state="visible" r:id="rId67"/>
    <sheet xmlns:r="http://schemas.openxmlformats.org/officeDocument/2006/relationships" name="Lease Arrangements - Schedule o" sheetId="68" state="visible" r:id="rId68"/>
    <sheet xmlns:r="http://schemas.openxmlformats.org/officeDocument/2006/relationships" name="Lease Arrangements - Summary _2" sheetId="69" state="visible" r:id="rId69"/>
    <sheet xmlns:r="http://schemas.openxmlformats.org/officeDocument/2006/relationships" name="Revenue Interest Purchase Agr_3" sheetId="70" state="visible" r:id="rId70"/>
    <sheet xmlns:r="http://schemas.openxmlformats.org/officeDocument/2006/relationships" name="Revenue Interest Purchase Agr_4" sheetId="71" state="visible" r:id="rId71"/>
    <sheet xmlns:r="http://schemas.openxmlformats.org/officeDocument/2006/relationships" name="Related-Party Debt - Summary of" sheetId="72" state="visible" r:id="rId72"/>
    <sheet xmlns:r="http://schemas.openxmlformats.org/officeDocument/2006/relationships" name="Related-Party Debt - Additional" sheetId="73" state="visible" r:id="rId73"/>
    <sheet xmlns:r="http://schemas.openxmlformats.org/officeDocument/2006/relationships" name="Related Party Debt - Estimated " sheetId="74" state="visible" r:id="rId74"/>
    <sheet xmlns:r="http://schemas.openxmlformats.org/officeDocument/2006/relationships" name="Related Party Debt - Related Pa" sheetId="75" state="visible" r:id="rId75"/>
    <sheet xmlns:r="http://schemas.openxmlformats.org/officeDocument/2006/relationships" name="Related-Party Debt - Estimated " sheetId="76" state="visible" r:id="rId76"/>
    <sheet xmlns:r="http://schemas.openxmlformats.org/officeDocument/2006/relationships" name="Related-Party Agreements - Outs" sheetId="77" state="visible" r:id="rId77"/>
    <sheet xmlns:r="http://schemas.openxmlformats.org/officeDocument/2006/relationships" name="Related-Party Agreements - Addi" sheetId="78" state="visible" r:id="rId78"/>
    <sheet xmlns:r="http://schemas.openxmlformats.org/officeDocument/2006/relationships" name="Warrant Liabilities (Details)" sheetId="79" state="visible" r:id="rId79"/>
    <sheet xmlns:r="http://schemas.openxmlformats.org/officeDocument/2006/relationships" name="Stockholders' Deficit - Additio" sheetId="80" state="visible" r:id="rId80"/>
    <sheet xmlns:r="http://schemas.openxmlformats.org/officeDocument/2006/relationships" name="Stock-Based Compensation - Addi"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Weig" sheetId="84" state="visible" r:id="rId84"/>
    <sheet xmlns:r="http://schemas.openxmlformats.org/officeDocument/2006/relationships" name="Stock-Based Compensation - RSU " sheetId="85" state="visible" r:id="rId85"/>
    <sheet xmlns:r="http://schemas.openxmlformats.org/officeDocument/2006/relationships" name="Income Taxes - Loss Before Taxe" sheetId="86" state="visible" r:id="rId86"/>
    <sheet xmlns:r="http://schemas.openxmlformats.org/officeDocument/2006/relationships" name="Income Taxes - Components of In"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Changes to Unrec" sheetId="91" state="visible" r:id="rId91"/>
    <sheet xmlns:r="http://schemas.openxmlformats.org/officeDocument/2006/relationships" name="Employee Benefits (Details)" sheetId="92" state="visible" r:id="rId9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_(&quot;$ &quot;#,##0.000_);_(&quot;$ &quot;(#,##0.000)"/>
    <numFmt numFmtId="170" formatCode="#,##0%_);(#,##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07</t>
        </is>
      </c>
      <c r="C9" s="4" t="inlineStr">
        <is>
          <t xml:space="preserve"> </t>
        </is>
      </c>
      <c r="D9" s="4" t="inlineStr">
        <is>
          <t xml:space="preserve"> </t>
        </is>
      </c>
    </row>
    <row r="10">
      <c r="A10" s="4" t="inlineStr">
        <is>
          <t>Entity Registrant Name</t>
        </is>
      </c>
      <c r="B10" s="4" t="inlineStr">
        <is>
          <t>IMMUNITY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979754</t>
        </is>
      </c>
      <c r="C12" s="4" t="inlineStr">
        <is>
          <t xml:space="preserve"> </t>
        </is>
      </c>
      <c r="D12" s="4" t="inlineStr">
        <is>
          <t xml:space="preserve"> </t>
        </is>
      </c>
    </row>
    <row r="13">
      <c r="A13" s="4" t="inlineStr">
        <is>
          <t>Entity Address, Address Line One</t>
        </is>
      </c>
      <c r="B13" s="4" t="inlineStr">
        <is>
          <t>3530 John Hopkins Court</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696-523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B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5.9</v>
      </c>
    </row>
    <row r="33">
      <c r="A33" s="4" t="inlineStr">
        <is>
          <t>Entity Common Stock, Shares Outstanding</t>
        </is>
      </c>
      <c r="B33" s="4" t="inlineStr">
        <is>
          <t xml:space="preserve"> </t>
        </is>
      </c>
      <c r="C33" s="6" t="n">
        <v>673952278</v>
      </c>
      <c r="D33" s="4" t="inlineStr">
        <is>
          <t xml:space="preserve"> </t>
        </is>
      </c>
    </row>
    <row r="34">
      <c r="A34" s="4" t="inlineStr">
        <is>
          <t>Documents Incorporated by Reference</t>
        </is>
      </c>
      <c r="B34" s="4" t="inlineStr">
        <is>
          <t>DOCUMENTS INCORPORATED BY REFERENCE As noted herein, the information called for by Part III of this Annual Report is incorporated by reference to specified portions of the registrant’s definitive proxy statement to be filed in conjunction with the registrant’s 2024 Annual Meeting of Stockholders, which is expected to be filed not later than 120 days after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2611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consolidated financial statements, the terms “ImmunityBio,” “the company,” “the combined company,” “we,” “us,” and “our” refer to ImmunityBio and subsidiaries. Our Business We are an integrated clinical-stage biotechnology company discovering, developing, and commercializing next-generation immuno- and cellular therapies that bolster the natural immune system to drive and sustain an immune response. Using our proprietary platforms that amplify both the innate and adaptive branches of the immune system, our teams of clinical, scientific, and manufacturing experts, advance novel therapies and vaccines aimed at defeating urologic and other cancers, as well as infectious diseases. Although such designations may not lead to a faster development process or regulatory review and may not increase the likelihood that a product candidate will receive approval, N-803 (Anktiva), our lead biologic commercial product candidate, has received Breakthrough Therapy and Fast Track designations and is currently under review by the FDA for treatment in combination with BCG of patients with BCG-unresponsive NMIBC with CIS with or without Ta or T1 disease and has a new user fee goal date (PDUFA date) of April 23, 2024. Our platforms and their associated product candidates are designed to attack cancer and infectious pathogens by activating both the innate immune system, including—NK cells, dendritic cells, and macrophages, as well as—the adaptive immune system comprising—B and T cells,—in an orchestrated manner. The goal of this potentially best-in-class approach is to generate immunogenic cell death thereby eliminating rogue cells from the body whether they are cancerous or virally-infected. Our ultimate goal is to overcome the limitations of current treatments, such as checkpoint inhibitors, and/or reduce the need for standard high-dose chemotherapy in cancer by employing this coordinated approach to establish “immunological memory” that confers long-term benefit for the patient. Our proprietary platforms for the development of biologic product candidates include: (i) antibody-cytokine fusion proteins, (ii) DNA, RNA, and recombinant protein vaccines, and (iii) cell therapies. These platforms have generated 9 novel therapeutic agents for which clinical trials are either underway or planned in solid and liquid tumors. Specifically, our clinical focus includes bladder, lung, and colorectal cancers and GBM, which are among the most frequent and lethal cancer types, and where there are high failure rates for existing standards of care or no available effective treatment. Our lead biologic commercial product candidate Anktiva is an IL-15 superagonist antibody-cytokine fusion protein. In May 2022, we announced the submission of a BLA to the FDA for Anktiva in combination with BCG for the treatment of patients with BCG-unresponsive NMIBC with CIS with or without Ta or T1 disease . On May 9, 2023, the FDA delivered a CRL to us regarding the BLA filed in May 2022, indicating that the FDA had determined that it could not approve the original BLA submission in its initial form, and the FDA made recommendations to address the issues raised. The deficiencies in the CRL related to the FDA’s pre-license inspection of the company’s third-party CMOs, among other items. Satisfactory resolution of the observations noted at the pre-license inspection would be required before the BLA could be approved. At the time, the FDA further provided recommendations specific to additional CMC issues and assays to be resolved. The CRL did not request new preclinical studies or Phase III clinical trials to evaluate safety or efficacy. The FDA requested that the company provide updated duration of response data for the efficacy population as identified by the FDA in the company’s resubmission, as well as a safety update. On October 23, 2023, we announced that we had completed the resubmission of the BLA addressing the issues in the CRL. As part of our resubmission, we provided an update of the duration of response regarding the responders identified by the FDA in the efficacy population for BCG unresponsive subjects with high-risk CIS disease. On October 26, 2023, we announced that the FDA had accepted our BLA resubmission for review and considered it as a complete response to the CRL. The FDA has set a new user fee goal date (PDUFA date) of April 23, 2024. While we believe the BLA resubmission addresses the issues identified in the CRL, there is no guarantee that the FDA will ultimately agree that such issues have been successfully addressed and resolved. It is unclear when the FDA will approve our BLA, if at all. The Merger On December 21, 2020 , NantKwest and NantCell, Inc. (formerly known as ImmunityBio, Inc., a private company) ( NantCell) entered into an Agreement and Plan of Merger (the Merger Agreement ), pursuant to which NantKwest and NantCell agreed to combine their businesses. The Merger Agreement provided that a wholly-owned subsidiary of the company would merge with and into NantCell (the Merger ), with NantCell surviving the Merger as a wholly-owned subsidiary of the company. On March 9, 2021 , we completed the Merger pursuant to the terms of the Merger Agreement.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 matically using the Exchange Ratio into newly issued shares of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RSU or warrant to purchase NantCell common stock was converted using the Exchange Ratio into an option, RSU or warran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NantKwest as of immediately prior to the Merger held approximately 28.5% o f the outstanding shares of Company Common Stock. As a result of the Merger and immediately following the Effective Time, Dr. Patrick Soon-Shiong, our Executive Chairman and Global Chief Scientific and Medical Officer, and his affiliates beneficially owned, in the aggregate, approxim ately 81.8% of th e outstanding shares of Company Common Stock. Following the consummation of the Merger, the symbol for shares of the company’s common stock was changed to “IBRX.” During the year ended December 31, 2021, w e recorded $13.0 million of costs i n connection with the Merger in selling, general and administrative expense , on the consolidated statement of operations, consisting of financial advisory, legal and other professional fees. Accounting Treatment of the Merger The Merger represents a business combination pursuant to ASC 805-50, which wa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recast our prior period financial statements for the year ended December 31, 2021 to reflect the conveyance of NantCell’s common shares as if the Merger had occurred as of the earliest date of the consolidated financial statements presented. All material intercompany accounts and transactions have been eliminated in consolidation. The following table provides the impact of the change in reporting entity on our unaudited condensed consolidated statement of operations for the three months ended March 31, 2021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AAP and pursuant to the rules and regulations of the SEC. Certain items in the prior years’ consolidated financial statements have been reclassified to conform to the current presentation. These reclassifications had no effect on the reported results of operations. The consolidated financial statements reflect all adjustments which are, in the opinion of management, necessary for a fair presentation of our financial position and results of operations. Principles of Consolidation The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s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Liquidity As of December 31, 2023, the company had an accumulated deficit of $3.0 billion. We also had negative cash flows from operations of $366.8 million during the year ended December 31, 2023. The company will likely need additional capital to further fund the development of, and to seek regulatory approvals for, our product candidates, and to begin to commercialize any approved products.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under the ATM, of which we had $208.8 million available for future issuance as of December 31, 2023, and a February 2023 shelf registration statement, of which we had $565.6 million available for future offerings as of December 31, 2023), a potential $100.0 million Second Payment upon satisfaction of certain conditions specified in the RIPA, including upon approval of N-803 before June 30, 2024, and our potential ability to borrow from affiliated entities, will be sufficient to fund our operations through at least the next 12 months following the issuance date of the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offerings, or in separate financings, or obtain incremental subordinated debt in compliance with our existing revenue interest liab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and convertible promissory notes, fair value measurements, revenue interest liability,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Actual results could differ from those estimates. 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 A reconciliation of cash, cash equivalents, and restricted cash is included on the consolidated statements of cash flows as of December 31, 2023, 2022 and 2021. 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solidated statement of stockholders’ deficit, with the exception of unrealized losses believed to be other-than-temporary, which are recorded in interest and investment income (loss), net , on the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expense, net, on the consolidated statement of operations. Realized gains and losses from the sale of the securities are determined on a specific identification basis and the amounts are included in other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3, 2022 and 2021.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loss on equity method investment , in our consolidated statement of operations. 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expense, net , on the consolidated statement of operations.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Business Combinations Business combinations are accounted for using the acquisition method of accounting in accordance with ASC 805-50.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on the consolidated statement of cash flows. Cash consideration in excess of the carrying value of the net assets acquired or transferred is presented as a financing activity on the consolidated statement of cash flows. Intangible Assets, Net Intangible assets acquired in a business combination or an asset acquisition are initially recognized at their fair value on the acquisition date. Acquired indefinite-lived assets, such as IPR&amp;D,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Acquired definite-lived intangible assets are amortized using the straight-line method over their respective estimated useful lives. The amortization of these intangible assets is included in selling, general and administrative expense, on the consolidated statement of operations. Intangible assets are tested for impairment at least annually or more frequently if indicators of potential impairment exist. Patents Patent costs, including related legal costs, are expensed as incurred and recorded in selling, general and administrative expense on the consolidated statement of operations.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3, 2022 and 2021, no transfers were made into or out of the Level 1, 2 or 3 categories. We will continue to review the fair value inputs on a quarterly basis. Collaboration Arrangements We analyze our collaboration arrangements to assess whether they are within the scope of FASB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FASB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 Our collaboration arrangements are further discussed in Note 6 , Collaboration and License Agreements and Acquisition . 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10 , Related-Party Debt , and Note 11 , Related-Party Agreements ,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 Lease Obligations For all leases other than short-term leases, at the lease commencement date, a right-of-use asset and a lease liability are recognized. The right-of-use asset represents the right to use the leased asset for the lease term. At the commencement date, lease right-of-use assets and lease liabilities are determined based on the present value of lease payments to be made over the lease term. Leases are classified as either finance leases or operating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gain or loss in o ther expense, net , on the consolidated statement of operations. The fair value of the warrants was estimated using the Black-Scholes option pricing model. Fair Value Option Election The company accounted for a convertible note issued on March 31, 2023 under the FVO election of ASC 825 until it was amended and restated on December 29, 2023. Prior to its extinguishment on December 29, 2023 , the convertible note was a debt host financial instrument containing embedded features wherein the entire financial instrument was initially measured at its issuance-date estimated fair value and then subsequently remeasured at estimated fair value on a recurring basis at each reporting period date. Changes in the estimated fair value of this convertible note were recorded in other expense, net, on the consolidated statement of operations, except that changes in estimated fair value caused by changes in the instrument-specific credit risk were recorded in other comprehensive (loss) income . In accordance with ASC 470-50, when the convertible note was extinguished on December 29, 2023 , the cumulative amount previously recorded in other comprehensive (loss) income resulting from changes in the instrument-specific credit risk were reclassified and reported in current earnings on the consolidated statement of operations. See Note 10 , Related-Party Debt , for more information. 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3</t>
        </is>
      </c>
    </row>
    <row r="3">
      <c r="A3" s="3" t="inlineStr">
        <is>
          <t>Financial Statement Details [Abstract]</t>
        </is>
      </c>
      <c r="B3" s="4" t="inlineStr">
        <is>
          <t xml:space="preserve"> </t>
        </is>
      </c>
    </row>
    <row r="4">
      <c r="A4" s="4" t="inlineStr">
        <is>
          <t>Financial Statement Details</t>
        </is>
      </c>
      <c r="B4" s="4" t="inlineStr">
        <is>
          <t xml:space="preserve">Financial Statement Details Prepaid Expenses and Other Current Assets Prepaid expenses and other current assets consist of the following (in thousands): As of December 31, 2023 2022 Prepaid research and development costs $ 7,847 $ 11,704 Prepaid services 5,869 8,013 Prepaid insurance 2,242 2,282 Prepaid software license fees 2,100 2,195 Insurance premium financing asset 1,475 1,417 Insurance claims receivable 1,149 — Prepaid equipment maintenance 1,183 833 ERP system implementation cost 1,087 920 Prepaid supplies — 2,160 Other 2,651 1,979 Prepaid expenses and other current assets $ 25,603 $ 31,503 Property, Plant and Equipment, Net Property, plant and equipment, net, consist of the following (in thousands): As of December 31, 2023 2022 Leasehold improvements $ 72,552 $ 68,710 Equipment 69,915 67,945 Construction in progress 84,436 72,693 Software 1,666 1,657 Furniture &amp; fixtures 1,889 1,906 Gross property, plant and equipment 230,458 212,911 Less: Accumulated depreciation and amortization 84,376 69,252 Property, plant and equipment, net $ 146,082 $ 143,659 During the years ended December 31, 2023, 2022 and 2021, depreciation expense related to property, plant and equipment totaled $16.5 million, $16.3 million and $14.2 million, respectively. Intangible Assets, Net The gross carrying amounts and accumulated amortization of intangible assets are as follows at the dates indicated (in thousands): December 31, 2023 Weighted- Gross Carrying Accumulated Impairment Net Carrying Definite-lived: Favorable leasehold rights 8.1 $ 20,398 $ (3,825) $ — $ 16,573 Indefinite-lived: IPR&amp;D 1,406 — (886) 520 Total intangible assets $ 21,804 $ (3,825) $ (886) $ 17,093 December 31, 2022 Weighted- Gross Carrying Accumulated Impairment Net Carrying Favorable leasehold rights 9.1 $ 20,398 $ (1,785) $ — $ 18,613 Organized workforce 831 (150) (681) — Total definite-lived intangible assets 21,229 (1,935) (681) 18,613 Indefinite-lived: IPR&amp;D 1,390 — — 1,390 Total intangible assets $ 22,619 $ (1,935) $ (681) $ 20,003 Definite-Lived Intangible Assets In connection with the acquisition of the Dunkirk Facility in 2022, we acquired definite-lived intangibles consisting of favorable leasehold rights and an organized workforce. During the year ended December 31, 2022, we wrote off the entire unamortized organized workforce intangible asset totaling $0.7 million in impairment of intangible assets , on the consolidated statement of operations. See Note 6 , Collaboration and License Agreements and Acquisition, for more information. During the years ended December 31, 2023 and 2022, we recorded amortization expense of definite-lived intangible assets totaling $2.0 million and $1.9 million, respectively, in research and development expense , on the consolidated statements of operations. Indefinite-Lived Intangible Assets During the year ended December 31, 2023, we discontinued the research and development program associated with the Tarmogen platform based on results gathered from clinical data. We recorded a charge totaling $0.9 million in impairment of intangible assets , on the consolidated statement of operations in connection with the writedown of the carrying value of Tarmogen to zero. No such impairments were recorded during the years ended December 31, 2022 and 2021. As of December 31, 2023 and 2022, the company had indefinite-lived IPR&amp;D intangible assets of $0.5 million and $1.4 million, respectively, which were obtained from business acquisitions. Future amortization expense associated with our definite-lived intangible assets is as follows (in thousands): Years ending December 31: Definite-lived Intangible Assets 2024 $ 2,040 2025 2,040 2026 2,040 2027 2,040 2028 2,040 Thereafter 6,373 Total $ 16,573 Convertible Note Receivable In 2016, we executed a convertible promissory note pursuant to which we advanced Riptide a principal amount of $5.0 million. The note bears interest at a per annum rate of five percent (5%). Concurrent with the transaction, we entered into an exclusive license agreement with Riptide to obtain worldwide exclusive rights, with the right to sublicense, certain know-how related to RP-182, RP-233 and RP-183. We are required to pay a single-digit royalty on net sales of the licensed products on a country-by-country basis. Pursuant to the license agreement, we are also required to make cash milestone payments upon successful completion of certain clinical, regulatory and commercial milestones up to an aggregate amount of $47.0 million for the first three indications of the licensed product with a maximum payment amount of $100.0 million. In 2019, we entered into a first amendment to the convertible promissory note with Riptide. Under the agreement, we extended the maturity of the promissory note to the earlier of (a) the later of (i) the completion of non-clinical IND enabling studies by the company, or (ii) December 31, 2020; and (b) when we accelerate the maturity of the note upon the occurrence of an event of default. No other terms and conditions of the promissory note were modified. Concurrently, we also entered into a first amendment to the exclusive license agreement with Riptide and extended the achievement dates for certain clinical trial milestones related to the licensed products. This option for receiving a 25% discount was determined to have an immaterial value at inception and life-to-date of the note, as the probability of a future qualifying event is remote. The convertible note receivable balance was $6.9 million and $6.6 million, which included accrued interest of $1.9 million and $1.6 million as of December 31, 2023 and 2022, respectively. Accrued Expenses and Other Liabilities Accrued expenses and other liabilities consist of the following (in thousands): As of December 31, 2023 2022 Accrued bonus $ 11,350 $ 12,068 Accrued professional and service fees 9,829 6,685 Accrued research and development costs 7,700 1,930 Accrued compensation 6,241 6,040 Accrued preclinical and clinical trial costs 4,218 4,985 Financing obligation – current portion 1,475 1,417 Accrued construction costs 1,179 7,072 Other 716 1,628 Accrued expenses and other liabilities $ 42,708 $ 41,825 Interest and Investment Income (Loss), Net Interest and investment income (loss), net consists of the following (in thousands): Year Ended December 31, 2023 2022 2021 Unrealized losses from equity securities $ (1,591) $ (4,190) $ (4,615) Interest income 863 2,708 836 Investment accretion income (amortization expense), net 1,844 (1,486) (488) Net realized gains (losses) on investments 15 (122) 167 Interest and investment income (loss), net $ 1,131 $ (3,090) $ (4,100) Interest income includes interest from marketable securities, convertible notes receivable, other assets, and on bank deposits. Interest expense Interest expense consists of the following (in thousands): Year Ended December 31, 2023 2022 2021 Interest expense on related-party notes payable $ 86,453 $ 47,145 $ 14,695 Amortization of related-party notes discounts 42,396 16,282 62 Other interest expense 349 88 92 Interest expense $ 129,198 $ 63,515 $ 14,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As of December 31, 2023, 12 of the securities were in an unrealized loss position. Accumulated unrealized losses on marketable debt securities that have been in a continuous loss position for less than 12 months and more than 12 months were as follows (in thousands): December 31, 2023 Less than 12 months More than 12 months Estimated Gross Estimated Gross Mutual funds $ 39 $ (1) $ — $ — Foreign bonds 891 (48) — — Total $ 930 $ (49) $ — $ — December 31, 2022 Less than 12 months More than 12 months Estimated Gross Estimated Gross Mutual funds $ — $ — $ 36 $ (2) Foreign bonds — — 840 (92) Total $ — $ — $ 876 $ (94) During the years ended December 31, 2023, 2022 and 2021, we evaluated our securities for other-than-temporary impairment and did not recognize any other-than-temporary impairment losses. Marketable Equity Securities As of December 31, 2023 and 2022, we held investments in marketable equity securities with readily determinable fair values of $0.9 million and $2.5 million, respectively. During the years ended December 31, 2023, 2022 and 2021, unrealized losses recorded on these securities totaled $1.6 million, $4.2 million, and $4.6 million, respectively, in interest and investment income (loss), net ,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Valuations Financial assets and liabilities measured at fair value on a recurring basis are summarized below (in thousands):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Stock option purchase liability (819) (2) — — (819) Derivative liabilities (35,333) (3) — — (35,333) Warrant liabilities (118,770) (4) — — (118,770) Total liabilities measured at fair value $ (154,942) $ — $ — $ (154,942) Fair Value Measurements at December 31, 2022 Total Level 1 Level 2 Level 3 Assets at Fair Value: Current: Cash and cash equivalents $ 104,641 (5) $ 63,860 $ 40,781 $ — Equity securities 2,507 2,507 — — Mutual funds 36 36 — — Noncurrent: Foreign bonds 840 — 840 — Total assets measured at fair value $ 108,024 $ 66,403 $ 41,621 $ — Liabilities at Fair Value: Current: Contingent consideration $ (19) (1) $ — $ — $ (19) Noncurrent: Warrant liability (21,636) (4) — — (21,636) Total liabilities measured at fair value $ (21,655) $ — $ — $ (21,655) _______________ (1) Contingent Consideration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 for more information. Changes in the carrying amount of contingent consideration were as follows (in thousands): Year Ended December 31, 2023 2022 2021 Fair value, beginning of year $ (19) $ (409) $ (972) Consideration paid — 339 419 Net (increase) decrease in fair value (1) 51 144 Fair value, end of year $ (20) $ (19) $ (409) (2) Stock Option Purchase Liability In connection with the RIPA, we entered into an SPOA pursuant to which Oberland has an option to purchase up to an additional $10.0 million of our common stock, at a price to be determined by reference to the 30-day trailing volume weighted-average price of our common stock calculated from the date of exercise. This stock purchase option was classified as a liability at its fair value upon issuance. The fair value was estimated using probability-weighted scenarios over the likelihood of this option being exercised. As of December 31, 2023, the stock purchase option was outstanding. The fair value of the stock purchase option was estimated at $0.8 million at issuance. Due to the proximity of the inception date of the SPOA to December 31, 2023, the change in fair value was immaterial. See Note 9 , Revenue Interest Purchase Agreement , for more information. (3) Derivative Liabilities The debt incurred pursuant to the RIPA entered on December 29, 2023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which is estimated at $34.5 million as of December 31, 2023.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December 31, 2023, the discount rate used for valuation of the derivative liability was 12.1%. See N ote 9 , Revenue Interest Purchase Agreement, for more information. In connection with the December 2023 debt extinguishment, the company identified an embedded derivative related to a contingently exercisable prepayment feature of the amended $505.0 million December 2023 promissory note, which allows the noteholder to request up to a $50.0 million prepayment and accrued interest upon occurrence of a specified transaction (defined in the promissory note). This embedded derivative is recorded as a derivative liability on the consolidated balance sheet and is measured at fair value. Changes in the fair value of the derivative liability are reported as change in fair value of derivative, on the consolidated statement of operations. The fair value of the derivative liability is determined at each period end using a with and without method, which assesses the likelihood and timing of a specified transaction that if triggered could result in a repayment. The fair value of the embedded derivative is estimated at $0.8 million as of December 31, 2023, and will be remeasured to fair value at each reporting date until the derivative is settled. (4)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December 31, 2023 and 2022, all warrants were outstanding. The estimated fair value of the warrants was computed using the Black-Scholes option pricing model with the following unobservable assumptions at the following dates: Year Ended December 31, 2023 2022 Exercise price per share $6.60 $6.60 Expected term 1.0 years 2.0 years Expected average volatility 119.0 % 99.4 % Expected dividend yield — % — % Risk-free interest rate 4.7 % 4.4 % February 2023 Warrants In connection with the February 15, 2023 registered direct offering of common stock, the company issued 14,072,615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February 17, Exercise price per share $3.2946 $4.2636 Expected term 2.6 years 2.0 years Expected average volatility 107.3 % 97.0 % Expected dividend yield — % — % Risk-free interest rate 4.1 % 4.6 % On July 25, 2023, the company reduced the exercise price of the outstanding February 2023 Warrants from $4.2636 per share to $3.2946 per share and extended the expiration date of the warrants until July 24, 2026. The effect of amending the terms of the warrants is reflected in a change in the fair value of warrant liability of $7.3 million. July 2023 Warrants In connection with the July 20, 2023 registered direct offering of common stock, the company issued 14,569,296 warrants (July 2023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July 25, Exercise price per share $3.2946 $3.2946 Expected term 2.6 years 3.0 years Expected average volatility 107.3 % 121.0 % Expected dividend yield — % — % Risk-free interest rate 4.1 % 4.5 % The change in the carrying amount of the warrant liabilities was as follows (in thousands): Total December 2022 February 2023 July 2023 Fair value, December 31, 2022 $ 21,636 $ 21,636 $ — $ — Fair value at issuance 49,534 — 23,698 25,836 Change in fair value 47,600 (4,545) 26,260 25,885 Fair value, December 31, 2023 $ 118,770 $ 17,091 $ 49,958 $ 51,721 December 2022 Fair value at issuance, December 12, 2022 $ 35,096 Change in fair value (13,460) Fair value, December 31, 2022 $ 21,636 (5) As of December 31, 2022, the Level 2 measurements include $32.0 million in U.S. government agency securities and $8.8 million in corporate debt securities with original maturities of less than 90 days. Non-Recurring Valuations Non-financial assets and liabilities are recognized at fair value subsequent to initial recognition when they are deemed to be other-than-temporarily impaired. Except for the impairments discussed in Note 3 , Financial Statement Details—Intangible Assets, Net , there were no other material non-financial assets or liabilities deemed to be other-than-temporarily impaired and measured at fair value on a non-recurring basis during the years ended December 31, 2023, 2022 and 2021. We measured the fair value of the promissory notes before and after amendments that were entered on December 29, 2023 and August 31, 2022, as they were accounted for under the debt extinguishment accounting model. We used discounted cash flow analyses for promissory notes without a holder conversion option and used binomial lattice models for promissory notes with a holder conversion option. Since certain of the factors analyzed are considered to be unobservable inputs, both the discounted cash flow model and the lattice model are considered to be a Level 3 valuation. See Note 10 , Related-Party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12 Months Ended</t>
        </is>
      </c>
    </row>
    <row r="2">
      <c r="B2" s="2" t="inlineStr">
        <is>
          <t>Dec. 31, 2023</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s National Cancer Institute 2015 NCI CRADA In May 2015, Etubics entered into a CRADA with the HHS as represented by the NCI of the NIH to collaborate on the preclinical and clinical development of an adenovirus technology expressing TAAs for cancer immunotherapy. In January 2016, we acquired all of the outstanding equity interests in Etubics and Etubics became a wholly-owned subsidiary. Effective January 2018, our subsidiary NantCell assumed the CRADA and it was amended to cover a collaboration for the preclinical and clinical development of our proprietary yeast-based Tarmogens expressing TAAs and proprietary adenovirus technology expressing TAAs for cancer immunotherapy. Pursuant to the CRADA, the NCI provides scientific staff and other support necessary to conduct research and related activities as described in the CRADA. During the term of the CRADA, we were required to make annual payments of $0.6 million to the NCI for support of research activities. In November 2021, NantCell entered into a third amendment to the CRADA, which was effective as of March 16, 2021. The principal changes effected by the third amendment are the following: (i) assignment of the CRADA from NantCell to ImmunityBio; (ii) modification of the research plan; (iii) extension of the CRADA term through May 2026; and (iv) an increase in funding for a total of $1.3 million per year, payable in semi-annual installments from 2022 through 2025. During the years ended December 31, 2023, 2022 and 2021, we recorded R&amp;D expense of $1.3 million, $1.2 million, and $1.1 million, respectively, in research and development expense on the consolidated statements of operations. Pursuant to the updated CRADA research plan, NCI and ImmunityBio will collaborate on the preclinical and clinical development of ImmunityBio’s proprietary adenovirus platform expressing TAAs; proprietary yeast platform expressing TAAs; proprietary agent N-803 and derivatives, agent N-809 and derivatives, and/or TxM product candidates; proprietary recombinant NK cells and mAbs; proprietary RNA vaccines and adjuvants; and other proprietary agents owned or controlled by ImmunityBio as contemplated in the research plan, for cancer immunotherapy. Under any of the CRADAs, any party may unilaterally terminate the agreement by providing timely advance written notice to the other party before the desired termination date. Pursuant to the terms of the CRADAs, we have an option to elect to negotiate an exclusive or non-exclusive commercialization license to any inventions discovered in the performance of any of the CRADAs. The parties jointly own any inventions and materials that are jointly produced by employees of both parties in the course of performing activities under the CRADAs. Amyris Joint Venture In December 2021, ImmunityBio and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During the years ended December 31, 2023, 2022 and 2021, we recorded our 50% share of net losses from the joint venture totaling $7.5 million, $12.1 million, and $0.8 million, respectively, in other expense, net , on the consolidated statements of operations. During the years ended December 31, 2023 and 2022, such losses incurred included $7.5 million and $11.9 million, respectively, attributable to expenses incurred by us on behalf of the joint venture. We are not obligated to fund the joint venture’s potential future losses. In August 2023, Amyris announced that it filed for Chapter 11 bankruptcy protection. The Amyris bankruptcy case remains ongoing, and there can be no assurance that we will receive any recovery on account of our claims against Amyris, including for Amyris’ portion of expenses incurred by the joint venture. As of December 31, 2023, the carrying amount of our equity investment in the joint venture was zero. License Agreements 3M IPC and AAHI License Agreement We have licensed rights to 3M-052, a synthetic TLR7/8 agonist, 3M-052 formulations and related technology from 3M IPC and its affiliates and AAHI. In November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agonists.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3 and 2022, we made annual license maintenance fee payments of $2.25 million and $1.75 million, respectively. During the years ended December 31, 2023, 2022 and 2021, we expensed $2.0 million, $1.0 million, and $0.5 million, respectively, in research and development expense , on the consolidated statements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During the years ended December 31, 2023 and 2022, no milestone fees were incurred.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 one-time, non-creditable, non-refundable, upfront payment to AAHI of $1.5 million and a license maintenance fee of $3.0 million in June 2022. The company is required to pay license maintenance fees to AAHI of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During the years ended December 31, 2023, 2022 and 2021, we recorded $4.5 million, $1.8 million, and $1.5 million, respectively, in research and development expense , on the consolidated statements of operations. In connection with the license agreements, in May 2021 we also entered into a sponsored research agreement with AAHI pursuant to which we will fund continued research of at least $2.0 million per year, payable in four equal quarterly installments each year until May 2024, or such year of earlier termination. As of December 31, 2023, $0.5 million payable to AAHI in connection with the sponsored research agreement was recorded in accrued expenses and other liabilities , on the consolidated balance sheet. During the year ended December 31, 2023, we recorded $1.2 million in research and development expense , and $3.7 million in loss on equity method investment, during the year ended December 31, 2022, respectively, on the consolidated statements of operations related to the sponsored research agreement. Viracta License Agreement In 2017, we entered into an agreement with Viracta under which we were granted exclusive worldwide rights to Viracta’s Phase II drug candidate, VRx-3996 (nanatinostat), for use in combination with our platform of NK cell therapies. In consideration for the license, we are obligated to pay Viracta mid-single digit percentage royalties on net sales of licensed products for therapeutic use and milestone payments ranging from $10.0 million to $25.0 million up to an aggregate maximum of $100.0 million for various regulatory approvals and cumulative net sales levels. We may terminate the agreement, at our sole discretion, in whole or on a product by product and/or country by country basis, at any time upon 90 days’ prior written notice. In addition, either party may terminate the agreement in the event of a material breach or for bankruptcy of the other party. To date, we have not had incurred any royalty or milestone payment obligations under this agreement, including during the years ended December 31, 2023, 2022 and 2021. Acquisition Dunkirk Facility Leasehold Interest On February 14, 2022, we completed the acquisition of the Dunkirk Facility (approximately 409,000 rentable square feet) from Athenex, which we believe will provide us with a state-of-the-art biotech production center that will substantially expand and diversify our existing manufacturing capacity in the U.S. and the ability to scale production associated with certain of our product candidate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Upon the closing of the Dunkirk transaction, the company became the tenant of the Dunkirk Facility under the Fort Schuyler Management Corporation Lease, dated October 1, 2021 and as amended as of the February 14, 2022 closing date (as amended, the Dunkirk Lease), with the FSMC as landlord. The Dunkirk Facility, as well as certain equipment, is owned by the FSMC and is leased to us under the Dunkirk Lease. Our annual lease payment will be $2.00 per year for an initial 10-year term, with one option to renew the lease under substantially the same terms and conditions for an additional 10-year term. As part of the transaction, we assumed certain of Athenex’s obligations under various third-party agreements (the Facility Agreements), subject to the terms and conditions of the purchase agreement by and between the company and Athenex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following the Commencement Date, with 300 such employees to be hired within the first 2.5 years following the Commencement Date.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Athenex for construction of the facility and other benefits received, subject to the terms and conditions of the applicable agreements. Although we believe that governmental funding will assist in funding a portion of the further build-out of the Dunkirk Facility, which we estimate to be approximately $8.0 million to $10.0 million of governmental funding remaining available as of December 31, 2023,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Further, on May 14, 2023, Athenex, together with certain of its subsidiaries, filed voluntary petitions for relief under Chapter 11 of the United States Bankruptcy Court for the Southern District of Texas (the Athenex Proceedings). We do not know what, if any, impact the Athenex Proceedings will have on any portion of the potential governmental funding remaining for the Dunkirk Facility. Dunkirk Facility Workforce Reduction In September 2022, the company initiated a workforce reduction at the Dunkirk Facility and recorded severance and retention benefits for the terminated employees totaling $1.0 million during the year ended December 31, 2022 in selling, general and administrative expense on the consolidated statement of operations. The terminated employees were not required to render service through their termination date in December 2022 to receive these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the year ended December 31, 2021, with the remaining $0.3 million clinical obligation, net of foreign exchange adjustment, settled during the year ended December 31, 2022. If a government agency unconditionally approves the GMP-in-a-Box technology for commercial sale (the regulatory milestone) in the future, we will be obligated to pay an additional approximately $2.2 million to the former owners. Altor BioScience, LLC In connection with our 2017 acquisition of Altor, we issued CVRs under which we agreed to pay the prior stockholders of Altor approximately $304.0 million of contingent consideration upon calendar-year worldwide net sales of N-803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As of December 31, 2023, Dr. Soon-Shiong, ou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including appraisal claims, and which the defendants subsequently moved to dismiss. In a second action, Dyad Pharmaceutical Corporation (Dyad) filed a petition in Delaware Chancery Court for appraisal in connection with the merger. The defendants moved to dismiss the appraisal petition in 2018. The court issued an oral ruling in 2019 that dismissed certain claims and dismissed Altor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defendants’ motions (the Implementing Order). In the Implementing Order, the court confirmed that all fiduciary duty claims brought by Gray, both individually and as trustee of the Gordon Gray Trust f/b/o C. Boyden Gray, were dismissed.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claims against the plaintiffs. The defendants sought damages for attorneys’ fees and costs incurred as a result of the breaches of “standstill” agreements and of stockholder releases. The plaintiffs filed an answer denying the counterclaims and asserting defenses.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d that in exchange for complete releases, the appraisal petitioners, who as a group held 3,167,565 dissenting Altor shares, collectively would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on the Nasdaq as of July 8, 2022, to the appraisal petitioners pursuant to the court-approved settlement agreement. In late April 2022, the company also agreed to the terms of a settlement with the putative class plaintiffs without any admission of liability or fault. In exchange for class-wide releases, the company committed to make a settlement payment of $5.0 million in cash by December 31, 2022. On December 8, 2022, the Delaware Court of Chancery entered a final judgment approving the settlement, and the company timely made the $5.0 million settlement payment. Sorrento Therapeutics, Inc. Litigation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from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rial had been set to commence in Sorrento’s Superior Court action on August 7, 2023, but on July 24, 2023 the Superior Court vacated the August 7, 2023 trial date at the parties’ request in light of the pending settlement discussed below.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was payable to NantCell, and the remainder of which was payable to NANTibody. On February 13, 2023, Sorrento informed counsel to the company that it had filed a Chapter 11 proceeding in the U.S. District Court for the Southern District of Texas, In re: Sorrento Therapeutics, Inc., et al., Case No. 23-90085 (DRJ), Docket Entry 810. On June 6, 2023, Sorrento filed a motion in its Chapter 11 proceeding for entry of an order approving and implementing a mediation settlement reached with the company and other entities. The settlement involved two possible scenarios: Either, if Sorrento were to raise an amount needed to pay its debtor in possession lender and its unsecured creditors by August 31, 2023, Sorrento would pay those obligations, including the judgments held by NantCell and NANTibody, by 2:00 p.m. ET on August 31, 2023 and be free to proceed with pending litigation; or, failing that, the judgments would be released, the litigation claims would be released, including, without limitation, the Superior Court action discussed above, Sorrento would relinquish its interests in NANTibody and certain other entities, Sorrento would forfeit its rights to any payments from NantCell arising out of its antibody exclusive license agreement with NantCell (rights to PD-L1), and certain other provisions not impacting the company would be implemented as described in the motion. On August 14, 2023, the United States Bankruptcy Court for the Southern District of Texas issued an order approving the settlement described above, such that the settlement became binding on the parties. As of 2:00 p.m. ET on August 31, 2023, Sorrento had not paid the judgments held by NantCell and NANTibody. Accordingly, in relevant part to the company and NantCell, a mutual release of claims became effective such that the aforementioned judgments were released, the litigation claims were released including, without limitation, the derivative litigation against NantCell described above, Sorrento relinquished its interests in NANTibody, and Sorrento forfeited its rights to any payments from NantCell arising out of its antibody exclusive license agreement with NantCell, including any royalties associated with the company’s engineered NK cell therapy in Phase II clinical trials, PD-L1 t-haNK. As a result of the settlement, the parties filed dismissals of the litigation matters discussed above. After the settlement, the company’s ownership in NANTibody increased from 60% to 100%, and, as a result, the carrying amount of the noncontrolling interest of $4.2 million was adjusted and recognized in additional paid-in capital attributable to the company, on the consolidated statement of stockholders’ deficit.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N-803 in China for human therapeutic uses. In the arbitration, Beike is asserting a claim for breach of contract under the license agreement. Among other things, Beike alleges that we failed to use commercially reasonable efforts to deliver to Beike materials and data related to N-803. Beike is seeking specific performance and declaratory relief for the alleged breaches. On September 25, 2020, the parties entered into a standstill agreement under which, among other things, the parties affirmed they would perform certain of their obligations under the license agreement by specified dates and agreed that all deadlines in the arbitration we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Beike’s Statement of Claim is due on March 22, 2024, and the company’s Statement of Defense and Counterclaim is due on June 21, 2024. The hearing in the arbitration is scheduled to begin on June 9, 2025. Given that no discovery has occurred, it remains too early to evaluate the likely outcome of the case or to estimate any range of potential loss. We believe the claims asserted against the company lack merit and intend to defend the case, and to pursue or counterclaims, vigorously. Securities Class Action On June 30, 2023, a putative securities class action complaint, captioned Salzman v. ImmunityBio, Inc. et al. , No. 3:23-cv-01216-BEN-WVG, was filed in the U.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product candidate, Anktiva in combination with BCG for the treatment of patients with BCG-unresponsive NMIBC with CIS with or without Ta or T1 disease, in its present form due to deficiencies related to its pre-license inspection of the company’s third-party CMOs, the complaint alleges that the defendants had previously made materially false and misleading statements and/or omitted material adverse facts regarding its third-party clinical manufacturing organizations and the prospects for regulatory approval of the BLA. On September 27, 2023, the court appointed a lead plaintiff, approved their selection of lead counsel, and re-captioned the case In re. ImmunityBio, Inc. Securities Litigation, No. 3:23-cv-01216. On November 17, 2023, lead plaintiff filed an amended complaint, which named the same defendants and asserted the same claims as the previous complaint. On January 8, 2024, defendants filed a motion to dismiss the amended complaint. A hearing on the motion is currently scheduled for April 23, 2024.The company believes the lawsuit is without merit and intends to defend the case vigorously. The company is unable to estimate a range of loss, if any, that could result were there to be an adverse final decision in this action. If an unfavorable outcome were to occur, it is possible that the impact could be material to the company’s results of operations in the period(s) in which any such outcome becomes probable and estimable. Unconditional Purchase Obligations Unconditional purchase obligations are defined as an agreement to purchase goods or services that are enforceable and legally binding (non-cancelable, or cancelable only in certain circumstances). In the normal course of business, we enter into unconditional purchase obligation arrangements with a third-party CMO to reserve manufacturing slots in its cGMP manufacturing facility for the manufacture and supply of cGMP batches per FDA and EMA regulations for commercial use. The total amount of future non-cancelable purchase commitments related to the manufacture of cGMP batches is $2.0 million and $0.9 million for the years ending December 31, 2024 and 2025, respectively. We estimate our total unconditional purchase obligation related to hosted software license subscription fees and implementation costs at $5.2 million as of December 31, 2023. Payments by year are estimated as follows: 2024 ($1.6 million), 2025 ($1.8 million) and 2026 ($1.8 million). Additionally, our total unconditional purchase obligation for laboratory cleanroom service costs are estimated at $1.9 million as of December 31, 2023. Payments by year are estimated as follows: 2024 ($0.5 million) and 2025 ($1.4 million). The purchase obligation amounts do not represent the entire anticipated purchases in the future, but represent only those items for which we are contractually obligated. The majority of our goods and services are purchased as needed, with no unconditional commitment. For this reason, these amounts do not provide an indication of our expected future cash outflows related to purchases. Commitments During the year ended December 31, 2023, we did not enter into any significant contracts or material unconditional purchase commitments, other than those disclosed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3</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s at the Dunkirk Facility. See Note 11 , Related-Party Agreements , for more information about our related-party leases. Our leases generally have initial terms ranging from two one Supplemental balance sheet information related to our leases is as follows (in thousands): As of December 31, Classification 2023 2022 Assets Operating lease assets Operating lease right-of-use assets $ 36,543 $ 45,788 Finance lease assets Other assets 58 135 Total lease assets $ 36,601 $ 45,923 Liabilities Current: Operating lease liabilities Operating lease liabilities $ 5,244 $ 2,650 Finance lease liabilities Accrued expenses and other liabilities 64 77 Non-current: Operating lease liabilities Operating lease liabilities, less current portion 39,942 47,951 Finance lease liabilities Other liabilities — 64 Total lease liabilities $ 45,250 $ 50,742 Information regarding our lease terms is as follows: Year Ended December 31, 2023 2022 Weighted-average remaining lease term: Operating leases 6.2 years 6.6 years Finance leases 0.8 years 1.8 years Weighted-average discount rate: Operating leases 10.9 % 10.5 % Finance leases 11.7 % 11.7 % The components of lease expense consist of the following (in thousands): Year Ended December 31, 2023 2022 2021 Operating lease costs $ 11,123 $ 11,093 $ 7,977 Short-term lease costs 4,088 3,060 — Finance lease costs (including right-of-use asset 88 80 — Variable lease costs 3,521 3,880 2,862 Total lease expense $ 18,820 $ 18,113 $ 10,839 Cash paid for amounts included in the measurement of lease liabilities is as follows (in thousands): Year Ended December 31, 2023 2022 2021 Cash paid for operating leases (excluding variable lease costs) $ 9,538 $ 10,241 $ 9,034 Financing cash flow from finance leases 77 58 — Operating cash flow from finance leases 11 15 — Future minimum lease payments as of December 31, 2023,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4 $ 10,354 $ 66 $ 10,420 2025 10,864 — 10,864 2026 8,983 — 8,983 2027 8,220 — 8,220 2028 8,465 — 8,465 Thereafter 16,056 — 16,056 Total future minimum lease payments 62,942 66 63,008 Less: Interest 17,086 2 17,088 Less: Tenant improvement allowance receivable 670 — 670 Present value of operating lease liabilities $ 45,186 $ 64 $ 45,250 During the year ended December 31, 2023, we extended some existing related-party leases and terminated an existing related-party lease. See Note 11 , Related-Party Agreements, for more information regarding our related-party leases.</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s at the Dunkirk Facility. See Note 11 , Related-Party Agreements , for more information about our related-party leases. Our leases generally have initial terms ranging from two one Supplemental balance sheet information related to our leases is as follows (in thousands): As of December 31, Classification 2023 2022 Assets Operating lease assets Operating lease right-of-use assets $ 36,543 $ 45,788 Finance lease assets Other assets 58 135 Total lease assets $ 36,601 $ 45,923 Liabilities Current: Operating lease liabilities Operating lease liabilities $ 5,244 $ 2,650 Finance lease liabilities Accrued expenses and other liabilities 64 77 Non-current: Operating lease liabilities Operating lease liabilities, less current portion 39,942 47,951 Finance lease liabilities Other liabilities — 64 Total lease liabilities $ 45,250 $ 50,742 Information regarding our lease terms is as follows: Year Ended December 31, 2023 2022 Weighted-average remaining lease term: Operating leases 6.2 years 6.6 years Finance leases 0.8 years 1.8 years Weighted-average discount rate: Operating leases 10.9 % 10.5 % Finance leases 11.7 % 11.7 % The components of lease expense consist of the following (in thousands): Year Ended December 31, 2023 2022 2021 Operating lease costs $ 11,123 $ 11,093 $ 7,977 Short-term lease costs 4,088 3,060 — Finance lease costs (including right-of-use asset 88 80 — Variable lease costs 3,521 3,880 2,862 Total lease expense $ 18,820 $ 18,113 $ 10,839 Cash paid for amounts included in the measurement of lease liabilities is as follows (in thousands): Year Ended December 31, 2023 2022 2021 Cash paid for operating leases (excluding variable lease costs) $ 9,538 $ 10,241 $ 9,034 Financing cash flow from finance leases 77 58 — Operating cash flow from finance leases 11 15 — Future minimum lease payments as of December 31, 2023,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4 $ 10,354 $ 66 $ 10,420 2025 10,864 — 10,864 2026 8,983 — 8,983 2027 8,220 — 8,220 2028 8,465 — 8,465 Thereafter 16,056 — 16,056 Total future minimum lease payments 62,942 66 63,008 Less: Interest 17,086 2 17,088 Less: Tenant improvement allowance receivable 670 — 670 Present value of operating lease liabilities $ 45,186 $ 64 $ 45,250 During the year ended December 31, 2023, we extended some existing related-party leases and terminated an existing related-party lease. See Note 11 , Related-Party Agreements, for more information regarding our related-party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terest Purchase Agreement</t>
        </is>
      </c>
      <c r="B1" s="2" t="inlineStr">
        <is>
          <t>12 Months Ended</t>
        </is>
      </c>
    </row>
    <row r="2">
      <c r="B2" s="2" t="inlineStr">
        <is>
          <t>Dec. 31, 2023</t>
        </is>
      </c>
    </row>
    <row r="3">
      <c r="A3" s="3" t="inlineStr">
        <is>
          <t>Revenue Interest Purchase Agreement [Abstract]</t>
        </is>
      </c>
      <c r="B3" s="4" t="inlineStr">
        <is>
          <t xml:space="preserve"> </t>
        </is>
      </c>
    </row>
    <row r="4">
      <c r="A4" s="4" t="inlineStr">
        <is>
          <t>Revenue Interest Purchase Agreement</t>
        </is>
      </c>
      <c r="B4" s="4" t="inlineStr">
        <is>
          <t xml:space="preserve">Revenue Interest Purchase Agreement On December 29, 2023, we entered into the RIPA with Infinity and Oberland, to support the commercialization of Anktiva, our lead product candidate, to further the development of our product platforms, and to provide for other working capital needs. Pursuant to the RIPA, Oberland acquired certain Revenue Interests from us for a gross purchase price of $200.0 million paid on closing, less certain transaction expenses. In addition, Oberland may purchase additional Revenue Interests from us in exchange for the $100.0 million Second Payment upon satisfaction of certain conditions specified in the RIPA, including following the receipt of approval by the FDA of the company’s BLA for Anktiva in combination with BCG for the treatment of patients with BCG-unresponsive NMIBC with CIS with or without Ta or T1 disease on or before June 30, 2024. As consideration for the aforementioned payments, Oberland has the right to receive quarterly Revenue Interest Payments from us based on, among other things, a certain percentage of our net sales during such quarter, which will be tiered payments initially ranging from 3.00% to 7.00% (or after funding of the Second Payment, 4.50% to 10.00%) of the company’s worldwide net sales, excluding those in China. If the aggregate Revenue Interest Payments made to Oberland as of December 31, 2029 equal or exceed the Cumulative Purchaser Payments as of that date, the initially tiered revenue interest rate will be decreased to a single rate of 1.50% (or after the funding of the Second Payment, 2.25%) of the company’s worldwide net sales, excluding those in China. If the aggregate Revenue Interest Payments made to Oberland as of the Test Date are less than the aggregate amount of Cumulative Purchaser Payments as of the Test Date, then following the Test Date the initially tiered revenue interest rate will increase to a rate that, had such increased rate applied during the period from December 29, 2023 through December 31, 2029, it would have resulted in Oberland receiving aggregate Revenue Interest Payments (excluding certain payments detailed in the RIPA) equal to the Cumulative Purchaser Payments as of the Test Date. In addition, if aggregate Revenue Interest Payments made to Oberland as of the Test Date are less than the aggregate amount of Cumulative Purchaser Payments as of the Test Date, then the company must make the True-Up Payment. Oberland’s rights to receive Revenue Interest Payments under the RIPA shall terminate when Oberland has received payments (including any True-Up Payment) equal to 195.0% of the then Cumulative Purchaser Payments unless the RIPA is terminated prior to such date. If Oberland has not received total payments (including any True-Up Payment) equal to 195.0% of the then Cumulative Purchaser Payments on or before the twelfth anniversary of the RIPA, then the company shall be obligated to pay to Oberland an amount equal to 195.0% of the then Cumulative Purchaser Payments less the aggregate payments (including any True-Up Payments) made as of such date. Under the RIPA, the company has a Call Option to terminate the RIPA and repurchase the Revenue Interests at any time upon advance written notice, subject to certain limitations set forth in the RIPA. Additionally, Oberland has a Put Option enabling them to terminate the RIPA and to require the company to repurchase the Revenue Interests upon enumerated events, such as a bankruptcy event, failure to make a payment, an uncured material breach, default in certain third-party agreements, a breach or default under any subordination agreements with respect to indebtedness to existing stockholders, or subordinated notes during certain time periods, judgments in excess of certain amounts against the company, a material adverse effect, the loss of regulatory approval of our product candidates or a change of control. The required purchase price with respect to the Call Option and/or Put Option, as applicable, shall be (a) 120.0% of the Cumulative Purchaser Payments as of such date, if Oberland exercises the Put Option (other than in connection with a change of control) on or prior to the first anniversary the Closing Date, (b) 135.0% of the Cumulative Purchaser Payments as of such date, if the Put Option or the Call Option is exercised in connection with a change of control on or prior to the date that is eighteen (18) months after the Closing Date, and (c) in all other cases, (i) 175.0% of the Cumulative Purchaser Payments as of such date, if the Put Option or the Call Option is exercised no later than the date that is thirty six (36) months after the Closing Date, and (ii) 195.0% of the Cumulative Purchaser Payments as of such date, if the Put Option or the Call Option is exercised later than the date that is thirty six (36) months after the Closing Date, minus, in each case, the total payments made to Oberland on or prior to such date. The company’s obligations under the RIPA are guaranteed by certain of its subsidiaries meeting materiality thresholds set forth in the RIPA. To secure the company’s obligations under the RIPA and the subsidiary guarantors’ obligations under the guarantees, each of the company and the subsidiary guarantors has granted a security interest in substantially all its assets, subject to certain exceptions and limitations. The RIPA contains affirmative and negative covenants and events of default, including covenants and restrictions that, among other things, restrict our ability to incur additional liens, incur additional indebtedness, make loans and investments, enter into transactions with affiliates, engage in mergers and acquisitions, engage in asset sales and exclusive licensing arrangements, and declare dividends to our stockholders, in each case, subject to certain exceptions set forth in the RIPA. As of December 31, 2023, the company was in compliance with all covenants. The RIPA is considered a sale of future revenues and accounted for as long-term debt recorded at amortized cost using the effective interest rate method. Also, on December 29, 2023 and in connection with the RIPA, we entered into an SPOA with Oberland pursuant to which we sold an aggregate of approximately $10.0 million of our common stock at $4.1103 per share in a private placement. Oberland also has an option to purchase up to an additional $10.0 million of our common stock, at a price per share to be determined by reference to the 30-day trailing volume weighted-average price of our common stock calculated from the date of exercise. This stock purchase option was classified as a liability estimated at fair value at issuance. The $200.0 million received pursuant to the RIPA and $10.0 million received pursuant to the SPOA were allocated among the resulting financial instruments on a relative fair value basis, with $197.1 million allocated to the debt under the RIPA, $12.0 million allocated to the common stock issued under the SPOA, and $0.8 million allocated to the stock purchase option. The Put Option under the RIPA that is exercisable by Oberland upon certain contingent events and the Call Option that is exercisable by the company upon a change of control were determined to be embedded derivatives requiring bifurcation and separately accounted for as a single compound derivative instrument. The company recorded the initial fair value of the derivative liability of $34.5 million as a debt discount, which will be amortized to interest expense over the expected term of the debt using the effective interest rate method. In connection with the RIPA, as of December 31, 2023 $155.4 million was recorded as revenue interest liability,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A significant increase or decrease in actual or forecasted net sales may materially impact the revenue interest liability, interest expense, other income, and the time period for repayment. During the year ended December 31, 2023, we recorded $0.3 million of interest expense related to this arrangement. The company incurred $7.5 million of issuance costs in connection with the RIPA, which will be amortized to interest expense over the estimated term of the debt. The following table summarizes the revenue interest liability activity during the year ended December 31, 2023 (in thousands): Revenue interest liability at inception $ — Proceeds from the RIPA, gross 200,000 Less: Issuance costs 7,491 Proceeds from the RIPA, net 192,509 Debt discount from: Embedded contingent derivative liability (34,500) Issuance of common stock (2,039) Fair value of stock purchase option (819) Interest expense recognized 264 Revenue interest liability as of December 31, 2023 $ 155,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2025 Term SOFR +7.5% 380,000 33,049 346,951 $30 million March 2023 Promissory Note (2), (3) 2025 Term SOFR +8.0% 30,000 — 30,000 $200 million September 2023 Promissory Note (2), (3) 2026 Term SOFR +8.0% 200,000 — 200,000 Total related-party convertible notes $ 610,000 $ 33,049 $ 576,951 Balances as of December 31, 2022 Maturity Interest Principal Accrued PIK Less: Total Related-Party Nonconvertible Notes: $300 million December 2021 Promissory Note (1), (2), (3) 2023 Term SOFR +8.0% $ 300,000 $ — $ 35,822 $ 264,178 $125 million August 2022 Promissory Note (1), (2), (3) 2023 Term SOFR +8.0% 125,000 — 7,039 117,961 $50 million December 2022 Promissory Note (1), (2), (3) 2023 Term SOFR +8.0% 50,000 — 238 49,762 Total related-party nonconvertible notes $ 475,000 $ — $ 43,099 $ 431,901 Related-Party Convertible Notes: Nant Capital 2015 Note Payable (1), (2) 2025 5.0% $ 55,226 $ 9,320 $ 5,188 $ 59,358 Nant Capital 2020 Note Payable (1), (2) 2025 6.0% 50,000 7,039 4,068 52,971 Nant Capital 2021 Note Payable (1), (2) 2025 6.0% 40,000 — 2,580 37,420 NantMobile Note Payable (1), (2) 2025 3.0% 55,000 5,110 5,978 54,132 NCSC Note Payable (1), (2) 2025 5.0% 33,000 7,684 3,294 37,390 Total related-party convertible notes $ 233,226 $ 29,153 $ 21,108 $ 241,271 $300.0 million December 2021 Promissory Note On December 17, 2021, the company executed a $300.0 million promissory note with N ant Capital, an af filiated entity under common control of our Executive Chairman, Global Chief Scientific and Medical Officer, and principal stockholder. The note bore an interest rate of Term SOFR plus 5.4% per annum, payable on a quarterly basis. The outstanding principal amount and any accrued and unpaid interest on advances were due on December 17, 2022. In the event of a default on the loan (as defined in both the original and amended and restated promissory notes), including if the company does not repay the loan at maturity, the company had the right, at its sole option, to convert the outstanding principal amount and accrued and unpaid interest due under this note into shares of the company’s common stock at a price of $5.67 per share. On August 31, 2022, the company and Nant Capital entered into an amended and restated promissory note, pursuant to which the maturity date of the promissory note was extended to December 31, 2023 and the interest rate was amended to Term SOFR plus 8.0% per annum.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is existing promissory note was amended to be included in the Tranche 2 principal amount of the amended $505.0 million December 2023 promissory note, with a maturity date of December 31, 2025, and an interest rate of Term SOFR plus 7.5% per annum. Based on the terms of the amended and restated promissory note, the noteholder, at its sole discretion, may convert all of the Tranche 2 $380.0 million principal amount into shares of common stock at a conversion price of $8.2690 per share. $125.0 million August 2022 Promissory Note On August 31, 2022, the company executed a $125.0 million promissory note with Nant Capital. The note bears an interest rate of Term SOFR plus 8.0% per annum, payable on a quarterly basis. The company may prepay the outstanding promissory note, at any time, in whole or in part, without penalty. On September 11, 2023, the company and Nant Capital entered into a letter amendment pursuant to which the maturity date of the promissory note was extended to December 31, 2024. On December 29, 2023 in connection with the RIPA, the company and Nant Capital entered into an amended and restated promissory note letter agreement pursuant to which the existing promissory note was amended to be included in the Tranche 1 principal amount of the amended $505.0 million December 2023 promissory note, with a maturity date of December 31, 2025 and an interest rate of Term SOFR plus 8.0% per annum. $50.0 million December 2022 Promissory Note On December 12, 2022, the company executed a $50.0 million promissory note with Nant Capital. The note bore an interest rate of Term SOFR plus 8.0% per annum, payable on a quarterly basis. The company may prepay the outstanding promissory note, at any time, in whole or in part, without penalty. In the event of a specified transaction (as defined in the note), the noteholder can request the outstanding principal and interest due on the loan to be repaid in full upon consummation of such specified transaction.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may convert all of the outstanding Tranche 2 principal amount into shares of common stock at a conversion price of $8.2690 per share. The noteholder can request up to $50.0 million of the Tranche 2 principal amount and accrued interest to be repaid upon consummation of such specified transaction. $30.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The company received net proceeds of approximately $29.9 million from this financing, net of a $0.1 million origination fee paid to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30.0 million June 2023 Promissory Note On June 13, 2023, the company executed a $30.0 million promissory note with Nant Capital, pursuant to which, the company could request up to three (3) advances of $10.0 million each. The principal amount of each advance bore interest rate at Term SOFR plus 8.0% per annum, payable on a quarterly basis. The outstanding principal amount and any accrued and unpaid interest on advances was originally due on December 31, 2023. We may prepay the outstanding principal amount, together with any accrued interest, on any then-outstanding advances, at any time, in whole or in part, without premium or penalty, and without the prior consent of the noteholder upon five (5) days written notice to the noteholder. We received net proceeds of approximately $29.9 million from this promissory note, net of a $0.1 million origination fee paid to Nant Capital.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may convert all of the Tranche 2 $380.0 million principal amount into shares of common stock at a conversion price of $8.2690 per share. $20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The company received net proceeds of approximately $199.0 million from this financing, net of a $1.0 million origination fee paid to the noteholder. Footnotes to Related-Party Debt Tables Debt Modification and Debt Extinguishments (1) August 2022 Debt Extinguishment On August 31, 2022, the company amended and restated the above fixed-rate notes payabl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noteholder, subject to an advance notice period of at least five business days during which the noteholder could convert the amount requested to be prepaid by the company into shares of the company’s common stock, as part of the amendment and restatement. The terms of these fixed-rate promissory notes were amended and restated to include a conversion feature that gave each noteholder, at its sole option, at any time (other than when the noteholder is in receipt of a written notice of prepayment from the borrower), the right to convert the entire outstanding principal amount and accrued and unpaid interest due under each note at the time of conversion into shares of the company’s common stock at a price of $5.67 per share.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during the year ended December 31, 2022. Also, the difference between the face values of the new and amended promissory notes (and accrued interest on the date of the amendment) and the fair values of the new and restated promissory notes was recorded as a debt discount to be amortized to interest expense over the remaining term (or until conversion in the case of fixed-rate promissory notes) of the respective promissory notes. During the year ended December 31, 2022, we recorded amortization of related-party notes discounts totaling $16.3 million in interest expense , on the consolidated statement of operations.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free rate of 4.1%, and the significant unobservable inputs used for the binomial lattice model included a volatility of 84.9%, a market yield of 17.4% and a risk-free rate of 3.5%. On December 12, 2022, the company received written notice from NantWorks, the holder of an existing convertible promissory note of NantCell, a wholly-owned subsidiary of the company, of its election to convert the NantCell promissory note into shares of the company’s common stock. As of such date, the holder of the NantCell note converted the entire $56.6 million of outstanding principal and accrued and unpaid interest due under the note into 9,986,920 shares of the company’s common stock at a price of $5.67 per share in accordance with the terms of the promissory note. (2) September 11, 2023 Debt Modification On September 11, 2023, the company entered into a stock purchase agreement with Nant Capital, NantMobile and NCSC pursuant to which the holders exchanged promissory notes totaling approximately $270.0 million in aggregate principal amount and accrued and unpaid interest for an aggregate of 209,291,936 shares of common stock at an exchange price of $1.29 per share. As a result of the exchange, the company was forever released and discharged from all its obligations and liabilities under the notes. On September 11, 2023, the company and Nant Capital entered into a series of letter agreements pursuant to which the maturity date of the related-party nonconvertible notes described above totaling $505.0 million in principal was extended from December 31, 2023 to December 31, 2024. In addition, the company entered into the $200.0 million September 2023 promissory note with Nant Capital. No other material terms or conditions of these promissory notes were modified. Since all of the above promissory notes were entered into or amended at the same time on September 11, 2023 and with entities under common control, the company determined that the promissory notes were required to be evaluated collectively to accurately capture the economics of the transactions entered in contemplation of each other and contemporaneously. Pursuant to ASC 470-50, as the terms of the amendment were not substantially different than the terms of the promissory notes prior to the amendment, the amendment was accounted for as a debt modification. The unamortized debt discounts from the promissory notes are being amortized as an adjustment to interest expense over the remaining term of modified promissory notes that are not recorded at fair value using the effective interest rate method. Also, a $29.6 million increase in fair value of the embedded conversion feature from the debt modification was accounted for as a debt discount to the $200.0 million convertible note that is not recorded at fair value, and a $1.6 million increase in fair value of the embedded conversion feature related to the promissory note recorded at fair value was accounted for as interest expense during the year ended December 31, 2023. Such increase in fair values of the embedded conversion features totaling $31.2 million has been recorded with a corresponding increase in additional paid-in capital , on the consolidated statement of stockholders’ deficit. (3) December 29, 2023 Debt Extinguishment On December 29, 2023 in connection with the RIPA, the company and Nant Capital entered into an amended and restated promissory note and a letter amendment for the following outstanding promissory notes. Pursuant to the terms of the amended and restated promissory note, the amended $505.0 million December 2023 promissory note is comprised of a Tranche 1 with principal amount of $125.0 million which was previously the $125.0 million August 2022 promissory note before amendment, and a Tranche 2 with principal amount of $380.0 million, which is made up of the previous $300.0 million December 2021 promissory note, $50.0 million December 2022 promissory note and $30.0 million June 2023 promissory note. In addition, the amendment allows Nant Capital, in its sole discretion, to convert all the Tranche 2 principal amount of $380.0 million of the amended promissory note into shares of common stock. The conversion price was subsequently determined at $8.2690 per share based on the agreement. The maturity date of the amended promissory note is December 31, 2025. Pursuant to the terms of the letter amendment, the maturity date of the $30.0 million March 2023 promissory note was extended from December 31, 2024 to December 31, 2025. Also, in connection with the RIPA transaction, all outstanding related-party promissory notes became subordinated to the RIPA payment obligations. The following table summarizes the Nant Capital promissory notes before the amendments on December 29, 2023 (principal amount in thousands): Principal Maturity Conversion Interest Related-Party Nonconvertible Note: $125 million August 2022 Promissory Note $ 125,000 12/31/2024 Term SOFR +8.0% Related-Party Convertible Notes: $300 million December 2021 Promissory Note $ 300,000 12/31/2024 Term SOFR +8.0% $50 million December 2022 Promissory Note 50,000 12/31/2024 Term SOFR +8.0% $30 million June 2023 Promissory Note 30,000 12/31/2024 Term SOFR +8.0% $30 million March 2023 Promissory Note 30,000 12/31/2024 $2.2800 Term SOFR +8.0% $200 million September 2023 Promissory Note 200,000 9/11/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12/31/2025 Term SOFR +8.0% Related-Party Convertible Notes: $300 million December 2021 Promissory Note $ 300,000 $50 million December 2022 Promissory Note 50,000 $30 million June 2023 Promissory Note 30,000 $505 million December 2023 Promissory Note – Tranche 2 380,000 12/31/2025 $8.2690 Term SOFR +7.5% Total $505 million December 2023 Promissory Note 505,000 $30 million March 2023 Promissory Note 30,000 12/31/2025 $2.2800 Term SOFR +8.0% $200 million September 2023 Promissory Note 200,000 9/11/2026 $1.9350 Term SOFR +8.0% Total related-party promissory notes $ 735,000 Since all of the above outstanding promissory notes were amended at the same time, with entities under common control, the company determined that the promissory notes were required to be evaluated collectively to accurately capture the economics of the transactions entered in contemplation of each other and contemporaneously. Also, in accordance with ASC 470-50 the company used the debt terms that existed before the September 11, 2023 modification to determine whether the current modification is substantially different, as the September 11, 2023 modification was within a year of the current transaction, and the promissory notes, at that time, had been modified without being deemed to be substantially different. As the modifications (September 11, 2023 and December 29, 2023 on a cumulative basis) added a substantive conversion feature to the promissory notes, these promissory notes were determined to be extinguished given the contemporaneous nature of the amendments. The company performed a valuation of all the promissory notes before and after amendments. Under this model, the company calculated a loss on extinguishment of $318.8 million, representing the difference between the fair value of the amended promissory notes and the carrying value of the extinguished debt, net of any unamortized related-party notes discounts. Since the debt was obtained from entities under common control, such loss was recorded in additional paid-in capital. In addition, a debt premium totaling $354.9 million, calculated as the difference between the fair values of certain promissory notes after modifications and their respective face values, was also recorded in additional paid-in capital. Collectively, net gain on debt extinguishment of $36.1 million was recorded in additional paid-in capital, on the consolidated statement of stockholders’ deficit for the year ended December 31, 2023. Also, the difference between face values of certain new and amended promissory notes and their respective fair values of $53.1 million was recorded as a debt discount to be amortized as interest expense over the remaining term. During the year ended December 31, 2023, we recorded amortization of related-party notes discounts totaling $0.5 million in interest expense, on the consolidated statement of operations related to the new and amended promissory notes. In regard to the Tranche 2 principal amount of the $505.0 million December 2023 promissory note, the company identified an embedded derivative related to a contingent exercisable prepayment feature of the promissory note, which allows the noteholder to request up to a $50.0 million prepayment of the promissory note and accrued interest upon the occurrence of a specified transaction. After the debt extinguishment, the company concluded that this promissory note was issued at a substantial discount, so the embedded derivative that is contingent exercisable was required to be bifurcated and accounted separately from the debt host instrument. The fair value of the embedded derivative was estimated at $0.8 million as of December 31, 2023, using a with and without method, which assesses the likelihood and timing of the specified transaction to be triggered and result in a repayment. Significant unobservable inputs used for the valuation included a volatility of 118.0%, a market yield of 23.2% and a risk-free rate of 4.8%. The fair value of Tranche 1 principal amount of the amended $505.0 million December 2023 promissory note, which had no noteholder conversion option, was estimated using discounted cash flow analyses, based on market rates available to the company for similar debt at issuance after consideration of default and credit risk and the level of subordination. The fair value of Tranche 2 of the amended promissory note, which was modified to include a noteholder conversion option, was determined based on a binomial lattice convertible note model. The analysis involved the construction of various intermediate lattices: stock price tree, conversion value tree, conversion probability tree, and discount rate tree. Since certain of the factors analyzed were considered to be unobservable inputs, both the discounted cash flow model and the lattice model are considered to be Level 3 valuations. Significant unobservable inputs used for the discounted cash flow analysis included a market yield of 23.2% and the significant unobservable inputs used for the binomial lattice model included a volatility of 118.0%, a market yield of 23.2% and a risk-free rate of 4.4%. The effective unamortized debt discount rate of the amended Tranche 1 and Tranche 2 principal amount of the $505.0 million December 2023 promissory note is 23.65% and 18.04%, respectively. The fair value of the $200.0 million September 2023 promissory note was determined using the binomial lattice model. Significant unobservable inputs used for the valuation included a volatility of 119.3%, a market yield of 23.3% and a risk-free rate of 5.2%.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observable assumptions before it was modified on December 29, 2023. After the debt extinguishment, the note is accounted for under the amortized cost basis.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The following table summarizes the interest expense for our related-party promissory notes during the year ended December 31, 2023 (in thousands): Year Ended December 31, 2023 Interest Debt $300 million December 2021 Promissory Note (1) $ 39,653 $ 27,967 $125 million August 2022 Promissory Note (1) 16,521 5,962 $50 million December 2022 Promissory Note (1) 6,609 478 $30 million March 2023 Promissory Note (1) 4,590 — $30 million June 2023 Promissory Note 2,096 258 $200 million September 2023 Promissory Note 8,185 2,586 Related-Party Fixed-Rate Promissory Notes 8,799 5,145 Total $ 86,453 $ 42,396 _______________ (1) Balances include the amortization of debt discount totaling $0.5 million recorded during the period from December 29, 2023 to December 31, 2023. The interest expense recorded during this period was $0.4 million. The following table summarizes the estimated future contractual obligations for our related-party debt as of December 31, 2023 (in thousands): Principal Payments Interest Payments (1) Convertible Nonconvertible Convertible Nonconvertible Total 2024 $ — $ — $ 79,778 $ 16,708 $ 96,486 2025 410,000 125,000 79,556 16,663 631,219 2026 200,000 — 18,590 — 218,590 Total $ 610,000 $ 125,000 $ 177,924 $ 33,371 $ 946,295 _______________ (1) Interest payments on our promissory notes are calculated based on Term SOFR plus the contractual spread per the loan agreements. The weighted-average interest rate on our promissory notes as of December 31, 2023 was 13.09%. We conduct business with several affiliates under written agreements and informal arrangements. Below is a summary of outstanding balances and a description of significant relationships (in thousands): As of December 31, 2023 2022 Due from related party–NantBio $ 1,294 $ 1,294 Due from related party–NantWorks 541 — Due from related party–Brink 62 271 Due from related parties–Various 122 325 Total due from related parties $ 2,019 $ 1,890 Due to related party–NantBio $ 943 $ 943 Due to related party–Duley Road 136 1,431 Due to related party–the Clinic 57 109 Due to related party–NantWorks — 986 Total due to related parties $ 1,136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dated as of June 2016, but effective as of August 2015, NantWorks, a related party, provides corporate, general and administrative, certain research and development, and other support services. We are charged for these services at cost plus reasonable allocations of employee benefits, facilities and other direct or fairly allocated indirect costs that relate to the employees providing the services. During the years ended December 31, 2023, 2022 and 2021, we recorded $3.3 million, $3.8 million, and $4.4 million, respectively, in selling, general and administrative expense , and $2.2 million, $0.9 million, and $0.4 million, respectively, of expense reimbursements under this arrangement in research and development expense , on the consolidated statements of operations. These amounts exclude certain general and administrative expenses provided by third-party vendors directly for our benefit, which were reimbursed to NantWorks based on those vendors’ invoiced amounts without markup by NantWorks. As of December 31, 2023 and 2022, we had a receivable of $0.5 million and a payable of $1.0 million, respectively, for all agreements with NantWorks, which are included in due from/due to related parties, on the consolidated balance sheets. We also recorded $1.0 million and $2.0 million of prepaid expenses for services that have been passed through to the company from NantWorks as of December 31, 2023 and 2022, respectively, which are included in prepaid expenses and other current assets , on the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was approximately $273,700 per month and was subject to a 3% increase commencing on January 1 of each year. The space continues to be rented on a month-to-month basis, which can be terminated by either party with at least 30 days’ prior written notice to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2025 Term SOFR +7.5% 380,000 33,049 346,951 $30 million March 2023 Promissory Note (2), (3) 2025 Term SOFR +8.0% 30,000 — 30,000 $200 million September 2023 Promissory Note (2), (3) 2026 Term SOFR +8.0% 200,000 — 200,000 Total related-party convertible notes $ 610,000 $ 33,049 $ 576,951 Balances as of December 31, 2022 Maturity Interest Principal Accrued PIK Less: Total Related-Party Nonconvertible Notes: $300 million December 2021 Promissory Note (1), (2), (3) 2023 Term SOFR +8.0% $ 300,000 $ — $ 35,822 $ 264,178 $125 million August 2022 Promissory Note (1), (2), (3) 2023 Term SOFR +8.0% 125,000 — 7,039 117,961 $50 million December 2022 Promissory Note (1), (2), (3) 2023 Term SOFR +8.0% 50,000 — 238 49,762 Total related-party nonconvertible notes $ 475,000 $ — $ 43,099 $ 431,901 Related-Party Convertible Notes: Nant Capital 2015 Note Payable (1), (2) 2025 5.0% $ 55,226 $ 9,320 $ 5,188 $ 59,358 Nant Capital 2020 Note Payable (1), (2) 2025 6.0% 50,000 7,039 4,068 52,971 Nant Capital 2021 Note Payable (1), (2) 2025 6.0% 40,000 — 2,580 37,420 NantMobile Note Payable (1), (2) 2025 3.0% 55,000 5,110 5,978 54,132 NCSC Note Payable (1), (2) 2025 5.0% 33,000 7,684 3,294 37,390 Total related-party convertible notes $ 233,226 $ 29,153 $ 21,108 $ 241,271 $300.0 million December 2021 Promissory Note On December 17, 2021, the company executed a $300.0 million promissory note with N ant Capital, an af filiated entity under common control of our Executive Chairman, Global Chief Scientific and Medical Officer, and principal stockholder. The note bore an interest rate of Term SOFR plus 5.4% per annum, payable on a quarterly basis. The outstanding principal amount and any accrued and unpaid interest on advances were due on December 17, 2022. In the event of a default on the loan (as defined in both the original and amended and restated promissory notes), including if the company does not repay the loan at maturity, the company had the right, at its sole option, to convert the outstanding principal amount and accrued and unpaid interest due under this note into shares of the company’s common stock at a price of $5.67 per share. On August 31, 2022, the company and Nant Capital entered into an amended and restated promissory note, pursuant to which the maturity date of the promissory note was extended to December 31, 2023 and the interest rate was amended to Term SOFR plus 8.0% per annum.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is existing promissory note was amended to be included in the Tranche 2 principal amount of the amended $505.0 million December 2023 promissory note, with a maturity date of December 31, 2025, and an interest rate of Term SOFR plus 7.5% per annum. Based on the terms of the amended and restated promissory note, the noteholder, at its sole discretion, may convert all of the Tranche 2 $380.0 million principal amount into shares of common stock at a conversion price of $8.2690 per share. $125.0 million August 2022 Promissory Note On August 31, 2022, the company executed a $125.0 million promissory note with Nant Capital. The note bears an interest rate of Term SOFR plus 8.0% per annum, payable on a quarterly basis. The company may prepay the outstanding promissory note, at any time, in whole or in part, without penalty. On September 11, 2023, the company and Nant Capital entered into a letter amendment pursuant to which the maturity date of the promissory note was extended to December 31, 2024. On December 29, 2023 in connection with the RIPA, the company and Nant Capital entered into an amended and restated promissory note letter agreement pursuant to which the existing promissory note was amended to be included in the Tranche 1 principal amount of the amended $505.0 million December 2023 promissory note, with a maturity date of December 31, 2025 and an interest rate of Term SOFR plus 8.0% per annum. $50.0 million December 2022 Promissory Note On December 12, 2022, the company executed a $50.0 million promissory note with Nant Capital. The note bore an interest rate of Term SOFR plus 8.0% per annum, payable on a quarterly basis. The company may prepay the outstanding promissory note, at any time, in whole or in part, without penalty. In the event of a specified transaction (as defined in the note), the noteholder can request the outstanding principal and interest due on the loan to be repaid in full upon consummation of such specified transaction.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may convert all of the outstanding Tranche 2 principal amount into shares of common stock at a conversion price of $8.2690 per share. The noteholder can request up to $50.0 million of the Tranche 2 principal amount and accrued interest to be repaid upon consummation of such specified transaction. $30.0 million March 2023 Promissory Note On March 31, 2023, the company executed a $30.0 million promissory note with Nant Capital. This note bears interest at Term SOFR plus 8.0% per annum, payable on a quarterly basis. The outstanding principal amount and any accrued and unpaid interest was originally due on December 31, 2023. The company may prepay the outstanding promissory note, at any time, in whole or in part, without penalty. Upon receipt of a written notice of prepayment from the company, the noteholder may choose to convert the outstanding principal amount to be prepaid and the accrued and unpaid interest thereon into shares of the company’s common stock at a price of $2.28 per share. Additionally, the noteholder may at its option convert the entire outstanding principal amount of the promissory note and accrued interest into shares of the company’s common stock at a conversion price of $2.28 per share, at the option of the noteholder. The company received net proceeds of approximately $29.9 million from this financing, net of a $0.1 million origination fee paid to the noteholder. On September 11, 2023, the company and Nant Capital entered into a letter agreement pursuant to which the maturity date of the $30.0 million promissory note described above was extended from December 31, 2023 to December 31, 2024. On December 29, 2023 in connection with the RIPA, the company and Nant Capital entered into a letter agreement pursuant to which the maturity date of this promissory note was extended to December 31, 2025. $30.0 million June 2023 Promissory Note On June 13, 2023, the company executed a $30.0 million promissory note with Nant Capital, pursuant to which, the company could request up to three (3) advances of $10.0 million each. The principal amount of each advance bore interest rate at Term SOFR plus 8.0% per annum, payable on a quarterly basis. The outstanding principal amount and any accrued and unpaid interest on advances was originally due on December 31, 2023. We may prepay the outstanding principal amount, together with any accrued interest, on any then-outstanding advances, at any time, in whole or in part, without premium or penalty, and without the prior consent of the noteholder upon five (5) days written notice to the noteholder. We received net proceeds of approximately $29.9 million from this promissory note, net of a $0.1 million origination fee paid to Nant Capital. On September 11, 2023, the company and Nant Capital entered into a letter amendment pursuant to which the maturity date of the promissory note was further extended to December 31, 2024. On December 29, 2023 in connection with the RIPA, the company and Nant Capital entered into an amended and restated promissory note pursuant to which the existing promissory note was amended to be included in the Tranche 2 principal amount of the amended $505.0 million December 2023 promissory note, with a maturity date of December 31, 2025, and an interest rate of Term SOFR plus 7.5% per annum. Pursuant to the terms of the amended and restated promissory note the investor, in its sole discretion may convert all of the Tranche 2 $380.0 million principal amount into shares of common stock at a conversion price of $8.2690 per share. $200.0 million September 2023 Promissory Note On September 11, 2023, the company executed a $200.0 million convertible promissory note with Nant Capital. The note bears interest at Term SOFR plus 8.0% per annum, payable on a monthly basis. The outstanding principal amount and any accrued and unpaid interest are due on September 11, 2026. We may prepay the outstanding principal amount, together with any accrued interest, at any time, in whole or in part, without premium or penalty upon five (5) days written notice to the noteholder. The noteholder has the sole option to convert all (but not less than all) of the outstanding principal amount and accrued but unpaid interest into shares of the company’s common stock at a conversion price of $1.9350 per share. The company received net proceeds of approximately $199.0 million from this financing, net of a $1.0 million origination fee paid to the noteholder. Footnotes to Related-Party Debt Tables Debt Modification and Debt Extinguishments (1) August 2022 Debt Extinguishment On August 31, 2022, the company amended and restated the above fixed-rate notes payabl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noteholder, subject to an advance notice period of at least five business days during which the noteholder could convert the amount requested to be prepaid by the company into shares of the company’s common stock, as part of the amendment and restatement. The terms of these fixed-rate promissory notes were amended and restated to include a conversion feature that gave each noteholder, at its sole option, at any time (other than when the noteholder is in receipt of a written notice of prepayment from the borrower), the right to convert the entire outstanding principal amount and accrued and unpaid interest due under each note at the time of conversion into shares of the company’s common stock at a price of $5.67 per share. Since all of the above promissory notes were entered into or amended at the same time and with entities under common control, the company determined that the promissory notes were required to be evaluated collectively to accurately capture the economics of the transactions entered in contemplation of each other and contemporaneously. ASC 470-50 provides that a modification or an exchange that adds or eliminates a substantive conversion option as of the conversion date would always be considered substantial and require extinguishment accounting. Accordingly, as a result of the addition of the conversion feature to the fixed-rate promissory notes, the fixed-rate promissory notes and the variable-rate promissory notes were determined to be extinguished given the contemporaneous nature of the amendments. The company performed a valuation of the fixed-rate promissory notes and variable-rate promissory notes before and after amendments. Under this model, the company calculated a gain on extinguishment of $82.9 million, representing the difference between the fair value of the new and amended promissory notes and the carrying value of the extinguished debt, net of any unamortized related-party notes discounts plus the cash proceeds from the new promissory note. Since the debt was obtained from entities under common control, such gain was recorded in additional paid-in capital , on the consolidated statement of stockholders’ deficit during the year ended December 31, 2022. Also, the difference between the face values of the new and amended promissory notes (and accrued interest on the date of the amendment) and the fair values of the new and restated promissory notes was recorded as a debt discount to be amortized to interest expense over the remaining term (or until conversion in the case of fixed-rate promissory notes) of the respective promissory notes. During the year ended December 31, 2022, we recorded amortization of related-party notes discounts totaling $16.3 million in interest expense , on the consolidated statement of operations. The fair values of the promissory notes without a holder conversion option were estimated using discounted cash flow analyses, based on market rates available to the company for similar debt at issuance after consideration of default and credit risk and the level of subordination. The fair values of the fixed-rate promissory notes, which were each modified to include a holder conversion option, were determined based on a binomial lattice convertible note model. The analysis involved the construction of various intermediate lattices: stock price tree, conversion value tree, conversion probability tree, and discount rate tree. Since certain of the factors analyzed are considered to be unobservable inputs, both the discounted cash flow model and the lattice model are considered to be Level 3 valuations. Significant unobservable inputs used for the discounted cash flow analysis included market yields from 18.0% to 24.8% and a risk-free rate of 4.1%, and the significant unobservable inputs used for the binomial lattice model included a volatility of 84.9%, a market yield of 17.4% and a risk-free rate of 3.5%. On December 12, 2022, the company received written notice from NantWorks, the holder of an existing convertible promissory note of NantCell, a wholly-owned subsidiary of the company, of its election to convert the NantCell promissory note into shares of the company’s common stock. As of such date, the holder of the NantCell note converted the entire $56.6 million of outstanding principal and accrued and unpaid interest due under the note into 9,986,920 shares of the company’s common stock at a price of $5.67 per share in accordance with the terms of the promissory note. (2) September 11, 2023 Debt Modification On September 11, 2023, the company entered into a stock purchase agreement with Nant Capital, NantMobile and NCSC pursuant to which the holders exchanged promissory notes totaling approximately $270.0 million in aggregate principal amount and accrued and unpaid interest for an aggregate of 209,291,936 shares of common stock at an exchange price of $1.29 per share. As a result of the exchange, the company was forever released and discharged from all its obligations and liabilities under the notes. On September 11, 2023, the company and Nant Capital entered into a series of letter agreements pursuant to which the maturity date of the related-party nonconvertible notes described above totaling $505.0 million in principal was extended from December 31, 2023 to December 31, 2024. In addition, the company entered into the $200.0 million September 2023 promissory note with Nant Capital. No other material terms or conditions of these promissory notes were modified. Since all of the above promissory notes were entered into or amended at the same time on September 11, 2023 and with entities under common control, the company determined that the promissory notes were required to be evaluated collectively to accurately capture the economics of the transactions entered in contemplation of each other and contemporaneously. Pursuant to ASC 470-50, as the terms of the amendment were not substantially different than the terms of the promissory notes prior to the amendment, the amendment was accounted for as a debt modification. The unamortized debt discounts from the promissory notes are being amortized as an adjustment to interest expense over the remaining term of modified promissory notes that are not recorded at fair value using the effective interest rate method. Also, a $29.6 million increase in fair value of the embedded conversion feature from the debt modification was accounted for as a debt discount to the $200.0 million convertible note that is not recorded at fair value, and a $1.6 million increase in fair value of the embedded conversion feature related to the promissory note recorded at fair value was accounted for as interest expense during the year ended December 31, 2023. Such increase in fair values of the embedded conversion features totaling $31.2 million has been recorded with a corresponding increase in additional paid-in capital , on the consolidated statement of stockholders’ deficit. (3) December 29, 2023 Debt Extinguishment On December 29, 2023 in connection with the RIPA, the company and Nant Capital entered into an amended and restated promissory note and a letter amendment for the following outstanding promissory notes. Pursuant to the terms of the amended and restated promissory note, the amended $505.0 million December 2023 promissory note is comprised of a Tranche 1 with principal amount of $125.0 million which was previously the $125.0 million August 2022 promissory note before amendment, and a Tranche 2 with principal amount of $380.0 million, which is made up of the previous $300.0 million December 2021 promissory note, $50.0 million December 2022 promissory note and $30.0 million June 2023 promissory note. In addition, the amendment allows Nant Capital, in its sole discretion, to convert all the Tranche 2 principal amount of $380.0 million of the amended promissory note into shares of common stock. The conversion price was subsequently determined at $8.2690 per share based on the agreement. The maturity date of the amended promissory note is December 31, 2025. Pursuant to the terms of the letter amendment, the maturity date of the $30.0 million March 2023 promissory note was extended from December 31, 2024 to December 31, 2025. Also, in connection with the RIPA transaction, all outstanding related-party promissory notes became subordinated to the RIPA payment obligations. The following table summarizes the Nant Capital promissory notes before the amendments on December 29, 2023 (principal amount in thousands): Principal Maturity Conversion Interest Related-Party Nonconvertible Note: $125 million August 2022 Promissory Note $ 125,000 12/31/2024 Term SOFR +8.0% Related-Party Convertible Notes: $300 million December 2021 Promissory Note $ 300,000 12/31/2024 Term SOFR +8.0% $50 million December 2022 Promissory Note 50,000 12/31/2024 Term SOFR +8.0% $30 million June 2023 Promissory Note 30,000 12/31/2024 Term SOFR +8.0% $30 million March 2023 Promissory Note 30,000 12/31/2024 $2.2800 Term SOFR +8.0% $200 million September 2023 Promissory Note 200,000 9/11/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12/31/2025 Term SOFR +8.0% Related-Party Convertible Notes: $300 million December 2021 Promissory Note $ 300,000 $50 million December 2022 Promissory Note 50,000 $30 million June 2023 Promissory Note 30,000 $505 million December 2023 Promissory Note – Tranche 2 380,000 12/31/2025 $8.2690 Term SOFR +7.5% Total $505 million December 2023 Promissory Note 505,000 $30 million March 2023 Promissory Note 30,000 12/31/2025 $2.2800 Term SOFR +8.0% $200 million September 2023 Promissory Note 200,000 9/11/2026 $1.9350 Term SOFR +8.0% Total related-party promissory notes $ 735,000 Since all of the above outstanding promissory notes were amended at the same time, with entities under common control, the company determined that the promissory notes were required to be evaluated collectively to accurately capture the economics of the transactions entered in contemplation of each other and contemporaneously. Also, in accordance with ASC 470-50 the company used the debt terms that existed before the September 11, 2023 modification to determine whether the current modification is substantially different, as the September 11, 2023 modification was within a year of the current transaction, and the promissory notes, at that time, had been modified without being deemed to be substantially different. As the modifications (September 11, 2023 and December 29, 2023 on a cumulative basis) added a substantive conversion feature to the promissory notes, these promissory notes were determined to be extinguished given the contemporaneous nature of the amendments. The company performed a valuation of all the promissory notes before and after amendments. Under this model, the company calculated a loss on extinguishment of $318.8 million, representing the difference between the fair value of the amended promissory notes and the carrying value of the extinguished debt, net of any unamortized related-party notes discounts. Since the debt was obtained from entities under common control, such loss was recorded in additional paid-in capital. In addition, a debt premium totaling $354.9 million, calculated as the difference between the fair values of certain promissory notes after modifications and their respective face values, was also recorded in additional paid-in capital. Collectively, net gain on debt extinguishment of $36.1 million was recorded in additional paid-in capital, on the consolidated statement of stockholders’ deficit for the year ended December 31, 2023. Also, the difference between face values of certain new and amended promissory notes and their respective fair values of $53.1 million was recorded as a debt discount to be amortized as interest expense over the remaining term. During the year ended December 31, 2023, we recorded amortization of related-party notes discounts totaling $0.5 million in interest expense, on the consolidated statement of operations related to the new and amended promissory notes. In regard to the Tranche 2 principal amount of the $505.0 million December 2023 promissory note, the company identified an embedded derivative related to a contingent exercisable prepayment feature of the promissory note, which allows the noteholder to request up to a $50.0 million prepayment of the promissory note and accrued interest upon the occurrence of a specified transaction. After the debt extinguishment, the company concluded that this promissory note was issued at a substantial discount, so the embedded derivative that is contingent exercisable was required to be bifurcated and accounted separately from the debt host instrument. The fair value of the embedded derivative was estimated at $0.8 million as of December 31, 2023, using a with and without method, which assesses the likelihood and timing of the specified transaction to be triggered and result in a repayment. Significant unobservable inputs used for the valuation included a volatility of 118.0%, a market yield of 23.2% and a risk-free rate of 4.8%. The fair value of Tranche 1 principal amount of the amended $505.0 million December 2023 promissory note, which had no noteholder conversion option, was estimated using discounted cash flow analyses, based on market rates available to the company for similar debt at issuance after consideration of default and credit risk and the level of subordination. The fair value of Tranche 2 of the amended promissory note, which was modified to include a noteholder conversion option, was determined based on a binomial lattice convertible note model. The analysis involved the construction of various intermediate lattices: stock price tree, conversion value tree, conversion probability tree, and discount rate tree. Since certain of the factors analyzed were considered to be unobservable inputs, both the discounted cash flow model and the lattice model are considered to be Level 3 valuations. Significant unobservable inputs used for the discounted cash flow analysis included a market yield of 23.2% and the significant unobservable inputs used for the binomial lattice model included a volatility of 118.0%, a market yield of 23.2% and a risk-free rate of 4.4%. The effective unamortized debt discount rate of the amended Tranche 1 and Tranche 2 principal amount of the $505.0 million December 2023 promissory note is 23.65% and 18.04%, respectively. The fair value of the $200.0 million September 2023 promissory note was determined using the binomial lattice model. Significant unobservable inputs used for the valuation included a volatility of 119.3%, a market yield of 23.3% and a risk-free rate of 5.2%. Prior to December 29, 2023, the $30.0 million March 2023 promissory note was accounted for under the ASC 825-10-15-4 FVO election. Under the FVO election, the note was initially measured at its issue-date estimated fair value and subsequently remeasured at estimated fair value on a recurring basis at each reporting period date. The estimated fair value of the convertible note was computed using the binomial lattice model with the following observable assumptions before it was modified on December 29, 2023. After the debt extinguishment, the note is accounted for under the amortized cost basis.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The following table summarizes the interest expense for our related-party promissory notes during the year ended December 31, 2023 (in thousands): Year Ended December 31, 2023 Interest Debt $300 million December 2021 Promissory Note (1) $ 39,653 $ 27,967 $125 million August 2022 Promissory Note (1) 16,521 5,962 $50 million December 2022 Promissory Note (1) 6,609 478 $30 million March 2023 Promissory Note (1) 4,590 — $30 million June 2023 Promissory Note 2,096 258 $200 million September 2023 Promissory Note 8,185 2,586 Related-Party Fixed-Rate Promissory Notes 8,799 5,145 Total $ 86,453 $ 42,396 _______________ (1) Balances include the amortization of debt discount totaling $0.5 million recorded during the period from December 29, 2023 to December 31, 2023. The interest expense recorded during this period was $0.4 million. The following table summarizes the estimated future contractual obligations for our related-party debt as of December 31, 2023 (in thousands): Principal Payments Interest Payments (1) Convertible Nonconvertible Convertible Nonconvertible Total 2024 $ — $ — $ 79,778 $ 16,708 $ 96,486 2025 410,000 125,000 79,556 16,663 631,219 2026 200,000 — 18,590 — 218,590 Total $ 610,000 $ 125,000 $ 177,924 $ 33,371 $ 946,295 _______________ (1) Interest payments on our promissory notes are calculated based on Term SOFR plus the contractual spread per the loan agreements. The weighted-average interest rate on our promissory notes as of December 31, 2023 was 13.09%. We conduct business with several affiliates under written agreements and informal arrangements. Below is a summary of outstanding balances and a description of significant relationships (in thousands): As of December 31, 2023 2022 Due from related party–NantBio $ 1,294 $ 1,294 Due from related party–NantWorks 541 — Due from related party–Brink 62 271 Due from related parties–Various 122 325 Total due from related parties $ 2,019 $ 1,890 Due to related party–NantBio $ 943 $ 943 Due to related party–Duley Road 136 1,431 Due to related party–the Clinic 57 109 Due to related party–NantWorks — 986 Total due to related parties $ 1,136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dated as of June 2016, but effective as of August 2015, NantWorks, a related party, provides corporate, general and administrative, certain research and development, and other support services. We are charged for these services at cost plus reasonable allocations of employee benefits, facilities and other direct or fairly allocated indirect costs that relate to the employees providing the services. During the years ended December 31, 2023, 2022 and 2021, we recorded $3.3 million, $3.8 million, and $4.4 million, respectively, in selling, general and administrative expense , and $2.2 million, $0.9 million, and $0.4 million, respectively, of expense reimbursements under this arrangement in research and development expense , on the consolidated statements of operations. These amounts exclude certain general and administrative expenses provided by third-party vendors directly for our benefit, which were reimbursed to NantWorks based on those vendors’ invoiced amounts without markup by NantWorks. As of December 31, 2023 and 2022, we had a receivable of $0.5 million and a payable of $1.0 million, respectively, for all agreements with NantWorks, which are included in due from/due to related parties, on the consolidated balance sheets. We also recorded $1.0 million and $2.0 million of prepaid expenses for services that have been passed through to the company from NantWorks as of December 31, 2023 and 2022, respectively, which are included in prepaid expenses and other current assets , on the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was approximately $273,700 per month and was subject to a 3% increase commencing on January 1 of each year. The space continues to be rented on a month-to-month basis, which can be terminated by either party with at least 30 days’ prior written notice to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Equity [Abstract]</t>
        </is>
      </c>
      <c r="B3" s="4" t="inlineStr">
        <is>
          <t xml:space="preserve"> </t>
        </is>
      </c>
    </row>
    <row r="4">
      <c r="A4" s="4" t="inlineStr">
        <is>
          <t>Warrant Liabilities</t>
        </is>
      </c>
      <c r="B4" s="4" t="inlineStr">
        <is>
          <t>Warrant Liabilities December 2022 Warrants On December 12, 2022, in connection with the sale of 9,090,909 shares of our common stock to an institutional investor, we entered into a warrant agreement that allows such investor to purchase up to 9,090,909 shares at an exercise price of $6.60 per share. We classified the warrants as a liability at their fair value determined using the Black-Scholes option pricing model. The fair value of the warrants was estimated at $35.1 million at the issuance date. Of the placement agent fees and other offering costs totaling $3.0 million, $1.1 million was allocated to the warrants and recorded in other expense, net , on the consolidated statement of operations on the date of the transaction. As of December 31, 2023 and 2022, all 9,090,909 underlying warrants were outstanding. As of December 31, 2023 and 2022, the estimated fair value of the warrants were $17.1 million and $21.6 million, respectively . During the year ended December 31, 2023, a decrease in fair value of $4.5 million was recorded in other expense, net , on the consolidated statement of operations. February 2023 Warrants On February 15, 2023, in connection with the sale of 14,072,615 shares of our common stock to certain institutional investors, we entered into a warrant agreement that allows such investors to purchase up to 14,072,615 shares at an exercise price of $4.2636 per share. We classified the warrants as a liability at their fair value determined using the Black-Scholes option pricing model. The fair value of warrants was estimated at $23.7 million at the issuance date. Of the placement agent fees and other offering costs totaling $3.0 million, $1.0 million was allocated to the warrants and recorded in other expense, net , on the consolidated statement of operations on the date of the transaction . On July 25, 2023, the company amended the terms of the warrant, reducing the exercise price of the warrants from $4.2636 per share to $3.2946 per share and extending the expiration date of the warrants until July 24, 2026. Since the warrants were classified as liabilities and measured at fair value, we recognized the change of $7.3 million in fair value of warrant liability in earnings due to the warrant modification. As of December 31, 2023, all 14,072,615 underlying warrants were outstanding, with an estimated fair value of $50.0 million. During the year ended December 31, 2023, an increase in fair value of $26.3 million was recorded in other expense, net , on the consolidated statement of operations. July 2023 Warrants On July 20, 2023, in connection with the sale of 14,569,296 shares of our common stock to certain institutional investors, we entered into a warrant agreement that allows such investors to purchase up to 14,569,296 shares at an exercise price of $3.2946 per share. We classified the warrants as a liability at their fair value determined using the Black-Scholes option pricing model. The fair value of warrants was estimated at $25.8 million at the issuance date. Of the placement agent fees and other offering costs totaling $2.5 million, $1.0 million was allocated to the warrants and recorded in other expense, net , on the consolidated statement of operations on the date of the transaction . As of December 31, 2023, all 14,569,296 underlying warrants were outstanding, with an estimated fair value of $51.7 million. During the year ended December 31, 2023, an increase in fair value of $25.9 million was recorded in other expense, net , on the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Stock Authorized for Issuance As of December 31, 2023, the company was authorized to issue up to 1,350,000,000 shares of its common stock, par value $0.0001 per share, and 20,000,000 shares of our preferred stock, par value $0.0001 per share. As of December 31, 2023, there were 670,867,344 shares of our common stock outstanding (excluding 163,800 shares held by a majority owned subsidiary of the company that are treated as treasury shares for accounting purposes). Effective October 18, 2023, we amended and restated our Amended and Restated Certificate of Incorporation to increase the number of shares that the company is authorized to issue from 900,000,000 shares of common stock, $0.0001 par value per share, to 1,350,000,000 shares of common stock, $0.0001 par value per share. The number of shares of preferred stock, $0.0001 par value per share, that the company is authorized to issue remained unchanged at 20,000,000 shares. Common Stock Issued in Connection with the Merger Under the terms of the Merger Agreement, at the Effective Time of the Merger, each share of NantCell common stock , par value $0.001 per share, issued and outstanding immediately prior to the Effective Time, subject to certain exceptions as set forth in the Merger Agreement, was converted automatically into a right to receive 0.8190 newly issued shares of common stock , par value $0.0001 per share, resulting in the issuance of approximately 273.7 million shares of Company Common Stock. From and after the Effective Time, all of such NantCell shares ceased to be outstanding, were canceled and ceased to exist. At the Effective Time, each share of our common stock issued and outstanding immediately prior to the Effective Time, remained an issued and outstanding share of the combined company. Since the Merger was accounted for as a transaction between entities under common control, the outstanding shares presented on the consolidated financial statements assume that NantCell outstanding common stock was converted into shares of Company Common Stock during the period ended December 31, 2021, and in connection with the conversion, those shares of common stock were recorded at the company’s par value of $0.0001 per share. Stock Repurchases 2015 Share Repurchase Program In 2015, the Board of Directors approved the 2015 Share Repurchase Program, which allows our CEO or CFO, to repurchase on behalf of the company,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Shares repurchased under this program are formally retired through approval of the Board of Directors upon repurchase. During the years ended December 31, 2023, 2022 and 2021, no shares of our common stock were repurchased under the program. Since the plan’s inception, we have repurchased a total of 6,403,489 shares at a total cost of $31.7 million. As of December 31, 2023, $18.3 million remained authorized to use for share repurchases under the program. Shelf Registration Statement During February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During the year ended December 31, 2023, we sold shares of our common stock and warrants valued at $184.4 million under the shelf. As of December 31, 2023, we had $565.6 million available for use under the shelf. This available shelf is in addition to the Open Market Sale Agreement described below. Open Market Sale Agreement In April 2021, we entered into the ATM under which we may offer and sell, from time to time at our sole discretion, shares of our common stock through our sales agent. We pay our sales agent a commission of up to 3.0% of the gross sales proceeds of any shares of our common stock sold through them under the ATM, and also have provided them with customary indemnification and contribution rights. During the years ended December 31, 2023, 2022 and 2021, we received net proceeds of approximately $16.1 million, $13.1 million, and $164.5 million, respectively, from the issuance of shares under the ATM. As of December 31, 2023, we had $208.8 million available for future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Registered Direct Offerings 2023 Offerings February 2023 On February 15, 2023, we entered into a securities purchase agreement with certain institutional investors for the purchase and sale of 14,072,615 shares of our common stock, as well as warrants that allow such investors to purchase an additional 14,072,615 shares of common stock at an exercise price of $4.2636 per share, for a purchase price of $3.5530 per share and accompanying warrant. This transaction generated net proceeds of approximately $47.0 million, after deducting placement agent fees and other offering costs of $3.0 million, of which $2.0 million was allocated to the sale of our common stock and recorded in additional paid-in capital, on the consolidated statement of stockholders’ deficit during the year ended December 31, 2023. The warrants became immediately exercisable on February 17, 2023. On July 25, 2023, pursuant to the terms of a letter amendment, the company and the investors agreed to reduce the exercise price of the outstanding February 2023 Warrants from $4.2636 per share to $3.2946 per share and extend the expiration date of the warrants to July 24, 2026. See Note 12 , Warrant Liabilities, for more information. July 2023 On July 20, 2023, we entered into a securities purchase agreement with certain institutional investors for the purchase and sale of 14,569,296 shares of our common stock, as well as warrants that allow such investors to purchase an additional 14,569,296 shares of common stock at an exercise price of $3.2946 per share, for a purchase price of $2.7455 per share and accompanying warrant. This transaction generated net proceeds of approximately $37.5 million, after deducting placement agent fees and other estimated offering costs of $2.5 million, of which $12.7 million was allocated to the sale of our common stock and recorded in additional paid-in capital , on the consolidated statement of stockholders’ deficit during the year ended December 31, 2023. The warrants became immediately exercisable on July 25, 2023 and expire on July 24, 2026. 2022 Offering On December 12, 2022, we entered into a securities purchase agreement with an institutional investor for the sale of 9,090,909 shares of our common stock, as well as warrants that allow such investor to purchase an additional 9,090,909 shares of common stock at an exercise price of $6.60 per share, for a purchase price of $5.50 per share and accompanying warrant. This transaction generated net proceeds of approximately $47.0 million, after deducting placement agent fees and other offering costs of $3.0 million, of which $1.9 million was allocated to the sale of our common stock and recorded in additional-paid-in capital, on the consolidated statement of stockholders’ deficit during the year ended December 31, 2022. Stock Purchase and Option Agreement On December 29, 2023 and in connection with the RIPA, we entered into an SPOA with Oberland pursuant to which we sold an aggregate of approximately $10.0 million of our common stock at $4.1103 per share in a private placement, which resulted in the issuance of 2,432,894 shares of common stock. We received net proceeds of approximately $9.5 million, after deducting offering costs of $0.5 million, which were allocated to the sale of our common stock and recorded in additional-paid-in capital, on the consolidated statement of stockholders’ deficit during the year ended December 31, 2023. Oberland also has an option to purchase up to an additional $10.0 million of our common stock, at a price per share to be determined by reference to the 30-day trailing volume weighted-average price of our common stock, calculated from the date of exercise. The option is exercisable by Oberland any time after the closing of the SPOA, until the earliest of (i) December 29, 2028, (ii) a change of control of the company, or (iii) a sale of substantially all of the company’s assets. Among other limitations, the option may only be exercised to the extent that the common stock issuable pursuant to such exercise would not exceed 19.9% of the common stock outstanding immediately after giving effect to such exercise. We have agreed to file a shelf registration statement allowing for the resale of the common stock acquired under the SPOA and to cause the registration statement to be effective no later than May 15, 2024, or if the SEC decides to review such registration statement, no later than June 30, 2024. Conversion of Promissory Notes into Common Stock On September 11, 2023, the company entered into a stock purchase agreement with Nant Capital, NantMobile and NCSC pursuant to which the related-party purchasers exchanged all such fixed-rate promissory notes, representing approximately $270.0 million in aggregate principal amount and accrued and unpaid interest, in exchange for an aggregate of 209,291,936 shares of common stock at an exchange price of $1.29 per share. On December 12, 2022, the company received written notice from NantWorks, the holder of the existing note, of its election to convert the entire outstanding principal and accrued interest under the existing note into shares of the company’s common stock. As of such date, the entire outstanding principal amount and accrued and unpaid interest due under the existing note of approximately $56.6 million and an unamortized debt discount of $4.7 million were converted into 9,986,920 shares of the company’s common stock at a price of $5.67 per share in accordance with the terms of the Existing Note. We recorded a net increase of $51.9 million in additional paid-in capital, on the consolidated balance sheet related to this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the Board of Directors adopted, and our stockholders approved, the 2015 Plan. The 2015 Plan, as amended, permits the grant of incentive stock options to the company’s employees, and the grant of non-statutory stock options, restricted stock, RSUs, stock appreciation rights, performance units and performance shares to the company’s employees, directors, and consultants. In addition, the number of shares reserved for future grant under the 2015 Plan include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346,840 shares as of December 31, 2023). Pursuant to the Merger, we assumed 7,121,110 RSUs (adjusted for the Exchange Ratio) issued under the NC 2015 Plan. As of December 31, 2023, the 2015 Plan is the only equity plan available for grant of equity awards to employees, directors, and consultants of the company. As of December 31, 2023, approximately 13.1 million shares were available for future grants under the 2015 Plan. Stock-Based Compensation The following table presents stock-based compensation included on the consolidated statements of operations (in thousands): Year Ended December 31, 2023 2022 2021 Stock-based compensation expense: Stock options $ 13,884 $ 13,280 $ 11,623 RSUs 35,279 26,899 45,558 $ 49,163 $ 40,179 $ 57,181 Stock-based compensation expense in operating expenses: Research and development $ 17,341 $ 11,669 $ 18,819 Selling, general and administrative 31,822 28,510 38,362 $ 49,163 $ 40,179 $ 57,181 Stock Options The following table summarizes stock option activity and related information for the year ended December 31, 2023: Number of Options Weighted- Average Exercise Price Aggregate Intrinsic Value (in thousands) Weighted- Average Remaining Contractual Life (in years) Outstanding as of December 31, 2022 9,262,926 $ 9.87 $ 4,848 7.2 Granted 949,578 $ 2.99 Exercised (184,362) $ 1.59 Expired/forfeited (207,707) $ 5.53 Outstanding as of December 31, 2023 9,820,435 $ 9.46 $ 6,046 6.6 Vested and exercisable as of December 31, 2023 5,867,252 $ 11.54 $ 4,118 5.4 As of December 31, 2023, the unrecognized compensation cost related to outstanding stock options was $8.4 million, which is expected to be recognized over a remaining weighted-average period of 1.0 years. During the year ended December 31, 2023, the total intrinsic value of stock options exercised was $0.3 million. During the years ended December 31, 2023, 2022 and 2021, cash proceeds received from stock option exercises were $0.3 million, $0.1 million, and $5.4 million, respectively. As of December 31, 2022, a total of 3,445,499 vested and exercisable stock options were outstanding. The fair value of stock options issued was estimated at the date of grant using the Black-Scholes option pricing model with the following weighted-average assumptions: Year Ended December 31, 2023 2022 2021 Expected term 5.50 years 5.69 years 5.90 years Risk-free interest rate 4.0 % 2.6 % 0.7 % Expected volatility 116.2 % 101.8 % 101.0 % Dividend yield — % — % — % Weighted-average grant date fair value $2.53 $4.20 $16.80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for the foreseeable future. Restricted Stock Units The following table summarizes RSU activity during the year ended December 31, 2023: Number of Units Weighted- Average Grant Date Fair Value Nonvested balance as of December 31, 2022 6,551,388 $ 18.27 Granted 6,407,432 $ 1.72 Vested (4,545,644) $ 7.33 Forfeited/canceled (909,197) $ 7.99 Nonvested balance as of December 31, 2023 7,503,979 $ 12.01 As of December 31, 2023, there was $38.2 million of unrecognized stock-based compensation expense related to RSUs that is expected to be recognized over a weighted-average period of 2.2 years. During the year ended December 31, 2023, the total intrinsic value of RSUs vested was $11.1 million. Effective as of August 25, 2023, the Compensation Committee of the Board of Directors granted 5,727,159 RSUs to eligible employees of the company, with the intention of retaining such employees (the “retention award”). The retention award vests according to the following schedule: ½ (one-half) was to vest and vested on September 1, 2023 and ½ (one-half) will vest on January 31, 2024, subject to the recipients continuing to be a “service provider” (as defined in the 2015 Plan) through each applicable vesting date. With respect to RSUs granted, compensation cost was measured using the grant date fair value of $1.65 per share, the closing price of the company’s common stock on August 25, 2023. RSUs awarded to employees and consultants of affiliated companies are accounted for as stock-based compensation in accordance with FASB ASU 2018-07, Compensation—Stock Compensation (Topic 718) , as the compensation was in exchange for continued support or services expected to be provided to the company over the vesting periods under the NantWorks shared services agreement discussed in Note 11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During the years ended December 31, 2023 and 2022, we recorded $0.4 million, respectively, and $0.9 million of deemed dividends during the year ended December 31, 2021 in additional paid-in capital, on the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December 31, 2023, we have not been required to pay U.S. federal and state income taxes because of current and accumulated NOLs. Our federal returns for tax years 2020 through 2022 remain open to examination, and our state returns remain subject to examination for tax years 2019 through 2022. The Italian and South Korean returns for tax years 2018 through 2022 remain open to examination. Carryforward attributes that were generated in years where the statute of limitations is closed may still be adjusted upon examination by the IRS or other respective tax authorities. No income tax returns are currently under examination by taxing authorities. There are no cumulative earnings in our Italian and South Korean subsidiaries as of December 31, 2023 that would be subject to U.S. income tax or foreign withholding tax. We plan to indefinitely reinvest any future earnings of our foreign subsidiari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Code). Our loss before income taxes is as follows (in thousands): Year Ended December 31, 2023 2022 2021 U.S. loss before income taxes $ (581,136) $ (413,653) $ (347,226) Foreign loss before income taxes (2,756) (3,633) (2,613) Loss before income taxes $ (583,892) $ (417,286) $ (349,839) Income tax benefit (expense) consists of the following (in thousands): Year Ended December 31, 2023 2022 2021 Current: Federal $ — $ — $ — State 26 (38) (9) Foreign — — — Total current 26 (38) (9) Deferred: Federal 5 2 — State 9 2 — Foreign — — — Total deferred 14 4 — Total income tax benefit (expense) $ 40 $ (34) $ (9) The components that comprise our net deferred tax liabilities consist of the following (in thousands): As of December 31, 2023 2022 Deferred tax assets: Net operating loss carryforwards $ 420,782 $ 362,360 Section 174 R&amp;E capitalization 87,721 50,571 Research and development credits 56,610 40,954 Interest expense 39,859 19,974 Stock-based compensation 22,554 20,927 Capital loss 16,192 — Operating lease liabilities 11,605 12,986 Valuation discount 9,095 — Investments 7,544 5,886 Amortization 3,715 3,969 Accrued compensation 3,262 3,398 Other accrued liabilities 2,944 1,640 Other 839 698 Total deferred tax assets 682,722 523,363 Deferred tax liabilities: Debt discount (23,365) (16,527) Operating lease right-of-use assets (9,380) (11,747) Depreciation (1,533) (3,300) Indefinite-lived intangible assets (148) (192) Total deferred tax liabilities (34,426) (31,766) Net deferred tax assets 648,296 491,597 Valuation allowance (648,444) (491,755) Net deferred tax liabilities $ (148) $ (158) As of December 31, 2023, we have federal NOLs of $1.6 billion, state NOLs of $2.0 billion, and foreign NOLs of $14.3 million. Of the $1.6 billion in federal NOLs, $1.2 billion do not expire and will be able to be used to offset 80% of taxable income in future years. Of the $2.0 billion in state NOLs, $50.7 million do not expire and will be able to be used to offset 80% of taxable income in future years. The remaining federal NOL carryforwards expire beginning in 2024, the remaining state NOL carryforwards expire beginning in 2024, the South Korean NOL carryforwards expire beginning in 2024, and the Italian NOLs do not expire. In assessing the realization of deferred tax assets, management considers whether it is more likely than not that some or all of our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economic conditions, we recorded a valuation allowance of $648.4 million and $491.8 million as of December 31, 2023 and 2022, respectively. During the years ended December 31, 2023 and 2022, the valuation allowance increased by $156.6 million and $116.6 million, respectively, which was mainly driven by losses from which we cannot benefit. The portion of the valuation allowance for deferred tax assets for which subsequently recognized tax benefits will be credited directly to contributed capital is $0.2 million. A reconciliation of the federal statutory income tax rate to our effective income tax rate is as follows: Year Ended December 31, 2023 2022 2021 Federal statutory tax rate 21.0 % 21.0 % 21.0 % State income taxes, net of federal tax benefit 6.8 % 9.5 % 7.0 % Change in fair value of warrants (1.8) % 0.5 % — % Change in fair value of convertible notes (1.3) % — % — % Investment loss 2.1 % — % — % Other permanent items — % (0.1) % (0.1) % Tax rate adjustment 1.4 % (0.4) % 1.5 % Research and development credits 3.1 % 3.6 % 3.7 % Stock-based compensation (1.0) % (0.5) % 0.5 % Section 162(m) limitation (0.4) % (2.1) % — % Other 0.3 % 1.5 % (0.9) % Valuation allowance (30.2) % (33.0) % (32.7) % Effective income tax rate — % — % — % Pursuant to Sections 382 and 383 of the Code, annual use of our net operating loss and research and development credit carryforwards may be limited in the event a cumulative change in ownership of more than 50% occurs within a three-year period. We have not recognized the deferred tax assets for federal and state NOLs and credits of $274.1 million from our deferred tax asset schedules as of December 31, 2023 due to Section 382/383 limitations. There is no impact to tax expense for the derecognition of net operating losses, and federal and state research and development credits due to the valuation allowance recorded against our deferred tax assets. As of December 31, 2023, we also had federal research tax credit carryforwards of $47.7 million and state research tax credits of $29.6 million. The federal research tax credit carryforwards expire beginning in 2032 and certain state research tax credit carryforwards expire beginning in 2030. Our California research tax credits can be carried forward indefinitely. As of December 31, 2023, we also had federal other tax credits carryforwards of $1.3 million and the tax credit carryforwards expire beginning in 2036 Net operating losses and tax credits also are limited when there is a SRLY. These rules generally limit the use of the acquired or departing members’ net operating loss and tax credit carryovers to the amount of taxable income such entity contributes to consolidated taxable income. The 80% limitation also applies to SRLY NOL carryovers and tax credits. Therefore, any SRLY NOLs and tax credits will be subject to this limitation, as well as Section 382 and 383 limitations. As of December 31, 2023 and 2022, we have $164.6 million and $77.6 million of interest, respectively, that is temporarily disallowed pursuant to Section 163(j) of the Code. This interest can be carried forward indefinitely and will be deductible when the company generates sufficient adjusted taxable income. A summary of changes to the amount of unrecognized tax benefits is as follows (in thousands): Year Ended December 31, 2023 2022 2021 Unrecognized tax benefits, beginning of year $ 16,252 $ 13,504 $ 20,413 Additions based on tax positions related to the current year 18,976 1,710 536 Additions based on tax positions related to prior years 242 1,038 — Reductions for tax positions of prior years — — (7,445) Unrecognized tax benefits, end of year $ 35,470 $ 16,252 $ 13,504 Included in the balance of unrecognized tax benefits as of December 31, 2023 is $15.1 million that, if recognized, would not impact our income tax benefit or effective tax rate as long as the deferred tax asset remains subject to a full valuation allowance. We do not expect that the unrecognized tax benefits will change within 12 months of December 31, 2023. Due to the existence of the valuation allowance, future changes in our unrecognized tax benefits will not impact our effective tax rate. We have not incurred any material interest or penalties as of the current reporting date with respect to income tax matters. Inflation Reduction Act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s</t>
        </is>
      </c>
      <c r="B4" s="4" t="inlineStr">
        <is>
          <t>Employee Benefits Defined Contribution Plan In December 2015, we adopted a 401(k) Plan covering all employees. The 401(k) Plan allows employees to make pre- and post-tax contributions up to the maximum allowable amount set by the IRS. The company, at its discretion, may make certain contributions to the 401(k) Plan. During the years ended December 31, 2023, 2022 and 2021, we made contributions totaling $2.8 million, $2.7 million, and $1.7 million, respectively, to the 401(k) Plan. Compensated Absences Under our vacation policy, salaried employees are provided unlimited vacation leave. Therefore, we do not record an accrual for paid leave related to these employees since we are unable to reasonably estimate the compensated absences that these employees will tak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Treatment of the Merger</t>
        </is>
      </c>
      <c r="B4" s="4" t="inlineStr">
        <is>
          <t>Accounting Treatment of the Merger The Merger represents a business combination pursuant to ASC 805-50, which wa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recast our prior period financial statements for the year ended December 31, 2021 to reflect the conveyance of NantCell’s common shares as if the Merger had occurred as of the earliest date of the consolidated financial statements presented. All material intercompany accounts and transactions have been eliminated in consolidation.</t>
        </is>
      </c>
    </row>
    <row r="5">
      <c r="A5" s="4" t="inlineStr">
        <is>
          <t>Basis of Presentation</t>
        </is>
      </c>
      <c r="B5" s="4" t="inlineStr">
        <is>
          <t>Basis of Presentation</t>
        </is>
      </c>
    </row>
    <row r="6">
      <c r="A6" s="4" t="inlineStr">
        <is>
          <t>Principles of Consolidation</t>
        </is>
      </c>
      <c r="B6" s="4" t="inlineStr">
        <is>
          <t>Principles of Consolidation The consolidated financial statements include the accounts of the company, its wholly-owned subsidiaries, and a VIE for which the company is the primary beneficiary. Any material intercompany transactions and balances have been eliminated upon consolidation. For consolidated entities in which we have less than 100% ownership, we record net loss attributable to noncontrolling interests, net of tax, on the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s the VIE’s economic performance and our obligation to absorb losses or the right to receive benefits from the VIE that could potentially be significant to the VIE. If the entity is within the scope of the variable interest model and meets the definition of a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stock options, derivative liabilities, and convertible promissory notes, fair value measurements, revenue interest liability,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Actual results could differ from those estimates.</t>
        </is>
      </c>
    </row>
    <row r="8">
      <c r="A8" s="4" t="inlineStr">
        <is>
          <t>Contingencies</t>
        </is>
      </c>
      <c r="B8" s="4" t="inlineStr">
        <is>
          <t>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9">
      <c r="A9" s="4" t="inlineStr">
        <is>
          <t>Concentration of Credit Risk and Other Risks and Uncertainties</t>
        </is>
      </c>
      <c r="B9" s="4" t="inlineStr">
        <is>
          <t>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0">
      <c r="A10" s="4" t="inlineStr">
        <is>
          <t>Cash, Cash Equivalents and Restricted Cash</t>
        </is>
      </c>
      <c r="B10" s="4" t="inlineStr">
        <is>
          <t>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 as the landlord is the beneficiary of the account and we are not able to access the funds during the term of the lease.</t>
        </is>
      </c>
    </row>
    <row r="11">
      <c r="A11" s="4" t="inlineStr">
        <is>
          <t>Marketable Securities and Other Investments</t>
        </is>
      </c>
      <c r="B11" s="4" t="inlineStr">
        <is>
          <t>Marketable Securities and Other Investments Marketable Debt Securities We have typically invested our cash in a variety of financial instruments, including investment-grade short- to intermediate-term corporate debt securities, government-sponsored securities and European bonds; however, after our entry into the RIPA, we can no longer invest our excess funds in corporate or European bonds. Certain of our investments are subject to credit, liquidity, market, and interest-rate risks. The general condition of the financial markets and the economy may increase those risks and may affect the value and liquidity of investments and restrict our ability to access the capital markets.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income, on the consolidated statement of stockholders’ deficit, with the exception of unrealized losses believed to be other-than-temporary, which are recorded in interest and investment income (loss), net , on the consolidated statement of operations. Realized gains and losses from sales of securities and the amounts, net of tax, reclassified out of accumulated other comprehensive income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expense, net, on the consolidated statement of operations. Realized gains and losses from the sale of the securities are determined on a specific identification basis and the amounts are included in other expense, net, on the consolidated statement of opera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3, 2022 and 2021.</t>
        </is>
      </c>
    </row>
    <row r="12">
      <c r="A12" s="4" t="inlineStr">
        <is>
          <t>Equity Method of Accounting</t>
        </is>
      </c>
      <c r="B12" s="4" t="inlineStr">
        <is>
          <t>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loss on equity method investment</t>
        </is>
      </c>
    </row>
    <row r="13">
      <c r="A13" s="4" t="inlineStr">
        <is>
          <t>Property, Plant and Equipment, Net</t>
        </is>
      </c>
      <c r="B13" s="4" t="inlineStr">
        <is>
          <t>Property, Plant and Equipment, Net Property, plant and equipment are stated at historical cost less accumulated depreciation. Historical cost includes expenditures that are directly attributable to the acquisition of the items. All repairs and maintenance are charged to operating expense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expense, net , on the consolidated statement of operations.</t>
        </is>
      </c>
    </row>
    <row r="14">
      <c r="A14" s="4" t="inlineStr">
        <is>
          <t>Property, Plant and Equipment, Net, Impairment</t>
        </is>
      </c>
      <c r="B14" s="4" t="inlineStr">
        <is>
          <t>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t>
        </is>
      </c>
    </row>
    <row r="15">
      <c r="A15" s="4" t="inlineStr">
        <is>
          <t>Business Combinations</t>
        </is>
      </c>
      <c r="B15" s="4" t="inlineStr">
        <is>
          <t>Business Combinations Business combinations are accounted for using the acquisition method of accounting in accordance with ASC 805-50.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t>
        </is>
      </c>
    </row>
    <row r="16">
      <c r="A16" s="4" t="inlineStr">
        <is>
          <t>Common Control Transactions</t>
        </is>
      </c>
      <c r="B16" s="4" t="inlineStr">
        <is>
          <t>Common Control Transactions</t>
        </is>
      </c>
    </row>
    <row r="17">
      <c r="A17" s="4" t="inlineStr">
        <is>
          <t>Intangible Assets, Net</t>
        </is>
      </c>
      <c r="B17" s="4" t="inlineStr">
        <is>
          <t>Intangible Assets, Net Intangible assets acquired in a business combination or an asset acquisition are initially recognized at their fair value on the acquisition date. Acquired indefinite-lived assets, such as IPR&amp;D, are not amortized until they become definite-lived assets, upon the successful completion of the associated research and development effort. At that time, we evaluate whether the recorded amounts are impaired and make any necessary adjustments, and then determine the useful life of the asset and begin amortization. If the associated research and development effort is abandoned, the related IPR&amp;D assets is written-off and an impairment charge recorded. Acquired definite-lived intangible assets are amortized using the straight-line method over their respective estimated useful lives. The amortization of these intangible assets is included in selling, general and administrative expense,</t>
        </is>
      </c>
    </row>
    <row r="18">
      <c r="A18" s="4" t="inlineStr">
        <is>
          <t>Patents</t>
        </is>
      </c>
      <c r="B18" s="4" t="inlineStr">
        <is>
          <t>Patents Patent costs, including related legal costs, are expensed as incurred and recorded in selling, general and administrative expense on the consolidated statement of operations.</t>
        </is>
      </c>
    </row>
    <row r="19">
      <c r="A19" s="4" t="inlineStr">
        <is>
          <t>Fair Value Measurements</t>
        </is>
      </c>
      <c r="B19"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3, 2022 and 2021, no transfers were made into or out of the Level 1, 2 or 3 categories. We will continue to review the fair value inputs on a quarterly basis.</t>
        </is>
      </c>
    </row>
    <row r="20">
      <c r="A20" s="4" t="inlineStr">
        <is>
          <t>Collaboration Arrangements</t>
        </is>
      </c>
      <c r="B20" s="4" t="inlineStr">
        <is>
          <t>Collaboration Arrangements We analyze our collaboration arrangements to assess whether they are within the scope of FASB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FASB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t>
        </is>
      </c>
    </row>
    <row r="21">
      <c r="A21" s="4" t="inlineStr">
        <is>
          <t>Preclinical and Clinical Trial Accruals</t>
        </is>
      </c>
      <c r="B21" s="4" t="inlineStr">
        <is>
          <t>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2">
      <c r="A22" s="4" t="inlineStr">
        <is>
          <t>Transactions with Related Parties</t>
        </is>
      </c>
      <c r="B22" s="4" t="inlineStr">
        <is>
          <t>Transactions with Related Parties As outlined in Note 10 , Related-Party Debt , and Note 11 , Related-Party Agreements , we have various agreements with related parties. These arrangements can be billed and settled in cash monthly, billed quarterly and settled in cash the following month, or estimated in advance and collected or paid upfront based on expected utilization. Monthly accruals are made for all quarterly billing arrangements.</t>
        </is>
      </c>
    </row>
    <row r="23">
      <c r="A23" s="4" t="inlineStr">
        <is>
          <t>Lease Obligations</t>
        </is>
      </c>
      <c r="B23" s="4" t="inlineStr">
        <is>
          <t>Lease Obligations For all leases other than short-term leases, at the lease commencement date, a right-of-use asset and a lease liability are recognized. The right-of-use asset represents the right to use the leased asset for the lease term. At the commencement date, lease right-of-use assets and lease liabilities are determined based on the present value of lease payments to be made over the lease term. Leases are classified as either finance leases or operating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606, and all related ASU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FASB ASC Topic 842, Leases , in the same manner as any third-party lease. If the company does not transfer control of an asset to the buyer-lessor, the sale-leaseback transaction is accounted for as a financing arrangement.</t>
        </is>
      </c>
    </row>
    <row r="24">
      <c r="A24" s="4" t="inlineStr">
        <is>
          <t>Warrants</t>
        </is>
      </c>
      <c r="B24"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gnized as a non-cash gain or loss in o ther expense, net , on the consolidated statement of operations. The fair value of the warrants was estimated using the Black-Scholes option pricing model.</t>
        </is>
      </c>
    </row>
    <row r="25">
      <c r="A25" s="4" t="inlineStr">
        <is>
          <t>Fair Value Option Election</t>
        </is>
      </c>
      <c r="B25" s="4" t="inlineStr">
        <is>
          <t>Fair Value Option Election The company accounted for a convertible note issued on March 31, 2023 under the FVO election of ASC 825 until it was amended and restated on December 29, 2023. Prior to its extinguishment on December 29, 2023 , the convertible note was a debt host financial instrument containing embedded features wherein the entire financial instrument was initially measured at its issuance-date estimated fair value and then subsequently remeasured at estimated fair value on a recurring basis at each reporting period date. Changes in the estimated fair value of this convertible note were recorded in other expense, net, on the consolidated statement of operations, except that changes in estimated fair value caused by changes in the instrument-specific credit risk were recorded in other comprehensive (loss) income . In accordance with ASC 470-50, when the convertible note was extinguished on December 29, 2023 , the cumulative amount previously recorded in other comprehensive (loss) income resulting from changes in the instrument-specific credit risk were reclassified and reported in current earnings on the consolidated statement of operations. See Note 10 , Related-Party Debt , for more information.</t>
        </is>
      </c>
    </row>
    <row r="26">
      <c r="A26" s="4" t="inlineStr">
        <is>
          <t>Debt Modification and Extinguishment</t>
        </is>
      </c>
      <c r="B26" s="4" t="inlineStr">
        <is>
          <t>Debt Modification and Extinguishment The company evaluates amendments to its debt instruments in accordance with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rate method. Revenue Interest Liability On December 29, 2023, we entered into the RIPA with Infinity and Oberland. Pursuant to the RIPA, Oberland acquired certain Revenue Interests from us for a gross purchase price of $200.0 million paid on closing. In addition, Oberland may purchase additional Revenue Interests from us in exchange for the $100.0 million Second Payment upon satisfaction of certain conditions specified in the RIPA. Under the RIPA, Oberland has the right to receive quarterly payments from us based on, among other things, a certain percentage of our worldwide net sales, excluding those in China, during such quarter. The RIPA is considered a sale of future revenues and is accounted for as a liability net of a debt discount comprised of deferred issuance costs, the fair value of a freestanding option agreement related to the SPOA, and the fair value of embedded derivatives requiring bifurcation on the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Interest expense is recognized over the estimated term on the consolidated statement of operations. The interest rate on this liability may vary during the term of the agreement depending on a number of factors, including the level of actual and forecasted net sales. The company evaluates the interest rate quarterly based on actual and forecasted net sales utilizing the prospective method. A significant increase or decrease in actual or forecasted net sales will materially impact the revenue interest liability, interest expense, and the time period for repayment.</t>
        </is>
      </c>
    </row>
    <row r="27">
      <c r="A27" s="4" t="inlineStr">
        <is>
          <t>Income Taxes</t>
        </is>
      </c>
      <c r="B27"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benefit (expense), on the consolidated statement of operations. We did not have any accrued interest or penalties associated with uncertain tax positions as of December 31, 2023 and 2022.</t>
        </is>
      </c>
    </row>
    <row r="28">
      <c r="A28" s="4" t="inlineStr">
        <is>
          <t>Stock Repurchases</t>
        </is>
      </c>
      <c r="B28" s="4" t="inlineStr">
        <is>
          <t>Stock Repurchases In 2015, the Board of Directors approved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t>
        </is>
      </c>
    </row>
    <row r="29">
      <c r="A29" s="4" t="inlineStr">
        <is>
          <t>Derivative Liabilities</t>
        </is>
      </c>
      <c r="B29" s="4" t="inlineStr">
        <is>
          <t>Derivative Liabilities Embedded derivatives that are required to be bifurcated from the underlying debt instrument that do not meet the derivative scope exception and equity classification criteria are accounted for and valued as separate financial instruments. The terms of an embedded derivative related to a contingent exercisable prepayment feature of a convertible note have been evaluated and deemed to require bifurcation. This embedded derivative will be initially measured at fair value and will be remeasured to fair value at each reporting date until the derivative is settled. In addition, the RIPA contains certain features that meet the definition of being an embedded derivative requiring bifurcation as a separate compound financial instrument apart from the RIPA. The derivative liability is initially measured at fair value upon issuance and is subject to remeasurement at each reporting period with changes in fair value recognized in other expense, net, on the consolidated statement of operations.</t>
        </is>
      </c>
    </row>
    <row r="30">
      <c r="A30" s="4" t="inlineStr">
        <is>
          <t>Revenue Recognition</t>
        </is>
      </c>
      <c r="B30" s="4" t="inlineStr">
        <is>
          <t>Revenue Recognition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We have generated revenues from product sales of our proprietary GMP-in-a-Box bioreactors and related consumables, primarily to related parties. Additionally, we also generated revenues from grant programs. A performance obligation is a promise in a contract to transfer a distinct good or service to the customer.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Research and development data are provided throughout the term of the contract when and if available.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sales occur. On a quarterly basis, we re-evaluate our estimate of milestone variable consideration to determine whether any amount should be included in the transaction price and recorded in revenue prospectively. We also have sold our proprietary GMP-in-a-Box bioreactors and related consumables to affiliated compan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either when expenses reimbursable under the grants have been incurred and payments under the grants become contractually due or when cash is received, depending on the certainty of payment and other factors specific to each grant.</t>
        </is>
      </c>
    </row>
    <row r="31">
      <c r="A31" s="4" t="inlineStr">
        <is>
          <t>Research and Development Costs</t>
        </is>
      </c>
      <c r="B31"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ROs and related clinical manufacturing, including third-party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The company classifies its research and development expenses as either external or internal. The company’s external research and development expenses support its various preclinical and clinical programs. The company’s internal research and development expenses include payroll and benefits expenses, facilities and equipment expense, and other indirect research and development expenses incurred in support of its research and development activities. The company’s external and internal resources are not directly tied to any one research or drug discovery program and are typically deployed across multiple programs and are not allocated to specific product candidates or development programs.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preclinical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 from the actual status and timing of services performed, we may report amounts that are too high or too low in any particular period. Actual results could differ from our estimates. We adjust the accruals in the period when actual costs become known.</t>
        </is>
      </c>
    </row>
    <row r="32">
      <c r="A32" s="4" t="inlineStr">
        <is>
          <t>Stock-Based Compensation</t>
        </is>
      </c>
      <c r="B32" s="4" t="inlineStr">
        <is>
          <t>Stock-Based Compensation We account for stock-based compensation under the provisions of ASC 718. We estimate fair value of each stock option award on the date of grant using the Black-Scholes option pricing model. The Black-Scholes option pricing model requires the use of subjective assumptions, including, but not limited to, expected stock price volatility over the term of the awards and the expected term of the stock options.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See Note 14 , Stock-Based Compensation</t>
        </is>
      </c>
    </row>
    <row r="33">
      <c r="A33" s="4" t="inlineStr">
        <is>
          <t>Comprehensive Loss</t>
        </is>
      </c>
      <c r="B33" s="4" t="inlineStr">
        <is>
          <t>Comprehensive Loss Comprehensive loss is defined as the change in equity of a business enterprise during a period from transactions and other events and circumstances from non-owner sources. Comprehensive income or loss is composed of net (loss) income and other comprehensive (loss) income. Our other comprehensive income or loss consists of net unrealized gains (losses) on marketable debt securities classified as available-for-sale, net of income taxes and foreign currency translation adjustments.</t>
        </is>
      </c>
    </row>
    <row r="34">
      <c r="A34" s="4" t="inlineStr">
        <is>
          <t>Noncontrolling Interests</t>
        </is>
      </c>
      <c r="B34" s="4" t="inlineStr">
        <is>
          <t xml:space="preserve">Noncontrolling Interests Noncontrolling interests are recorded for the entities that we consolidate but are not wholly-owned by the company. Noncontrolling interests are classified as a separate component of equity on the consolidated balance sheet and consolidated statement of stockholders’ deficit. Additionally, net loss attributable to noncontrolling interests is reflected separately from consolidated net loss on the consolidated statement of operations and the consolidated statement of stockholders’ deficit. </t>
        </is>
      </c>
    </row>
    <row r="35">
      <c r="A35" s="4" t="inlineStr">
        <is>
          <t>Foreign Currencies</t>
        </is>
      </c>
      <c r="B35" s="4" t="inlineStr">
        <is>
          <t>Foreign Currencies We have operations and hold assets in Italy and South Korea. The functional currency of the subsidiary in Italy is the Euro, based on the nature of the transactions occurring within this entity, and accordingly, assets and liabilities of this subsidiary are translated into U.S. dollars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U.S. dollars are recorded as a component of other comprehensive (loss) income , on the consolidated statement of comprehensive loss. Transaction gains and losses are recorded in other expense, net, on the consolidated statement of operations.</t>
        </is>
      </c>
    </row>
    <row r="36">
      <c r="A36" s="4" t="inlineStr">
        <is>
          <t>Basic and Diluted Net Loss Per Share of Common Stock</t>
        </is>
      </c>
      <c r="B36"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37">
      <c r="A37" s="4" t="inlineStr">
        <is>
          <t>Segment and Geographic Information</t>
        </is>
      </c>
      <c r="B37" s="4" t="inlineStr">
        <is>
          <t>Segment and Geographic Information</t>
        </is>
      </c>
    </row>
    <row r="38">
      <c r="A38" s="4" t="inlineStr">
        <is>
          <t>Recent Accounting Pronouncements</t>
        </is>
      </c>
      <c r="B38" s="4" t="inlineStr">
        <is>
          <t>Recent Accounting Pronouncements Application of New or Revised Accounting Standards – Not Yet Adopted In December 2023, the FASB issued ASU 2023-09, Income Taxes (Topic 740): Improvements to Income Tax Disclosures , to improve its income tax disclosure requirements. Under the ASU, entities must annually (1) disclose specific categories in the rate reconciliation, (2) provide additional information for reconciling items that meet a quantitative threshold, and (3) disclose more detailed information about income taxes paid, including by jurisdiction; pretax income (or loss) from continuing operations; and income tax expense (or benefit). The ASU is effective for fiscal years beginning after December 15, 2024, and interim periods beginning after December 15, 2025, with early adoption permitted. We are currently evaluating the impact of this standard on our disclosure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We are currently evaluating the impact of this standard on our disclosures. In August 2023, the FASB issued ASU 2023-05, Business Combinations-Joint Venture Formations (Subtopic 805-60): Recognition and Initial Measurement , which requires a joint venture to initially measure all contributions received upon its formation at fair value. This ASU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In March 2023, the FASB issued ASU 2023-01, Leases (Topic 842): Common Control Arrangements , which requires that leasehold improvements associated with common control leases be amortized over the useful life of the leasehold improvements to the common control group, regardless of the lease term. This ASU is effective for fiscal years beginning after December 15, 2023, including interim periods within those fiscal years. We are currently evaluating the impact of this standard on our consolidated financial statements and related disclosures. Other recent authoritative guidance issued by the FASB (including technical corrections to the ASC) and the SEC during the year ended December 31, 2023 did not, or are not expected to,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mpact of Change in Reporting Entity on Unaudited Consolidated Statements of Operations</t>
        </is>
      </c>
      <c r="B4" s="4" t="inlineStr">
        <is>
          <t>The following table provides the impact of the change in reporting entity on our unaudited condensed consolidated statement of operations for the three months ended March 31, 2021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3 2022 Leasehold improvements $ 72,552 $ 68,710 Equipment 69,915 67,945 Construction in progress 84,436 72,693 Software 1,666 1,657 Furniture &amp; fixtures 1,889 1,906 Gross property, plant and equipment 230,458 212,911 Less: Accumulated depreciation and amortization 84,376 69,252 Property, plant and equipment, net $ 146,082 $ 143,659 </t>
        </is>
      </c>
    </row>
    <row r="5">
      <c r="A5" s="4" t="inlineStr">
        <is>
          <t>Schedule of Securities Excluded from the Computation of Potentially Dilutive Securities</t>
        </is>
      </c>
      <c r="B5" s="4" t="inlineStr">
        <is>
          <t>The following table details those securities that have been excluded from the computation of potentially dilutive securities: As of December 31, 2023 2022 2021 Related-party convertible notes 162,471,837 46,274,965 — Outstanding third-party warrants 37,732,820 9,090,909 — Outstanding stock options 9,820,435 9,262,926 4,124,930 Outstanding RSUs 7,503,979 6,551,388 6,515,889 Outstanding related-party warrants 1,638,000 1,638,000 1,638,000 Total 219,167,071 72,818,188 12,278,819</t>
        </is>
      </c>
    </row>
    <row r="6">
      <c r="A6" s="4" t="inlineStr">
        <is>
          <t>Schedule of Revenue by Geographic Region</t>
        </is>
      </c>
      <c r="B6" s="4" t="inlineStr">
        <is>
          <t xml:space="preserve">We generate a portion of our revenues from outside of the U.S. Information about our revenues by geographic region is as follows (in thousands): Year Ended December 31, 2023 2022 2021 United States $ 31 $ 42 $ 373 Europe 591 198 561 Total segment revenue $ 622 $ 240 $ 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inancial Statement Details (Tables)</t>
        </is>
      </c>
      <c r="B1" s="2" t="inlineStr">
        <is>
          <t>12 Months Ended</t>
        </is>
      </c>
    </row>
    <row r="2">
      <c r="B2" s="2" t="inlineStr">
        <is>
          <t>Dec. 31, 2023</t>
        </is>
      </c>
    </row>
    <row r="3">
      <c r="A3" s="3" t="inlineStr">
        <is>
          <t>Financial Statement Detail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As of December 31, 2023 2022 Prepaid research and development costs $ 7,847 $ 11,704 Prepaid services 5,869 8,013 Prepaid insurance 2,242 2,282 Prepaid software license fees 2,100 2,195 Insurance premium financing asset 1,475 1,417 Insurance claims receivable 1,149 — Prepaid equipment maintenance 1,183 833 ERP system implementation cost 1,087 920 Prepaid supplies — 2,160 Other 2,651 1,979 Prepaid expenses and other current assets $ 25,603 $ 31,503 </t>
        </is>
      </c>
    </row>
    <row r="5">
      <c r="A5" s="4" t="inlineStr">
        <is>
          <t>Schedule of Property, Plant and Equipment, Net</t>
        </is>
      </c>
      <c r="B5"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3 2022 Leasehold improvements $ 72,552 $ 68,710 Equipment 69,915 67,945 Construction in progress 84,436 72,693 Software 1,666 1,657 Furniture &amp; fixtures 1,889 1,906 Gross property, plant and equipment 230,458 212,911 Less: Accumulated depreciation and amortization 84,376 69,252 Property, plant and equipment, net $ 146,082 $ 143,659 </t>
        </is>
      </c>
    </row>
    <row r="6">
      <c r="A6" s="4" t="inlineStr">
        <is>
          <t>Schedule of Intangible Assets, Net</t>
        </is>
      </c>
      <c r="B6" s="4" t="inlineStr">
        <is>
          <t xml:space="preserve">The gross carrying amounts and accumulated amortization of intangible assets are as follows at the dates indicated (in thousands): December 31, 2023 Weighted- Gross Carrying Accumulated Impairment Net Carrying Definite-lived: Favorable leasehold rights 8.1 $ 20,398 $ (3,825) $ — $ 16,573 Indefinite-lived: IPR&amp;D 1,406 — (886) 520 Total intangible assets $ 21,804 $ (3,825) $ (886) $ 17,093 December 31, 2022 Weighted- Gross Carrying Accumulated Impairment Net Carrying Favorable leasehold rights 9.1 $ 20,398 $ (1,785) $ — $ 18,613 Organized workforce 831 (150) (681) — Total definite-lived intangible assets 21,229 (1,935) (681) 18,613 Indefinite-lived: IPR&amp;D 1,390 — — 1,390 Total intangible assets $ 22,619 $ (1,935) $ (681) $ 20,003 </t>
        </is>
      </c>
    </row>
    <row r="7">
      <c r="A7" s="4" t="inlineStr">
        <is>
          <t>Schedule of Finite-Lived Intangible Assets, Future Amortization Expense</t>
        </is>
      </c>
      <c r="B7" s="4" t="inlineStr">
        <is>
          <t xml:space="preserve">Future amortization expense associated with our definite-lived intangible assets is as follows (in thousands): Years ending December 31: Definite-lived Intangible Assets 2024 $ 2,040 2025 2,040 2026 2,040 2027 2,040 2028 2,040 Thereafter 6,373 Total $ 16,573 </t>
        </is>
      </c>
    </row>
    <row r="8">
      <c r="A8" s="4" t="inlineStr">
        <is>
          <t>Schedule of Accrued Expenses and Other Liabilities</t>
        </is>
      </c>
      <c r="B8" s="4" t="inlineStr">
        <is>
          <t xml:space="preserve">Accrued expenses and other liabilities consist of the following (in thousands): As of December 31, 2023 2022 Accrued bonus $ 11,350 $ 12,068 Accrued professional and service fees 9,829 6,685 Accrued research and development costs 7,700 1,930 Accrued compensation 6,241 6,040 Accrued preclinical and clinical trial costs 4,218 4,985 Financing obligation – current portion 1,475 1,417 Accrued construction costs 1,179 7,072 Other 716 1,628 Accrued expenses and other liabilities $ 42,708 $ 41,825 </t>
        </is>
      </c>
    </row>
    <row r="9">
      <c r="A9" s="4" t="inlineStr">
        <is>
          <t>Schedule of Interest and Investment (Loss) Income, Net</t>
        </is>
      </c>
      <c r="B9" s="4" t="inlineStr">
        <is>
          <t>Interest and investment income (loss), net consists of the following (in thousands): Year Ended December 31, 2023 2022 2021 Unrealized losses from equity securities $ (1,591) $ (4,190) $ (4,615) Interest income 863 2,708 836 Investment accretion income (amortization expense), net 1,844 (1,486) (488) Net realized gains (losses) on investments 15 (122) 167 Interest and investment income (loss), net $ 1,131 $ (3,090) $ (4,100)</t>
        </is>
      </c>
    </row>
    <row r="10">
      <c r="A10" s="4" t="inlineStr">
        <is>
          <t>Schedule of Interest Expense</t>
        </is>
      </c>
      <c r="B10" s="4" t="inlineStr">
        <is>
          <t xml:space="preserve">Interest expense consists of the following (in thousands): Year Ended December 31, 2023 2022 2021 Interest expense on related-party notes payable $ 86,453 $ 47,145 $ 14,695 Amortization of related-party notes discounts 42,396 16,282 62 Other interest expense 349 88 92 Interest expense $ 129,198 $ 63,515 $ 14,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65453</v>
      </c>
      <c r="C3" s="7" t="n">
        <v>104641</v>
      </c>
    </row>
    <row r="4">
      <c r="A4" s="4" t="inlineStr">
        <is>
          <t>Marketable securities</t>
        </is>
      </c>
      <c r="B4" s="6" t="n">
        <v>1009</v>
      </c>
      <c r="C4" s="6" t="n">
        <v>2543</v>
      </c>
    </row>
    <row r="5">
      <c r="A5" s="4" t="inlineStr">
        <is>
          <t>Due from related parties</t>
        </is>
      </c>
      <c r="B5" s="6" t="n">
        <v>2019</v>
      </c>
      <c r="C5" s="6" t="n">
        <v>1890</v>
      </c>
    </row>
    <row r="6">
      <c r="A6" s="4" t="inlineStr">
        <is>
          <t>Prepaid expenses and other current assets (including amounts with related parties)</t>
        </is>
      </c>
      <c r="B6" s="6" t="n">
        <v>25603</v>
      </c>
      <c r="C6" s="6" t="n">
        <v>31503</v>
      </c>
    </row>
    <row r="7">
      <c r="A7" s="4" t="inlineStr">
        <is>
          <t>Total current assets</t>
        </is>
      </c>
      <c r="B7" s="6" t="n">
        <v>294084</v>
      </c>
      <c r="C7" s="6" t="n">
        <v>140577</v>
      </c>
    </row>
    <row r="8">
      <c r="A8" s="4" t="inlineStr">
        <is>
          <t>Marketable securities, noncurrent</t>
        </is>
      </c>
      <c r="B8" s="6" t="n">
        <v>891</v>
      </c>
      <c r="C8" s="6" t="n">
        <v>840</v>
      </c>
    </row>
    <row r="9">
      <c r="A9" s="4" t="inlineStr">
        <is>
          <t>Property, plant and equipment, net</t>
        </is>
      </c>
      <c r="B9" s="6" t="n">
        <v>146082</v>
      </c>
      <c r="C9" s="6" t="n">
        <v>143659</v>
      </c>
    </row>
    <row r="10">
      <c r="A10" s="4" t="inlineStr">
        <is>
          <t>Intangible assets, net</t>
        </is>
      </c>
      <c r="B10" s="6" t="n">
        <v>17093</v>
      </c>
      <c r="C10" s="6" t="n">
        <v>20003</v>
      </c>
    </row>
    <row r="11">
      <c r="A11" s="4" t="inlineStr">
        <is>
          <t>Convertible note receivable</t>
        </is>
      </c>
      <c r="B11" s="6" t="n">
        <v>6879</v>
      </c>
      <c r="C11" s="6" t="n">
        <v>6629</v>
      </c>
    </row>
    <row r="12">
      <c r="A12" s="4" t="inlineStr">
        <is>
          <t>Operating lease right-of-use assets, net (including amounts with related parties)</t>
        </is>
      </c>
      <c r="B12" s="6" t="n">
        <v>36543</v>
      </c>
      <c r="C12" s="6" t="n">
        <v>45788</v>
      </c>
    </row>
    <row r="13">
      <c r="A13" s="4" t="inlineStr">
        <is>
          <t>Other assets (including amounts with related parties)</t>
        </is>
      </c>
      <c r="B13" s="6" t="n">
        <v>2880</v>
      </c>
      <c r="C13" s="6" t="n">
        <v>4860</v>
      </c>
    </row>
    <row r="14">
      <c r="A14" s="4" t="inlineStr">
        <is>
          <t>Total assets</t>
        </is>
      </c>
      <c r="B14" s="6" t="n">
        <v>504452</v>
      </c>
      <c r="C14" s="6" t="n">
        <v>362356</v>
      </c>
    </row>
    <row r="15">
      <c r="A15" s="3" t="inlineStr">
        <is>
          <t>Current liabilities:</t>
        </is>
      </c>
      <c r="B15" s="4" t="inlineStr">
        <is>
          <t xml:space="preserve"> </t>
        </is>
      </c>
      <c r="C15" s="4" t="inlineStr">
        <is>
          <t xml:space="preserve"> </t>
        </is>
      </c>
    </row>
    <row r="16">
      <c r="A16" s="4" t="inlineStr">
        <is>
          <t>Accrued expenses and other liabilities</t>
        </is>
      </c>
      <c r="B16" s="6" t="n">
        <v>42708</v>
      </c>
      <c r="C16" s="6" t="n">
        <v>41825</v>
      </c>
    </row>
    <row r="17">
      <c r="A17" s="4" t="inlineStr">
        <is>
          <t>Related-party promissory notes, net of discounts and deferred issuance costs (Note 10)</t>
        </is>
      </c>
      <c r="B17" s="6" t="n">
        <v>0</v>
      </c>
      <c r="C17" s="6" t="n">
        <v>431901</v>
      </c>
    </row>
    <row r="18">
      <c r="A18" s="4" t="inlineStr">
        <is>
          <t>Operating lease liabilities (including amounts with related parties)</t>
        </is>
      </c>
      <c r="B18" s="6" t="n">
        <v>5244</v>
      </c>
      <c r="C18" s="6" t="n">
        <v>2650</v>
      </c>
    </row>
    <row r="19">
      <c r="A19" s="4" t="inlineStr">
        <is>
          <t>Total current liabilities</t>
        </is>
      </c>
      <c r="B19" s="6" t="n">
        <v>58283</v>
      </c>
      <c r="C19" s="6" t="n">
        <v>500861</v>
      </c>
    </row>
    <row r="20">
      <c r="A20" s="4" t="inlineStr">
        <is>
          <t>Related-party nonconvertible note, net of discount (Note 10)</t>
        </is>
      </c>
      <c r="B20" s="6" t="n">
        <v>104586</v>
      </c>
      <c r="C20" s="6" t="n">
        <v>0</v>
      </c>
    </row>
    <row r="21">
      <c r="A21" s="4" t="inlineStr">
        <is>
          <t>Related-party convertible notes and accrued interest, net of discount (Note 10)</t>
        </is>
      </c>
      <c r="B21" s="6" t="n">
        <v>576951</v>
      </c>
      <c r="C21" s="6" t="n">
        <v>241271</v>
      </c>
    </row>
    <row r="22">
      <c r="A22" s="4" t="inlineStr">
        <is>
          <t>Revenue interest liability (Note 9)</t>
        </is>
      </c>
      <c r="B22" s="6" t="n">
        <v>155415</v>
      </c>
      <c r="C22" s="6" t="n">
        <v>0</v>
      </c>
    </row>
    <row r="23">
      <c r="A23" s="4" t="inlineStr">
        <is>
          <t>Derivative liabilities (Note 9 and Note 10)</t>
        </is>
      </c>
      <c r="B23" s="6" t="n">
        <v>35333</v>
      </c>
      <c r="C23" s="6" t="n">
        <v>0</v>
      </c>
    </row>
    <row r="24">
      <c r="A24" s="4" t="inlineStr">
        <is>
          <t>Operating lease liabilities, less current portion (including amounts with related parties)</t>
        </is>
      </c>
      <c r="B24" s="6" t="n">
        <v>39942</v>
      </c>
      <c r="C24" s="6" t="n">
        <v>47951</v>
      </c>
    </row>
    <row r="25">
      <c r="A25" s="4" t="inlineStr">
        <is>
          <t>Warrant liabilities</t>
        </is>
      </c>
      <c r="B25" s="6" t="n">
        <v>118770</v>
      </c>
      <c r="C25" s="6" t="n">
        <v>21636</v>
      </c>
    </row>
    <row r="26">
      <c r="A26" s="4" t="inlineStr">
        <is>
          <t>Other liabilities</t>
        </is>
      </c>
      <c r="B26" s="6" t="n">
        <v>1109</v>
      </c>
      <c r="C26" s="6" t="n">
        <v>457</v>
      </c>
    </row>
    <row r="27">
      <c r="A27" s="4" t="inlineStr">
        <is>
          <t>Total liabilities</t>
        </is>
      </c>
      <c r="B27" s="6" t="n">
        <v>1090389</v>
      </c>
      <c r="C27" s="6" t="n">
        <v>812176</v>
      </c>
    </row>
    <row r="28">
      <c r="A28" s="4" t="inlineStr">
        <is>
          <t>Commitments and contingencies (Note 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01 par value; 1,350,000,000 and 900,000,000 shares authorized as of December 31, 2023 and 2022, respectively; 670,867,344 and 421,569,115 shares issued and outstanding as of December 31, 2023 and 2022, respectively; excluding 163,800 treasury stock shares outstanding as of December 31, 2023 and 2022</t>
        </is>
      </c>
      <c r="B30" s="6" t="n">
        <v>67</v>
      </c>
      <c r="C30" s="6" t="n">
        <v>42</v>
      </c>
    </row>
    <row r="31">
      <c r="A31" s="4" t="inlineStr">
        <is>
          <t>Additional paid-in capital</t>
        </is>
      </c>
      <c r="B31" s="6" t="n">
        <v>2374620</v>
      </c>
      <c r="C31" s="6" t="n">
        <v>1930936</v>
      </c>
    </row>
    <row r="32">
      <c r="A32" s="4" t="inlineStr">
        <is>
          <t>Accumulated deficit</t>
        </is>
      </c>
      <c r="B32" s="6" t="n">
        <v>-2961684</v>
      </c>
      <c r="C32" s="6" t="n">
        <v>-2378488</v>
      </c>
    </row>
    <row r="33">
      <c r="A33" s="4" t="inlineStr">
        <is>
          <t>Accumulated other comprehensive income</t>
        </is>
      </c>
      <c r="B33" s="6" t="n">
        <v>10</v>
      </c>
      <c r="C33" s="6" t="n">
        <v>183</v>
      </c>
    </row>
    <row r="34">
      <c r="A34" s="4" t="inlineStr">
        <is>
          <t>Total ImmunityBio stockholders’ deficit</t>
        </is>
      </c>
      <c r="B34" s="6" t="n">
        <v>-586987</v>
      </c>
      <c r="C34" s="6" t="n">
        <v>-447327</v>
      </c>
    </row>
    <row r="35">
      <c r="A35" s="4" t="inlineStr">
        <is>
          <t>Noncontrolling interests</t>
        </is>
      </c>
      <c r="B35" s="6" t="n">
        <v>1050</v>
      </c>
      <c r="C35" s="6" t="n">
        <v>-2493</v>
      </c>
    </row>
    <row r="36">
      <c r="A36" s="4" t="inlineStr">
        <is>
          <t>Total stockholders’ deficit</t>
        </is>
      </c>
      <c r="B36" s="6" t="n">
        <v>-585937</v>
      </c>
      <c r="C36" s="6" t="n">
        <v>-449820</v>
      </c>
    </row>
    <row r="37">
      <c r="A37" s="4" t="inlineStr">
        <is>
          <t>Total liabilities and stockholders’ deficit</t>
        </is>
      </c>
      <c r="B37" s="6" t="n">
        <v>504452</v>
      </c>
      <c r="C37" s="6" t="n">
        <v>362356</v>
      </c>
    </row>
    <row r="38">
      <c r="A38" s="4" t="inlineStr">
        <is>
          <t>Non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6" t="n">
        <v>9195</v>
      </c>
      <c r="C40" s="6" t="n">
        <v>21016</v>
      </c>
    </row>
    <row r="41">
      <c r="A41" s="4" t="inlineStr">
        <is>
          <t>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ies</t>
        </is>
      </c>
      <c r="B43" s="6" t="n">
        <v>2019</v>
      </c>
      <c r="C43" s="6" t="n">
        <v>1890</v>
      </c>
    </row>
    <row r="44">
      <c r="A44" s="3" t="inlineStr">
        <is>
          <t>Current liabilities:</t>
        </is>
      </c>
      <c r="B44" s="4" t="inlineStr">
        <is>
          <t xml:space="preserve"> </t>
        </is>
      </c>
      <c r="C44" s="4" t="inlineStr">
        <is>
          <t xml:space="preserve"> </t>
        </is>
      </c>
    </row>
    <row r="45">
      <c r="A45" s="4" t="inlineStr">
        <is>
          <t>Accounts payable</t>
        </is>
      </c>
      <c r="B45" s="7" t="n">
        <v>1136</v>
      </c>
      <c r="C45" s="7" t="n">
        <v>3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Debt Securities</t>
        </is>
      </c>
      <c r="B4" s="4" t="inlineStr">
        <is>
          <t xml:space="preserve">As of December 31, 2023, the weighted-average remaining contractual life, amortized cost, gross unrealized gains, gross unrealized losses, and fair value of marketable debt securities, which were considered as available-for-sale, by type of security were as follows (in thousands): December 31, 2023 Weighted- Amortized Gross Gross Fair Current: Foreign bonds 0.8 $ 54 $ — $ — $ 54 Mutual funds 40 — (1) 39 Current portion 94 — (1) 93 Noncurrent: Foreign bonds 3.3 939 — (48) 891 Total $ 1,033 $ — $ (49) $ 98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t>
        </is>
      </c>
    </row>
    <row r="5">
      <c r="A5" s="4" t="inlineStr">
        <is>
          <t>Schedule of 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December 31, 2023 Less than 12 months More than 12 months Estimated Gross Estimated Gross Mutual funds $ 39 $ (1) $ — $ — Foreign bonds 891 (48) — — Total $ 930 $ (49) $ — $ — December 31, 2022 Less than 12 months More than 12 months Estimated Gross Estimated Gross Mutual funds $ — $ — $ 36 $ (2) Foreign bonds — — 840 (92) Total $ — $ — $ 876 $ (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Financial assets and liabilities measured at fair value on a recurring basis are summarized below (in thousands):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Stock option purchase liability (819) (2) — — (819) Derivative liabilities (35,333) (3) — — (35,333) Warrant liabilities (118,770) (4) — — (118,770) Total liabilities measured at fair value $ (154,942) $ — $ — $ (154,942) Fair Value Measurements at December 31, 2022 Total Level 1 Level 2 Level 3 Assets at Fair Value: Current: Cash and cash equivalents $ 104,641 (5) $ 63,860 $ 40,781 $ — Equity securities 2,507 2,507 — — Mutual funds 36 36 — — Noncurrent: Foreign bonds 840 — 840 — Total assets measured at fair value $ 108,024 $ 66,403 $ 41,621 $ — Liabilities at Fair Value: Current: Contingent consideration $ (19) (1) $ — $ — $ (19) Noncurrent: Warrant liability (21,636) (4) — — (21,636) Total liabilities measured at fair value $ (21,655) $ — $ — $ (21,655) _______________ (1) Contingent Consideration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 for more information. Changes in the carrying amount of contingent consideration were as follows (in thousands): Year Ended December 31, 2023 2022 2021 Fair value, beginning of year $ (19) $ (409) $ (972) Consideration paid — 339 419 Net (increase) decrease in fair value (1) 51 144 Fair value, end of year $ (20) $ (19) $ (409) (2) Stock Option Purchase Liability In connection with the RIPA, we entered into an SPOA pursuant to which Oberland has an option to purchase up to an additional $10.0 million of our common stock, at a price to be determined by reference to the 30-day trailing volume weighted-average price of our common stock calculated from the date of exercise. This stock purchase option was classified as a liability at its fair value upon issuance. The fair value was estimated using probability-weighted scenarios over the likelihood of this option being exercised. As of December 31, 2023, the stock purchase option was outstanding. The fair value of the stock purchase option was estimated at $0.8 million at issuance. Due to the proximity of the inception date of the SPOA to December 31, 2023, the change in fair value was immaterial. See Note 9 , Revenue Interest Purchase Agreement , for more information. (3) Derivative Liabilities The debt incurred pursuant to the RIPA entered on December 29, 2023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which is estimated at $34.5 million as of December 31, 2023.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December 31, 2023, the discount rate used for valuation of the derivative liability was 12.1%. See N ote 9 , Revenue Interest Purchase Agreement, for more information. In connection with the December 2023 debt extinguishment, the company identified an embedded derivative related to a contingently exercisable prepayment feature of the amended $505.0 million December 2023 promissory note, which allows the noteholder to request up to a $50.0 million prepayment and accrued interest upon occurrence of a specified transaction (defined in the promissory note). This embedded derivative is recorded as a derivative liability on the consolidated balance sheet and is measured at fair value. Changes in the fair value of the derivative liability are reported as change in fair value of derivative, on the consolidated statement of operations. The fair value of the derivative liability is determined at each period end using a with and without method, which assesses the likelihood and timing of a specified transaction that if triggered could result in a repayment. The fair value of the embedded derivative is estimated at $0.8 million as of December 31, 2023, and will be remeasured to fair value at each reporting date until the derivative is settled. (4)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December 31, 2023 and 2022, all warrants were outstanding. The estimated fair value of the warrants was computed using the Black-Scholes option pricing model with the following unobservable assumptions at the following dates: Year Ended December 31, 2023 2022 Exercise price per share $6.60 $6.60 Expected term 1.0 years 2.0 years Expected average volatility 119.0 % 99.4 % Expected dividend yield — % — % Risk-free interest rate 4.7 % 4.4 % February 2023 Warrants In connection with the February 15, 2023 registered direct offering of common stock, the company issued 14,072,615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February 17, Exercise price per share $3.2946 $4.2636 Expected term 2.6 years 2.0 years Expected average volatility 107.3 % 97.0 % Expected dividend yield — % — % Risk-free interest rate 4.1 % 4.6 % On July 25, 2023, the company reduced the exercise price of the outstanding February 2023 Warrants from $4.2636 per share to $3.2946 per share and extended the expiration date of the warrants until July 24, 2026. The effect of amending the terms of the warrants is reflected in a change in the fair value of warrant liability of $7.3 million. July 2023 Warrants In connection with the July 20, 2023 registered direct offering of common stock, the company issued 14,569,296 warrants (July 2023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July 25, Exercise price per share $3.2946 $3.2946 Expected term 2.6 years 3.0 years Expected average volatility 107.3 % 121.0 % Expected dividend yield — % — % Risk-free interest rate 4.1 % 4.5 % The change in the carrying amount of the warrant liabilities was as follows (in thousands): Total December 2022 February 2023 July 2023 Fair value, December 31, 2022 $ 21,636 $ 21,636 $ — $ — Fair value at issuance 49,534 — 23,698 25,836 Change in fair value 47,600 (4,545) 26,260 25,885 Fair value, December 31, 2023 $ 118,770 $ 17,091 $ 49,958 $ 51,721 December 2022 Fair value at issuance, December 12, 2022 $ 35,096 Change in fair value (13,460) Fair value, December 31, 2022 $ 21,636 (5) As of December 31, 2022, the Level 2 measurements include $32.0 million in U.S. government agency securities and $8.8 million in corporate debt securities with original maturities of less than 90 days.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and Acquisition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Asset Acquisition</t>
        </is>
      </c>
      <c r="B4" s="4" t="inlineStr">
        <is>
          <t>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rrangement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our leases is as follows (in thousands): As of December 31, Classification 2023 2022 Assets Operating lease assets Operating lease right-of-use assets $ 36,543 $ 45,788 Finance lease assets Other assets 58 135 Total lease assets $ 36,601 $ 45,923 Liabilities Current: Operating lease liabilities Operating lease liabilities $ 5,244 $ 2,650 Finance lease liabilities Accrued expenses and other liabilities 64 77 Non-current: Operating lease liabilities Operating lease liabilities, less current portion 39,942 47,951 Finance lease liabilities Other liabilities — 64 Total lease liabilities $ 45,250 $ 50,742 </t>
        </is>
      </c>
    </row>
    <row r="5">
      <c r="A5" s="4" t="inlineStr">
        <is>
          <t>Schedule of Information Regarding Leases</t>
        </is>
      </c>
      <c r="B5" s="4" t="inlineStr">
        <is>
          <t xml:space="preserve">Information regarding our lease terms is as follows: Year Ended December 31, 2023 2022 Weighted-average remaining lease term: Operating leases 6.2 years 6.6 years Finance leases 0.8 years 1.8 years Weighted-average discount rate: Operating leases 10.9 % 10.5 % Finance leases 11.7 % 11.7 % The components of lease expense consist of the following (in thousands): Year Ended December 31, 2023 2022 2021 Operating lease costs $ 11,123 $ 11,093 $ 7,977 Short-term lease costs 4,088 3,060 — Finance lease costs (including right-of-use asset 88 80 — Variable lease costs 3,521 3,880 2,862 Total lease expense $ 18,820 $ 18,113 $ 10,839 Cash paid for amounts included in the measurement of lease liabilities is as follows (in thousands): Year Ended December 31, 2023 2022 2021 Cash paid for operating leases (excluding variable lease costs) $ 9,538 $ 10,241 $ 9,034 Financing cash flow from finance leases 77 58 — Operating cash flow from finance leases 11 15 — </t>
        </is>
      </c>
    </row>
    <row r="6">
      <c r="A6" s="4" t="inlineStr">
        <is>
          <t>Schedule of Future Minimum Lease Payments</t>
        </is>
      </c>
      <c r="B6" s="4" t="inlineStr">
        <is>
          <t xml:space="preserve">Years ending December 31: Operating Leases Finance Total 2024 $ 10,354 $ 66 $ 10,420 2025 10,864 — 10,864 2026 8,983 — 8,983 2027 8,220 — 8,220 2028 8,465 — 8,465 Thereafter 16,056 — 16,056 Total future minimum lease payments 62,942 66 63,008 Less: Interest 17,086 2 17,088 Less: Tenant improvement allowance receivable 670 — 670 Present value of operating lease liabilities $ 45,186 $ 64 $ 45,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Interest Purchase Agreement (Tables)</t>
        </is>
      </c>
      <c r="B1" s="2" t="inlineStr">
        <is>
          <t>12 Months Ended</t>
        </is>
      </c>
    </row>
    <row r="2">
      <c r="B2" s="2" t="inlineStr">
        <is>
          <t>Dec. 31, 2023</t>
        </is>
      </c>
    </row>
    <row r="3">
      <c r="A3" s="3" t="inlineStr">
        <is>
          <t>Revenue Interest Purchase Agreement [Abstract]</t>
        </is>
      </c>
      <c r="B3" s="4" t="inlineStr">
        <is>
          <t xml:space="preserve"> </t>
        </is>
      </c>
    </row>
    <row r="4">
      <c r="A4" s="4" t="inlineStr">
        <is>
          <t>Summarizes the Revenue Interest Liability Activity</t>
        </is>
      </c>
      <c r="B4" s="4" t="inlineStr">
        <is>
          <t xml:space="preserve">The following table summarizes the revenue interest liability activity during the year ended December 31, 2023 (in thousands): Revenue interest liability at inception $ — Proceeds from the RIPA, gross 200,000 Less: Issuance costs 7,491 Proceeds from the RIPA, net 192,509 Debt discount from: Embedded contingent derivative liability (34,500) Issuance of common stock (2,039) Fair value of stock purchase option (819) Interest expense recognized 264 Revenue interest liability as of December 31, 2023 $ 155,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Debt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Party Promissory Notes</t>
        </is>
      </c>
      <c r="B4" s="4" t="inlineStr">
        <is>
          <t>Our related-party debt is summarized below (in thousands): Balances as of December 31, 2023 Maturity Interest Principal Less: Total Related-Party Nonconvertible Note: $505 million December 2023 Promissory Note – Tranche 1 (1), (2), (3) 2025 Term SOFR +8.0% $ 125,000 $ 20,414 $ 104,586 Related-Party Convertible Notes: $300 million December 2021 Promissory Note (1), (2), (3) $ 300,000 $ 26,091 $ 273,909 $50 million December 2022 Promissory Note (1), (2), (3) 50,000 4,349 45,651 $30 million June 2023 Promissory Note (2), (3) 30,000 2,609 27,391 $505 million December 2023 Promissory Note Tranche 2 2025 Term SOFR +7.5% 380,000 33,049 346,951 $30 million March 2023 Promissory Note (2), (3) 2025 Term SOFR +8.0% 30,000 — 30,000 $200 million September 2023 Promissory Note (2), (3) 2026 Term SOFR +8.0% 200,000 — 200,000 Total related-party convertible notes $ 610,000 $ 33,049 $ 576,951 Balances as of December 31, 2022 Maturity Interest Principal Accrued PIK Less: Total Related-Party Nonconvertible Notes: $300 million December 2021 Promissory Note (1), (2), (3) 2023 Term SOFR +8.0% $ 300,000 $ — $ 35,822 $ 264,178 $125 million August 2022 Promissory Note (1), (2), (3) 2023 Term SOFR +8.0% 125,000 — 7,039 117,961 $50 million December 2022 Promissory Note (1), (2), (3) 2023 Term SOFR +8.0% 50,000 — 238 49,762 Total related-party nonconvertible notes $ 475,000 $ — $ 43,099 $ 431,901 Related-Party Convertible Notes: Nant Capital 2015 Note Payable (1), (2) 2025 5.0% $ 55,226 $ 9,320 $ 5,188 $ 59,358 Nant Capital 2020 Note Payable (1), (2) 2025 6.0% 50,000 7,039 4,068 52,971 Nant Capital 2021 Note Payable (1), (2) 2025 6.0% 40,000 — 2,580 37,420 NantMobile Note Payable (1), (2) 2025 3.0% 55,000 5,110 5,978 54,132 NCSC Note Payable (1), (2) 2025 5.0% 33,000 7,684 3,294 37,390 Total related-party convertible notes $ 233,226 $ 29,153 $ 21,108 $ 241,271 The following table summarizes the Nant Capital promissory notes before the amendments on December 29, 2023 (principal amount in thousands): Principal Maturity Conversion Interest Related-Party Nonconvertible Note: $125 million August 2022 Promissory Note $ 125,000 12/31/2024 Term SOFR +8.0% Related-Party Convertible Notes: $300 million December 2021 Promissory Note $ 300,000 12/31/2024 Term SOFR +8.0% $50 million December 2022 Promissory Note 50,000 12/31/2024 Term SOFR +8.0% $30 million June 2023 Promissory Note 30,000 12/31/2024 Term SOFR +8.0% $30 million March 2023 Promissory Note 30,000 12/31/2024 $2.2800 Term SOFR +8.0% $200 million September 2023 Promissory Note 200,000 9/11/2026 $1.9350 Total related-party promissory notes $ 735,000 The following table summarizes the Nant Capital promissory notes after the amendments on December 29, 2023 (principal amount in thousands): Principal Maturity Conversion Interest Related-Party Nonconvertible Note: $505 million December 2023 Promissory Note – Tranche 1 $ 125,000 12/31/2025 Term SOFR +8.0% Related-Party Convertible Notes: $300 million December 2021 Promissory Note $ 300,000 $50 million December 2022 Promissory Note 50,000 $30 million June 2023 Promissory Note 30,000 $505 million December 2023 Promissory Note – Tranche 2 380,000 12/31/2025 $8.2690 Term SOFR +7.5% Total $505 million December 2023 Promissory Note 505,000 $30 million March 2023 Promissory Note 30,000 12/31/2025 $2.2800 Term SOFR +8.0% $200 million September 2023 Promissory Note 200,000 9/11/2026 $1.9350 Term SOFR +8.0% Total related-party promissory notes $ 735,000 The following table summarizes the interest expense for our related-party promissory notes during the year ended December 31, 2023 (in thousands): Year Ended December 31, 2023 Interest Debt $300 million December 2021 Promissory Note (1) $ 39,653 $ 27,967 $125 million August 2022 Promissory Note (1) 16,521 5,962 $50 million December 2022 Promissory Note (1) 6,609 478 $30 million March 2023 Promissory Note (1) 4,590 — $30 million June 2023 Promissory Note 2,096 258 $200 million September 2023 Promissory Note 8,185 2,586 Related-Party Fixed-Rate Promissory Notes 8,799 5,145 Total $ 86,453 $ 42,396 _______________ (1) Balances include the amortization of debt discount totaling $0.5 million recorded during the period from December 29, 2023 to December 31, 2023. The interest expense recorded during this period was $0.4 million.</t>
        </is>
      </c>
    </row>
    <row r="5">
      <c r="A5" s="4" t="inlineStr">
        <is>
          <t>Schedule of Estimated Future Contractual Obligations for Related-Party Notes Payable</t>
        </is>
      </c>
      <c r="B5" s="4" t="inlineStr">
        <is>
          <t>The following table summarizes the estimated future contractual obligations for our related-party debt as of December 31, 2023 (in thousands): Principal Payments Interest Payments (1) Convertible Nonconvertible Convertible Nonconvertible Total 2024 $ — $ — $ 79,778 $ 16,708 $ 96,486 2025 410,000 125,000 79,556 16,663 631,219 2026 200,000 — 18,590 — 218,590 Total $ 610,000 $ 125,000 $ 177,924 $ 33,371 $ 946,295 _______________ (1) Interest payments on our promissory notes are calculated based on Term SOFR plus the contractual spread per the loan agreements. The weighted-average interest rate on our promissory notes as of December 31, 2023 was 13.09%.</t>
        </is>
      </c>
    </row>
    <row r="6">
      <c r="A6" s="4" t="inlineStr">
        <is>
          <t>Schedule of Financial Assets and Liabilities Measured at Fair Value on Recurring Basis</t>
        </is>
      </c>
      <c r="B6" s="4" t="inlineStr">
        <is>
          <t xml:space="preserve">Financial assets and liabilities measured at fair value on a recurring basis are summarized below (in thousands): Fair Value Measurements at December 31, 2023 Total Level 1 Level 2 Level 3 Assets at Fair Value: Current: Cash and cash equivalents $ 265,453 $ 265,453 $ — $ — Equity securities 916 916 — — Foreign bonds 54 — 54 — Mutual funds 39 39 — — Noncurrent: Foreign bonds 891 — 891 — Total assets measured at fair value $ 267,353 $ 266,408 $ 945 $ — Liabilities at Fair Value: Current: Contingent consideration $ (20) (1) $ — $ — $ (20) Noncurrent: Stock option purchase liability (819) (2) — — (819) Derivative liabilities (35,333) (3) — — (35,333) Warrant liabilities (118,770) (4) — — (118,770) Total liabilities measured at fair value $ (154,942) $ — $ — $ (154,942) Fair Value Measurements at December 31, 2022 Total Level 1 Level 2 Level 3 Assets at Fair Value: Current: Cash and cash equivalents $ 104,641 (5) $ 63,860 $ 40,781 $ — Equity securities 2,507 2,507 — — Mutual funds 36 36 — — Noncurrent: Foreign bonds 840 — 840 — Total assets measured at fair value $ 108,024 $ 66,403 $ 41,621 $ — Liabilities at Fair Value: Current: Contingent consideration $ (19) (1) $ — $ — $ (19) Noncurrent: Warrant liability (21,636) (4) — — (21,636) Total liabilities measured at fair value $ (21,655) $ — $ — $ (21,655) _______________ (1) Contingent Consideration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 for more information. Changes in the carrying amount of contingent consideration were as follows (in thousands): Year Ended December 31, 2023 2022 2021 Fair value, beginning of year $ (19) $ (409) $ (972) Consideration paid — 339 419 Net (increase) decrease in fair value (1) 51 144 Fair value, end of year $ (20) $ (19) $ (409) (2) Stock Option Purchase Liability In connection with the RIPA, we entered into an SPOA pursuant to which Oberland has an option to purchase up to an additional $10.0 million of our common stock, at a price to be determined by reference to the 30-day trailing volume weighted-average price of our common stock calculated from the date of exercise. This stock purchase option was classified as a liability at its fair value upon issuance. The fair value was estimated using probability-weighted scenarios over the likelihood of this option being exercised. As of December 31, 2023, the stock purchase option was outstanding. The fair value of the stock purchase option was estimated at $0.8 million at issuance. Due to the proximity of the inception date of the SPOA to December 31, 2023, the change in fair value was immaterial. See Note 9 , Revenue Interest Purchase Agreement , for more information. (3) Derivative Liabilities The debt incurred pursuant to the RIPA entered on December 29, 2023 contains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liability, which is estimated at $34.5 million as of December 31, 2023. The estimated probability and timing of underlying events triggering the exercisability of the Put Option contained in the RIPA, forecasted cash flows and the discount rate are significant unobservable inputs used to determine the estimated fair value of the entire instrument with the embedded derivative. As of December 31, 2023, the discount rate used for valuation of the derivative liability was 12.1%. See N ote 9 , Revenue Interest Purchase Agreement, for more information. In connection with the December 2023 debt extinguishment, the company identified an embedded derivative related to a contingently exercisable prepayment feature of the amended $505.0 million December 2023 promissory note, which allows the noteholder to request up to a $50.0 million prepayment and accrued interest upon occurrence of a specified transaction (defined in the promissory note). This embedded derivative is recorded as a derivative liability on the consolidated balance sheet and is measured at fair value. Changes in the fair value of the derivative liability are reported as change in fair value of derivative, on the consolidated statement of operations. The fair value of the derivative liability is determined at each period end using a with and without method, which assesses the likelihood and timing of a specified transaction that if triggered could result in a repayment. The fair value of the embedded derivative is estimated at $0.8 million as of December 31, 2023, and will be remeasured to fair value at each reporting date until the derivative is settled. (4)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December 31, 2023 and 2022, all warrants were outstanding. The estimated fair value of the warrants was computed using the Black-Scholes option pricing model with the following unobservable assumptions at the following dates: Year Ended December 31, 2023 2022 Exercise price per share $6.60 $6.60 Expected term 1.0 years 2.0 years Expected average volatility 119.0 % 99.4 % Expected dividend yield — % — % Risk-free interest rate 4.7 % 4.4 % February 2023 Warrants In connection with the February 15, 2023 registered direct offering of common stock, the company issued 14,072,615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February 17, Exercise price per share $3.2946 $4.2636 Expected term 2.6 years 2.0 years Expected average volatility 107.3 % 97.0 % Expected dividend yield — % — % Risk-free interest rate 4.1 % 4.6 % On July 25, 2023, the company reduced the exercise price of the outstanding February 2023 Warrants from $4.2636 per share to $3.2946 per share and extended the expiration date of the warrants until July 24, 2026. The effect of amending the terms of the warrants is reflected in a change in the fair value of warrant liability of $7.3 million. July 2023 Warrants In connection with the July 20, 2023 registered direct offering of common stock, the company issued 14,569,296 warrants (July 2023 Warrants). The warrants were classified as a liability at their fair value upon issuance. As of December 31, 2023, all warrants were outstanding. The estimated fair value of the warrants was computed using the Black-Scholes option pricing model with the following unobservable assumptions at the following dates: December 31, Issuance Date July 25, Exercise price per share $3.2946 $3.2946 Expected term 2.6 years 3.0 years Expected average volatility 107.3 % 121.0 % Expected dividend yield — % — % Risk-free interest rate 4.1 % 4.5 % The change in the carrying amount of the warrant liabilities was as follows (in thousands): Total December 2022 February 2023 July 2023 Fair value, December 31, 2022 $ 21,636 $ 21,636 $ — $ — Fair value at issuance 49,534 — 23,698 25,836 Change in fair value 47,600 (4,545) 26,260 25,885 Fair value, December 31, 2023 $ 118,770 $ 17,091 $ 49,958 $ 51,721 December 2022 Fair value at issuance, December 12, 2022 $ 35,096 Change in fair value (13,460) Fair value, December 31, 2022 $ 21,636 (5) As of December 31, 2022, the Level 2 measurements include $32.0 million in U.S. government agency securities and $8.8 million in corporate debt securities with original maturities of less than 90 days. Expected market yield 23.5 % Expected volatility 138.0 % Risk-free rate 5.2 % The change in the carrying value of this note was as follows (in thousands): Fair value at issuance date, March 31, 2023 $ 29,850 Change in fair value 36,203 Gain on debt extinguishment with entities under common control (36,053) Carrying value, December 29, 2023 $ 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Party Agreemen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utstanding Balances of Related Party Agreements</t>
        </is>
      </c>
      <c r="B4" s="4" t="inlineStr">
        <is>
          <t xml:space="preserve">Below is a summary of outstanding balances and a description of significant relationships (in thousands): As of December 31, 2023 2022 Due from related party–NantBio $ 1,294 $ 1,294 Due from related party–NantWorks 541 — Due from related party–Brink 62 271 Due from related parties–Various 122 325 Total due from related parties $ 2,019 $ 1,890 Due to related party–NantBio $ 943 $ 943 Due to related party–Duley Road 136 1,431 Due to related party–the Clinic 57 109 Due to related party–NantWorks — 986 Total due to related parties $ 1,136 $ 3,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s Related to Statement of Operations</t>
        </is>
      </c>
      <c r="B4" s="4" t="inlineStr">
        <is>
          <t xml:space="preserve">The following table presents stock-based compensation included on the consolidated statements of operations (in thousands): Year Ended December 31, 2023 2022 2021 Stock-based compensation expense: Stock options $ 13,884 $ 13,280 $ 11,623 RSUs 35,279 26,899 45,558 $ 49,163 $ 40,179 $ 57,181 Stock-based compensation expense in operating expenses: Research and development $ 17,341 $ 11,669 $ 18,819 Selling, general and administrative 31,822 28,510 38,362 $ 49,163 $ 40,179 $ 57,181 </t>
        </is>
      </c>
    </row>
    <row r="5">
      <c r="A5" s="4" t="inlineStr">
        <is>
          <t>Schedule of Stock Option Activity and Related Information under Equity Plans</t>
        </is>
      </c>
      <c r="B5" s="4" t="inlineStr">
        <is>
          <t>The following table summarizes stock option activity and related information for the year ended December 31, 2023: Number of Options Weighted- Average Exercise Price Aggregate Intrinsic Value (in thousands) Weighted- Average Remaining Contractual Life (in years) Outstanding as of December 31, 2022 9,262,926 $ 9.87 $ 4,848 7.2 Granted 949,578 $ 2.99 Exercised (184,362) $ 1.59 Expired/forfeited (207,707) $ 5.53 Outstanding as of December 31, 2023 9,820,435 $ 9.46 $ 6,046 6.6 Vested and exercisable as of December 31, 2023 5,867,252 $ 11.54 $ 4,118 5.4</t>
        </is>
      </c>
    </row>
    <row r="6">
      <c r="A6" s="4" t="inlineStr">
        <is>
          <t>Schedule of Weighted Average Fair Value of Options Under Black-Scholes Option Pricing Model</t>
        </is>
      </c>
      <c r="B6" s="4" t="inlineStr">
        <is>
          <t>The fair value of stock options issued was estimated at the date of grant using the Black-Scholes option pricing model with the following weighted-average assumptions: Year Ended December 31, 2023 2022 2021 Expected term 5.50 years 5.69 years 5.90 years Risk-free interest rate 4.0 % 2.6 % 0.7 % Expected volatility 116.2 % 101.8 % 101.0 % Dividend yield — % — % — % Weighted-average grant date fair value $2.53 $4.20 $16.80</t>
        </is>
      </c>
    </row>
    <row r="7">
      <c r="A7" s="4" t="inlineStr">
        <is>
          <t>Schedule of RSU Activity under Equity Plans</t>
        </is>
      </c>
      <c r="B7" s="4" t="inlineStr">
        <is>
          <t xml:space="preserve">The following table summarizes RSU activity during the year ended December 31, 2023: Number of Units Weighted- Average Grant Date Fair Value Nonvested balance as of December 31, 2022 6,551,388 $ 18.27 Granted 6,407,432 $ 1.72 Vested (4,545,644) $ 7.33 Forfeited/canceled (909,197) $ 7.99 Nonvested balance as of December 31, 2023 7,503,979 $ 1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Taxes, Domestic and Foreign</t>
        </is>
      </c>
      <c r="B4" s="4" t="inlineStr">
        <is>
          <t>Our loss before income taxes is as follows (in thousands): Year Ended December 31, 2023 2022 2021 U.S. loss before income taxes $ (581,136) $ (413,653) $ (347,226) Foreign loss before income taxes (2,756) (3,633) (2,613) Loss before income taxes $ (583,892) $ (417,286) $ (349,839)</t>
        </is>
      </c>
    </row>
    <row r="5">
      <c r="A5" s="4" t="inlineStr">
        <is>
          <t>Schedule of Components of Income Tax Benefit (Provision)</t>
        </is>
      </c>
      <c r="B5" s="4" t="inlineStr">
        <is>
          <t>Income tax benefit (expense) consists of the following (in thousands): Year Ended December 31, 2023 2022 2021 Current: Federal $ — $ — $ — State 26 (38) (9) Foreign — — — Total current 26 (38) (9) Deferred: Federal 5 2 — State 9 2 — Foreign — — — Total deferred 14 4 — Total income tax benefit (expense) $ 40 $ (34) $ (9)</t>
        </is>
      </c>
    </row>
    <row r="6">
      <c r="A6" s="4" t="inlineStr">
        <is>
          <t>Schedule of Deferred Tax Assets and Liabilities</t>
        </is>
      </c>
      <c r="B6" s="4" t="inlineStr">
        <is>
          <t>The components that comprise our net deferred tax liabilities consist of the following (in thousands): As of December 31, 2023 2022 Deferred tax assets: Net operating loss carryforwards $ 420,782 $ 362,360 Section 174 R&amp;E capitalization 87,721 50,571 Research and development credits 56,610 40,954 Interest expense 39,859 19,974 Stock-based compensation 22,554 20,927 Capital loss 16,192 — Operating lease liabilities 11,605 12,986 Valuation discount 9,095 — Investments 7,544 5,886 Amortization 3,715 3,969 Accrued compensation 3,262 3,398 Other accrued liabilities 2,944 1,640 Other 839 698 Total deferred tax assets 682,722 523,363 Deferred tax liabilities: Debt discount (23,365) (16,527) Operating lease right-of-use assets (9,380) (11,747) Depreciation (1,533) (3,300) Indefinite-lived intangible assets (148) (192) Total deferred tax liabilities (34,426) (31,766) Net deferred tax assets 648,296 491,597 Valuation allowance (648,444) (491,755) Net deferred tax liabilities $ (148) $ (158)</t>
        </is>
      </c>
    </row>
    <row r="7">
      <c r="A7" s="4" t="inlineStr">
        <is>
          <t>Schedule of Reconciliation of Federal Statutory Income Tax Rate to Effective Income Tax Rate</t>
        </is>
      </c>
      <c r="B7" s="4" t="inlineStr">
        <is>
          <t>A reconciliation of the federal statutory income tax rate to our effective income tax rate is as follows: Year Ended December 31, 2023 2022 2021 Federal statutory tax rate 21.0 % 21.0 % 21.0 % State income taxes, net of federal tax benefit 6.8 % 9.5 % 7.0 % Change in fair value of warrants (1.8) % 0.5 % — % Change in fair value of convertible notes (1.3) % — % — % Investment loss 2.1 % — % — % Other permanent items — % (0.1) % (0.1) % Tax rate adjustment 1.4 % (0.4) % 1.5 % Research and development credits 3.1 % 3.6 % 3.7 % Stock-based compensation (1.0) % (0.5) % 0.5 % Section 162(m) limitation (0.4) % (2.1) % — % Other 0.3 % 1.5 % (0.9) % Valuation allowance (30.2) % (33.0) % (32.7) % Effective income tax rate — % — % — %</t>
        </is>
      </c>
    </row>
    <row r="8">
      <c r="A8" s="4" t="inlineStr">
        <is>
          <t>Schedule of Changes to Unrecognized Tax Benefits</t>
        </is>
      </c>
      <c r="B8" s="4" t="inlineStr">
        <is>
          <t xml:space="preserve">A summary of changes to the amount of unrecognized tax benefits is as follows (in thousands): Year Ended December 31, 2023 2022 2021 Unrecognized tax benefits, beginning of year $ 16,252 $ 13,504 $ 20,413 Additions based on tax positions related to the current year 18,976 1,710 536 Additions based on tax positions related to prior years 242 1,038 — Reductions for tax positions of prior years — — (7,445) Unrecognized tax benefits, end of year $ 35,470 $ 16,252 $ 13,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 Additional Information (Details) - USD ($) $ / shares in Units, $ in Millions</t>
        </is>
      </c>
      <c r="C1" s="2" t="inlineStr">
        <is>
          <t>12 Months Ended</t>
        </is>
      </c>
    </row>
    <row r="2">
      <c r="B2" s="2" t="inlineStr">
        <is>
          <t>Mar. 09, 2021</t>
        </is>
      </c>
      <c r="C2" s="2" t="inlineStr">
        <is>
          <t>Dec. 31, 2021</t>
        </is>
      </c>
      <c r="D2" s="2" t="inlineStr">
        <is>
          <t>Dec. 31, 2023</t>
        </is>
      </c>
      <c r="E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8" t="n">
        <v>0.0001</v>
      </c>
      <c r="C4" s="4" t="inlineStr">
        <is>
          <t xml:space="preserve"> </t>
        </is>
      </c>
      <c r="D4" s="8" t="n">
        <v>0.0001</v>
      </c>
      <c r="E4" s="8" t="n">
        <v>0.0001</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Merger-related costs</t>
        </is>
      </c>
      <c r="B7" s="4" t="inlineStr">
        <is>
          <t xml:space="preserve"> </t>
        </is>
      </c>
      <c r="C7" s="7" t="n">
        <v>13</v>
      </c>
      <c r="D7" s="4" t="inlineStr">
        <is>
          <t xml:space="preserve"> </t>
        </is>
      </c>
      <c r="E7" s="4" t="inlineStr">
        <is>
          <t xml:space="preserve"> </t>
        </is>
      </c>
    </row>
    <row r="8">
      <c r="A8" s="4" t="inlineStr">
        <is>
          <t>Executive Chairman and Global Chief Scientific and Medical Offic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Ownership percentage of outstanding shares of company</t>
        </is>
      </c>
      <c r="B10" s="10" t="n">
        <v>0.8179999999999999</v>
      </c>
      <c r="C10" s="4" t="inlineStr">
        <is>
          <t xml:space="preserve"> </t>
        </is>
      </c>
      <c r="D10" s="4" t="inlineStr">
        <is>
          <t xml:space="preserve"> </t>
        </is>
      </c>
      <c r="E10" s="4" t="inlineStr">
        <is>
          <t xml:space="preserve"> </t>
        </is>
      </c>
    </row>
    <row r="11">
      <c r="A11" s="4" t="inlineStr">
        <is>
          <t>NantKwest</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Ownership percentage held by stockholders upon consummation of merger</t>
        </is>
      </c>
      <c r="B13" s="10" t="n">
        <v>0.285</v>
      </c>
      <c r="C13" s="4" t="inlineStr">
        <is>
          <t xml:space="preserve"> </t>
        </is>
      </c>
      <c r="D13" s="4" t="inlineStr">
        <is>
          <t xml:space="preserve"> </t>
        </is>
      </c>
      <c r="E13" s="4" t="inlineStr">
        <is>
          <t xml:space="preserve"> </t>
        </is>
      </c>
    </row>
    <row r="14">
      <c r="A14" s="4" t="inlineStr">
        <is>
          <t>NantCell</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11" t="n">
        <v>0.001</v>
      </c>
      <c r="C16" s="4" t="inlineStr">
        <is>
          <t xml:space="preserve"> </t>
        </is>
      </c>
      <c r="D16" s="4" t="inlineStr">
        <is>
          <t xml:space="preserve"> </t>
        </is>
      </c>
      <c r="E16" s="4" t="inlineStr">
        <is>
          <t xml:space="preserve"> </t>
        </is>
      </c>
    </row>
    <row r="17">
      <c r="A17" s="4" t="inlineStr">
        <is>
          <t>Ownership percentage held by stockholders upon consummation of merger</t>
        </is>
      </c>
      <c r="B17" s="10" t="n">
        <v>0.7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Oct. 18, 2023</t>
        </is>
      </c>
      <c r="D1" s="2" t="inlineStr">
        <is>
          <t>Dec. 31, 2022</t>
        </is>
      </c>
      <c r="E1" s="2" t="inlineStr">
        <is>
          <t>Mar. 09,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8" t="n">
        <v>0.0001</v>
      </c>
      <c r="C3" s="4" t="inlineStr">
        <is>
          <t xml:space="preserve"> </t>
        </is>
      </c>
      <c r="D3" s="8" t="n">
        <v>0.0001</v>
      </c>
      <c r="E3" s="8" t="n">
        <v>0.0001</v>
      </c>
    </row>
    <row r="4">
      <c r="A4" s="4" t="inlineStr">
        <is>
          <t>Common stock, shares authorized (in shares)</t>
        </is>
      </c>
      <c r="B4" s="6" t="n">
        <v>1350000000</v>
      </c>
      <c r="C4" s="6" t="n">
        <v>900000000</v>
      </c>
      <c r="D4" s="6" t="n">
        <v>900000000</v>
      </c>
      <c r="E4" s="4" t="inlineStr">
        <is>
          <t xml:space="preserve"> </t>
        </is>
      </c>
    </row>
    <row r="5">
      <c r="A5" s="4" t="inlineStr">
        <is>
          <t>Common stock, shares issued (in shares)</t>
        </is>
      </c>
      <c r="B5" s="6" t="n">
        <v>670867344</v>
      </c>
      <c r="C5" s="4" t="inlineStr">
        <is>
          <t xml:space="preserve"> </t>
        </is>
      </c>
      <c r="D5" s="6" t="n">
        <v>421569115</v>
      </c>
      <c r="E5" s="4" t="inlineStr">
        <is>
          <t xml:space="preserve"> </t>
        </is>
      </c>
    </row>
    <row r="6">
      <c r="A6" s="4" t="inlineStr">
        <is>
          <t>Common stock, shares outstanding (in shares)</t>
        </is>
      </c>
      <c r="B6" s="6" t="n">
        <v>670867344</v>
      </c>
      <c r="C6" s="4" t="inlineStr">
        <is>
          <t xml:space="preserve"> </t>
        </is>
      </c>
      <c r="D6" s="6" t="n">
        <v>421569115</v>
      </c>
      <c r="E6" s="4" t="inlineStr">
        <is>
          <t xml:space="preserve"> </t>
        </is>
      </c>
    </row>
    <row r="7">
      <c r="A7" s="4" t="inlineStr">
        <is>
          <t>Treasury stock, shares outstanding (in shares)</t>
        </is>
      </c>
      <c r="B7" s="6" t="n">
        <v>163800</v>
      </c>
      <c r="C7" s="4" t="inlineStr">
        <is>
          <t xml:space="preserve"> </t>
        </is>
      </c>
      <c r="D7" s="6" t="n">
        <v>163800</v>
      </c>
      <c r="E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 Schedule of Impact of Change in Reporting Entity on Unaudited Condensed Consolidated Statements of Operations (Detail)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Name Change Event [Line Items]</t>
        </is>
      </c>
      <c r="B3" s="4" t="inlineStr">
        <is>
          <t xml:space="preserve"> </t>
        </is>
      </c>
      <c r="C3" s="4" t="inlineStr">
        <is>
          <t xml:space="preserve"> </t>
        </is>
      </c>
      <c r="D3" s="4" t="inlineStr">
        <is>
          <t xml:space="preserve"> </t>
        </is>
      </c>
      <c r="E3" s="4" t="inlineStr">
        <is>
          <t xml:space="preserve"> </t>
        </is>
      </c>
    </row>
    <row r="4">
      <c r="A4" s="4" t="inlineStr">
        <is>
          <t>Revenue</t>
        </is>
      </c>
      <c r="B4" s="7" t="n">
        <v>139</v>
      </c>
      <c r="C4" s="7" t="n">
        <v>622</v>
      </c>
      <c r="D4" s="7" t="n">
        <v>240</v>
      </c>
      <c r="E4" s="7" t="n">
        <v>9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amounts with related parties)</t>
        </is>
      </c>
      <c r="B6" s="6" t="n">
        <v>41128</v>
      </c>
      <c r="C6" s="6" t="n">
        <v>232366</v>
      </c>
      <c r="D6" s="6" t="n">
        <v>248149</v>
      </c>
      <c r="E6" s="6" t="n">
        <v>195958</v>
      </c>
    </row>
    <row r="7">
      <c r="A7" s="4" t="inlineStr">
        <is>
          <t>Selling, general and administrative (including amounts with related parties)</t>
        </is>
      </c>
      <c r="B7" s="6" t="n">
        <v>45275</v>
      </c>
      <c r="C7" s="6" t="n">
        <v>129620</v>
      </c>
      <c r="D7" s="6" t="n">
        <v>102708</v>
      </c>
      <c r="E7" s="6" t="n">
        <v>135256</v>
      </c>
    </row>
    <row r="8">
      <c r="A8" s="4" t="inlineStr">
        <is>
          <t>Loss from operations</t>
        </is>
      </c>
      <c r="B8" s="6" t="n">
        <v>-86264</v>
      </c>
      <c r="C8" s="6" t="n">
        <v>-362250</v>
      </c>
      <c r="D8" s="6" t="n">
        <v>-351298</v>
      </c>
      <c r="E8" s="6" t="n">
        <v>-330280</v>
      </c>
    </row>
    <row r="9">
      <c r="A9" s="4" t="inlineStr">
        <is>
          <t>Other (expense) income, net (including amounts with related parties)</t>
        </is>
      </c>
      <c r="B9" s="6" t="n">
        <v>5789</v>
      </c>
      <c r="C9" s="6" t="n">
        <v>-221642</v>
      </c>
      <c r="D9" s="6" t="n">
        <v>-65988</v>
      </c>
      <c r="E9" s="6" t="n">
        <v>-19559</v>
      </c>
    </row>
    <row r="10">
      <c r="A10" s="4" t="inlineStr">
        <is>
          <t>Income tax expense</t>
        </is>
      </c>
      <c r="B10" s="6" t="n">
        <v>-6</v>
      </c>
      <c r="C10" s="6" t="n">
        <v>40</v>
      </c>
      <c r="D10" s="6" t="n">
        <v>-34</v>
      </c>
      <c r="E10" s="6" t="n">
        <v>-9</v>
      </c>
    </row>
    <row r="11">
      <c r="A11" s="4" t="inlineStr">
        <is>
          <t>Net loss</t>
        </is>
      </c>
      <c r="B11" s="6" t="n">
        <v>-80481</v>
      </c>
      <c r="C11" s="7" t="n">
        <v>-583852</v>
      </c>
      <c r="D11" s="7" t="n">
        <v>-417320</v>
      </c>
      <c r="E11" s="7" t="n">
        <v>-349848</v>
      </c>
    </row>
    <row r="12">
      <c r="A12" s="4" t="inlineStr">
        <is>
          <t>Reportable Legal Entities | NantCell</t>
        </is>
      </c>
      <c r="B12" s="4" t="inlineStr">
        <is>
          <t xml:space="preserve"> </t>
        </is>
      </c>
      <c r="C12" s="4" t="inlineStr">
        <is>
          <t xml:space="preserve"> </t>
        </is>
      </c>
      <c r="D12" s="4" t="inlineStr">
        <is>
          <t xml:space="preserve"> </t>
        </is>
      </c>
      <c r="E12" s="4" t="inlineStr">
        <is>
          <t xml:space="preserve"> </t>
        </is>
      </c>
    </row>
    <row r="13">
      <c r="A13" s="3" t="inlineStr">
        <is>
          <t>Name Change Event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83</v>
      </c>
      <c r="C14" s="4" t="inlineStr">
        <is>
          <t xml:space="preserve"> </t>
        </is>
      </c>
      <c r="D14" s="4" t="inlineStr">
        <is>
          <t xml:space="preserve"> </t>
        </is>
      </c>
      <c r="E14" s="4" t="inlineStr">
        <is>
          <t xml:space="preserve"> </t>
        </is>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Research and development (including amounts with related parties)</t>
        </is>
      </c>
      <c r="B16" s="6" t="n">
        <v>21509</v>
      </c>
      <c r="C16" s="4" t="inlineStr">
        <is>
          <t xml:space="preserve"> </t>
        </is>
      </c>
      <c r="D16" s="4" t="inlineStr">
        <is>
          <t xml:space="preserve"> </t>
        </is>
      </c>
      <c r="E16" s="4" t="inlineStr">
        <is>
          <t xml:space="preserve"> </t>
        </is>
      </c>
    </row>
    <row r="17">
      <c r="A17" s="4" t="inlineStr">
        <is>
          <t>Selling, general and administrative (including amounts with related parties)</t>
        </is>
      </c>
      <c r="B17" s="6" t="n">
        <v>24382</v>
      </c>
      <c r="C17" s="4" t="inlineStr">
        <is>
          <t xml:space="preserve"> </t>
        </is>
      </c>
      <c r="D17" s="4" t="inlineStr">
        <is>
          <t xml:space="preserve"> </t>
        </is>
      </c>
      <c r="E17" s="4" t="inlineStr">
        <is>
          <t xml:space="preserve"> </t>
        </is>
      </c>
    </row>
    <row r="18">
      <c r="A18" s="4" t="inlineStr">
        <is>
          <t>Loss from operations</t>
        </is>
      </c>
      <c r="B18" s="6" t="n">
        <v>-45708</v>
      </c>
      <c r="C18" s="4" t="inlineStr">
        <is>
          <t xml:space="preserve"> </t>
        </is>
      </c>
      <c r="D18" s="4" t="inlineStr">
        <is>
          <t xml:space="preserve"> </t>
        </is>
      </c>
      <c r="E18" s="4" t="inlineStr">
        <is>
          <t xml:space="preserve"> </t>
        </is>
      </c>
    </row>
    <row r="19">
      <c r="A19" s="4" t="inlineStr">
        <is>
          <t>Other (expense) income, net (including amounts with related parties)</t>
        </is>
      </c>
      <c r="B19" s="6" t="n">
        <v>-848</v>
      </c>
      <c r="C19" s="4" t="inlineStr">
        <is>
          <t xml:space="preserve"> </t>
        </is>
      </c>
      <c r="D19" s="4" t="inlineStr">
        <is>
          <t xml:space="preserve"> </t>
        </is>
      </c>
      <c r="E19" s="4" t="inlineStr">
        <is>
          <t xml:space="preserve"> </t>
        </is>
      </c>
    </row>
    <row r="20">
      <c r="A20" s="4" t="inlineStr">
        <is>
          <t>Income tax expense</t>
        </is>
      </c>
      <c r="B20" s="6" t="n">
        <v>0</v>
      </c>
      <c r="C20" s="4" t="inlineStr">
        <is>
          <t xml:space="preserve"> </t>
        </is>
      </c>
      <c r="D20" s="4" t="inlineStr">
        <is>
          <t xml:space="preserve"> </t>
        </is>
      </c>
      <c r="E20" s="4" t="inlineStr">
        <is>
          <t xml:space="preserve"> </t>
        </is>
      </c>
    </row>
    <row r="21">
      <c r="A21" s="4" t="inlineStr">
        <is>
          <t>Net loss</t>
        </is>
      </c>
      <c r="B21" s="6" t="n">
        <v>-46556</v>
      </c>
      <c r="C21" s="4" t="inlineStr">
        <is>
          <t xml:space="preserve"> </t>
        </is>
      </c>
      <c r="D21" s="4" t="inlineStr">
        <is>
          <t xml:space="preserve"> </t>
        </is>
      </c>
      <c r="E21" s="4" t="inlineStr">
        <is>
          <t xml:space="preserve"> </t>
        </is>
      </c>
    </row>
    <row r="22">
      <c r="A22" s="4" t="inlineStr">
        <is>
          <t>Reportable Legal Entities | NantKwest</t>
        </is>
      </c>
      <c r="B22" s="4" t="inlineStr">
        <is>
          <t xml:space="preserve"> </t>
        </is>
      </c>
      <c r="C22" s="4" t="inlineStr">
        <is>
          <t xml:space="preserve"> </t>
        </is>
      </c>
      <c r="D22" s="4" t="inlineStr">
        <is>
          <t xml:space="preserve"> </t>
        </is>
      </c>
      <c r="E22" s="4" t="inlineStr">
        <is>
          <t xml:space="preserve"> </t>
        </is>
      </c>
    </row>
    <row r="23">
      <c r="A23" s="3" t="inlineStr">
        <is>
          <t>Name Change Event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Research and development (including amounts with related parties)</t>
        </is>
      </c>
      <c r="B26" s="6" t="n">
        <v>19725</v>
      </c>
      <c r="C26" s="4" t="inlineStr">
        <is>
          <t xml:space="preserve"> </t>
        </is>
      </c>
      <c r="D26" s="4" t="inlineStr">
        <is>
          <t xml:space="preserve"> </t>
        </is>
      </c>
      <c r="E26" s="4" t="inlineStr">
        <is>
          <t xml:space="preserve"> </t>
        </is>
      </c>
    </row>
    <row r="27">
      <c r="A27" s="4" t="inlineStr">
        <is>
          <t>Selling, general and administrative (including amounts with related parties)</t>
        </is>
      </c>
      <c r="B27" s="6" t="n">
        <v>20903</v>
      </c>
      <c r="C27" s="4" t="inlineStr">
        <is>
          <t xml:space="preserve"> </t>
        </is>
      </c>
      <c r="D27" s="4" t="inlineStr">
        <is>
          <t xml:space="preserve"> </t>
        </is>
      </c>
      <c r="E27" s="4" t="inlineStr">
        <is>
          <t xml:space="preserve"> </t>
        </is>
      </c>
    </row>
    <row r="28">
      <c r="A28" s="4" t="inlineStr">
        <is>
          <t>Loss from operations</t>
        </is>
      </c>
      <c r="B28" s="6" t="n">
        <v>-40628</v>
      </c>
      <c r="C28" s="4" t="inlineStr">
        <is>
          <t xml:space="preserve"> </t>
        </is>
      </c>
      <c r="D28" s="4" t="inlineStr">
        <is>
          <t xml:space="preserve"> </t>
        </is>
      </c>
      <c r="E28" s="4" t="inlineStr">
        <is>
          <t xml:space="preserve"> </t>
        </is>
      </c>
    </row>
    <row r="29">
      <c r="A29" s="4" t="inlineStr">
        <is>
          <t>Other (expense) income, net (including amounts with related parties)</t>
        </is>
      </c>
      <c r="B29" s="6" t="n">
        <v>6637</v>
      </c>
      <c r="C29" s="4" t="inlineStr">
        <is>
          <t xml:space="preserve"> </t>
        </is>
      </c>
      <c r="D29" s="4" t="inlineStr">
        <is>
          <t xml:space="preserve"> </t>
        </is>
      </c>
      <c r="E29" s="4" t="inlineStr">
        <is>
          <t xml:space="preserve"> </t>
        </is>
      </c>
    </row>
    <row r="30">
      <c r="A30" s="4" t="inlineStr">
        <is>
          <t>Income tax expense</t>
        </is>
      </c>
      <c r="B30" s="6" t="n">
        <v>-6</v>
      </c>
      <c r="C30" s="4" t="inlineStr">
        <is>
          <t xml:space="preserve"> </t>
        </is>
      </c>
      <c r="D30" s="4" t="inlineStr">
        <is>
          <t xml:space="preserve"> </t>
        </is>
      </c>
      <c r="E30" s="4" t="inlineStr">
        <is>
          <t xml:space="preserve"> </t>
        </is>
      </c>
    </row>
    <row r="31">
      <c r="A31" s="4" t="inlineStr">
        <is>
          <t>Net loss</t>
        </is>
      </c>
      <c r="B31" s="6" t="n">
        <v>-33997</v>
      </c>
      <c r="C31" s="4" t="inlineStr">
        <is>
          <t xml:space="preserve"> </t>
        </is>
      </c>
      <c r="D31" s="4" t="inlineStr">
        <is>
          <t xml:space="preserve"> </t>
        </is>
      </c>
      <c r="E31" s="4" t="inlineStr">
        <is>
          <t xml:space="preserve"> </t>
        </is>
      </c>
    </row>
    <row r="32">
      <c r="A32" s="4" t="inlineStr">
        <is>
          <t>Intercompany Eliminations</t>
        </is>
      </c>
      <c r="B32" s="4" t="inlineStr">
        <is>
          <t xml:space="preserve"> </t>
        </is>
      </c>
      <c r="C32" s="4" t="inlineStr">
        <is>
          <t xml:space="preserve"> </t>
        </is>
      </c>
      <c r="D32" s="4" t="inlineStr">
        <is>
          <t xml:space="preserve"> </t>
        </is>
      </c>
      <c r="E32" s="4" t="inlineStr">
        <is>
          <t xml:space="preserve"> </t>
        </is>
      </c>
    </row>
    <row r="33">
      <c r="A33" s="3" t="inlineStr">
        <is>
          <t>Name Change Event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44</v>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Research and development (including amounts with related parties)</t>
        </is>
      </c>
      <c r="B36" s="6" t="n">
        <v>-106</v>
      </c>
      <c r="C36" s="4" t="inlineStr">
        <is>
          <t xml:space="preserve"> </t>
        </is>
      </c>
      <c r="D36" s="4" t="inlineStr">
        <is>
          <t xml:space="preserve"> </t>
        </is>
      </c>
      <c r="E36" s="4" t="inlineStr">
        <is>
          <t xml:space="preserve"> </t>
        </is>
      </c>
    </row>
    <row r="37">
      <c r="A37" s="4" t="inlineStr">
        <is>
          <t>Selling, general and administrative (including amounts with related parties)</t>
        </is>
      </c>
      <c r="B37" s="6" t="n">
        <v>-10</v>
      </c>
      <c r="C37" s="4" t="inlineStr">
        <is>
          <t xml:space="preserve"> </t>
        </is>
      </c>
      <c r="D37" s="4" t="inlineStr">
        <is>
          <t xml:space="preserve"> </t>
        </is>
      </c>
      <c r="E37" s="4" t="inlineStr">
        <is>
          <t xml:space="preserve"> </t>
        </is>
      </c>
    </row>
    <row r="38">
      <c r="A38" s="4" t="inlineStr">
        <is>
          <t>Loss from operations</t>
        </is>
      </c>
      <c r="B38" s="6" t="n">
        <v>72</v>
      </c>
      <c r="C38" s="4" t="inlineStr">
        <is>
          <t xml:space="preserve"> </t>
        </is>
      </c>
      <c r="D38" s="4" t="inlineStr">
        <is>
          <t xml:space="preserve"> </t>
        </is>
      </c>
      <c r="E38" s="4" t="inlineStr">
        <is>
          <t xml:space="preserve"> </t>
        </is>
      </c>
    </row>
    <row r="39">
      <c r="A39" s="4" t="inlineStr">
        <is>
          <t>Other (expense) income, net (including amounts with related parties)</t>
        </is>
      </c>
      <c r="B39" s="6" t="n">
        <v>0</v>
      </c>
      <c r="C39" s="4" t="inlineStr">
        <is>
          <t xml:space="preserve"> </t>
        </is>
      </c>
      <c r="D39" s="4" t="inlineStr">
        <is>
          <t xml:space="preserve"> </t>
        </is>
      </c>
      <c r="E39" s="4" t="inlineStr">
        <is>
          <t xml:space="preserve"> </t>
        </is>
      </c>
    </row>
    <row r="40">
      <c r="A40" s="4" t="inlineStr">
        <is>
          <t>Income tax expense</t>
        </is>
      </c>
      <c r="B40" s="6" t="n">
        <v>0</v>
      </c>
      <c r="C40" s="4" t="inlineStr">
        <is>
          <t xml:space="preserve"> </t>
        </is>
      </c>
      <c r="D40" s="4" t="inlineStr">
        <is>
          <t xml:space="preserve"> </t>
        </is>
      </c>
      <c r="E40" s="4" t="inlineStr">
        <is>
          <t xml:space="preserve"> </t>
        </is>
      </c>
    </row>
    <row r="41">
      <c r="A41" s="4" t="inlineStr">
        <is>
          <t>Net loss</t>
        </is>
      </c>
      <c r="B41" s="7" t="n">
        <v>72</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14" customWidth="1" min="7" max="7"/>
    <col width="14" customWidth="1" min="8" max="8"/>
  </cols>
  <sheetData>
    <row r="1">
      <c r="A1" s="1" t="inlineStr">
        <is>
          <t>Summary of Significant Accounting Policies - Additional Information (Details)</t>
        </is>
      </c>
      <c r="C1" s="2" t="inlineStr">
        <is>
          <t>3 Months Ended</t>
        </is>
      </c>
      <c r="D1" s="2" t="inlineStr">
        <is>
          <t>12 Months Ended</t>
        </is>
      </c>
    </row>
    <row r="2">
      <c r="B2" s="2" t="inlineStr">
        <is>
          <t>Dec. 29, 2023 USD ($)</t>
        </is>
      </c>
      <c r="C2" s="2" t="inlineStr">
        <is>
          <t>Mar. 31, 2021 USD ($)</t>
        </is>
      </c>
      <c r="D2" s="2" t="inlineStr">
        <is>
          <t>Dec. 31, 2023 USD ($) segment</t>
        </is>
      </c>
      <c r="E2" s="2" t="inlineStr">
        <is>
          <t>Dec. 31, 2022 USD ($)</t>
        </is>
      </c>
      <c r="F2" s="2" t="inlineStr">
        <is>
          <t>Dec. 31, 2021 USD ($)</t>
        </is>
      </c>
      <c r="G2" s="2" t="inlineStr">
        <is>
          <t>Aug. 31, 2023</t>
        </is>
      </c>
      <c r="H2" s="2" t="inlineStr">
        <is>
          <t>Aug.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7" t="n">
        <v>-2961684000</v>
      </c>
      <c r="E4" s="7" t="n">
        <v>-2378488000</v>
      </c>
      <c r="F4" s="4" t="inlineStr">
        <is>
          <t xml:space="preserve"> </t>
        </is>
      </c>
      <c r="G4" s="4" t="inlineStr">
        <is>
          <t xml:space="preserve"> </t>
        </is>
      </c>
      <c r="H4" s="4" t="inlineStr">
        <is>
          <t xml:space="preserve"> </t>
        </is>
      </c>
    </row>
    <row r="5">
      <c r="A5" s="4" t="inlineStr">
        <is>
          <t>Net cash used in operating activities</t>
        </is>
      </c>
      <c r="B5" s="4" t="inlineStr">
        <is>
          <t xml:space="preserve"> </t>
        </is>
      </c>
      <c r="C5" s="4" t="inlineStr">
        <is>
          <t xml:space="preserve"> </t>
        </is>
      </c>
      <c r="D5" s="6" t="n">
        <v>-366757000</v>
      </c>
      <c r="E5" s="6" t="n">
        <v>-337509000</v>
      </c>
      <c r="F5" s="7" t="n">
        <v>-274419000</v>
      </c>
      <c r="G5" s="4" t="inlineStr">
        <is>
          <t xml:space="preserve"> </t>
        </is>
      </c>
      <c r="H5" s="4" t="inlineStr">
        <is>
          <t xml:space="preserve"> </t>
        </is>
      </c>
    </row>
    <row r="6">
      <c r="A6" s="4" t="inlineStr">
        <is>
          <t>Additional revenue interests, second payment</t>
        </is>
      </c>
      <c r="B6" s="7"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than temporary impairment losses</t>
        </is>
      </c>
      <c r="B7" s="4" t="inlineStr">
        <is>
          <t xml:space="preserve"> </t>
        </is>
      </c>
      <c r="C7" s="4" t="inlineStr">
        <is>
          <t xml:space="preserve"> </t>
        </is>
      </c>
      <c r="D7" s="6" t="n">
        <v>0</v>
      </c>
      <c r="E7" s="6" t="n">
        <v>0</v>
      </c>
      <c r="F7" s="6" t="n">
        <v>0</v>
      </c>
      <c r="G7" s="4" t="inlineStr">
        <is>
          <t xml:space="preserve"> </t>
        </is>
      </c>
      <c r="H7" s="4" t="inlineStr">
        <is>
          <t xml:space="preserve"> </t>
        </is>
      </c>
    </row>
    <row r="8">
      <c r="A8" s="4" t="inlineStr">
        <is>
          <t>Revenue</t>
        </is>
      </c>
      <c r="B8" s="4" t="inlineStr">
        <is>
          <t xml:space="preserve"> </t>
        </is>
      </c>
      <c r="C8" s="7" t="n">
        <v>139000</v>
      </c>
      <c r="D8" s="6" t="n">
        <v>622000</v>
      </c>
      <c r="E8" s="6" t="n">
        <v>240000</v>
      </c>
      <c r="F8" s="6" t="n">
        <v>934000</v>
      </c>
      <c r="G8" s="4" t="inlineStr">
        <is>
          <t xml:space="preserve"> </t>
        </is>
      </c>
      <c r="H8" s="4" t="inlineStr">
        <is>
          <t xml:space="preserve"> </t>
        </is>
      </c>
    </row>
    <row r="9">
      <c r="A9" s="4" t="inlineStr">
        <is>
          <t>Operating expenses</t>
        </is>
      </c>
      <c r="B9" s="4" t="inlineStr">
        <is>
          <t xml:space="preserve"> </t>
        </is>
      </c>
      <c r="C9" s="4" t="inlineStr">
        <is>
          <t xml:space="preserve"> </t>
        </is>
      </c>
      <c r="D9" s="6" t="n">
        <v>362872000</v>
      </c>
      <c r="E9" s="6" t="n">
        <v>351538000</v>
      </c>
      <c r="F9" s="6" t="n">
        <v>331214000</v>
      </c>
      <c r="G9" s="4" t="inlineStr">
        <is>
          <t xml:space="preserve"> </t>
        </is>
      </c>
      <c r="H9" s="4" t="inlineStr">
        <is>
          <t xml:space="preserve"> </t>
        </is>
      </c>
    </row>
    <row r="10">
      <c r="A10" s="4" t="inlineStr">
        <is>
          <t>Assets</t>
        </is>
      </c>
      <c r="B10" s="4" t="inlineStr">
        <is>
          <t xml:space="preserve"> </t>
        </is>
      </c>
      <c r="C10" s="4" t="inlineStr">
        <is>
          <t xml:space="preserve"> </t>
        </is>
      </c>
      <c r="D10" s="6" t="n">
        <v>504452000</v>
      </c>
      <c r="E10" s="6" t="n">
        <v>362356000</v>
      </c>
      <c r="F10" s="4" t="inlineStr">
        <is>
          <t xml:space="preserve"> </t>
        </is>
      </c>
      <c r="G10" s="4" t="inlineStr">
        <is>
          <t xml:space="preserve"> </t>
        </is>
      </c>
      <c r="H10" s="4" t="inlineStr">
        <is>
          <t xml:space="preserve"> </t>
        </is>
      </c>
    </row>
    <row r="11">
      <c r="A11" s="4" t="inlineStr">
        <is>
          <t>Liabilities</t>
        </is>
      </c>
      <c r="B11" s="4" t="inlineStr">
        <is>
          <t xml:space="preserve"> </t>
        </is>
      </c>
      <c r="C11" s="4" t="inlineStr">
        <is>
          <t xml:space="preserve"> </t>
        </is>
      </c>
      <c r="D11" s="7" t="n">
        <v>1090389000</v>
      </c>
      <c r="E11" s="6" t="n">
        <v>812176000</v>
      </c>
      <c r="F11" s="4" t="inlineStr">
        <is>
          <t xml:space="preserve"> </t>
        </is>
      </c>
      <c r="G11" s="4" t="inlineStr">
        <is>
          <t xml:space="preserve"> </t>
        </is>
      </c>
      <c r="H11" s="4" t="inlineStr">
        <is>
          <t xml:space="preserve"> </t>
        </is>
      </c>
    </row>
    <row r="12">
      <c r="A12" s="4" t="inlineStr">
        <is>
          <t>Sale of stock, additional purchase option</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operating segments | segment</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Number of reportable segments | segment</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Revenue Interes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purchase price</t>
        </is>
      </c>
      <c r="B17" s="6" t="n">
        <v>2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lobeImmun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7" t="n">
        <v>0</v>
      </c>
      <c r="E20" s="6" t="n">
        <v>0</v>
      </c>
      <c r="F20" s="6" t="n">
        <v>0</v>
      </c>
      <c r="G20" s="4" t="inlineStr">
        <is>
          <t xml:space="preserve"> </t>
        </is>
      </c>
      <c r="H20" s="4" t="inlineStr">
        <is>
          <t xml:space="preserve"> </t>
        </is>
      </c>
    </row>
    <row r="21">
      <c r="A21" s="4" t="inlineStr">
        <is>
          <t>Interest rate with related party</t>
        </is>
      </c>
      <c r="B21" s="4" t="inlineStr">
        <is>
          <t xml:space="preserve"> </t>
        </is>
      </c>
      <c r="C21" s="4" t="inlineStr">
        <is>
          <t xml:space="preserve"> </t>
        </is>
      </c>
      <c r="D21" s="12" t="n">
        <v>0.05</v>
      </c>
      <c r="E21" s="4" t="inlineStr">
        <is>
          <t xml:space="preserve"> </t>
        </is>
      </c>
      <c r="F21" s="4" t="inlineStr">
        <is>
          <t xml:space="preserve"> </t>
        </is>
      </c>
      <c r="G21" s="4" t="inlineStr">
        <is>
          <t xml:space="preserve"> </t>
        </is>
      </c>
      <c r="H21" s="4" t="inlineStr">
        <is>
          <t xml:space="preserve"> </t>
        </is>
      </c>
    </row>
    <row r="22">
      <c r="A22" s="4" t="inlineStr">
        <is>
          <t>Advances to support operations</t>
        </is>
      </c>
      <c r="B22" s="4" t="inlineStr">
        <is>
          <t xml:space="preserve"> </t>
        </is>
      </c>
      <c r="C22" s="4" t="inlineStr">
        <is>
          <t xml:space="preserve"> </t>
        </is>
      </c>
      <c r="D22" s="7" t="n">
        <v>0</v>
      </c>
      <c r="E22" s="6" t="n">
        <v>0</v>
      </c>
      <c r="F22" s="4" t="inlineStr">
        <is>
          <t xml:space="preserve"> </t>
        </is>
      </c>
      <c r="G22" s="4" t="inlineStr">
        <is>
          <t xml:space="preserve"> </t>
        </is>
      </c>
      <c r="H22" s="4" t="inlineStr">
        <is>
          <t xml:space="preserve"> </t>
        </is>
      </c>
    </row>
    <row r="23">
      <c r="A23" s="4" t="inlineStr">
        <is>
          <t>Operating expenses</t>
        </is>
      </c>
      <c r="B23" s="4" t="inlineStr">
        <is>
          <t xml:space="preserve"> </t>
        </is>
      </c>
      <c r="C23" s="4" t="inlineStr">
        <is>
          <t xml:space="preserve"> </t>
        </is>
      </c>
      <c r="D23" s="6" t="n">
        <v>300000</v>
      </c>
      <c r="E23" s="6" t="n">
        <v>500000</v>
      </c>
      <c r="F23" s="7" t="n">
        <v>700000</v>
      </c>
      <c r="G23" s="4" t="inlineStr">
        <is>
          <t xml:space="preserve"> </t>
        </is>
      </c>
      <c r="H23" s="4" t="inlineStr">
        <is>
          <t xml:space="preserve"> </t>
        </is>
      </c>
    </row>
    <row r="24">
      <c r="A24" s="4" t="inlineStr">
        <is>
          <t>Assets</t>
        </is>
      </c>
      <c r="B24" s="4" t="inlineStr">
        <is>
          <t xml:space="preserve"> </t>
        </is>
      </c>
      <c r="C24" s="4" t="inlineStr">
        <is>
          <t xml:space="preserve"> </t>
        </is>
      </c>
      <c r="D24" s="6" t="n">
        <v>1400000</v>
      </c>
      <c r="E24" s="6" t="n">
        <v>1400000</v>
      </c>
      <c r="F24" s="4" t="inlineStr">
        <is>
          <t xml:space="preserve"> </t>
        </is>
      </c>
      <c r="G24" s="4" t="inlineStr">
        <is>
          <t xml:space="preserve"> </t>
        </is>
      </c>
      <c r="H24" s="4" t="inlineStr">
        <is>
          <t xml:space="preserve"> </t>
        </is>
      </c>
    </row>
    <row r="25">
      <c r="A25" s="4" t="inlineStr">
        <is>
          <t>Liabilities</t>
        </is>
      </c>
      <c r="B25" s="4" t="inlineStr">
        <is>
          <t xml:space="preserve"> </t>
        </is>
      </c>
      <c r="C25" s="4" t="inlineStr">
        <is>
          <t xml:space="preserve"> </t>
        </is>
      </c>
      <c r="D25" s="6" t="n">
        <v>0</v>
      </c>
      <c r="E25" s="7" t="n">
        <v>0</v>
      </c>
      <c r="F25" s="4" t="inlineStr">
        <is>
          <t xml:space="preserve"> </t>
        </is>
      </c>
      <c r="G25" s="4" t="inlineStr">
        <is>
          <t xml:space="preserve"> </t>
        </is>
      </c>
      <c r="H25" s="4" t="inlineStr">
        <is>
          <t xml:space="preserve"> </t>
        </is>
      </c>
    </row>
    <row r="26">
      <c r="A26" s="4" t="inlineStr">
        <is>
          <t>GlobeImmune, Inc. | Advances To Related Party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vances to related party</t>
        </is>
      </c>
      <c r="B28" s="4" t="inlineStr">
        <is>
          <t xml:space="preserve"> </t>
        </is>
      </c>
      <c r="C28" s="4" t="inlineStr">
        <is>
          <t xml:space="preserve"> </t>
        </is>
      </c>
      <c r="D28" s="7" t="n">
        <v>6000000</v>
      </c>
      <c r="E28" s="4" t="inlineStr">
        <is>
          <t xml:space="preserve"> </t>
        </is>
      </c>
      <c r="F28" s="4" t="inlineStr">
        <is>
          <t xml:space="preserve"> </t>
        </is>
      </c>
      <c r="G28" s="4" t="inlineStr">
        <is>
          <t xml:space="preserve"> </t>
        </is>
      </c>
      <c r="H28" s="4" t="inlineStr">
        <is>
          <t xml:space="preserve"> </t>
        </is>
      </c>
    </row>
    <row r="29">
      <c r="A29" s="4" t="inlineStr">
        <is>
          <t>GlobeImmun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wnership interest by parent</t>
        </is>
      </c>
      <c r="B31" s="4" t="inlineStr">
        <is>
          <t xml:space="preserve"> </t>
        </is>
      </c>
      <c r="C31" s="4" t="inlineStr">
        <is>
          <t xml:space="preserve"> </t>
        </is>
      </c>
      <c r="D31" s="10" t="n">
        <v>0.6909999999999999</v>
      </c>
      <c r="E31" s="10" t="n">
        <v>0.6909999999999999</v>
      </c>
      <c r="F31" s="10" t="n">
        <v>0.6909999999999999</v>
      </c>
      <c r="G31" s="4" t="inlineStr">
        <is>
          <t xml:space="preserve"> </t>
        </is>
      </c>
      <c r="H31" s="4" t="inlineStr">
        <is>
          <t xml:space="preserve"> </t>
        </is>
      </c>
    </row>
    <row r="32">
      <c r="A32" s="4" t="inlineStr">
        <is>
          <t>NANTibody,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wnership interest by parent</t>
        </is>
      </c>
      <c r="B34" s="4" t="inlineStr">
        <is>
          <t xml:space="preserve"> </t>
        </is>
      </c>
      <c r="C34" s="4" t="inlineStr">
        <is>
          <t xml:space="preserve"> </t>
        </is>
      </c>
      <c r="D34" s="12" t="n">
        <v>1</v>
      </c>
      <c r="E34" s="12" t="n">
        <v>0.6</v>
      </c>
      <c r="F34" s="12" t="n">
        <v>0.6</v>
      </c>
      <c r="G34" s="12" t="n">
        <v>1</v>
      </c>
      <c r="H34" s="12" t="n">
        <v>0.6</v>
      </c>
    </row>
    <row r="35">
      <c r="A35" s="4" t="inlineStr">
        <is>
          <t>February 2023 Shelf Registration Stat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for future stock issuance</t>
        </is>
      </c>
      <c r="B37" s="4" t="inlineStr">
        <is>
          <t xml:space="preserve"> </t>
        </is>
      </c>
      <c r="C37" s="4" t="inlineStr">
        <is>
          <t xml:space="preserve"> </t>
        </is>
      </c>
      <c r="D37" s="7" t="n">
        <v>565600000</v>
      </c>
      <c r="E37" s="4" t="inlineStr">
        <is>
          <t xml:space="preserve"> </t>
        </is>
      </c>
      <c r="F37" s="4" t="inlineStr">
        <is>
          <t xml:space="preserve"> </t>
        </is>
      </c>
      <c r="G37" s="4" t="inlineStr">
        <is>
          <t xml:space="preserve"> </t>
        </is>
      </c>
      <c r="H37" s="4" t="inlineStr">
        <is>
          <t xml:space="preserve"> </t>
        </is>
      </c>
    </row>
    <row r="38">
      <c r="A38" s="4" t="inlineStr">
        <is>
          <t>Stock Purchase and Op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ale of stock, additional purchase option</t>
        </is>
      </c>
      <c r="B40" s="7"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TM Offering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vailable for future stock issuance</t>
        </is>
      </c>
      <c r="B43" s="4" t="inlineStr">
        <is>
          <t xml:space="preserve"> </t>
        </is>
      </c>
      <c r="C43" s="4" t="inlineStr">
        <is>
          <t xml:space="preserve"> </t>
        </is>
      </c>
      <c r="D43" s="6" t="n">
        <v>208800000</v>
      </c>
      <c r="E43" s="4" t="inlineStr">
        <is>
          <t xml:space="preserve"> </t>
        </is>
      </c>
      <c r="F43" s="4" t="inlineStr">
        <is>
          <t xml:space="preserve"> </t>
        </is>
      </c>
      <c r="G43" s="4" t="inlineStr">
        <is>
          <t xml:space="preserve"> </t>
        </is>
      </c>
      <c r="H43" s="4" t="inlineStr">
        <is>
          <t xml:space="preserve"> </t>
        </is>
      </c>
    </row>
    <row r="44">
      <c r="A44" s="4" t="inlineStr">
        <is>
          <t>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7" t="n">
        <v>0</v>
      </c>
      <c r="E46" s="4" t="inlineStr">
        <is>
          <t xml:space="preserve"> </t>
        </is>
      </c>
      <c r="F46" s="4" t="inlineStr">
        <is>
          <t xml:space="preserve"> </t>
        </is>
      </c>
      <c r="G46" s="4" t="inlineStr">
        <is>
          <t xml:space="preserve"> </t>
        </is>
      </c>
      <c r="H46"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Software</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mp; fixtures</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row r="17">
      <c r="A17" s="4" t="inlineStr">
        <is>
          <t>IT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Excluded from the Computation of Potentially Dilutive Securitie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19167071</v>
      </c>
      <c r="C4" s="6" t="n">
        <v>72818188</v>
      </c>
      <c r="D4" s="6" t="n">
        <v>12278819</v>
      </c>
    </row>
    <row r="5">
      <c r="A5" s="4" t="inlineStr">
        <is>
          <t>Related-party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62471837</v>
      </c>
      <c r="C7" s="6" t="n">
        <v>46274965</v>
      </c>
      <c r="D7" s="6" t="n">
        <v>0</v>
      </c>
    </row>
    <row r="8">
      <c r="A8" s="4" t="inlineStr">
        <is>
          <t>Outstanding third-party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7732820</v>
      </c>
      <c r="C10" s="6" t="n">
        <v>9090909</v>
      </c>
      <c r="D10" s="6" t="n">
        <v>0</v>
      </c>
    </row>
    <row r="11">
      <c r="A11" s="4" t="inlineStr">
        <is>
          <t>Outstanding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9820435</v>
      </c>
      <c r="C13" s="6" t="n">
        <v>9262926</v>
      </c>
      <c r="D13" s="6" t="n">
        <v>4124930</v>
      </c>
    </row>
    <row r="14">
      <c r="A14" s="4" t="inlineStr">
        <is>
          <t>Outstanding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7503979</v>
      </c>
      <c r="C16" s="6" t="n">
        <v>6551388</v>
      </c>
      <c r="D16" s="6" t="n">
        <v>6515889</v>
      </c>
    </row>
    <row r="17">
      <c r="A17" s="4" t="inlineStr">
        <is>
          <t>Outstanding related-party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1638000</v>
      </c>
      <c r="C19" s="6" t="n">
        <v>1638000</v>
      </c>
      <c r="D19" s="6" t="n">
        <v>163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by Geographic Region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7" t="n">
        <v>139</v>
      </c>
      <c r="C4" s="7" t="n">
        <v>622</v>
      </c>
      <c r="D4" s="7" t="n">
        <v>240</v>
      </c>
      <c r="E4" s="7" t="n">
        <v>93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31</v>
      </c>
      <c r="D7" s="6" t="n">
        <v>42</v>
      </c>
      <c r="E7" s="6" t="n">
        <v>37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7" t="n">
        <v>591</v>
      </c>
      <c r="D10" s="7" t="n">
        <v>198</v>
      </c>
      <c r="E10" s="7" t="n">
        <v>56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Dec. 31, 2023</t>
        </is>
      </c>
      <c r="C1" s="2" t="inlineStr">
        <is>
          <t>Dec. 31, 2022</t>
        </is>
      </c>
    </row>
    <row r="2">
      <c r="A2" s="3" t="inlineStr">
        <is>
          <t>Financial Statement Details [Abstract]</t>
        </is>
      </c>
      <c r="B2" s="4" t="inlineStr">
        <is>
          <t xml:space="preserve"> </t>
        </is>
      </c>
      <c r="C2" s="4" t="inlineStr">
        <is>
          <t xml:space="preserve"> </t>
        </is>
      </c>
    </row>
    <row r="3">
      <c r="A3" s="4" t="inlineStr">
        <is>
          <t>Prepaid research and development costs</t>
        </is>
      </c>
      <c r="B3" s="7" t="n">
        <v>7847</v>
      </c>
      <c r="C3" s="7" t="n">
        <v>11704</v>
      </c>
    </row>
    <row r="4">
      <c r="A4" s="4" t="inlineStr">
        <is>
          <t>Prepaid services</t>
        </is>
      </c>
      <c r="B4" s="6" t="n">
        <v>5869</v>
      </c>
      <c r="C4" s="6" t="n">
        <v>8013</v>
      </c>
    </row>
    <row r="5">
      <c r="A5" s="4" t="inlineStr">
        <is>
          <t>Prepaid insurance</t>
        </is>
      </c>
      <c r="B5" s="6" t="n">
        <v>2242</v>
      </c>
      <c r="C5" s="6" t="n">
        <v>2282</v>
      </c>
    </row>
    <row r="6">
      <c r="A6" s="4" t="inlineStr">
        <is>
          <t>Prepaid software license fees</t>
        </is>
      </c>
      <c r="B6" s="6" t="n">
        <v>2100</v>
      </c>
      <c r="C6" s="6" t="n">
        <v>2195</v>
      </c>
    </row>
    <row r="7">
      <c r="A7" s="4" t="inlineStr">
        <is>
          <t>Insurance premium financing asset</t>
        </is>
      </c>
      <c r="B7" s="6" t="n">
        <v>1475</v>
      </c>
      <c r="C7" s="6" t="n">
        <v>1417</v>
      </c>
    </row>
    <row r="8">
      <c r="A8" s="4" t="inlineStr">
        <is>
          <t>Insurance claims receivable</t>
        </is>
      </c>
      <c r="B8" s="6" t="n">
        <v>1149</v>
      </c>
      <c r="C8" s="6" t="n">
        <v>0</v>
      </c>
    </row>
    <row r="9">
      <c r="A9" s="4" t="inlineStr">
        <is>
          <t>Prepaid equipment maintenance</t>
        </is>
      </c>
      <c r="B9" s="6" t="n">
        <v>1183</v>
      </c>
      <c r="C9" s="6" t="n">
        <v>833</v>
      </c>
    </row>
    <row r="10">
      <c r="A10" s="4" t="inlineStr">
        <is>
          <t>ERP system implementation costs</t>
        </is>
      </c>
      <c r="B10" s="6" t="n">
        <v>1087</v>
      </c>
      <c r="C10" s="6" t="n">
        <v>920</v>
      </c>
    </row>
    <row r="11">
      <c r="A11" s="4" t="inlineStr">
        <is>
          <t>Prepaid supplies</t>
        </is>
      </c>
      <c r="B11" s="6" t="n">
        <v>0</v>
      </c>
      <c r="C11" s="6" t="n">
        <v>2160</v>
      </c>
    </row>
    <row r="12">
      <c r="A12" s="4" t="inlineStr">
        <is>
          <t>Other</t>
        </is>
      </c>
      <c r="B12" s="6" t="n">
        <v>2651</v>
      </c>
      <c r="C12" s="6" t="n">
        <v>1979</v>
      </c>
    </row>
    <row r="13">
      <c r="A13" s="4" t="inlineStr">
        <is>
          <t>Prepaid expenses and other current assets (including amounts with related parties)</t>
        </is>
      </c>
      <c r="B13" s="7" t="n">
        <v>25603</v>
      </c>
      <c r="C13" s="7" t="n">
        <v>315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7" t="n">
        <v>230458</v>
      </c>
      <c r="C3" s="7" t="n">
        <v>212911</v>
      </c>
    </row>
    <row r="4">
      <c r="A4" s="4" t="inlineStr">
        <is>
          <t>Less: Accumulated depreciation and amortization</t>
        </is>
      </c>
      <c r="B4" s="6" t="n">
        <v>84376</v>
      </c>
      <c r="C4" s="6" t="n">
        <v>69252</v>
      </c>
    </row>
    <row r="5">
      <c r="A5" s="4" t="inlineStr">
        <is>
          <t>Property, plant and equipment, net</t>
        </is>
      </c>
      <c r="B5" s="6" t="n">
        <v>146082</v>
      </c>
      <c r="C5" s="6" t="n">
        <v>14365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72552</v>
      </c>
      <c r="C8" s="6" t="n">
        <v>6871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69915</v>
      </c>
      <c r="C11" s="6" t="n">
        <v>6794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84436</v>
      </c>
      <c r="C14" s="6" t="n">
        <v>726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1666</v>
      </c>
      <c r="C17" s="6" t="n">
        <v>1657</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7" t="n">
        <v>1889</v>
      </c>
      <c r="C20" s="7" t="n">
        <v>1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Statement Details - Additional Information (Detail) - USD ($) $ in Thousands</t>
        </is>
      </c>
      <c r="B1" s="2" t="inlineStr">
        <is>
          <t>12 Months Ended</t>
        </is>
      </c>
    </row>
    <row r="2">
      <c r="B2" s="2" t="inlineStr">
        <is>
          <t>Dec. 31, 2023</t>
        </is>
      </c>
      <c r="C2" s="2" t="inlineStr">
        <is>
          <t>Dec. 31, 2022</t>
        </is>
      </c>
      <c r="D2" s="2" t="inlineStr">
        <is>
          <t>Dec. 31, 2021</t>
        </is>
      </c>
      <c r="E2" s="2" t="inlineStr">
        <is>
          <t>Dec. 31, 2016</t>
        </is>
      </c>
    </row>
    <row r="3">
      <c r="A3" s="3" t="inlineStr">
        <is>
          <t>Financial Statemen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7" t="n">
        <v>16500</v>
      </c>
      <c r="C4" s="7" t="n">
        <v>16300</v>
      </c>
      <c r="D4" s="7" t="n">
        <v>14200</v>
      </c>
      <c r="E4" s="4" t="inlineStr">
        <is>
          <t xml:space="preserve"> </t>
        </is>
      </c>
    </row>
    <row r="5">
      <c r="A5" s="4" t="inlineStr">
        <is>
          <t>Amortization expense</t>
        </is>
      </c>
      <c r="B5" s="6" t="n">
        <v>2000</v>
      </c>
      <c r="C5" s="6" t="n">
        <v>1900</v>
      </c>
      <c r="D5" s="4" t="inlineStr">
        <is>
          <t xml:space="preserve"> </t>
        </is>
      </c>
      <c r="E5" s="4" t="inlineStr">
        <is>
          <t xml:space="preserve"> </t>
        </is>
      </c>
    </row>
    <row r="6">
      <c r="A6" s="4" t="inlineStr">
        <is>
          <t>Impairment of intangible assets</t>
        </is>
      </c>
      <c r="B6" s="6" t="n">
        <v>886</v>
      </c>
      <c r="C6" s="6" t="n">
        <v>681</v>
      </c>
      <c r="D6" s="6" t="n">
        <v>0</v>
      </c>
      <c r="E6" s="4" t="inlineStr">
        <is>
          <t xml:space="preserve"> </t>
        </is>
      </c>
    </row>
    <row r="7">
      <c r="A7" s="4" t="inlineStr">
        <is>
          <t>Net Carrying Amount</t>
        </is>
      </c>
      <c r="B7" s="7" t="n">
        <v>520</v>
      </c>
      <c r="C7" s="6" t="n">
        <v>1390</v>
      </c>
      <c r="D7" s="4" t="inlineStr">
        <is>
          <t xml:space="preserve"> </t>
        </is>
      </c>
      <c r="E7" s="4" t="inlineStr">
        <is>
          <t xml:space="preserve"> </t>
        </is>
      </c>
    </row>
    <row r="8">
      <c r="A8" s="4" t="inlineStr">
        <is>
          <t>Convertible note receivable, discount option, percent</t>
        </is>
      </c>
      <c r="B8" s="12" t="n">
        <v>25</v>
      </c>
      <c r="C8" s="4" t="inlineStr">
        <is>
          <t xml:space="preserve"> </t>
        </is>
      </c>
      <c r="D8" s="4" t="inlineStr">
        <is>
          <t xml:space="preserve"> </t>
        </is>
      </c>
      <c r="E8" s="4" t="inlineStr">
        <is>
          <t xml:space="preserve"> </t>
        </is>
      </c>
    </row>
    <row r="9">
      <c r="A9" s="4" t="inlineStr">
        <is>
          <t>Convertible note receivable</t>
        </is>
      </c>
      <c r="B9" s="7" t="n">
        <v>6879</v>
      </c>
      <c r="C9" s="6" t="n">
        <v>6629</v>
      </c>
      <c r="D9" s="4" t="inlineStr">
        <is>
          <t xml:space="preserve"> </t>
        </is>
      </c>
      <c r="E9" s="4" t="inlineStr">
        <is>
          <t xml:space="preserve"> </t>
        </is>
      </c>
    </row>
    <row r="10">
      <c r="A10" s="4" t="inlineStr">
        <is>
          <t>Interest receivable</t>
        </is>
      </c>
      <c r="B10" s="6" t="n">
        <v>1900</v>
      </c>
      <c r="C10" s="6" t="n">
        <v>1600</v>
      </c>
      <c r="D10" s="4" t="inlineStr">
        <is>
          <t xml:space="preserve"> </t>
        </is>
      </c>
      <c r="E10" s="4" t="inlineStr">
        <is>
          <t xml:space="preserve"> </t>
        </is>
      </c>
    </row>
    <row r="11">
      <c r="A11" s="4" t="inlineStr">
        <is>
          <t>IPR&amp;D</t>
        </is>
      </c>
      <c r="B11" s="4" t="inlineStr">
        <is>
          <t xml:space="preserve"> </t>
        </is>
      </c>
      <c r="C11" s="4" t="inlineStr">
        <is>
          <t xml:space="preserve"> </t>
        </is>
      </c>
      <c r="D11" s="4" t="inlineStr">
        <is>
          <t xml:space="preserve"> </t>
        </is>
      </c>
      <c r="E11" s="4" t="inlineStr">
        <is>
          <t xml:space="preserve"> </t>
        </is>
      </c>
    </row>
    <row r="12">
      <c r="A12" s="3" t="inlineStr">
        <is>
          <t>Financial Statement Detail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t>
        </is>
      </c>
      <c r="B13" s="6" t="n">
        <v>900</v>
      </c>
      <c r="C13" s="6" t="n">
        <v>0</v>
      </c>
      <c r="D13" s="7" t="n">
        <v>0</v>
      </c>
      <c r="E13" s="4" t="inlineStr">
        <is>
          <t xml:space="preserve"> </t>
        </is>
      </c>
    </row>
    <row r="14">
      <c r="A14" s="4" t="inlineStr">
        <is>
          <t>Net Carrying Amount</t>
        </is>
      </c>
      <c r="B14" s="7" t="n">
        <v>500</v>
      </c>
      <c r="C14" s="6" t="n">
        <v>1400</v>
      </c>
      <c r="D14" s="4" t="inlineStr">
        <is>
          <t xml:space="preserve"> </t>
        </is>
      </c>
      <c r="E14" s="4" t="inlineStr">
        <is>
          <t xml:space="preserve"> </t>
        </is>
      </c>
    </row>
    <row r="15">
      <c r="A15" s="4" t="inlineStr">
        <is>
          <t>Riptide Bioscience, Inc.</t>
        </is>
      </c>
      <c r="B15" s="4" t="inlineStr">
        <is>
          <t xml:space="preserve"> </t>
        </is>
      </c>
      <c r="C15" s="4" t="inlineStr">
        <is>
          <t xml:space="preserve"> </t>
        </is>
      </c>
      <c r="D15" s="4" t="inlineStr">
        <is>
          <t xml:space="preserve"> </t>
        </is>
      </c>
      <c r="E15" s="4" t="inlineStr">
        <is>
          <t xml:space="preserve"> </t>
        </is>
      </c>
    </row>
    <row r="16">
      <c r="A16" s="3" t="inlineStr">
        <is>
          <t>Financial Statement Details [Line Items]</t>
        </is>
      </c>
      <c r="B16" s="4" t="inlineStr">
        <is>
          <t xml:space="preserve"> </t>
        </is>
      </c>
      <c r="C16" s="4" t="inlineStr">
        <is>
          <t xml:space="preserve"> </t>
        </is>
      </c>
      <c r="D16" s="4" t="inlineStr">
        <is>
          <t xml:space="preserve"> </t>
        </is>
      </c>
      <c r="E16" s="4" t="inlineStr">
        <is>
          <t xml:space="preserve"> </t>
        </is>
      </c>
    </row>
    <row r="17">
      <c r="A17" s="4" t="inlineStr">
        <is>
          <t>Convertible note receivable</t>
        </is>
      </c>
      <c r="B17" s="4" t="inlineStr">
        <is>
          <t xml:space="preserve"> </t>
        </is>
      </c>
      <c r="C17" s="4" t="inlineStr">
        <is>
          <t xml:space="preserve"> </t>
        </is>
      </c>
      <c r="D17" s="4" t="inlineStr">
        <is>
          <t xml:space="preserve"> </t>
        </is>
      </c>
      <c r="E17" s="7" t="n">
        <v>5000</v>
      </c>
    </row>
    <row r="18">
      <c r="A18" s="4" t="inlineStr">
        <is>
          <t>Interest rate</t>
        </is>
      </c>
      <c r="B18" s="12" t="n">
        <v>0.05</v>
      </c>
      <c r="C18" s="4" t="inlineStr">
        <is>
          <t xml:space="preserve"> </t>
        </is>
      </c>
      <c r="D18" s="4" t="inlineStr">
        <is>
          <t xml:space="preserve"> </t>
        </is>
      </c>
      <c r="E18" s="4" t="inlineStr">
        <is>
          <t xml:space="preserve"> </t>
        </is>
      </c>
    </row>
    <row r="19">
      <c r="A19" s="4" t="inlineStr">
        <is>
          <t>Milestone payment, payable amount</t>
        </is>
      </c>
      <c r="B19" s="7" t="n">
        <v>47000</v>
      </c>
      <c r="C19" s="4" t="inlineStr">
        <is>
          <t xml:space="preserve"> </t>
        </is>
      </c>
      <c r="D19" s="4" t="inlineStr">
        <is>
          <t xml:space="preserve"> </t>
        </is>
      </c>
      <c r="E19" s="4" t="inlineStr">
        <is>
          <t xml:space="preserve"> </t>
        </is>
      </c>
    </row>
    <row r="20">
      <c r="A20" s="4" t="inlineStr">
        <is>
          <t>Riptide Bioscience, Inc. | Maximum</t>
        </is>
      </c>
      <c r="B20" s="4" t="inlineStr">
        <is>
          <t xml:space="preserve"> </t>
        </is>
      </c>
      <c r="C20" s="4" t="inlineStr">
        <is>
          <t xml:space="preserve"> </t>
        </is>
      </c>
      <c r="D20" s="4" t="inlineStr">
        <is>
          <t xml:space="preserve"> </t>
        </is>
      </c>
      <c r="E20" s="4" t="inlineStr">
        <is>
          <t xml:space="preserve"> </t>
        </is>
      </c>
    </row>
    <row r="21">
      <c r="A21" s="3" t="inlineStr">
        <is>
          <t>Financial Statement Details [Line Items]</t>
        </is>
      </c>
      <c r="B21" s="4" t="inlineStr">
        <is>
          <t xml:space="preserve"> </t>
        </is>
      </c>
      <c r="C21" s="4" t="inlineStr">
        <is>
          <t xml:space="preserve"> </t>
        </is>
      </c>
      <c r="D21" s="4" t="inlineStr">
        <is>
          <t xml:space="preserve"> </t>
        </is>
      </c>
      <c r="E21" s="4" t="inlineStr">
        <is>
          <t xml:space="preserve"> </t>
        </is>
      </c>
    </row>
    <row r="22">
      <c r="A22" s="4" t="inlineStr">
        <is>
          <t>Milestone payment, amount</t>
        </is>
      </c>
      <c r="B22" s="7" t="n">
        <v>100000</v>
      </c>
      <c r="C22" s="4" t="inlineStr">
        <is>
          <t xml:space="preserve"> </t>
        </is>
      </c>
      <c r="D22" s="4" t="inlineStr">
        <is>
          <t xml:space="preserve"> </t>
        </is>
      </c>
      <c r="E22" s="4" t="inlineStr">
        <is>
          <t xml:space="preserve"> </t>
        </is>
      </c>
    </row>
    <row r="23">
      <c r="A23" s="4" t="inlineStr">
        <is>
          <t>Dunkirk Facility | Organized workforce</t>
        </is>
      </c>
      <c r="B23" s="4" t="inlineStr">
        <is>
          <t xml:space="preserve"> </t>
        </is>
      </c>
      <c r="C23" s="4" t="inlineStr">
        <is>
          <t xml:space="preserve"> </t>
        </is>
      </c>
      <c r="D23" s="4" t="inlineStr">
        <is>
          <t xml:space="preserve"> </t>
        </is>
      </c>
      <c r="E23" s="4" t="inlineStr">
        <is>
          <t xml:space="preserve"> </t>
        </is>
      </c>
    </row>
    <row r="24">
      <c r="A24" s="3" t="inlineStr">
        <is>
          <t>Financial Statement Details [Line Items]</t>
        </is>
      </c>
      <c r="B24" s="4" t="inlineStr">
        <is>
          <t xml:space="preserve"> </t>
        </is>
      </c>
      <c r="C24" s="4" t="inlineStr">
        <is>
          <t xml:space="preserve"> </t>
        </is>
      </c>
      <c r="D24" s="4" t="inlineStr">
        <is>
          <t xml:space="preserve"> </t>
        </is>
      </c>
      <c r="E24" s="4" t="inlineStr">
        <is>
          <t xml:space="preserve"> </t>
        </is>
      </c>
    </row>
    <row r="25">
      <c r="A25" s="4" t="inlineStr">
        <is>
          <t>Write off of remaining unamortized organized workforce intangible assets</t>
        </is>
      </c>
      <c r="B25" s="4" t="inlineStr">
        <is>
          <t xml:space="preserve"> </t>
        </is>
      </c>
      <c r="C25" s="7" t="n">
        <v>7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Statement Details - Intangible Assets, Net (Details) - USD ($) $ in Thousands</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4" t="inlineStr">
        <is>
          <t xml:space="preserve"> </t>
        </is>
      </c>
      <c r="C3" s="7" t="n">
        <v>21229</v>
      </c>
    </row>
    <row r="4">
      <c r="A4" s="4" t="inlineStr">
        <is>
          <t>Accumulated Amortization</t>
        </is>
      </c>
      <c r="B4" s="7" t="n">
        <v>-3825</v>
      </c>
      <c r="C4" s="6" t="n">
        <v>-1935</v>
      </c>
    </row>
    <row r="5">
      <c r="A5" s="4" t="inlineStr">
        <is>
          <t>Impairment</t>
        </is>
      </c>
      <c r="B5" s="4" t="inlineStr">
        <is>
          <t xml:space="preserve"> </t>
        </is>
      </c>
      <c r="C5" s="6" t="n">
        <v>-681</v>
      </c>
    </row>
    <row r="6">
      <c r="A6" s="4" t="inlineStr">
        <is>
          <t>Net Carrying Amount</t>
        </is>
      </c>
      <c r="B6" s="6" t="n">
        <v>16573</v>
      </c>
      <c r="C6" s="6" t="n">
        <v>18613</v>
      </c>
    </row>
    <row r="7">
      <c r="A7" s="3" t="inlineStr">
        <is>
          <t>Indefinite-lived intangible assets</t>
        </is>
      </c>
      <c r="B7" s="4" t="inlineStr">
        <is>
          <t xml:space="preserve"> </t>
        </is>
      </c>
      <c r="C7" s="4" t="inlineStr">
        <is>
          <t xml:space="preserve"> </t>
        </is>
      </c>
    </row>
    <row r="8">
      <c r="A8" s="4" t="inlineStr">
        <is>
          <t>Gross Carrying Amount</t>
        </is>
      </c>
      <c r="B8" s="6" t="n">
        <v>1406</v>
      </c>
      <c r="C8" s="6" t="n">
        <v>1390</v>
      </c>
    </row>
    <row r="9">
      <c r="A9" s="4" t="inlineStr">
        <is>
          <t>Impairment</t>
        </is>
      </c>
      <c r="B9" s="6" t="n">
        <v>-886</v>
      </c>
      <c r="C9" s="4" t="inlineStr">
        <is>
          <t xml:space="preserve"> </t>
        </is>
      </c>
    </row>
    <row r="10">
      <c r="A10" s="4" t="inlineStr">
        <is>
          <t>Net Carrying Amount</t>
        </is>
      </c>
      <c r="B10" s="6" t="n">
        <v>520</v>
      </c>
      <c r="C10" s="6" t="n">
        <v>1390</v>
      </c>
    </row>
    <row r="11">
      <c r="A11" s="4" t="inlineStr">
        <is>
          <t>Gross Carrying Amount</t>
        </is>
      </c>
      <c r="B11" s="6" t="n">
        <v>21804</v>
      </c>
      <c r="C11" s="6" t="n">
        <v>22619</v>
      </c>
    </row>
    <row r="12">
      <c r="A12" s="4" t="inlineStr">
        <is>
          <t>Impairment</t>
        </is>
      </c>
      <c r="B12" s="6" t="n">
        <v>-886</v>
      </c>
      <c r="C12" s="6" t="n">
        <v>-681</v>
      </c>
    </row>
    <row r="13">
      <c r="A13" s="4" t="inlineStr">
        <is>
          <t>Intangible assets, net</t>
        </is>
      </c>
      <c r="B13" s="6" t="n">
        <v>17093</v>
      </c>
      <c r="C13" s="6" t="n">
        <v>20003</v>
      </c>
    </row>
    <row r="14">
      <c r="A14" s="3" t="inlineStr">
        <is>
          <t>Future amortization expense</t>
        </is>
      </c>
      <c r="B14" s="4" t="inlineStr">
        <is>
          <t xml:space="preserve"> </t>
        </is>
      </c>
      <c r="C14" s="4" t="inlineStr">
        <is>
          <t xml:space="preserve"> </t>
        </is>
      </c>
    </row>
    <row r="15">
      <c r="A15" s="4" t="inlineStr">
        <is>
          <t>2024</t>
        </is>
      </c>
      <c r="B15" s="6" t="n">
        <v>2040</v>
      </c>
      <c r="C15" s="4" t="inlineStr">
        <is>
          <t xml:space="preserve"> </t>
        </is>
      </c>
    </row>
    <row r="16">
      <c r="A16" s="4" t="inlineStr">
        <is>
          <t>2025</t>
        </is>
      </c>
      <c r="B16" s="6" t="n">
        <v>2040</v>
      </c>
      <c r="C16" s="4" t="inlineStr">
        <is>
          <t xml:space="preserve"> </t>
        </is>
      </c>
    </row>
    <row r="17">
      <c r="A17" s="4" t="inlineStr">
        <is>
          <t>2026</t>
        </is>
      </c>
      <c r="B17" s="6" t="n">
        <v>2040</v>
      </c>
      <c r="C17" s="4" t="inlineStr">
        <is>
          <t xml:space="preserve"> </t>
        </is>
      </c>
    </row>
    <row r="18">
      <c r="A18" s="4" t="inlineStr">
        <is>
          <t>2027</t>
        </is>
      </c>
      <c r="B18" s="6" t="n">
        <v>2040</v>
      </c>
      <c r="C18" s="4" t="inlineStr">
        <is>
          <t xml:space="preserve"> </t>
        </is>
      </c>
    </row>
    <row r="19">
      <c r="A19" s="4" t="inlineStr">
        <is>
          <t>2028</t>
        </is>
      </c>
      <c r="B19" s="6" t="n">
        <v>2040</v>
      </c>
      <c r="C19" s="4" t="inlineStr">
        <is>
          <t xml:space="preserve"> </t>
        </is>
      </c>
    </row>
    <row r="20">
      <c r="A20" s="4" t="inlineStr">
        <is>
          <t>Thereafter</t>
        </is>
      </c>
      <c r="B20" s="6" t="n">
        <v>6373</v>
      </c>
      <c r="C20" s="4" t="inlineStr">
        <is>
          <t xml:space="preserve"> </t>
        </is>
      </c>
    </row>
    <row r="21">
      <c r="A21" s="4" t="inlineStr">
        <is>
          <t>Net Carrying Amount</t>
        </is>
      </c>
      <c r="B21" s="7" t="n">
        <v>16573</v>
      </c>
      <c r="C21" s="7" t="n">
        <v>18613</v>
      </c>
    </row>
    <row r="22">
      <c r="A22" s="4" t="inlineStr">
        <is>
          <t>Definite-lived: Favorable leasehold right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Weighted- Average Life (in years)</t>
        </is>
      </c>
      <c r="B24" s="4" t="inlineStr">
        <is>
          <t>8 years 1 month 6 days</t>
        </is>
      </c>
      <c r="C24" s="4" t="inlineStr">
        <is>
          <t>9 years 1 month 6 days</t>
        </is>
      </c>
    </row>
    <row r="25">
      <c r="A25" s="4" t="inlineStr">
        <is>
          <t>Gross Carrying Amount</t>
        </is>
      </c>
      <c r="B25" s="7" t="n">
        <v>20398</v>
      </c>
      <c r="C25" s="7" t="n">
        <v>20398</v>
      </c>
    </row>
    <row r="26">
      <c r="A26" s="4" t="inlineStr">
        <is>
          <t>Accumulated Amortization</t>
        </is>
      </c>
      <c r="B26" s="6" t="n">
        <v>-3825</v>
      </c>
      <c r="C26" s="6" t="n">
        <v>-1785</v>
      </c>
    </row>
    <row r="27">
      <c r="A27" s="4" t="inlineStr">
        <is>
          <t>Impairment</t>
        </is>
      </c>
      <c r="B27" s="6" t="n">
        <v>0</v>
      </c>
      <c r="C27" s="6" t="n">
        <v>0</v>
      </c>
    </row>
    <row r="28">
      <c r="A28" s="4" t="inlineStr">
        <is>
          <t>Net Carrying Amount</t>
        </is>
      </c>
      <c r="B28" s="6" t="n">
        <v>16573</v>
      </c>
      <c r="C28" s="6" t="n">
        <v>18613</v>
      </c>
    </row>
    <row r="29">
      <c r="A29" s="3" t="inlineStr">
        <is>
          <t>Future amortization expense</t>
        </is>
      </c>
      <c r="B29" s="4" t="inlineStr">
        <is>
          <t xml:space="preserve"> </t>
        </is>
      </c>
      <c r="C29" s="4" t="inlineStr">
        <is>
          <t xml:space="preserve"> </t>
        </is>
      </c>
    </row>
    <row r="30">
      <c r="A30" s="4" t="inlineStr">
        <is>
          <t>Net Carrying Amount</t>
        </is>
      </c>
      <c r="B30" s="7" t="n">
        <v>16573</v>
      </c>
      <c r="C30" s="6" t="n">
        <v>18613</v>
      </c>
    </row>
    <row r="31">
      <c r="A31" s="4" t="inlineStr">
        <is>
          <t>Organized workforce</t>
        </is>
      </c>
      <c r="B31" s="4" t="inlineStr">
        <is>
          <t xml:space="preserve"> </t>
        </is>
      </c>
      <c r="C31" s="4" t="inlineStr">
        <is>
          <t xml:space="preserve"> </t>
        </is>
      </c>
    </row>
    <row r="32">
      <c r="A32" s="3" t="inlineStr">
        <is>
          <t>Definite-lived intangible assets</t>
        </is>
      </c>
      <c r="B32" s="4" t="inlineStr">
        <is>
          <t xml:space="preserve"> </t>
        </is>
      </c>
      <c r="C32" s="4" t="inlineStr">
        <is>
          <t xml:space="preserve"> </t>
        </is>
      </c>
    </row>
    <row r="33">
      <c r="A33" s="4" t="inlineStr">
        <is>
          <t>Gross Carrying Amount</t>
        </is>
      </c>
      <c r="B33" s="4" t="inlineStr">
        <is>
          <t xml:space="preserve"> </t>
        </is>
      </c>
      <c r="C33" s="6" t="n">
        <v>831</v>
      </c>
    </row>
    <row r="34">
      <c r="A34" s="4" t="inlineStr">
        <is>
          <t>Accumulated Amortization</t>
        </is>
      </c>
      <c r="B34" s="4" t="inlineStr">
        <is>
          <t xml:space="preserve"> </t>
        </is>
      </c>
      <c r="C34" s="6" t="n">
        <v>-150</v>
      </c>
    </row>
    <row r="35">
      <c r="A35" s="4" t="inlineStr">
        <is>
          <t>Impairment</t>
        </is>
      </c>
      <c r="B35" s="4" t="inlineStr">
        <is>
          <t xml:space="preserve"> </t>
        </is>
      </c>
      <c r="C35" s="6" t="n">
        <v>-681</v>
      </c>
    </row>
    <row r="36">
      <c r="A36" s="4" t="inlineStr">
        <is>
          <t>Net Carrying Amount</t>
        </is>
      </c>
      <c r="B36" s="4" t="inlineStr">
        <is>
          <t xml:space="preserve"> </t>
        </is>
      </c>
      <c r="C36" s="6" t="n">
        <v>0</v>
      </c>
    </row>
    <row r="37">
      <c r="A37" s="3" t="inlineStr">
        <is>
          <t>Future amortization expense</t>
        </is>
      </c>
      <c r="B37" s="4" t="inlineStr">
        <is>
          <t xml:space="preserve"> </t>
        </is>
      </c>
      <c r="C37" s="4" t="inlineStr">
        <is>
          <t xml:space="preserve"> </t>
        </is>
      </c>
    </row>
    <row r="38">
      <c r="A38" s="4" t="inlineStr">
        <is>
          <t>Net Carrying Amount</t>
        </is>
      </c>
      <c r="B38" s="4" t="inlineStr">
        <is>
          <t xml:space="preserve"> </t>
        </is>
      </c>
      <c r="C3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Dec. 31, 2023</t>
        </is>
      </c>
      <c r="C1" s="2" t="inlineStr">
        <is>
          <t>Dec. 31, 2022</t>
        </is>
      </c>
    </row>
    <row r="2">
      <c r="A2" s="3" t="inlineStr">
        <is>
          <t>Financial Statement Details [Abstract]</t>
        </is>
      </c>
      <c r="B2" s="4" t="inlineStr">
        <is>
          <t xml:space="preserve"> </t>
        </is>
      </c>
      <c r="C2" s="4" t="inlineStr">
        <is>
          <t xml:space="preserve"> </t>
        </is>
      </c>
    </row>
    <row r="3">
      <c r="A3" s="4" t="inlineStr">
        <is>
          <t>Accrued bonus</t>
        </is>
      </c>
      <c r="B3" s="7" t="n">
        <v>11350</v>
      </c>
      <c r="C3" s="7" t="n">
        <v>12068</v>
      </c>
    </row>
    <row r="4">
      <c r="A4" s="4" t="inlineStr">
        <is>
          <t>Accrued professional and service fees</t>
        </is>
      </c>
      <c r="B4" s="6" t="n">
        <v>9829</v>
      </c>
      <c r="C4" s="6" t="n">
        <v>6685</v>
      </c>
    </row>
    <row r="5">
      <c r="A5" s="4" t="inlineStr">
        <is>
          <t>Accrued research and development costs</t>
        </is>
      </c>
      <c r="B5" s="6" t="n">
        <v>7700</v>
      </c>
      <c r="C5" s="6" t="n">
        <v>1930</v>
      </c>
    </row>
    <row r="6">
      <c r="A6" s="4" t="inlineStr">
        <is>
          <t>Accrued compensation</t>
        </is>
      </c>
      <c r="B6" s="6" t="n">
        <v>6241</v>
      </c>
      <c r="C6" s="6" t="n">
        <v>6040</v>
      </c>
    </row>
    <row r="7">
      <c r="A7" s="4" t="inlineStr">
        <is>
          <t>Accrued preclinical and clinical trial costs</t>
        </is>
      </c>
      <c r="B7" s="6" t="n">
        <v>4218</v>
      </c>
      <c r="C7" s="6" t="n">
        <v>4985</v>
      </c>
    </row>
    <row r="8">
      <c r="A8" s="4" t="inlineStr">
        <is>
          <t>Financing obligation – current portion</t>
        </is>
      </c>
      <c r="B8" s="6" t="n">
        <v>1475</v>
      </c>
      <c r="C8" s="6" t="n">
        <v>1417</v>
      </c>
    </row>
    <row r="9">
      <c r="A9" s="4" t="inlineStr">
        <is>
          <t>Accrued construction costs</t>
        </is>
      </c>
      <c r="B9" s="6" t="n">
        <v>1179</v>
      </c>
      <c r="C9" s="6" t="n">
        <v>7072</v>
      </c>
    </row>
    <row r="10">
      <c r="A10" s="4" t="inlineStr">
        <is>
          <t>Other</t>
        </is>
      </c>
      <c r="B10" s="6" t="n">
        <v>716</v>
      </c>
      <c r="C10" s="6" t="n">
        <v>1628</v>
      </c>
    </row>
    <row r="11">
      <c r="A11" s="4" t="inlineStr">
        <is>
          <t>Accrued expenses and other liabilities</t>
        </is>
      </c>
      <c r="B11" s="7" t="n">
        <v>42708</v>
      </c>
      <c r="C11" s="7" t="n">
        <v>41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22</v>
      </c>
      <c r="C4" s="7" t="n">
        <v>240</v>
      </c>
      <c r="D4" s="7" t="n">
        <v>934</v>
      </c>
    </row>
    <row r="5">
      <c r="A5" s="3" t="inlineStr">
        <is>
          <t>Operating expenses:</t>
        </is>
      </c>
      <c r="B5" s="4" t="inlineStr">
        <is>
          <t xml:space="preserve"> </t>
        </is>
      </c>
      <c r="C5" s="4" t="inlineStr">
        <is>
          <t xml:space="preserve"> </t>
        </is>
      </c>
      <c r="D5" s="4" t="inlineStr">
        <is>
          <t xml:space="preserve"> </t>
        </is>
      </c>
    </row>
    <row r="6">
      <c r="A6" s="4" t="inlineStr">
        <is>
          <t>Research and development (including amounts with related parties)</t>
        </is>
      </c>
      <c r="B6" s="6" t="n">
        <v>232366</v>
      </c>
      <c r="C6" s="6" t="n">
        <v>248149</v>
      </c>
      <c r="D6" s="6" t="n">
        <v>195958</v>
      </c>
    </row>
    <row r="7">
      <c r="A7" s="4" t="inlineStr">
        <is>
          <t>Selling, general and administrative (including amounts with related parties)</t>
        </is>
      </c>
      <c r="B7" s="6" t="n">
        <v>129620</v>
      </c>
      <c r="C7" s="6" t="n">
        <v>102708</v>
      </c>
      <c r="D7" s="6" t="n">
        <v>135256</v>
      </c>
    </row>
    <row r="8">
      <c r="A8" s="4" t="inlineStr">
        <is>
          <t>Impairment of intangible assets</t>
        </is>
      </c>
      <c r="B8" s="6" t="n">
        <v>886</v>
      </c>
      <c r="C8" s="6" t="n">
        <v>681</v>
      </c>
      <c r="D8" s="6" t="n">
        <v>0</v>
      </c>
    </row>
    <row r="9">
      <c r="A9" s="4" t="inlineStr">
        <is>
          <t>Total operating expenses</t>
        </is>
      </c>
      <c r="B9" s="6" t="n">
        <v>362872</v>
      </c>
      <c r="C9" s="6" t="n">
        <v>351538</v>
      </c>
      <c r="D9" s="6" t="n">
        <v>331214</v>
      </c>
    </row>
    <row r="10">
      <c r="A10" s="4" t="inlineStr">
        <is>
          <t>Loss from operations</t>
        </is>
      </c>
      <c r="B10" s="6" t="n">
        <v>-362250</v>
      </c>
      <c r="C10" s="6" t="n">
        <v>-351298</v>
      </c>
      <c r="D10" s="6" t="n">
        <v>-330280</v>
      </c>
    </row>
    <row r="11">
      <c r="A11" s="3" t="inlineStr">
        <is>
          <t>Other expense, net:</t>
        </is>
      </c>
      <c r="B11" s="4" t="inlineStr">
        <is>
          <t xml:space="preserve"> </t>
        </is>
      </c>
      <c r="C11" s="4" t="inlineStr">
        <is>
          <t xml:space="preserve"> </t>
        </is>
      </c>
      <c r="D11" s="4" t="inlineStr">
        <is>
          <t xml:space="preserve"> </t>
        </is>
      </c>
    </row>
    <row r="12">
      <c r="A12" s="4" t="inlineStr">
        <is>
          <t>Interest and investment income (loss), net</t>
        </is>
      </c>
      <c r="B12" s="6" t="n">
        <v>1131</v>
      </c>
      <c r="C12" s="6" t="n">
        <v>-3090</v>
      </c>
      <c r="D12" s="6" t="n">
        <v>-4100</v>
      </c>
    </row>
    <row r="13">
      <c r="A13" s="4" t="inlineStr">
        <is>
          <t>Interest expense (including amounts with related parties)</t>
        </is>
      </c>
      <c r="B13" s="6" t="n">
        <v>-129198</v>
      </c>
      <c r="C13" s="6" t="n">
        <v>-63515</v>
      </c>
      <c r="D13" s="6" t="n">
        <v>-14849</v>
      </c>
    </row>
    <row r="14">
      <c r="A14" s="4" t="inlineStr">
        <is>
          <t>Loss on equity method investment</t>
        </is>
      </c>
      <c r="B14" s="6" t="n">
        <v>-7549</v>
      </c>
      <c r="C14" s="6" t="n">
        <v>-12107</v>
      </c>
      <c r="D14" s="6" t="n">
        <v>-803</v>
      </c>
    </row>
    <row r="15">
      <c r="A15" s="4" t="inlineStr">
        <is>
          <t>Change in fair value of warrant liabilities</t>
        </is>
      </c>
      <c r="B15" s="6" t="n">
        <v>-47600</v>
      </c>
      <c r="C15" s="6" t="n">
        <v>13460</v>
      </c>
      <c r="D15" s="6" t="n">
        <v>0</v>
      </c>
    </row>
    <row r="16">
      <c r="A16" s="4" t="inlineStr">
        <is>
          <t>Change in fair value of related-party convertible note</t>
        </is>
      </c>
      <c r="B16" s="6" t="n">
        <v>-36203</v>
      </c>
      <c r="C16" s="6" t="n">
        <v>0</v>
      </c>
      <c r="D16" s="6" t="n">
        <v>0</v>
      </c>
    </row>
    <row r="17">
      <c r="A17" s="4" t="inlineStr">
        <is>
          <t>Other (expense) income, net (including amounts with related parties)</t>
        </is>
      </c>
      <c r="B17" s="6" t="n">
        <v>-2223</v>
      </c>
      <c r="C17" s="6" t="n">
        <v>-736</v>
      </c>
      <c r="D17" s="6" t="n">
        <v>193</v>
      </c>
    </row>
    <row r="18">
      <c r="A18" s="4" t="inlineStr">
        <is>
          <t>Total other expense, net</t>
        </is>
      </c>
      <c r="B18" s="6" t="n">
        <v>-221642</v>
      </c>
      <c r="C18" s="6" t="n">
        <v>-65988</v>
      </c>
      <c r="D18" s="6" t="n">
        <v>-19559</v>
      </c>
    </row>
    <row r="19">
      <c r="A19" s="4" t="inlineStr">
        <is>
          <t>Loss before income taxes and noncontrolling interests</t>
        </is>
      </c>
      <c r="B19" s="6" t="n">
        <v>-583892</v>
      </c>
      <c r="C19" s="6" t="n">
        <v>-417286</v>
      </c>
      <c r="D19" s="6" t="n">
        <v>-349839</v>
      </c>
    </row>
    <row r="20">
      <c r="A20" s="4" t="inlineStr">
        <is>
          <t>Income tax benefit (expense)</t>
        </is>
      </c>
      <c r="B20" s="6" t="n">
        <v>40</v>
      </c>
      <c r="C20" s="6" t="n">
        <v>-34</v>
      </c>
      <c r="D20" s="6" t="n">
        <v>-9</v>
      </c>
    </row>
    <row r="21">
      <c r="A21" s="4" t="inlineStr">
        <is>
          <t>Net loss</t>
        </is>
      </c>
      <c r="B21" s="6" t="n">
        <v>-583852</v>
      </c>
      <c r="C21" s="6" t="n">
        <v>-417320</v>
      </c>
      <c r="D21" s="6" t="n">
        <v>-349848</v>
      </c>
    </row>
    <row r="22">
      <c r="A22" s="4" t="inlineStr">
        <is>
          <t>Net loss attributable to noncontrolling interests, net of tax</t>
        </is>
      </c>
      <c r="B22" s="6" t="n">
        <v>-656</v>
      </c>
      <c r="C22" s="6" t="n">
        <v>-753</v>
      </c>
      <c r="D22" s="6" t="n">
        <v>-3058</v>
      </c>
    </row>
    <row r="23">
      <c r="A23" s="4" t="inlineStr">
        <is>
          <t>Net loss attributable to ImmunityBio common stockholders</t>
        </is>
      </c>
      <c r="B23" s="7" t="n">
        <v>-583196</v>
      </c>
      <c r="C23" s="7" t="n">
        <v>-416567</v>
      </c>
      <c r="D23" s="7" t="n">
        <v>-346790</v>
      </c>
    </row>
    <row r="24">
      <c r="A24" s="4" t="inlineStr">
        <is>
          <t>Net loss per ImmunityBio common share - basic (in dollars per share)</t>
        </is>
      </c>
      <c r="B24" s="9" t="n">
        <v>-1.15</v>
      </c>
      <c r="C24" s="9" t="n">
        <v>-1.04</v>
      </c>
      <c r="D24" s="9" t="n">
        <v>-0.89</v>
      </c>
    </row>
    <row r="25">
      <c r="A25" s="4" t="inlineStr">
        <is>
          <t>Net loss per ImmunityBio common share - diluted (in dollars per share)</t>
        </is>
      </c>
      <c r="B25" s="9" t="n">
        <v>-1.15</v>
      </c>
      <c r="C25" s="9" t="n">
        <v>-1.04</v>
      </c>
      <c r="D25" s="9" t="n">
        <v>-0.89</v>
      </c>
    </row>
    <row r="26">
      <c r="A26" s="4" t="inlineStr">
        <is>
          <t>Weighted-average number of common shares used in computing net loss per share – basic (in shares)</t>
        </is>
      </c>
      <c r="B26" s="6" t="n">
        <v>508635592</v>
      </c>
      <c r="C26" s="6" t="n">
        <v>399900374</v>
      </c>
      <c r="D26" s="6" t="n">
        <v>389234156</v>
      </c>
    </row>
    <row r="27">
      <c r="A27" s="4" t="inlineStr">
        <is>
          <t>Weighted-average number of common shares used in computing net loss per share – diluted (in shares)</t>
        </is>
      </c>
      <c r="B27" s="6" t="n">
        <v>508635592</v>
      </c>
      <c r="C27" s="6" t="n">
        <v>399900374</v>
      </c>
      <c r="D27" s="6" t="n">
        <v>389234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and Investment Income (Loss), Net (Detail) - USD ($) $ in Thousands</t>
        </is>
      </c>
      <c r="B1" s="2" t="inlineStr">
        <is>
          <t>12 Months Ended</t>
        </is>
      </c>
    </row>
    <row r="2">
      <c r="B2" s="2" t="inlineStr">
        <is>
          <t>Dec. 31, 2023</t>
        </is>
      </c>
      <c r="C2" s="2" t="inlineStr">
        <is>
          <t>Dec. 31, 2022</t>
        </is>
      </c>
      <c r="D2" s="2" t="inlineStr">
        <is>
          <t>Dec. 31, 2021</t>
        </is>
      </c>
    </row>
    <row r="3">
      <c r="A3" s="3" t="inlineStr">
        <is>
          <t>Financial Statement Details [Abstract]</t>
        </is>
      </c>
      <c r="B3" s="4" t="inlineStr">
        <is>
          <t xml:space="preserve"> </t>
        </is>
      </c>
      <c r="C3" s="4" t="inlineStr">
        <is>
          <t xml:space="preserve"> </t>
        </is>
      </c>
      <c r="D3" s="4" t="inlineStr">
        <is>
          <t xml:space="preserve"> </t>
        </is>
      </c>
    </row>
    <row r="4">
      <c r="A4" s="4" t="inlineStr">
        <is>
          <t>Unrealized losses from equity securities</t>
        </is>
      </c>
      <c r="B4" s="7" t="n">
        <v>-1591</v>
      </c>
      <c r="C4" s="7" t="n">
        <v>-4190</v>
      </c>
      <c r="D4" s="7" t="n">
        <v>-4615</v>
      </c>
    </row>
    <row r="5">
      <c r="A5" s="4" t="inlineStr">
        <is>
          <t>Interest income</t>
        </is>
      </c>
      <c r="B5" s="6" t="n">
        <v>863</v>
      </c>
      <c r="C5" s="6" t="n">
        <v>2708</v>
      </c>
      <c r="D5" s="6" t="n">
        <v>836</v>
      </c>
    </row>
    <row r="6">
      <c r="A6" s="4" t="inlineStr">
        <is>
          <t>Investment accretion income (amortization expense), net</t>
        </is>
      </c>
      <c r="B6" s="6" t="n">
        <v>1844</v>
      </c>
      <c r="C6" s="6" t="n">
        <v>-1486</v>
      </c>
      <c r="D6" s="6" t="n">
        <v>-488</v>
      </c>
    </row>
    <row r="7">
      <c r="A7" s="4" t="inlineStr">
        <is>
          <t>Net realized gains (losses) on investments</t>
        </is>
      </c>
      <c r="B7" s="6" t="n">
        <v>15</v>
      </c>
      <c r="C7" s="6" t="n">
        <v>-122</v>
      </c>
      <c r="D7" s="6" t="n">
        <v>167</v>
      </c>
    </row>
    <row r="8">
      <c r="A8" s="4" t="inlineStr">
        <is>
          <t>Interest and investment income (loss), net</t>
        </is>
      </c>
      <c r="B8" s="7" t="n">
        <v>1131</v>
      </c>
      <c r="C8" s="7" t="n">
        <v>-3090</v>
      </c>
      <c r="D8" s="7" t="n">
        <v>-4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Expense (Details) - USD ($) $ in Thousands</t>
        </is>
      </c>
      <c r="B1" s="2" t="inlineStr">
        <is>
          <t>12 Months Ended</t>
        </is>
      </c>
    </row>
    <row r="2">
      <c r="B2" s="2" t="inlineStr">
        <is>
          <t>Dec. 31, 2023</t>
        </is>
      </c>
      <c r="C2" s="2" t="inlineStr">
        <is>
          <t>Dec. 31, 2022</t>
        </is>
      </c>
      <c r="D2" s="2" t="inlineStr">
        <is>
          <t>Dec. 31, 2021</t>
        </is>
      </c>
    </row>
    <row r="3">
      <c r="A3" s="3" t="inlineStr">
        <is>
          <t>Financial Statement Details [Line Items]</t>
        </is>
      </c>
      <c r="B3" s="4" t="inlineStr">
        <is>
          <t xml:space="preserve"> </t>
        </is>
      </c>
      <c r="C3" s="4" t="inlineStr">
        <is>
          <t xml:space="preserve"> </t>
        </is>
      </c>
      <c r="D3" s="4" t="inlineStr">
        <is>
          <t xml:space="preserve"> </t>
        </is>
      </c>
    </row>
    <row r="4">
      <c r="A4" s="4" t="inlineStr">
        <is>
          <t>Amortization of related-party notes discounts</t>
        </is>
      </c>
      <c r="B4" s="7" t="n">
        <v>42396</v>
      </c>
      <c r="C4" s="7" t="n">
        <v>16282</v>
      </c>
      <c r="D4" s="7" t="n">
        <v>62</v>
      </c>
    </row>
    <row r="5">
      <c r="A5" s="4" t="inlineStr">
        <is>
          <t>Other interest expense</t>
        </is>
      </c>
      <c r="B5" s="6" t="n">
        <v>349</v>
      </c>
      <c r="C5" s="6" t="n">
        <v>88</v>
      </c>
      <c r="D5" s="6" t="n">
        <v>92</v>
      </c>
    </row>
    <row r="6">
      <c r="A6" s="4" t="inlineStr">
        <is>
          <t>Interest expense</t>
        </is>
      </c>
      <c r="B6" s="6" t="n">
        <v>129198</v>
      </c>
      <c r="C6" s="6" t="n">
        <v>63515</v>
      </c>
      <c r="D6" s="6" t="n">
        <v>14849</v>
      </c>
    </row>
    <row r="7">
      <c r="A7" s="4" t="inlineStr">
        <is>
          <t>Affiliated Entity</t>
        </is>
      </c>
      <c r="B7" s="4" t="inlineStr">
        <is>
          <t xml:space="preserve"> </t>
        </is>
      </c>
      <c r="C7" s="4" t="inlineStr">
        <is>
          <t xml:space="preserve"> </t>
        </is>
      </c>
      <c r="D7" s="4" t="inlineStr">
        <is>
          <t xml:space="preserve"> </t>
        </is>
      </c>
    </row>
    <row r="8">
      <c r="A8" s="3" t="inlineStr">
        <is>
          <t>Financial Statement Details [Line Items]</t>
        </is>
      </c>
      <c r="B8" s="4" t="inlineStr">
        <is>
          <t xml:space="preserve"> </t>
        </is>
      </c>
      <c r="C8" s="4" t="inlineStr">
        <is>
          <t xml:space="preserve"> </t>
        </is>
      </c>
      <c r="D8" s="4" t="inlineStr">
        <is>
          <t xml:space="preserve"> </t>
        </is>
      </c>
    </row>
    <row r="9">
      <c r="A9" s="4" t="inlineStr">
        <is>
          <t>Interest expense on related-party notes payable</t>
        </is>
      </c>
      <c r="B9" s="7" t="n">
        <v>86453</v>
      </c>
      <c r="C9" s="7" t="n">
        <v>47145</v>
      </c>
      <c r="D9" s="7" t="n">
        <v>146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Instruments - Available-for-Sale Marketable Debt Securities (Detail) - USD ($) $ in Thousands</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Amortized Cost</t>
        </is>
      </c>
      <c r="B4" s="7" t="n">
        <v>1033</v>
      </c>
      <c r="C4" s="7" t="n">
        <v>970</v>
      </c>
    </row>
    <row r="5">
      <c r="A5" s="4" t="inlineStr">
        <is>
          <t>Gross Unrealized Gains</t>
        </is>
      </c>
      <c r="B5" s="6" t="n">
        <v>0</v>
      </c>
      <c r="C5" s="6" t="n">
        <v>0</v>
      </c>
    </row>
    <row r="6">
      <c r="A6" s="4" t="inlineStr">
        <is>
          <t>Gross Unrealized Losses</t>
        </is>
      </c>
      <c r="B6" s="6" t="n">
        <v>-49</v>
      </c>
      <c r="C6" s="6" t="n">
        <v>-94</v>
      </c>
    </row>
    <row r="7">
      <c r="A7" s="4" t="inlineStr">
        <is>
          <t>Fair Value</t>
        </is>
      </c>
      <c r="B7" s="6" t="n">
        <v>984</v>
      </c>
      <c r="C7" s="6" t="n">
        <v>876</v>
      </c>
    </row>
    <row r="8">
      <c r="A8" s="4" t="inlineStr">
        <is>
          <t>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94</v>
      </c>
      <c r="C10" s="4" t="inlineStr">
        <is>
          <t xml:space="preserve"> </t>
        </is>
      </c>
    </row>
    <row r="11">
      <c r="A11" s="4" t="inlineStr">
        <is>
          <t>Gross Unrealized Gains</t>
        </is>
      </c>
      <c r="B11" s="6" t="n">
        <v>0</v>
      </c>
      <c r="C11" s="4" t="inlineStr">
        <is>
          <t xml:space="preserve"> </t>
        </is>
      </c>
    </row>
    <row r="12">
      <c r="A12" s="4" t="inlineStr">
        <is>
          <t>Gross Unrealized Losses</t>
        </is>
      </c>
      <c r="B12" s="6" t="n">
        <v>-1</v>
      </c>
      <c r="C12" s="4" t="inlineStr">
        <is>
          <t xml:space="preserve"> </t>
        </is>
      </c>
    </row>
    <row r="13">
      <c r="A13" s="4" t="inlineStr">
        <is>
          <t>Fair Value</t>
        </is>
      </c>
      <c r="B13" s="7" t="n">
        <v>93</v>
      </c>
      <c r="C13" s="4" t="inlineStr">
        <is>
          <t xml:space="preserve"> </t>
        </is>
      </c>
    </row>
    <row r="14">
      <c r="A14" s="4" t="inlineStr">
        <is>
          <t>Current Assets | Foreign bond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Weighted- Average Remaining Contractual Life (in years)</t>
        </is>
      </c>
      <c r="B16" s="4" t="inlineStr">
        <is>
          <t>9 months 18 days</t>
        </is>
      </c>
      <c r="C16" s="4" t="inlineStr">
        <is>
          <t xml:space="preserve"> </t>
        </is>
      </c>
    </row>
    <row r="17">
      <c r="A17" s="4" t="inlineStr">
        <is>
          <t>Amortized Cost</t>
        </is>
      </c>
      <c r="B17" s="7" t="n">
        <v>54</v>
      </c>
      <c r="C17" s="4" t="inlineStr">
        <is>
          <t xml:space="preserve"> </t>
        </is>
      </c>
    </row>
    <row r="18">
      <c r="A18" s="4" t="inlineStr">
        <is>
          <t>Gross Unrealized Gains</t>
        </is>
      </c>
      <c r="B18" s="6" t="n">
        <v>0</v>
      </c>
      <c r="C18" s="4" t="inlineStr">
        <is>
          <t xml:space="preserve"> </t>
        </is>
      </c>
    </row>
    <row r="19">
      <c r="A19" s="4" t="inlineStr">
        <is>
          <t>Gross Unrealized Losses</t>
        </is>
      </c>
      <c r="B19" s="6" t="n">
        <v>0</v>
      </c>
      <c r="C19" s="4" t="inlineStr">
        <is>
          <t xml:space="preserve"> </t>
        </is>
      </c>
    </row>
    <row r="20">
      <c r="A20" s="4" t="inlineStr">
        <is>
          <t>Fair Value</t>
        </is>
      </c>
      <c r="B20" s="6" t="n">
        <v>54</v>
      </c>
      <c r="C20" s="4" t="inlineStr">
        <is>
          <t xml:space="preserve"> </t>
        </is>
      </c>
    </row>
    <row r="21">
      <c r="A21" s="4" t="inlineStr">
        <is>
          <t>Current Assets | Mutual fu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6" t="n">
        <v>40</v>
      </c>
      <c r="C23" s="6" t="n">
        <v>38</v>
      </c>
    </row>
    <row r="24">
      <c r="A24" s="4" t="inlineStr">
        <is>
          <t>Gross Unrealized Gains</t>
        </is>
      </c>
      <c r="B24" s="6" t="n">
        <v>0</v>
      </c>
      <c r="C24" s="6" t="n">
        <v>0</v>
      </c>
    </row>
    <row r="25">
      <c r="A25" s="4" t="inlineStr">
        <is>
          <t>Gross Unrealized Losses</t>
        </is>
      </c>
      <c r="B25" s="6" t="n">
        <v>-1</v>
      </c>
      <c r="C25" s="6" t="n">
        <v>-2</v>
      </c>
    </row>
    <row r="26">
      <c r="A26" s="4" t="inlineStr">
        <is>
          <t>Fair Value</t>
        </is>
      </c>
      <c r="B26" s="7" t="n">
        <v>39</v>
      </c>
      <c r="C26" s="7" t="n">
        <v>36</v>
      </c>
    </row>
    <row r="27">
      <c r="A27" s="4" t="inlineStr">
        <is>
          <t>Noncurrent Assets | Foreign bo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Weighted- Average Remaining Contractual Life (in years)</t>
        </is>
      </c>
      <c r="B29" s="4" t="inlineStr">
        <is>
          <t>3 years 3 months 18 days</t>
        </is>
      </c>
      <c r="C29" s="4" t="inlineStr">
        <is>
          <t>4 years 6 months</t>
        </is>
      </c>
    </row>
    <row r="30">
      <c r="A30" s="4" t="inlineStr">
        <is>
          <t>Amortized Cost</t>
        </is>
      </c>
      <c r="B30" s="7" t="n">
        <v>939</v>
      </c>
      <c r="C30" s="7" t="n">
        <v>932</v>
      </c>
    </row>
    <row r="31">
      <c r="A31" s="4" t="inlineStr">
        <is>
          <t>Gross Unrealized Gains</t>
        </is>
      </c>
      <c r="B31" s="6" t="n">
        <v>0</v>
      </c>
      <c r="C31" s="6" t="n">
        <v>0</v>
      </c>
    </row>
    <row r="32">
      <c r="A32" s="4" t="inlineStr">
        <is>
          <t>Gross Unrealized Losses</t>
        </is>
      </c>
      <c r="B32" s="6" t="n">
        <v>-48</v>
      </c>
      <c r="C32" s="6" t="n">
        <v>-92</v>
      </c>
    </row>
    <row r="33">
      <c r="A33" s="4" t="inlineStr">
        <is>
          <t>Fair Value</t>
        </is>
      </c>
      <c r="B33" s="7" t="n">
        <v>891</v>
      </c>
      <c r="C33" s="7" t="n">
        <v>8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ccumulated Unrealized Losses on Debt Securities Classified as Available-for-Sale in Continuous Loss Position (Detail) $ in Thousands</t>
        </is>
      </c>
      <c r="B1" s="2" t="inlineStr">
        <is>
          <t>12 Months Ended</t>
        </is>
      </c>
    </row>
    <row r="2">
      <c r="B2" s="2" t="inlineStr">
        <is>
          <t>Dec. 31, 2023 USD ($) security</t>
        </is>
      </c>
      <c r="C2" s="2" t="inlineStr">
        <is>
          <t>Dec. 31, 2022 USD ($)</t>
        </is>
      </c>
    </row>
    <row r="3">
      <c r="A3" s="3" t="inlineStr">
        <is>
          <t>Investments, Debt and Equity Securities [Abstract]</t>
        </is>
      </c>
      <c r="B3" s="4" t="inlineStr">
        <is>
          <t xml:space="preserve"> </t>
        </is>
      </c>
      <c r="C3" s="4" t="inlineStr">
        <is>
          <t xml:space="preserve"> </t>
        </is>
      </c>
    </row>
    <row r="4">
      <c r="A4" s="4" t="inlineStr">
        <is>
          <t>Debt securities, available-for-sale, unrealized loss position, number of positions | security</t>
        </is>
      </c>
      <c r="B4" s="6" t="n">
        <v>12</v>
      </c>
      <c r="C4" s="4" t="inlineStr">
        <is>
          <t xml:space="preserve"> </t>
        </is>
      </c>
    </row>
    <row r="5">
      <c r="A5" s="3" t="inlineStr">
        <is>
          <t>Schedule Of Available For Sale Securities [Line Items]</t>
        </is>
      </c>
      <c r="B5" s="4" t="inlineStr">
        <is>
          <t xml:space="preserve"> </t>
        </is>
      </c>
      <c r="C5" s="4" t="inlineStr">
        <is>
          <t xml:space="preserve"> </t>
        </is>
      </c>
    </row>
    <row r="6">
      <c r="A6" s="4" t="inlineStr">
        <is>
          <t>Less than 12 months, Estimated Fair Value</t>
        </is>
      </c>
      <c r="B6" s="7" t="n">
        <v>930</v>
      </c>
      <c r="C6" s="7" t="n">
        <v>0</v>
      </c>
    </row>
    <row r="7">
      <c r="A7" s="4" t="inlineStr">
        <is>
          <t>Less than 12 months, Gross Unrealized Losses</t>
        </is>
      </c>
      <c r="B7" s="6" t="n">
        <v>-49</v>
      </c>
      <c r="C7" s="6" t="n">
        <v>0</v>
      </c>
    </row>
    <row r="8">
      <c r="A8" s="4" t="inlineStr">
        <is>
          <t>More than 12 months, Estimated Fair Value</t>
        </is>
      </c>
      <c r="B8" s="6" t="n">
        <v>0</v>
      </c>
      <c r="C8" s="6" t="n">
        <v>876</v>
      </c>
    </row>
    <row r="9">
      <c r="A9" s="4" t="inlineStr">
        <is>
          <t>More than 12 months, Gross Unrealized Losses</t>
        </is>
      </c>
      <c r="B9" s="6" t="n">
        <v>0</v>
      </c>
      <c r="C9" s="6" t="n">
        <v>-94</v>
      </c>
    </row>
    <row r="10">
      <c r="A10" s="4" t="inlineStr">
        <is>
          <t>Mutual fu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Less than 12 months, Estimated Fair Value</t>
        </is>
      </c>
      <c r="B12" s="6" t="n">
        <v>39</v>
      </c>
      <c r="C12" s="6" t="n">
        <v>0</v>
      </c>
    </row>
    <row r="13">
      <c r="A13" s="4" t="inlineStr">
        <is>
          <t>Less than 12 months, Gross Unrealized Losses</t>
        </is>
      </c>
      <c r="B13" s="6" t="n">
        <v>-1</v>
      </c>
      <c r="C13" s="6" t="n">
        <v>0</v>
      </c>
    </row>
    <row r="14">
      <c r="A14" s="4" t="inlineStr">
        <is>
          <t>More than 12 months, Estimated Fair Value</t>
        </is>
      </c>
      <c r="B14" s="6" t="n">
        <v>0</v>
      </c>
      <c r="C14" s="6" t="n">
        <v>36</v>
      </c>
    </row>
    <row r="15">
      <c r="A15" s="4" t="inlineStr">
        <is>
          <t>More than 12 months, Gross Unrealized Losses</t>
        </is>
      </c>
      <c r="B15" s="6" t="n">
        <v>0</v>
      </c>
      <c r="C15" s="6" t="n">
        <v>-2</v>
      </c>
    </row>
    <row r="16">
      <c r="A16" s="4" t="inlineStr">
        <is>
          <t>Foreign bo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Less than 12 months, Estimated Fair Value</t>
        </is>
      </c>
      <c r="B18" s="6" t="n">
        <v>891</v>
      </c>
      <c r="C18" s="6" t="n">
        <v>0</v>
      </c>
    </row>
    <row r="19">
      <c r="A19" s="4" t="inlineStr">
        <is>
          <t>Less than 12 months, Gross Unrealized Losses</t>
        </is>
      </c>
      <c r="B19" s="6" t="n">
        <v>-48</v>
      </c>
      <c r="C19" s="6" t="n">
        <v>0</v>
      </c>
    </row>
    <row r="20">
      <c r="A20" s="4" t="inlineStr">
        <is>
          <t>More than 12 months, Estimated Fair Value</t>
        </is>
      </c>
      <c r="B20" s="6" t="n">
        <v>0</v>
      </c>
      <c r="C20" s="6" t="n">
        <v>840</v>
      </c>
    </row>
    <row r="21">
      <c r="A21" s="4" t="inlineStr">
        <is>
          <t>More than 12 months, Gross Unrealized Losses</t>
        </is>
      </c>
      <c r="B21" s="7" t="n">
        <v>0</v>
      </c>
      <c r="C21" s="7" t="n">
        <v>-92</v>
      </c>
    </row>
    <row r="22">
      <c r="A22" s="4" t="inlineStr">
        <is>
          <t>Foreign bonds | Noncurrent Asse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Weighted- Average Remaining Contractual Life (in years)</t>
        </is>
      </c>
      <c r="B24" s="4" t="inlineStr">
        <is>
          <t>3 years 3 months 18 days</t>
        </is>
      </c>
      <c r="C24" s="4" t="inlineStr">
        <is>
          <t>4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t>
        </is>
      </c>
      <c r="B1" s="2" t="inlineStr">
        <is>
          <t>12 Months Ended</t>
        </is>
      </c>
    </row>
    <row r="2">
      <c r="B2" s="2" t="inlineStr">
        <is>
          <t>Dec. 31, 2023</t>
        </is>
      </c>
      <c r="C2" s="2" t="inlineStr">
        <is>
          <t>Dec. 31, 2022</t>
        </is>
      </c>
      <c r="D2" s="2" t="inlineStr">
        <is>
          <t>Dec. 31, 2021</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Other than temporary impairment losses</t>
        </is>
      </c>
      <c r="B4" s="7" t="n">
        <v>0</v>
      </c>
      <c r="C4" s="7" t="n">
        <v>0</v>
      </c>
      <c r="D4" s="7" t="n">
        <v>0</v>
      </c>
    </row>
    <row r="5">
      <c r="A5" s="4" t="inlineStr">
        <is>
          <t>Investments in marketable equity securities with readily determinable fair values</t>
        </is>
      </c>
      <c r="B5" s="6" t="n">
        <v>900000</v>
      </c>
      <c r="C5" s="6" t="n">
        <v>2500000</v>
      </c>
      <c r="D5" s="4" t="inlineStr">
        <is>
          <t xml:space="preserve"> </t>
        </is>
      </c>
    </row>
    <row r="6">
      <c r="A6" s="4" t="inlineStr">
        <is>
          <t>Unrealized losses on equity securities</t>
        </is>
      </c>
      <c r="B6" s="6" t="n">
        <v>1591000</v>
      </c>
      <c r="C6" s="6" t="n">
        <v>4190000</v>
      </c>
      <c r="D6" s="6" t="n">
        <v>4615000</v>
      </c>
    </row>
    <row r="7">
      <c r="A7" s="4" t="inlineStr">
        <is>
          <t>Debt Securitie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Other than temporary impairment losses</t>
        </is>
      </c>
      <c r="B9" s="7" t="n">
        <v>0</v>
      </c>
      <c r="C9" s="7" t="n">
        <v>0</v>
      </c>
      <c r="D9"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7" t="n">
        <v>267353</v>
      </c>
      <c r="C3" s="7" t="n">
        <v>108024</v>
      </c>
    </row>
    <row r="4">
      <c r="A4" s="4" t="inlineStr">
        <is>
          <t>Liabilities measured at fair value</t>
        </is>
      </c>
      <c r="B4" s="6" t="n">
        <v>-154942</v>
      </c>
      <c r="C4" s="6" t="n">
        <v>-21655</v>
      </c>
    </row>
    <row r="5">
      <c r="A5" s="4" t="inlineStr">
        <is>
          <t>Current Assets | 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916</v>
      </c>
      <c r="C7" s="6" t="n">
        <v>2507</v>
      </c>
    </row>
    <row r="8">
      <c r="A8" s="4" t="inlineStr">
        <is>
          <t>Current Assets | Foreign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6" t="n">
        <v>54</v>
      </c>
      <c r="C10" s="4" t="inlineStr">
        <is>
          <t xml:space="preserve"> </t>
        </is>
      </c>
    </row>
    <row r="11">
      <c r="A11" s="4" t="inlineStr">
        <is>
          <t>Current Assets |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6" t="n">
        <v>39</v>
      </c>
      <c r="C13" s="6" t="n">
        <v>36</v>
      </c>
    </row>
    <row r="14">
      <c r="A14" s="4" t="inlineStr">
        <is>
          <t>Current Assets | Cash and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6" t="n">
        <v>265453</v>
      </c>
      <c r="C16" s="6" t="n">
        <v>104641</v>
      </c>
    </row>
    <row r="17">
      <c r="A17" s="4" t="inlineStr">
        <is>
          <t>Noncurrent Assets | Foreign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6" t="n">
        <v>891</v>
      </c>
      <c r="C19" s="6" t="n">
        <v>840</v>
      </c>
    </row>
    <row r="20">
      <c r="A20" s="4" t="inlineStr">
        <is>
          <t>Current Liabilities | Contingent consider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measured at fair value</t>
        </is>
      </c>
      <c r="B22" s="6" t="n">
        <v>-20</v>
      </c>
      <c r="C22" s="6" t="n">
        <v>-19</v>
      </c>
    </row>
    <row r="23">
      <c r="A23" s="4" t="inlineStr">
        <is>
          <t>Noncurrent Liabilities | Stock option purchase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measured at fair value</t>
        </is>
      </c>
      <c r="B25" s="6" t="n">
        <v>-819</v>
      </c>
      <c r="C25" s="4" t="inlineStr">
        <is>
          <t xml:space="preserve"> </t>
        </is>
      </c>
    </row>
    <row r="26">
      <c r="A26" s="4" t="inlineStr">
        <is>
          <t>Noncurrent Liabilities | Derivative liabil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measured at fair value</t>
        </is>
      </c>
      <c r="B28" s="6" t="n">
        <v>-35333</v>
      </c>
      <c r="C28" s="4" t="inlineStr">
        <is>
          <t xml:space="preserve"> </t>
        </is>
      </c>
    </row>
    <row r="29">
      <c r="A29" s="4" t="inlineStr">
        <is>
          <t>Noncurrent Liabilities | Warrant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measured at fair value</t>
        </is>
      </c>
      <c r="B31" s="6" t="n">
        <v>-118770</v>
      </c>
      <c r="C31" s="6" t="n">
        <v>-21636</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6" t="n">
        <v>266408</v>
      </c>
      <c r="C34" s="6" t="n">
        <v>66403</v>
      </c>
    </row>
    <row r="35">
      <c r="A35" s="4" t="inlineStr">
        <is>
          <t>Liabilities measured at fair value</t>
        </is>
      </c>
      <c r="B35" s="6" t="n">
        <v>0</v>
      </c>
      <c r="C35" s="6" t="n">
        <v>0</v>
      </c>
    </row>
    <row r="36">
      <c r="A36" s="4" t="inlineStr">
        <is>
          <t>Level 1 | Current Assets | Equit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measured at fair value</t>
        </is>
      </c>
      <c r="B38" s="6" t="n">
        <v>916</v>
      </c>
      <c r="C38" s="6" t="n">
        <v>2507</v>
      </c>
    </row>
    <row r="39">
      <c r="A39" s="4" t="inlineStr">
        <is>
          <t>Level 1 | Current Assets | Foreign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measured at fair value</t>
        </is>
      </c>
      <c r="B41" s="6" t="n">
        <v>0</v>
      </c>
      <c r="C41" s="4" t="inlineStr">
        <is>
          <t xml:space="preserve"> </t>
        </is>
      </c>
    </row>
    <row r="42">
      <c r="A42" s="4" t="inlineStr">
        <is>
          <t>Level 1 | Current Assets | Mutual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measured at fair value</t>
        </is>
      </c>
      <c r="B44" s="6" t="n">
        <v>39</v>
      </c>
      <c r="C44" s="6" t="n">
        <v>36</v>
      </c>
    </row>
    <row r="45">
      <c r="A45" s="4" t="inlineStr">
        <is>
          <t>Level 1 | Current Assets | Cash and cash equival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measured at fair value</t>
        </is>
      </c>
      <c r="B47" s="6" t="n">
        <v>265453</v>
      </c>
      <c r="C47" s="6" t="n">
        <v>63860</v>
      </c>
    </row>
    <row r="48">
      <c r="A48" s="4" t="inlineStr">
        <is>
          <t>Level 1 | Noncurrent Assets | Foreign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measured at fair value</t>
        </is>
      </c>
      <c r="B50" s="6" t="n">
        <v>0</v>
      </c>
      <c r="C50" s="6" t="n">
        <v>0</v>
      </c>
    </row>
    <row r="51">
      <c r="A51" s="4" t="inlineStr">
        <is>
          <t>Level 1 | Current Liabilities |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 measured at fair value</t>
        </is>
      </c>
      <c r="B53" s="6" t="n">
        <v>0</v>
      </c>
      <c r="C53" s="6" t="n">
        <v>0</v>
      </c>
    </row>
    <row r="54">
      <c r="A54" s="4" t="inlineStr">
        <is>
          <t>Level 1 | Noncurrent Liabilities | Stock option purchase liability</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iabilities measured at fair value</t>
        </is>
      </c>
      <c r="B56" s="6" t="n">
        <v>0</v>
      </c>
      <c r="C56" s="4" t="inlineStr">
        <is>
          <t xml:space="preserve"> </t>
        </is>
      </c>
    </row>
    <row r="57">
      <c r="A57" s="4" t="inlineStr">
        <is>
          <t>Level 1 | Noncurrent Liabilities | Derivative liabil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iabilities measured at fair value</t>
        </is>
      </c>
      <c r="B59" s="6" t="n">
        <v>0</v>
      </c>
      <c r="C59" s="4" t="inlineStr">
        <is>
          <t xml:space="preserve"> </t>
        </is>
      </c>
    </row>
    <row r="60">
      <c r="A60" s="4" t="inlineStr">
        <is>
          <t>Level 1 | Noncurrent Liabilities | Warrant liab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iabilities measured at fair value</t>
        </is>
      </c>
      <c r="B62" s="6" t="n">
        <v>0</v>
      </c>
      <c r="C62" s="6" t="n">
        <v>0</v>
      </c>
    </row>
    <row r="63">
      <c r="A63" s="4" t="inlineStr">
        <is>
          <t>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measured at fair value</t>
        </is>
      </c>
      <c r="B65" s="6" t="n">
        <v>945</v>
      </c>
      <c r="C65" s="6" t="n">
        <v>41621</v>
      </c>
    </row>
    <row r="66">
      <c r="A66" s="4" t="inlineStr">
        <is>
          <t>Liabilities measured at fair value</t>
        </is>
      </c>
      <c r="B66" s="6" t="n">
        <v>0</v>
      </c>
      <c r="C66" s="6" t="n">
        <v>0</v>
      </c>
    </row>
    <row r="67">
      <c r="A67" s="4" t="inlineStr">
        <is>
          <t>Level 2 | Current Assets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6" t="n">
        <v>0</v>
      </c>
      <c r="C69" s="6" t="n">
        <v>0</v>
      </c>
    </row>
    <row r="70">
      <c r="A70" s="4" t="inlineStr">
        <is>
          <t>Level 2 | Current Assets | Foreign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6" t="n">
        <v>54</v>
      </c>
      <c r="C72" s="4" t="inlineStr">
        <is>
          <t xml:space="preserve"> </t>
        </is>
      </c>
    </row>
    <row r="73">
      <c r="A73" s="4" t="inlineStr">
        <is>
          <t>Level 2 | Current Assets |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6" t="n">
        <v>0</v>
      </c>
      <c r="C75" s="6" t="n">
        <v>0</v>
      </c>
    </row>
    <row r="76">
      <c r="A76" s="4" t="inlineStr">
        <is>
          <t>Level 2 | Current Assets | Cash and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6" t="n">
        <v>0</v>
      </c>
      <c r="C78" s="6" t="n">
        <v>40781</v>
      </c>
    </row>
    <row r="79">
      <c r="A79" s="4" t="inlineStr">
        <is>
          <t>Level 2 | Noncurrent Assets | Foreign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6" t="n">
        <v>891</v>
      </c>
      <c r="C81" s="6" t="n">
        <v>840</v>
      </c>
    </row>
    <row r="82">
      <c r="A82" s="4" t="inlineStr">
        <is>
          <t>Level 2 | Current Liabilities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iabilities measured at fair value</t>
        </is>
      </c>
      <c r="B84" s="6" t="n">
        <v>0</v>
      </c>
      <c r="C84" s="6" t="n">
        <v>0</v>
      </c>
    </row>
    <row r="85">
      <c r="A85" s="4" t="inlineStr">
        <is>
          <t>Level 2 | Noncurrent Liabilities | Stock option purchase liabilit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Liabilities measured at fair value</t>
        </is>
      </c>
      <c r="B87" s="6" t="n">
        <v>0</v>
      </c>
      <c r="C87" s="4" t="inlineStr">
        <is>
          <t xml:space="preserve"> </t>
        </is>
      </c>
    </row>
    <row r="88">
      <c r="A88" s="4" t="inlineStr">
        <is>
          <t>Level 2 | Noncurrent Liabilities | Derivative liabil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Liabilities measured at fair value</t>
        </is>
      </c>
      <c r="B90" s="6" t="n">
        <v>0</v>
      </c>
      <c r="C90" s="4" t="inlineStr">
        <is>
          <t xml:space="preserve"> </t>
        </is>
      </c>
    </row>
    <row r="91">
      <c r="A91" s="4" t="inlineStr">
        <is>
          <t>Level 2 | Noncurrent Liabilities | Warrant liabil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iabilities measured at fair value</t>
        </is>
      </c>
      <c r="B93" s="6" t="n">
        <v>0</v>
      </c>
      <c r="C93" s="6" t="n">
        <v>0</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6" t="n">
        <v>0</v>
      </c>
      <c r="C96" s="6" t="n">
        <v>0</v>
      </c>
    </row>
    <row r="97">
      <c r="A97" s="4" t="inlineStr">
        <is>
          <t>Liabilities measured at fair value</t>
        </is>
      </c>
      <c r="B97" s="6" t="n">
        <v>-154942</v>
      </c>
      <c r="C97" s="6" t="n">
        <v>-21655</v>
      </c>
    </row>
    <row r="98">
      <c r="A98" s="4" t="inlineStr">
        <is>
          <t>Level 3 | Current Assets | Equity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ssets measured at fair value</t>
        </is>
      </c>
      <c r="B100" s="6" t="n">
        <v>0</v>
      </c>
      <c r="C100" s="6" t="n">
        <v>0</v>
      </c>
    </row>
    <row r="101">
      <c r="A101" s="4" t="inlineStr">
        <is>
          <t>Level 3 | Current Assets | Foreign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ssets measured at fair value</t>
        </is>
      </c>
      <c r="B103" s="6" t="n">
        <v>0</v>
      </c>
      <c r="C103" s="4" t="inlineStr">
        <is>
          <t xml:space="preserve"> </t>
        </is>
      </c>
    </row>
    <row r="104">
      <c r="A104" s="4" t="inlineStr">
        <is>
          <t>Level 3 | Current Assets | Mutual fund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ssets measured at fair value</t>
        </is>
      </c>
      <c r="B106" s="6" t="n">
        <v>0</v>
      </c>
      <c r="C106" s="6" t="n">
        <v>0</v>
      </c>
    </row>
    <row r="107">
      <c r="A107" s="4" t="inlineStr">
        <is>
          <t>Level 3 | Current Assets | Cash and cash equivalen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ssets measured at fair value</t>
        </is>
      </c>
      <c r="B109" s="6" t="n">
        <v>0</v>
      </c>
      <c r="C109" s="6" t="n">
        <v>0</v>
      </c>
    </row>
    <row r="110">
      <c r="A110" s="4" t="inlineStr">
        <is>
          <t>Level 3 | Noncurrent Assets | Foreign bo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ssets measured at fair value</t>
        </is>
      </c>
      <c r="B112" s="6" t="n">
        <v>0</v>
      </c>
      <c r="C112" s="6" t="n">
        <v>0</v>
      </c>
    </row>
    <row r="113">
      <c r="A113" s="4" t="inlineStr">
        <is>
          <t>Level 3 | Current Liabilities | Contingent consideration</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Liabilities measured at fair value</t>
        </is>
      </c>
      <c r="B115" s="6" t="n">
        <v>-20</v>
      </c>
      <c r="C115" s="6" t="n">
        <v>-19</v>
      </c>
    </row>
    <row r="116">
      <c r="A116" s="4" t="inlineStr">
        <is>
          <t>Level 3 | Noncurrent Liabilities | Stock option purchase liability</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iabilities measured at fair value</t>
        </is>
      </c>
      <c r="B118" s="6" t="n">
        <v>-819</v>
      </c>
      <c r="C118" s="4" t="inlineStr">
        <is>
          <t xml:space="preserve"> </t>
        </is>
      </c>
    </row>
    <row r="119">
      <c r="A119" s="4" t="inlineStr">
        <is>
          <t>Level 3 | Noncurrent Liabilities | Derivative liabil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iabilities measured at fair value</t>
        </is>
      </c>
      <c r="B121" s="6" t="n">
        <v>-35333</v>
      </c>
      <c r="C121" s="4" t="inlineStr">
        <is>
          <t xml:space="preserve"> </t>
        </is>
      </c>
    </row>
    <row r="122">
      <c r="A122" s="4" t="inlineStr">
        <is>
          <t>Level 3 | Noncurrent Liabilities | Warrant liabil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Liabilities measured at fair value</t>
        </is>
      </c>
      <c r="B124" s="7" t="n">
        <v>-118770</v>
      </c>
      <c r="C124" s="7" t="n">
        <v>-21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9" customWidth="1" min="5" max="5"/>
    <col width="40" customWidth="1" min="6" max="6"/>
    <col width="44" customWidth="1" min="7" max="7"/>
    <col width="43" customWidth="1" min="8" max="8"/>
    <col width="22" customWidth="1" min="9" max="9"/>
    <col width="28" customWidth="1" min="10" max="10"/>
  </cols>
  <sheetData>
    <row r="1">
      <c r="A1" s="1" t="inlineStr">
        <is>
          <t>Fair Value Measurements - Additional Information (Details) $ / shares in Units, $ in Thousands</t>
        </is>
      </c>
      <c r="G1" s="2" t="inlineStr">
        <is>
          <t>12 Months Ended</t>
        </is>
      </c>
    </row>
    <row r="2">
      <c r="B2" s="2" t="inlineStr">
        <is>
          <t>Dec. 29, 2023 USD ($)</t>
        </is>
      </c>
      <c r="C2" s="2" t="inlineStr">
        <is>
          <t>Jul. 25, 2023 USD ($) $ / shares yr</t>
        </is>
      </c>
      <c r="D2" s="2" t="inlineStr">
        <is>
          <t>Jul. 20, 2023 USD ($) $ / shares shares</t>
        </is>
      </c>
      <c r="E2" s="2" t="inlineStr">
        <is>
          <t>Feb. 15, 2023 USD ($) shares</t>
        </is>
      </c>
      <c r="F2" s="2" t="inlineStr">
        <is>
          <t>Dec. 12, 2022 USD ($) $ / shares shares</t>
        </is>
      </c>
      <c r="G2" s="2" t="inlineStr">
        <is>
          <t>Dec. 31, 2023 USD ($) yr $ / shares shares</t>
        </is>
      </c>
      <c r="H2" s="2" t="inlineStr">
        <is>
          <t>Dec. 31, 2022 USD ($) yr $ / shares shares</t>
        </is>
      </c>
      <c r="I2" s="2" t="inlineStr">
        <is>
          <t>Dec. 31, 2021 USD ($)</t>
        </is>
      </c>
      <c r="J2" s="2" t="inlineStr">
        <is>
          <t>Feb. 17, 2023 yr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beginning of year</t>
        </is>
      </c>
      <c r="B4" s="4" t="inlineStr">
        <is>
          <t xml:space="preserve"> </t>
        </is>
      </c>
      <c r="C4" s="4" t="inlineStr">
        <is>
          <t xml:space="preserve"> </t>
        </is>
      </c>
      <c r="D4" s="4" t="inlineStr">
        <is>
          <t xml:space="preserve"> </t>
        </is>
      </c>
      <c r="E4" s="4" t="inlineStr">
        <is>
          <t xml:space="preserve"> </t>
        </is>
      </c>
      <c r="F4" s="4" t="inlineStr">
        <is>
          <t xml:space="preserve"> </t>
        </is>
      </c>
      <c r="G4" s="7" t="n">
        <v>21636</v>
      </c>
      <c r="H4" s="4" t="inlineStr">
        <is>
          <t xml:space="preserve"> </t>
        </is>
      </c>
      <c r="I4" s="4" t="inlineStr">
        <is>
          <t xml:space="preserve"> </t>
        </is>
      </c>
      <c r="J4" s="4" t="inlineStr">
        <is>
          <t xml:space="preserve"> </t>
        </is>
      </c>
    </row>
    <row r="5">
      <c r="A5" s="4" t="inlineStr">
        <is>
          <t>Consideration paid</t>
        </is>
      </c>
      <c r="B5" s="4" t="inlineStr">
        <is>
          <t xml:space="preserve"> </t>
        </is>
      </c>
      <c r="C5" s="4" t="inlineStr">
        <is>
          <t xml:space="preserve"> </t>
        </is>
      </c>
      <c r="D5" s="4" t="inlineStr">
        <is>
          <t xml:space="preserve"> </t>
        </is>
      </c>
      <c r="E5" s="4" t="inlineStr">
        <is>
          <t xml:space="preserve"> </t>
        </is>
      </c>
      <c r="F5" s="4" t="inlineStr">
        <is>
          <t xml:space="preserve"> </t>
        </is>
      </c>
      <c r="G5" s="6" t="n">
        <v>49534</v>
      </c>
      <c r="H5" s="4" t="inlineStr">
        <is>
          <t xml:space="preserve"> </t>
        </is>
      </c>
      <c r="I5" s="4" t="inlineStr">
        <is>
          <t xml:space="preserve"> </t>
        </is>
      </c>
      <c r="J5" s="4" t="inlineStr">
        <is>
          <t xml:space="preserve"> </t>
        </is>
      </c>
    </row>
    <row r="6">
      <c r="A6" s="4" t="inlineStr">
        <is>
          <t>Net increase (decrease) in fair value</t>
        </is>
      </c>
      <c r="B6" s="4" t="inlineStr">
        <is>
          <t xml:space="preserve"> </t>
        </is>
      </c>
      <c r="C6" s="4" t="inlineStr">
        <is>
          <t xml:space="preserve"> </t>
        </is>
      </c>
      <c r="D6" s="4" t="inlineStr">
        <is>
          <t xml:space="preserve"> </t>
        </is>
      </c>
      <c r="E6" s="4" t="inlineStr">
        <is>
          <t xml:space="preserve"> </t>
        </is>
      </c>
      <c r="F6" s="4" t="inlineStr">
        <is>
          <t xml:space="preserve"> </t>
        </is>
      </c>
      <c r="G6" s="6" t="n">
        <v>47600</v>
      </c>
      <c r="H6" s="4" t="inlineStr">
        <is>
          <t xml:space="preserve"> </t>
        </is>
      </c>
      <c r="I6" s="4" t="inlineStr">
        <is>
          <t xml:space="preserve"> </t>
        </is>
      </c>
      <c r="J6" s="4" t="inlineStr">
        <is>
          <t xml:space="preserve"> </t>
        </is>
      </c>
    </row>
    <row r="7">
      <c r="A7" s="4" t="inlineStr">
        <is>
          <t>Fair value, end of year</t>
        </is>
      </c>
      <c r="B7" s="4" t="inlineStr">
        <is>
          <t xml:space="preserve"> </t>
        </is>
      </c>
      <c r="C7" s="4" t="inlineStr">
        <is>
          <t xml:space="preserve"> </t>
        </is>
      </c>
      <c r="D7" s="4" t="inlineStr">
        <is>
          <t xml:space="preserve"> </t>
        </is>
      </c>
      <c r="E7" s="4" t="inlineStr">
        <is>
          <t xml:space="preserve"> </t>
        </is>
      </c>
      <c r="F7" s="4" t="inlineStr">
        <is>
          <t xml:space="preserve"> </t>
        </is>
      </c>
      <c r="G7" s="6" t="n">
        <v>118770</v>
      </c>
      <c r="H7" s="7" t="n">
        <v>21636</v>
      </c>
      <c r="I7" s="4" t="inlineStr">
        <is>
          <t xml:space="preserve"> </t>
        </is>
      </c>
      <c r="J7" s="4" t="inlineStr">
        <is>
          <t xml:space="preserve"> </t>
        </is>
      </c>
    </row>
    <row r="8">
      <c r="A8" s="4" t="inlineStr">
        <is>
          <t>Fair value stock purchase option</t>
        </is>
      </c>
      <c r="B8" s="4" t="inlineStr">
        <is>
          <t xml:space="preserve"> </t>
        </is>
      </c>
      <c r="C8" s="4" t="inlineStr">
        <is>
          <t xml:space="preserve"> </t>
        </is>
      </c>
      <c r="D8" s="4" t="inlineStr">
        <is>
          <t xml:space="preserve"> </t>
        </is>
      </c>
      <c r="E8" s="4" t="inlineStr">
        <is>
          <t xml:space="preserve"> </t>
        </is>
      </c>
      <c r="F8" s="4" t="inlineStr">
        <is>
          <t xml:space="preserve"> </t>
        </is>
      </c>
      <c r="G8" s="6" t="n">
        <v>-800</v>
      </c>
      <c r="H8" s="4" t="inlineStr">
        <is>
          <t xml:space="preserve"> </t>
        </is>
      </c>
      <c r="I8" s="4" t="inlineStr">
        <is>
          <t xml:space="preserve"> </t>
        </is>
      </c>
      <c r="J8" s="4" t="inlineStr">
        <is>
          <t xml:space="preserve"> </t>
        </is>
      </c>
    </row>
    <row r="9">
      <c r="A9" s="4" t="inlineStr">
        <is>
          <t>Embedded derivative</t>
        </is>
      </c>
      <c r="B9" s="4" t="inlineStr">
        <is>
          <t xml:space="preserve"> </t>
        </is>
      </c>
      <c r="C9" s="4" t="inlineStr">
        <is>
          <t xml:space="preserve"> </t>
        </is>
      </c>
      <c r="D9" s="4" t="inlineStr">
        <is>
          <t xml:space="preserve"> </t>
        </is>
      </c>
      <c r="E9" s="4" t="inlineStr">
        <is>
          <t xml:space="preserve"> </t>
        </is>
      </c>
      <c r="F9" s="4" t="inlineStr">
        <is>
          <t xml:space="preserve"> </t>
        </is>
      </c>
      <c r="G9" s="6" t="n">
        <v>800</v>
      </c>
      <c r="H9" s="4" t="inlineStr">
        <is>
          <t xml:space="preserve"> </t>
        </is>
      </c>
      <c r="I9" s="4" t="inlineStr">
        <is>
          <t xml:space="preserve"> </t>
        </is>
      </c>
      <c r="J9" s="4" t="inlineStr">
        <is>
          <t xml:space="preserve"> </t>
        </is>
      </c>
    </row>
    <row r="10">
      <c r="A10" s="4" t="inlineStr">
        <is>
          <t>Change in fair value of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7" t="n">
        <v>47600</v>
      </c>
      <c r="H10" s="6" t="n">
        <v>-13460</v>
      </c>
      <c r="I10" s="7" t="n">
        <v>0</v>
      </c>
      <c r="J10" s="4" t="inlineStr">
        <is>
          <t xml:space="preserve"> </t>
        </is>
      </c>
    </row>
    <row r="11">
      <c r="A11" s="4" t="inlineStr">
        <is>
          <t>Fair Value, Liability, Recurring Basis, Unobservable Input Reconciliation, Gain (Loss),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Change in fair value of warrant liabilities</t>
        </is>
      </c>
      <c r="H11" s="4" t="inlineStr">
        <is>
          <t xml:space="preserve"> </t>
        </is>
      </c>
      <c r="I11" s="4" t="inlineStr">
        <is>
          <t xml:space="preserve"> </t>
        </is>
      </c>
      <c r="J11" s="4" t="inlineStr">
        <is>
          <t xml:space="preserve"> </t>
        </is>
      </c>
    </row>
    <row r="12">
      <c r="A12" s="4" t="inlineStr">
        <is>
          <t>Promissory Notes | $505 million December 2023 Promissory Note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7" t="n">
        <v>505000</v>
      </c>
      <c r="H14" s="4" t="inlineStr">
        <is>
          <t xml:space="preserve"> </t>
        </is>
      </c>
      <c r="I14" s="4" t="inlineStr">
        <is>
          <t xml:space="preserve"> </t>
        </is>
      </c>
      <c r="J14" s="4" t="inlineStr">
        <is>
          <t xml:space="preserve"> </t>
        </is>
      </c>
    </row>
    <row r="15">
      <c r="A15" s="4" t="inlineStr">
        <is>
          <t>Prepayment and accrued interest upon specified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c r="J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beginning of year</t>
        </is>
      </c>
      <c r="B18" s="4" t="inlineStr">
        <is>
          <t xml:space="preserve"> </t>
        </is>
      </c>
      <c r="C18" s="4" t="inlineStr">
        <is>
          <t xml:space="preserve"> </t>
        </is>
      </c>
      <c r="D18" s="4" t="inlineStr">
        <is>
          <t xml:space="preserve"> </t>
        </is>
      </c>
      <c r="E18" s="4" t="inlineStr">
        <is>
          <t xml:space="preserve"> </t>
        </is>
      </c>
      <c r="F18" s="4" t="inlineStr">
        <is>
          <t xml:space="preserve"> </t>
        </is>
      </c>
      <c r="G18" s="6" t="n">
        <v>19</v>
      </c>
      <c r="H18" s="6" t="n">
        <v>409</v>
      </c>
      <c r="I18" s="6" t="n">
        <v>972</v>
      </c>
      <c r="J18" s="4" t="inlineStr">
        <is>
          <t xml:space="preserve"> </t>
        </is>
      </c>
    </row>
    <row r="19">
      <c r="A19" s="4" t="inlineStr">
        <is>
          <t>Consideration paid</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339</v>
      </c>
      <c r="I19" s="6" t="n">
        <v>419</v>
      </c>
      <c r="J19" s="4" t="inlineStr">
        <is>
          <t xml:space="preserve"> </t>
        </is>
      </c>
    </row>
    <row r="20">
      <c r="A20" s="4" t="inlineStr">
        <is>
          <t>Net increase (decrease) in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6" t="n">
        <v>51</v>
      </c>
      <c r="I20" s="6" t="n">
        <v>144</v>
      </c>
      <c r="J20" s="4" t="inlineStr">
        <is>
          <t xml:space="preserve"> </t>
        </is>
      </c>
    </row>
    <row r="21">
      <c r="A21" s="4" t="inlineStr">
        <is>
          <t>Fair value, end of year</t>
        </is>
      </c>
      <c r="B21" s="4" t="inlineStr">
        <is>
          <t xml:space="preserve"> </t>
        </is>
      </c>
      <c r="C21" s="4" t="inlineStr">
        <is>
          <t xml:space="preserve"> </t>
        </is>
      </c>
      <c r="D21" s="4" t="inlineStr">
        <is>
          <t xml:space="preserve"> </t>
        </is>
      </c>
      <c r="E21" s="4" t="inlineStr">
        <is>
          <t xml:space="preserve"> </t>
        </is>
      </c>
      <c r="F21" s="4" t="inlineStr">
        <is>
          <t xml:space="preserve"> </t>
        </is>
      </c>
      <c r="G21" s="7" t="n">
        <v>20</v>
      </c>
      <c r="H21" s="6" t="n">
        <v>19</v>
      </c>
      <c r="I21" s="7" t="n">
        <v>409</v>
      </c>
      <c r="J21" s="4" t="inlineStr">
        <is>
          <t xml:space="preserve"> </t>
        </is>
      </c>
    </row>
    <row r="22">
      <c r="A22" s="4" t="inlineStr">
        <is>
          <t>Stock Purchase and Op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s of stock issued in transaction</t>
        </is>
      </c>
      <c r="B24" s="7"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s of stock issued in transaction</t>
        </is>
      </c>
      <c r="B27" s="4" t="inlineStr">
        <is>
          <t xml:space="preserve"> </t>
        </is>
      </c>
      <c r="C27" s="4" t="inlineStr">
        <is>
          <t xml:space="preserve"> </t>
        </is>
      </c>
      <c r="D27" s="4" t="inlineStr">
        <is>
          <t xml:space="preserve"> </t>
        </is>
      </c>
      <c r="E27" s="4" t="inlineStr">
        <is>
          <t xml:space="preserve"> </t>
        </is>
      </c>
      <c r="F27" s="7" t="n">
        <v>47000</v>
      </c>
      <c r="G27" s="4" t="inlineStr">
        <is>
          <t xml:space="preserve"> </t>
        </is>
      </c>
      <c r="H27" s="4" t="inlineStr">
        <is>
          <t xml:space="preserve"> </t>
        </is>
      </c>
      <c r="I27" s="4" t="inlineStr">
        <is>
          <t xml:space="preserve"> </t>
        </is>
      </c>
      <c r="J27" s="4" t="inlineStr">
        <is>
          <t xml:space="preserve"> </t>
        </is>
      </c>
    </row>
    <row r="28">
      <c r="A28" s="4" t="inlineStr">
        <is>
          <t>Risk-free rate | Embedded deriv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liability, discount rate</t>
        </is>
      </c>
      <c r="B30" s="4" t="inlineStr">
        <is>
          <t xml:space="preserve"> </t>
        </is>
      </c>
      <c r="C30" s="4" t="inlineStr">
        <is>
          <t xml:space="preserve"> </t>
        </is>
      </c>
      <c r="D30" s="4" t="inlineStr">
        <is>
          <t xml:space="preserve"> </t>
        </is>
      </c>
      <c r="E30" s="4" t="inlineStr">
        <is>
          <t xml:space="preserve"> </t>
        </is>
      </c>
      <c r="F30" s="4" t="inlineStr">
        <is>
          <t xml:space="preserve"> </t>
        </is>
      </c>
      <c r="G30" s="13" t="n">
        <v>0.121</v>
      </c>
      <c r="H30" s="4" t="inlineStr">
        <is>
          <t xml:space="preserve"> </t>
        </is>
      </c>
      <c r="I30" s="4" t="inlineStr">
        <is>
          <t xml:space="preserve"> </t>
        </is>
      </c>
      <c r="J30" s="4" t="inlineStr">
        <is>
          <t xml:space="preserve"> </t>
        </is>
      </c>
    </row>
    <row r="31">
      <c r="A31" s="4" t="inlineStr">
        <is>
          <t>December 202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beginning of year</t>
        </is>
      </c>
      <c r="B33" s="4" t="inlineStr">
        <is>
          <t xml:space="preserve"> </t>
        </is>
      </c>
      <c r="C33" s="4" t="inlineStr">
        <is>
          <t xml:space="preserve"> </t>
        </is>
      </c>
      <c r="D33" s="4" t="inlineStr">
        <is>
          <t xml:space="preserve"> </t>
        </is>
      </c>
      <c r="E33" s="4" t="inlineStr">
        <is>
          <t xml:space="preserve"> </t>
        </is>
      </c>
      <c r="F33" s="4" t="inlineStr">
        <is>
          <t xml:space="preserve"> </t>
        </is>
      </c>
      <c r="G33" s="7" t="n">
        <v>21636</v>
      </c>
      <c r="H33" s="4" t="inlineStr">
        <is>
          <t xml:space="preserve"> </t>
        </is>
      </c>
      <c r="I33" s="4" t="inlineStr">
        <is>
          <t xml:space="preserve"> </t>
        </is>
      </c>
      <c r="J33" s="4" t="inlineStr">
        <is>
          <t xml:space="preserve"> </t>
        </is>
      </c>
    </row>
    <row r="34">
      <c r="A34" s="4" t="inlineStr">
        <is>
          <t>Consideration paid</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35096</v>
      </c>
      <c r="I34" s="4" t="inlineStr">
        <is>
          <t xml:space="preserve"> </t>
        </is>
      </c>
      <c r="J34" s="4" t="inlineStr">
        <is>
          <t xml:space="preserve"> </t>
        </is>
      </c>
    </row>
    <row r="35">
      <c r="A35" s="4" t="inlineStr">
        <is>
          <t>Net increase (decrease) in fair value</t>
        </is>
      </c>
      <c r="B35" s="4" t="inlineStr">
        <is>
          <t xml:space="preserve"> </t>
        </is>
      </c>
      <c r="C35" s="4" t="inlineStr">
        <is>
          <t xml:space="preserve"> </t>
        </is>
      </c>
      <c r="D35" s="4" t="inlineStr">
        <is>
          <t xml:space="preserve"> </t>
        </is>
      </c>
      <c r="E35" s="4" t="inlineStr">
        <is>
          <t xml:space="preserve"> </t>
        </is>
      </c>
      <c r="F35" s="4" t="inlineStr">
        <is>
          <t xml:space="preserve"> </t>
        </is>
      </c>
      <c r="G35" s="6" t="n">
        <v>-4545</v>
      </c>
      <c r="H35" s="6" t="n">
        <v>-13460</v>
      </c>
      <c r="I35" s="4" t="inlineStr">
        <is>
          <t xml:space="preserve"> </t>
        </is>
      </c>
      <c r="J35" s="4" t="inlineStr">
        <is>
          <t xml:space="preserve"> </t>
        </is>
      </c>
    </row>
    <row r="36">
      <c r="A36" s="4" t="inlineStr">
        <is>
          <t>Fair value, end of year</t>
        </is>
      </c>
      <c r="B36" s="4" t="inlineStr">
        <is>
          <t xml:space="preserve"> </t>
        </is>
      </c>
      <c r="C36" s="4" t="inlineStr">
        <is>
          <t xml:space="preserve"> </t>
        </is>
      </c>
      <c r="D36" s="4" t="inlineStr">
        <is>
          <t xml:space="preserve"> </t>
        </is>
      </c>
      <c r="E36" s="4" t="inlineStr">
        <is>
          <t xml:space="preserve"> </t>
        </is>
      </c>
      <c r="F36" s="7" t="n">
        <v>35100</v>
      </c>
      <c r="G36" s="7" t="n">
        <v>17091</v>
      </c>
      <c r="H36" s="7" t="n">
        <v>21636</v>
      </c>
      <c r="I36" s="4" t="inlineStr">
        <is>
          <t xml:space="preserve"> </t>
        </is>
      </c>
      <c r="J36" s="4" t="inlineStr">
        <is>
          <t xml:space="preserve"> </t>
        </is>
      </c>
    </row>
    <row r="37">
      <c r="A37" s="4" t="inlineStr">
        <is>
          <t>Exercise price of warrants (in dollars per share) | $ / shares</t>
        </is>
      </c>
      <c r="B37" s="4" t="inlineStr">
        <is>
          <t xml:space="preserve"> </t>
        </is>
      </c>
      <c r="C37" s="4" t="inlineStr">
        <is>
          <t xml:space="preserve"> </t>
        </is>
      </c>
      <c r="D37" s="4" t="inlineStr">
        <is>
          <t xml:space="preserve"> </t>
        </is>
      </c>
      <c r="E37" s="4" t="inlineStr">
        <is>
          <t xml:space="preserve"> </t>
        </is>
      </c>
      <c r="F37" s="9" t="n">
        <v>6.6</v>
      </c>
      <c r="G37" s="4" t="inlineStr">
        <is>
          <t xml:space="preserve"> </t>
        </is>
      </c>
      <c r="H37" s="4" t="inlineStr">
        <is>
          <t xml:space="preserve"> </t>
        </is>
      </c>
      <c r="I37" s="4" t="inlineStr">
        <is>
          <t xml:space="preserve"> </t>
        </is>
      </c>
      <c r="J37" s="4" t="inlineStr">
        <is>
          <t xml:space="preserve"> </t>
        </is>
      </c>
    </row>
    <row r="38">
      <c r="A38" s="4" t="inlineStr">
        <is>
          <t>December 2022 Warrants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arrants outstanding (in shares) | shares</t>
        </is>
      </c>
      <c r="B40" s="4" t="inlineStr">
        <is>
          <t xml:space="preserve"> </t>
        </is>
      </c>
      <c r="C40" s="4" t="inlineStr">
        <is>
          <t xml:space="preserve"> </t>
        </is>
      </c>
      <c r="D40" s="4" t="inlineStr">
        <is>
          <t xml:space="preserve"> </t>
        </is>
      </c>
      <c r="E40" s="4" t="inlineStr">
        <is>
          <t xml:space="preserve"> </t>
        </is>
      </c>
      <c r="F40" s="6" t="n">
        <v>9090909</v>
      </c>
      <c r="G40" s="6" t="n">
        <v>9090909</v>
      </c>
      <c r="H40" s="6" t="n">
        <v>9090909</v>
      </c>
      <c r="I40" s="4" t="inlineStr">
        <is>
          <t xml:space="preserve"> </t>
        </is>
      </c>
      <c r="J40" s="4" t="inlineStr">
        <is>
          <t xml:space="preserve"> </t>
        </is>
      </c>
    </row>
    <row r="41">
      <c r="A41" s="4" t="inlineStr">
        <is>
          <t>Number of securities called by warrants (in shares) | shares</t>
        </is>
      </c>
      <c r="B41" s="4" t="inlineStr">
        <is>
          <t xml:space="preserve"> </t>
        </is>
      </c>
      <c r="C41" s="4" t="inlineStr">
        <is>
          <t xml:space="preserve"> </t>
        </is>
      </c>
      <c r="D41" s="4" t="inlineStr">
        <is>
          <t xml:space="preserve"> </t>
        </is>
      </c>
      <c r="E41" s="4" t="inlineStr">
        <is>
          <t xml:space="preserve"> </t>
        </is>
      </c>
      <c r="F41" s="6" t="n">
        <v>9090909</v>
      </c>
      <c r="G41" s="4" t="inlineStr">
        <is>
          <t xml:space="preserve"> </t>
        </is>
      </c>
      <c r="H41" s="4" t="inlineStr">
        <is>
          <t xml:space="preserve"> </t>
        </is>
      </c>
      <c r="I41" s="4" t="inlineStr">
        <is>
          <t xml:space="preserve"> </t>
        </is>
      </c>
      <c r="J41" s="4" t="inlineStr">
        <is>
          <t xml:space="preserve"> </t>
        </is>
      </c>
    </row>
    <row r="42">
      <c r="A42" s="4" t="inlineStr">
        <is>
          <t>December 2022 Warrants |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easurement input | $ / shares</t>
        </is>
      </c>
      <c r="B44" s="4" t="inlineStr">
        <is>
          <t xml:space="preserve"> </t>
        </is>
      </c>
      <c r="C44" s="4" t="inlineStr">
        <is>
          <t xml:space="preserve"> </t>
        </is>
      </c>
      <c r="D44" s="4" t="inlineStr">
        <is>
          <t xml:space="preserve"> </t>
        </is>
      </c>
      <c r="E44" s="4" t="inlineStr">
        <is>
          <t xml:space="preserve"> </t>
        </is>
      </c>
      <c r="F44" s="4" t="inlineStr">
        <is>
          <t xml:space="preserve"> </t>
        </is>
      </c>
      <c r="G44" s="14" t="n">
        <v>6.6</v>
      </c>
      <c r="H44" s="14" t="n">
        <v>6.6</v>
      </c>
      <c r="I44" s="4" t="inlineStr">
        <is>
          <t xml:space="preserve"> </t>
        </is>
      </c>
      <c r="J44" s="4" t="inlineStr">
        <is>
          <t xml:space="preserve"> </t>
        </is>
      </c>
    </row>
    <row r="45">
      <c r="A45" s="4" t="inlineStr">
        <is>
          <t>December 2022 Warrants | Expecte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easurement input | yr</t>
        </is>
      </c>
      <c r="B47" s="4" t="inlineStr">
        <is>
          <t xml:space="preserve"> </t>
        </is>
      </c>
      <c r="C47" s="4" t="inlineStr">
        <is>
          <t xml:space="preserve"> </t>
        </is>
      </c>
      <c r="D47" s="4" t="inlineStr">
        <is>
          <t xml:space="preserve"> </t>
        </is>
      </c>
      <c r="E47" s="4" t="inlineStr">
        <is>
          <t xml:space="preserve"> </t>
        </is>
      </c>
      <c r="F47" s="4" t="inlineStr">
        <is>
          <t xml:space="preserve"> </t>
        </is>
      </c>
      <c r="G47" s="6" t="n">
        <v>1000</v>
      </c>
      <c r="H47" s="6" t="n">
        <v>2000</v>
      </c>
      <c r="I47" s="4" t="inlineStr">
        <is>
          <t xml:space="preserve"> </t>
        </is>
      </c>
      <c r="J47" s="4" t="inlineStr">
        <is>
          <t xml:space="preserve"> </t>
        </is>
      </c>
    </row>
    <row r="48">
      <c r="A48" s="4" t="inlineStr">
        <is>
          <t>December 2022 Warrants | Expected average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13" t="n">
        <v>1.19</v>
      </c>
      <c r="H50" s="13" t="n">
        <v>0.994</v>
      </c>
      <c r="I50" s="4" t="inlineStr">
        <is>
          <t xml:space="preserve"> </t>
        </is>
      </c>
      <c r="J50" s="4" t="inlineStr">
        <is>
          <t xml:space="preserve"> </t>
        </is>
      </c>
    </row>
    <row r="51">
      <c r="A51" s="4" t="inlineStr">
        <is>
          <t>December 2022 Warrants | Expected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6" t="n">
        <v>0</v>
      </c>
      <c r="I53" s="4" t="inlineStr">
        <is>
          <t xml:space="preserve"> </t>
        </is>
      </c>
      <c r="J53" s="4" t="inlineStr">
        <is>
          <t xml:space="preserve"> </t>
        </is>
      </c>
    </row>
    <row r="54">
      <c r="A54" s="4" t="inlineStr">
        <is>
          <t>December 2022 Warrants | 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easurement input</t>
        </is>
      </c>
      <c r="B56" s="4" t="inlineStr">
        <is>
          <t xml:space="preserve"> </t>
        </is>
      </c>
      <c r="C56" s="4" t="inlineStr">
        <is>
          <t xml:space="preserve"> </t>
        </is>
      </c>
      <c r="D56" s="4" t="inlineStr">
        <is>
          <t xml:space="preserve"> </t>
        </is>
      </c>
      <c r="E56" s="4" t="inlineStr">
        <is>
          <t xml:space="preserve"> </t>
        </is>
      </c>
      <c r="F56" s="4" t="inlineStr">
        <is>
          <t xml:space="preserve"> </t>
        </is>
      </c>
      <c r="G56" s="13" t="n">
        <v>0.047</v>
      </c>
      <c r="H56" s="13" t="n">
        <v>0.044</v>
      </c>
      <c r="I56" s="4" t="inlineStr">
        <is>
          <t xml:space="preserve"> </t>
        </is>
      </c>
      <c r="J56" s="4" t="inlineStr">
        <is>
          <t xml:space="preserve"> </t>
        </is>
      </c>
    </row>
    <row r="57">
      <c r="A57" s="4" t="inlineStr">
        <is>
          <t>February 2023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ir value, beginning of year</t>
        </is>
      </c>
      <c r="B59" s="4" t="inlineStr">
        <is>
          <t xml:space="preserve"> </t>
        </is>
      </c>
      <c r="C59" s="4" t="inlineStr">
        <is>
          <t xml:space="preserve"> </t>
        </is>
      </c>
      <c r="D59" s="4" t="inlineStr">
        <is>
          <t xml:space="preserve"> </t>
        </is>
      </c>
      <c r="E59" s="4" t="inlineStr">
        <is>
          <t xml:space="preserve"> </t>
        </is>
      </c>
      <c r="F59" s="4" t="inlineStr">
        <is>
          <t xml:space="preserve"> </t>
        </is>
      </c>
      <c r="G59" s="7" t="n">
        <v>0</v>
      </c>
      <c r="H59" s="4" t="inlineStr">
        <is>
          <t xml:space="preserve"> </t>
        </is>
      </c>
      <c r="I59" s="4" t="inlineStr">
        <is>
          <t xml:space="preserve"> </t>
        </is>
      </c>
      <c r="J59" s="4" t="inlineStr">
        <is>
          <t xml:space="preserve"> </t>
        </is>
      </c>
    </row>
    <row r="60">
      <c r="A60" s="4" t="inlineStr">
        <is>
          <t>Consideration paid</t>
        </is>
      </c>
      <c r="B60" s="4" t="inlineStr">
        <is>
          <t xml:space="preserve"> </t>
        </is>
      </c>
      <c r="C60" s="4" t="inlineStr">
        <is>
          <t xml:space="preserve"> </t>
        </is>
      </c>
      <c r="D60" s="4" t="inlineStr">
        <is>
          <t xml:space="preserve"> </t>
        </is>
      </c>
      <c r="E60" s="4" t="inlineStr">
        <is>
          <t xml:space="preserve"> </t>
        </is>
      </c>
      <c r="F60" s="4" t="inlineStr">
        <is>
          <t xml:space="preserve"> </t>
        </is>
      </c>
      <c r="G60" s="6" t="n">
        <v>23698</v>
      </c>
      <c r="H60" s="4" t="inlineStr">
        <is>
          <t xml:space="preserve"> </t>
        </is>
      </c>
      <c r="I60" s="4" t="inlineStr">
        <is>
          <t xml:space="preserve"> </t>
        </is>
      </c>
      <c r="J60" s="4" t="inlineStr">
        <is>
          <t xml:space="preserve"> </t>
        </is>
      </c>
    </row>
    <row r="61">
      <c r="A61" s="4" t="inlineStr">
        <is>
          <t>Net increase (decrease) in fair value</t>
        </is>
      </c>
      <c r="B61" s="4" t="inlineStr">
        <is>
          <t xml:space="preserve"> </t>
        </is>
      </c>
      <c r="C61" s="4" t="inlineStr">
        <is>
          <t xml:space="preserve"> </t>
        </is>
      </c>
      <c r="D61" s="4" t="inlineStr">
        <is>
          <t xml:space="preserve"> </t>
        </is>
      </c>
      <c r="E61" s="4" t="inlineStr">
        <is>
          <t xml:space="preserve"> </t>
        </is>
      </c>
      <c r="F61" s="4" t="inlineStr">
        <is>
          <t xml:space="preserve"> </t>
        </is>
      </c>
      <c r="G61" s="6" t="n">
        <v>26260</v>
      </c>
      <c r="H61" s="4" t="inlineStr">
        <is>
          <t xml:space="preserve"> </t>
        </is>
      </c>
      <c r="I61" s="4" t="inlineStr">
        <is>
          <t xml:space="preserve"> </t>
        </is>
      </c>
      <c r="J61" s="4" t="inlineStr">
        <is>
          <t xml:space="preserve"> </t>
        </is>
      </c>
    </row>
    <row r="62">
      <c r="A62" s="4" t="inlineStr">
        <is>
          <t>Fair value, end of year</t>
        </is>
      </c>
      <c r="B62" s="4" t="inlineStr">
        <is>
          <t xml:space="preserve"> </t>
        </is>
      </c>
      <c r="C62" s="4" t="inlineStr">
        <is>
          <t xml:space="preserve"> </t>
        </is>
      </c>
      <c r="D62" s="4" t="inlineStr">
        <is>
          <t xml:space="preserve"> </t>
        </is>
      </c>
      <c r="E62" s="7" t="n">
        <v>23700</v>
      </c>
      <c r="F62" s="4" t="inlineStr">
        <is>
          <t xml:space="preserve"> </t>
        </is>
      </c>
      <c r="G62" s="7" t="n">
        <v>49958</v>
      </c>
      <c r="H62" s="7" t="n">
        <v>0</v>
      </c>
      <c r="I62" s="4" t="inlineStr">
        <is>
          <t xml:space="preserve"> </t>
        </is>
      </c>
      <c r="J62" s="4" t="inlineStr">
        <is>
          <t xml:space="preserve"> </t>
        </is>
      </c>
    </row>
    <row r="63">
      <c r="A63" s="4" t="inlineStr">
        <is>
          <t>Exercise price of warrants (in dollars per share) | $ / shares</t>
        </is>
      </c>
      <c r="B63" s="4" t="inlineStr">
        <is>
          <t xml:space="preserve"> </t>
        </is>
      </c>
      <c r="C63" s="8" t="n">
        <v>3.294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4.2636</v>
      </c>
    </row>
    <row r="64">
      <c r="A64" s="4" t="inlineStr">
        <is>
          <t>Change in fair value of warrant liabilities</t>
        </is>
      </c>
      <c r="B64" s="4" t="inlineStr">
        <is>
          <t xml:space="preserve"> </t>
        </is>
      </c>
      <c r="C64" s="7" t="n">
        <v>73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ebruary 2023 Warrants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warrants outstanding (in shares) | shares</t>
        </is>
      </c>
      <c r="B67" s="4" t="inlineStr">
        <is>
          <t xml:space="preserve"> </t>
        </is>
      </c>
      <c r="C67" s="4" t="inlineStr">
        <is>
          <t xml:space="preserve"> </t>
        </is>
      </c>
      <c r="D67" s="4" t="inlineStr">
        <is>
          <t xml:space="preserve"> </t>
        </is>
      </c>
      <c r="E67" s="6" t="n">
        <v>14072615</v>
      </c>
      <c r="F67" s="4" t="inlineStr">
        <is>
          <t xml:space="preserve"> </t>
        </is>
      </c>
      <c r="G67" s="6" t="n">
        <v>14072615</v>
      </c>
      <c r="H67" s="6" t="n">
        <v>14072615</v>
      </c>
      <c r="I67" s="4" t="inlineStr">
        <is>
          <t xml:space="preserve"> </t>
        </is>
      </c>
      <c r="J67" s="4" t="inlineStr">
        <is>
          <t xml:space="preserve"> </t>
        </is>
      </c>
    </row>
    <row r="68">
      <c r="A68" s="4" t="inlineStr">
        <is>
          <t>February 2023 Warrants |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easurement input | $ / shares</t>
        </is>
      </c>
      <c r="B70" s="4" t="inlineStr">
        <is>
          <t xml:space="preserve"> </t>
        </is>
      </c>
      <c r="C70" s="4" t="inlineStr">
        <is>
          <t xml:space="preserve"> </t>
        </is>
      </c>
      <c r="D70" s="4" t="inlineStr">
        <is>
          <t xml:space="preserve"> </t>
        </is>
      </c>
      <c r="E70" s="4" t="inlineStr">
        <is>
          <t xml:space="preserve"> </t>
        </is>
      </c>
      <c r="F70" s="4" t="inlineStr">
        <is>
          <t xml:space="preserve"> </t>
        </is>
      </c>
      <c r="G70" s="15" t="n">
        <v>3.2946</v>
      </c>
      <c r="H70" s="4" t="inlineStr">
        <is>
          <t xml:space="preserve"> </t>
        </is>
      </c>
      <c r="I70" s="4" t="inlineStr">
        <is>
          <t xml:space="preserve"> </t>
        </is>
      </c>
      <c r="J70" s="15" t="n">
        <v>4.2636</v>
      </c>
    </row>
    <row r="71">
      <c r="A71" s="4" t="inlineStr">
        <is>
          <t>February 2023 Warrants | Expected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easurement input | yr</t>
        </is>
      </c>
      <c r="B73" s="4" t="inlineStr">
        <is>
          <t xml:space="preserve"> </t>
        </is>
      </c>
      <c r="C73" s="4" t="inlineStr">
        <is>
          <t xml:space="preserve"> </t>
        </is>
      </c>
      <c r="D73" s="4" t="inlineStr">
        <is>
          <t xml:space="preserve"> </t>
        </is>
      </c>
      <c r="E73" s="4" t="inlineStr">
        <is>
          <t xml:space="preserve"> </t>
        </is>
      </c>
      <c r="F73" s="4" t="inlineStr">
        <is>
          <t xml:space="preserve"> </t>
        </is>
      </c>
      <c r="G73" s="6" t="n">
        <v>2600</v>
      </c>
      <c r="H73" s="4" t="inlineStr">
        <is>
          <t xml:space="preserve"> </t>
        </is>
      </c>
      <c r="I73" s="4" t="inlineStr">
        <is>
          <t xml:space="preserve"> </t>
        </is>
      </c>
      <c r="J73" s="6" t="n">
        <v>2000</v>
      </c>
    </row>
    <row r="74">
      <c r="A74" s="4" t="inlineStr">
        <is>
          <t>February 2023 Warrants | Expected average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13" t="n">
        <v>1.073</v>
      </c>
      <c r="H76" s="4" t="inlineStr">
        <is>
          <t xml:space="preserve"> </t>
        </is>
      </c>
      <c r="I76" s="4" t="inlineStr">
        <is>
          <t xml:space="preserve"> </t>
        </is>
      </c>
      <c r="J76" s="13" t="n">
        <v>0.97</v>
      </c>
    </row>
    <row r="77">
      <c r="A77" s="4" t="inlineStr">
        <is>
          <t>February 2023 Warrants | Expected 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4" t="inlineStr">
        <is>
          <t xml:space="preserve"> </t>
        </is>
      </c>
      <c r="I79" s="4" t="inlineStr">
        <is>
          <t xml:space="preserve"> </t>
        </is>
      </c>
      <c r="J79" s="6" t="n">
        <v>0</v>
      </c>
    </row>
    <row r="80">
      <c r="A80" s="4" t="inlineStr">
        <is>
          <t>February 2023 Warrants | Risk-fre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easurement input</t>
        </is>
      </c>
      <c r="B82" s="4" t="inlineStr">
        <is>
          <t xml:space="preserve"> </t>
        </is>
      </c>
      <c r="C82" s="4" t="inlineStr">
        <is>
          <t xml:space="preserve"> </t>
        </is>
      </c>
      <c r="D82" s="4" t="inlineStr">
        <is>
          <t xml:space="preserve"> </t>
        </is>
      </c>
      <c r="E82" s="4" t="inlineStr">
        <is>
          <t xml:space="preserve"> </t>
        </is>
      </c>
      <c r="F82" s="4" t="inlineStr">
        <is>
          <t xml:space="preserve"> </t>
        </is>
      </c>
      <c r="G82" s="13" t="n">
        <v>0.041</v>
      </c>
      <c r="H82" s="4" t="inlineStr">
        <is>
          <t xml:space="preserve"> </t>
        </is>
      </c>
      <c r="I82" s="4" t="inlineStr">
        <is>
          <t xml:space="preserve"> </t>
        </is>
      </c>
      <c r="J82" s="13" t="n">
        <v>0.046</v>
      </c>
    </row>
    <row r="83">
      <c r="A83" s="4" t="inlineStr">
        <is>
          <t>July 2023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air value, beginning of year</t>
        </is>
      </c>
      <c r="B85" s="4" t="inlineStr">
        <is>
          <t xml:space="preserve"> </t>
        </is>
      </c>
      <c r="C85" s="4" t="inlineStr">
        <is>
          <t xml:space="preserve"> </t>
        </is>
      </c>
      <c r="D85" s="4" t="inlineStr">
        <is>
          <t xml:space="preserve"> </t>
        </is>
      </c>
      <c r="E85" s="4" t="inlineStr">
        <is>
          <t xml:space="preserve"> </t>
        </is>
      </c>
      <c r="F85" s="4" t="inlineStr">
        <is>
          <t xml:space="preserve"> </t>
        </is>
      </c>
      <c r="G85" s="7" t="n">
        <v>0</v>
      </c>
      <c r="H85" s="4" t="inlineStr">
        <is>
          <t xml:space="preserve"> </t>
        </is>
      </c>
      <c r="I85" s="4" t="inlineStr">
        <is>
          <t xml:space="preserve"> </t>
        </is>
      </c>
      <c r="J85" s="4" t="inlineStr">
        <is>
          <t xml:space="preserve"> </t>
        </is>
      </c>
    </row>
    <row r="86">
      <c r="A86" s="4" t="inlineStr">
        <is>
          <t>Consideration paid</t>
        </is>
      </c>
      <c r="B86" s="4" t="inlineStr">
        <is>
          <t xml:space="preserve"> </t>
        </is>
      </c>
      <c r="C86" s="4" t="inlineStr">
        <is>
          <t xml:space="preserve"> </t>
        </is>
      </c>
      <c r="D86" s="4" t="inlineStr">
        <is>
          <t xml:space="preserve"> </t>
        </is>
      </c>
      <c r="E86" s="4" t="inlineStr">
        <is>
          <t xml:space="preserve"> </t>
        </is>
      </c>
      <c r="F86" s="4" t="inlineStr">
        <is>
          <t xml:space="preserve"> </t>
        </is>
      </c>
      <c r="G86" s="6" t="n">
        <v>25836</v>
      </c>
      <c r="H86" s="4" t="inlineStr">
        <is>
          <t xml:space="preserve"> </t>
        </is>
      </c>
      <c r="I86" s="4" t="inlineStr">
        <is>
          <t xml:space="preserve"> </t>
        </is>
      </c>
      <c r="J86" s="4" t="inlineStr">
        <is>
          <t xml:space="preserve"> </t>
        </is>
      </c>
    </row>
    <row r="87">
      <c r="A87" s="4" t="inlineStr">
        <is>
          <t>Net increase (decrease) in fair value</t>
        </is>
      </c>
      <c r="B87" s="4" t="inlineStr">
        <is>
          <t xml:space="preserve"> </t>
        </is>
      </c>
      <c r="C87" s="4" t="inlineStr">
        <is>
          <t xml:space="preserve"> </t>
        </is>
      </c>
      <c r="D87" s="4" t="inlineStr">
        <is>
          <t xml:space="preserve"> </t>
        </is>
      </c>
      <c r="E87" s="4" t="inlineStr">
        <is>
          <t xml:space="preserve"> </t>
        </is>
      </c>
      <c r="F87" s="4" t="inlineStr">
        <is>
          <t xml:space="preserve"> </t>
        </is>
      </c>
      <c r="G87" s="6" t="n">
        <v>25885</v>
      </c>
      <c r="H87" s="4" t="inlineStr">
        <is>
          <t xml:space="preserve"> </t>
        </is>
      </c>
      <c r="I87" s="4" t="inlineStr">
        <is>
          <t xml:space="preserve"> </t>
        </is>
      </c>
      <c r="J87" s="4" t="inlineStr">
        <is>
          <t xml:space="preserve"> </t>
        </is>
      </c>
    </row>
    <row r="88">
      <c r="A88" s="4" t="inlineStr">
        <is>
          <t>Fair value, end of year</t>
        </is>
      </c>
      <c r="B88" s="4" t="inlineStr">
        <is>
          <t xml:space="preserve"> </t>
        </is>
      </c>
      <c r="C88" s="4" t="inlineStr">
        <is>
          <t xml:space="preserve"> </t>
        </is>
      </c>
      <c r="D88" s="7" t="n">
        <v>25800</v>
      </c>
      <c r="E88" s="4" t="inlineStr">
        <is>
          <t xml:space="preserve"> </t>
        </is>
      </c>
      <c r="F88" s="4" t="inlineStr">
        <is>
          <t xml:space="preserve"> </t>
        </is>
      </c>
      <c r="G88" s="7" t="n">
        <v>51721</v>
      </c>
      <c r="H88" s="7" t="n">
        <v>0</v>
      </c>
      <c r="I88" s="4" t="inlineStr">
        <is>
          <t xml:space="preserve"> </t>
        </is>
      </c>
      <c r="J88" s="4" t="inlineStr">
        <is>
          <t xml:space="preserve"> </t>
        </is>
      </c>
    </row>
    <row r="89">
      <c r="A89" s="4" t="inlineStr">
        <is>
          <t>July 2023 Warrants | Private Plac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ales of stock issued in transaction</t>
        </is>
      </c>
      <c r="B91" s="4" t="inlineStr">
        <is>
          <t xml:space="preserve"> </t>
        </is>
      </c>
      <c r="C91" s="4" t="inlineStr">
        <is>
          <t xml:space="preserve"> </t>
        </is>
      </c>
      <c r="D91" s="7" t="n">
        <v>37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warrants outstanding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6" t="n">
        <v>14569296</v>
      </c>
      <c r="H92" s="4" t="inlineStr">
        <is>
          <t xml:space="preserve"> </t>
        </is>
      </c>
      <c r="I92" s="4" t="inlineStr">
        <is>
          <t xml:space="preserve"> </t>
        </is>
      </c>
      <c r="J92" s="4" t="inlineStr">
        <is>
          <t xml:space="preserve"> </t>
        </is>
      </c>
    </row>
    <row r="93">
      <c r="A93" s="4" t="inlineStr">
        <is>
          <t>Exercise price of warrants (in dollars per share) | $ / shares</t>
        </is>
      </c>
      <c r="B93" s="4" t="inlineStr">
        <is>
          <t xml:space="preserve"> </t>
        </is>
      </c>
      <c r="C93" s="4" t="inlineStr">
        <is>
          <t xml:space="preserve"> </t>
        </is>
      </c>
      <c r="D93" s="8" t="n">
        <v>3.294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securities called by warrants (in shares) | shares</t>
        </is>
      </c>
      <c r="B94" s="4" t="inlineStr">
        <is>
          <t xml:space="preserve"> </t>
        </is>
      </c>
      <c r="C94" s="4" t="inlineStr">
        <is>
          <t xml:space="preserve"> </t>
        </is>
      </c>
      <c r="D94" s="6" t="n">
        <v>1456929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July 2023 Warrants | Exercise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easurement input | $ / shares</t>
        </is>
      </c>
      <c r="B97" s="4" t="inlineStr">
        <is>
          <t xml:space="preserve"> </t>
        </is>
      </c>
      <c r="C97" s="15" t="n">
        <v>3.2946</v>
      </c>
      <c r="D97" s="4" t="inlineStr">
        <is>
          <t xml:space="preserve"> </t>
        </is>
      </c>
      <c r="E97" s="4" t="inlineStr">
        <is>
          <t xml:space="preserve"> </t>
        </is>
      </c>
      <c r="F97" s="4" t="inlineStr">
        <is>
          <t xml:space="preserve"> </t>
        </is>
      </c>
      <c r="G97" s="15" t="n">
        <v>3.2946</v>
      </c>
      <c r="H97" s="4" t="inlineStr">
        <is>
          <t xml:space="preserve"> </t>
        </is>
      </c>
      <c r="I97" s="4" t="inlineStr">
        <is>
          <t xml:space="preserve"> </t>
        </is>
      </c>
      <c r="J97" s="4" t="inlineStr">
        <is>
          <t xml:space="preserve"> </t>
        </is>
      </c>
    </row>
    <row r="98">
      <c r="A98" s="4" t="inlineStr">
        <is>
          <t>July 2023 Warrants | Expected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easurement input | yr</t>
        </is>
      </c>
      <c r="B100" s="4" t="inlineStr">
        <is>
          <t xml:space="preserve"> </t>
        </is>
      </c>
      <c r="C100" s="6" t="n">
        <v>3000</v>
      </c>
      <c r="D100" s="4" t="inlineStr">
        <is>
          <t xml:space="preserve"> </t>
        </is>
      </c>
      <c r="E100" s="4" t="inlineStr">
        <is>
          <t xml:space="preserve"> </t>
        </is>
      </c>
      <c r="F100" s="4" t="inlineStr">
        <is>
          <t xml:space="preserve"> </t>
        </is>
      </c>
      <c r="G100" s="6" t="n">
        <v>2600</v>
      </c>
      <c r="H100" s="4" t="inlineStr">
        <is>
          <t xml:space="preserve"> </t>
        </is>
      </c>
      <c r="I100" s="4" t="inlineStr">
        <is>
          <t xml:space="preserve"> </t>
        </is>
      </c>
      <c r="J100" s="4" t="inlineStr">
        <is>
          <t xml:space="preserve"> </t>
        </is>
      </c>
    </row>
    <row r="101">
      <c r="A101" s="4" t="inlineStr">
        <is>
          <t>July 2023 Warrants | Expected average volat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easurement input</t>
        </is>
      </c>
      <c r="B103" s="4" t="inlineStr">
        <is>
          <t xml:space="preserve"> </t>
        </is>
      </c>
      <c r="C103" s="13" t="n">
        <v>1.21</v>
      </c>
      <c r="D103" s="4" t="inlineStr">
        <is>
          <t xml:space="preserve"> </t>
        </is>
      </c>
      <c r="E103" s="4" t="inlineStr">
        <is>
          <t xml:space="preserve"> </t>
        </is>
      </c>
      <c r="F103" s="4" t="inlineStr">
        <is>
          <t xml:space="preserve"> </t>
        </is>
      </c>
      <c r="G103" s="13" t="n">
        <v>1.073</v>
      </c>
      <c r="H103" s="4" t="inlineStr">
        <is>
          <t xml:space="preserve"> </t>
        </is>
      </c>
      <c r="I103" s="4" t="inlineStr">
        <is>
          <t xml:space="preserve"> </t>
        </is>
      </c>
      <c r="J103" s="4" t="inlineStr">
        <is>
          <t xml:space="preserve"> </t>
        </is>
      </c>
    </row>
    <row r="104">
      <c r="A104" s="4" t="inlineStr">
        <is>
          <t>July 2023 Warrants | Expected dividend yie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easurement input</t>
        </is>
      </c>
      <c r="B106" s="4" t="inlineStr">
        <is>
          <t xml:space="preserve"> </t>
        </is>
      </c>
      <c r="C106" s="6" t="n">
        <v>0</v>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4" t="inlineStr">
        <is>
          <t xml:space="preserve"> </t>
        </is>
      </c>
    </row>
    <row r="107">
      <c r="A107" s="4" t="inlineStr">
        <is>
          <t>July 2023 Warrants | Risk-fre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easurement input</t>
        </is>
      </c>
      <c r="B109" s="4" t="inlineStr">
        <is>
          <t xml:space="preserve"> </t>
        </is>
      </c>
      <c r="C109" s="13" t="n">
        <v>0.045</v>
      </c>
      <c r="D109" s="4" t="inlineStr">
        <is>
          <t xml:space="preserve"> </t>
        </is>
      </c>
      <c r="E109" s="4" t="inlineStr">
        <is>
          <t xml:space="preserve"> </t>
        </is>
      </c>
      <c r="F109" s="4" t="inlineStr">
        <is>
          <t xml:space="preserve"> </t>
        </is>
      </c>
      <c r="G109" s="13" t="n">
        <v>0.041</v>
      </c>
      <c r="H109" s="4" t="inlineStr">
        <is>
          <t xml:space="preserve"> </t>
        </is>
      </c>
      <c r="I109" s="4" t="inlineStr">
        <is>
          <t xml:space="preserve"> </t>
        </is>
      </c>
      <c r="J109" s="4" t="inlineStr">
        <is>
          <t xml:space="preserve"> </t>
        </is>
      </c>
    </row>
    <row r="110">
      <c r="A110" s="4" t="inlineStr">
        <is>
          <t>Fair Value, Measurements, Recur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ssets measured at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7" t="n">
        <v>267353</v>
      </c>
      <c r="H112" s="6" t="n">
        <v>108024</v>
      </c>
      <c r="I112" s="4" t="inlineStr">
        <is>
          <t xml:space="preserve"> </t>
        </is>
      </c>
      <c r="J112" s="4" t="inlineStr">
        <is>
          <t xml:space="preserve"> </t>
        </is>
      </c>
    </row>
    <row r="113">
      <c r="A113" s="4" t="inlineStr">
        <is>
          <t>Fair Value, Measurements, Recurring | Level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ssets measured at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6" t="n">
        <v>945</v>
      </c>
      <c r="H115" s="6" t="n">
        <v>41621</v>
      </c>
      <c r="I115" s="4" t="inlineStr">
        <is>
          <t xml:space="preserve"> </t>
        </is>
      </c>
      <c r="J115" s="4" t="inlineStr">
        <is>
          <t xml:space="preserve"> </t>
        </is>
      </c>
    </row>
    <row r="116">
      <c r="A116" s="4" t="inlineStr">
        <is>
          <t>Fair Value, Measurements, Recurring | Current Assets | Cash and cash equival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ssets measured at fair value</t>
        </is>
      </c>
      <c r="B118" s="4" t="inlineStr">
        <is>
          <t xml:space="preserve"> </t>
        </is>
      </c>
      <c r="C118" s="4" t="inlineStr">
        <is>
          <t xml:space="preserve"> </t>
        </is>
      </c>
      <c r="D118" s="4" t="inlineStr">
        <is>
          <t xml:space="preserve"> </t>
        </is>
      </c>
      <c r="E118" s="4" t="inlineStr">
        <is>
          <t xml:space="preserve"> </t>
        </is>
      </c>
      <c r="F118" s="4" t="inlineStr">
        <is>
          <t xml:space="preserve"> </t>
        </is>
      </c>
      <c r="G118" s="6" t="n">
        <v>265453</v>
      </c>
      <c r="H118" s="6" t="n">
        <v>104641</v>
      </c>
      <c r="I118" s="4" t="inlineStr">
        <is>
          <t xml:space="preserve"> </t>
        </is>
      </c>
      <c r="J118" s="4" t="inlineStr">
        <is>
          <t xml:space="preserve"> </t>
        </is>
      </c>
    </row>
    <row r="119">
      <c r="A119" s="4" t="inlineStr">
        <is>
          <t>Fair Value, Measurements, Recurring | Current Assets | Cash and cash equivalents | Level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ssets measured at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7" t="n">
        <v>0</v>
      </c>
      <c r="H121" s="6" t="n">
        <v>40781</v>
      </c>
      <c r="I121" s="4" t="inlineStr">
        <is>
          <t xml:space="preserve"> </t>
        </is>
      </c>
      <c r="J121" s="4" t="inlineStr">
        <is>
          <t xml:space="preserve"> </t>
        </is>
      </c>
    </row>
    <row r="122">
      <c r="A122" s="4" t="inlineStr">
        <is>
          <t>Fair Value, Measurements, Recurring | Current Assets | Government-sponsored securities | Cash and cash equivalents |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ssets measured at fair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32000</v>
      </c>
      <c r="I124" s="4" t="inlineStr">
        <is>
          <t xml:space="preserve"> </t>
        </is>
      </c>
      <c r="J124" s="4" t="inlineStr">
        <is>
          <t xml:space="preserve"> </t>
        </is>
      </c>
    </row>
    <row r="125">
      <c r="A125" s="4" t="inlineStr">
        <is>
          <t>Fair Value, Measurements, Recurring | Current Assets | Corporate debt securities | Cash and cash equivalents | Level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ssets measured at fair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8800</v>
      </c>
      <c r="I127" s="4" t="inlineStr">
        <is>
          <t xml:space="preserve"> </t>
        </is>
      </c>
      <c r="J127"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llaboration and License Agreements and Acquisition - Collaboration Agreements - Additional Information (Detail) - USD ($) $ in Thousands</t>
        </is>
      </c>
      <c r="B1" s="2" t="inlineStr">
        <is>
          <t>1 Months Ended</t>
        </is>
      </c>
      <c r="D1" s="2" t="inlineStr">
        <is>
          <t>3 Months Ended</t>
        </is>
      </c>
      <c r="E1" s="2" t="inlineStr">
        <is>
          <t>12 Months Ended</t>
        </is>
      </c>
    </row>
    <row r="2">
      <c r="B2" s="2" t="inlineStr">
        <is>
          <t>Nov. 30, 2021</t>
        </is>
      </c>
      <c r="C2" s="2" t="inlineStr">
        <is>
          <t>Jan. 31, 2018</t>
        </is>
      </c>
      <c r="D2" s="2" t="inlineStr">
        <is>
          <t>Mar. 31, 2021</t>
        </is>
      </c>
      <c r="E2" s="2" t="inlineStr">
        <is>
          <t>Dec. 31, 2023</t>
        </is>
      </c>
      <c r="F2" s="2" t="inlineStr">
        <is>
          <t>Dec. 31, 2022</t>
        </is>
      </c>
      <c r="G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quity method investment</t>
        </is>
      </c>
      <c r="B4" s="4" t="inlineStr">
        <is>
          <t xml:space="preserve"> </t>
        </is>
      </c>
      <c r="C4" s="4" t="inlineStr">
        <is>
          <t xml:space="preserve"> </t>
        </is>
      </c>
      <c r="D4" s="4" t="inlineStr">
        <is>
          <t xml:space="preserve"> </t>
        </is>
      </c>
      <c r="E4" s="7" t="n">
        <v>7549</v>
      </c>
      <c r="F4" s="7" t="n">
        <v>12107</v>
      </c>
      <c r="G4" s="7" t="n">
        <v>803</v>
      </c>
    </row>
    <row r="5">
      <c r="A5" s="4" t="inlineStr">
        <is>
          <t>Other (expense) income, net (including amounts with related parties)</t>
        </is>
      </c>
      <c r="B5" s="4" t="inlineStr">
        <is>
          <t xml:space="preserve"> </t>
        </is>
      </c>
      <c r="C5" s="4" t="inlineStr">
        <is>
          <t xml:space="preserve"> </t>
        </is>
      </c>
      <c r="D5" s="7" t="n">
        <v>5789</v>
      </c>
      <c r="E5" s="6" t="n">
        <v>-221642</v>
      </c>
      <c r="F5" s="6" t="n">
        <v>-65988</v>
      </c>
      <c r="G5" s="6" t="n">
        <v>-19559</v>
      </c>
    </row>
    <row r="6">
      <c r="A6" s="4" t="inlineStr">
        <is>
          <t>Amyris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s with Federal Govern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to support operations</t>
        </is>
      </c>
      <c r="B8" s="4" t="inlineStr">
        <is>
          <t xml:space="preserve"> </t>
        </is>
      </c>
      <c r="C8" s="4" t="inlineStr">
        <is>
          <t xml:space="preserve"> </t>
        </is>
      </c>
      <c r="D8" s="4" t="inlineStr">
        <is>
          <t xml:space="preserve"> </t>
        </is>
      </c>
      <c r="E8" s="7" t="n">
        <v>0</v>
      </c>
      <c r="F8" s="4" t="inlineStr">
        <is>
          <t xml:space="preserve"> </t>
        </is>
      </c>
      <c r="G8" s="6" t="n">
        <v>1000</v>
      </c>
    </row>
    <row r="9">
      <c r="A9" s="4" t="inlineStr">
        <is>
          <t>Percentage of ownership interest</t>
        </is>
      </c>
      <c r="B9" s="4" t="inlineStr">
        <is>
          <t xml:space="preserve"> </t>
        </is>
      </c>
      <c r="C9" s="4" t="inlineStr">
        <is>
          <t xml:space="preserve"> </t>
        </is>
      </c>
      <c r="D9" s="4" t="inlineStr">
        <is>
          <t xml:space="preserve"> </t>
        </is>
      </c>
      <c r="E9" s="12" t="n">
        <v>0.5</v>
      </c>
      <c r="F9" s="4" t="inlineStr">
        <is>
          <t xml:space="preserve"> </t>
        </is>
      </c>
      <c r="G9" s="4" t="inlineStr">
        <is>
          <t xml:space="preserve"> </t>
        </is>
      </c>
    </row>
    <row r="10">
      <c r="A10" s="4" t="inlineStr">
        <is>
          <t>Loss on equity method investment</t>
        </is>
      </c>
      <c r="B10" s="4" t="inlineStr">
        <is>
          <t xml:space="preserve"> </t>
        </is>
      </c>
      <c r="C10" s="4" t="inlineStr">
        <is>
          <t xml:space="preserve"> </t>
        </is>
      </c>
      <c r="D10" s="4" t="inlineStr">
        <is>
          <t xml:space="preserve"> </t>
        </is>
      </c>
      <c r="E10" s="7" t="n">
        <v>7500</v>
      </c>
      <c r="F10" s="6" t="n">
        <v>12100</v>
      </c>
      <c r="G10" s="6" t="n">
        <v>800</v>
      </c>
    </row>
    <row r="11">
      <c r="A11" s="4" t="inlineStr">
        <is>
          <t>Other (expense) income, net (including amounts with related parties)</t>
        </is>
      </c>
      <c r="B11" s="4" t="inlineStr">
        <is>
          <t xml:space="preserve"> </t>
        </is>
      </c>
      <c r="C11" s="4" t="inlineStr">
        <is>
          <t xml:space="preserve"> </t>
        </is>
      </c>
      <c r="D11" s="4" t="inlineStr">
        <is>
          <t xml:space="preserve"> </t>
        </is>
      </c>
      <c r="E11" s="6" t="n">
        <v>-7500</v>
      </c>
      <c r="F11" s="6" t="n">
        <v>-11900</v>
      </c>
      <c r="G11" s="4" t="inlineStr">
        <is>
          <t xml:space="preserve"> </t>
        </is>
      </c>
    </row>
    <row r="12">
      <c r="A12" s="4" t="inlineStr">
        <is>
          <t>Amyris Joint Venture | Amyri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s with Federal Govern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s to support operations</t>
        </is>
      </c>
      <c r="B14" s="4" t="inlineStr">
        <is>
          <t xml:space="preserve"> </t>
        </is>
      </c>
      <c r="C14" s="4" t="inlineStr">
        <is>
          <t xml:space="preserve"> </t>
        </is>
      </c>
      <c r="D14" s="4" t="inlineStr">
        <is>
          <t xml:space="preserve"> </t>
        </is>
      </c>
      <c r="E14" s="4" t="inlineStr">
        <is>
          <t xml:space="preserve"> </t>
        </is>
      </c>
      <c r="F14" s="4" t="inlineStr">
        <is>
          <t xml:space="preserve"> </t>
        </is>
      </c>
      <c r="G14" s="6" t="n">
        <v>1000</v>
      </c>
    </row>
    <row r="15">
      <c r="A15" s="4" t="inlineStr">
        <is>
          <t>National Cancer Institute (NCI) | 2015 CRA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earch and Development Arrangements with Federal Govern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payment for support of research activities</t>
        </is>
      </c>
      <c r="B17" s="4" t="inlineStr">
        <is>
          <t xml:space="preserve"> </t>
        </is>
      </c>
      <c r="C17" s="7" t="n">
        <v>600</v>
      </c>
      <c r="D17" s="4" t="inlineStr">
        <is>
          <t xml:space="preserve"> </t>
        </is>
      </c>
      <c r="E17" s="4" t="inlineStr">
        <is>
          <t xml:space="preserve"> </t>
        </is>
      </c>
      <c r="F17" s="4" t="inlineStr">
        <is>
          <t xml:space="preserve"> </t>
        </is>
      </c>
      <c r="G17" s="4" t="inlineStr">
        <is>
          <t xml:space="preserve"> </t>
        </is>
      </c>
    </row>
    <row r="18">
      <c r="A18" s="4" t="inlineStr">
        <is>
          <t>National Cancer Institute (NCI) | 2015 CRADA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arch and Development Arrangements with Federal Govern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 for support of research activities</t>
        </is>
      </c>
      <c r="B20" s="4" t="inlineStr">
        <is>
          <t xml:space="preserve"> </t>
        </is>
      </c>
      <c r="C20" s="4" t="inlineStr">
        <is>
          <t xml:space="preserve"> </t>
        </is>
      </c>
      <c r="D20" s="4" t="inlineStr">
        <is>
          <t xml:space="preserve"> </t>
        </is>
      </c>
      <c r="E20" s="7" t="n">
        <v>1300</v>
      </c>
      <c r="F20" s="7" t="n">
        <v>1200</v>
      </c>
      <c r="G20" s="7" t="n">
        <v>1100</v>
      </c>
    </row>
    <row r="21">
      <c r="A21" s="4" t="inlineStr">
        <is>
          <t>National Cancer Institute (NCI) | 2015 CRADA,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earch and Development Arrangements with Federal Govern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project funding amount</t>
        </is>
      </c>
      <c r="B23" s="7" t="n">
        <v>13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llaboration and License Agreements and Acquisition - License Agreements - Additional Information (Detail)</t>
        </is>
      </c>
      <c r="B1" s="2" t="inlineStr">
        <is>
          <t>1 Months Ended</t>
        </is>
      </c>
      <c r="E1" s="2" t="inlineStr">
        <is>
          <t>3 Months Ended</t>
        </is>
      </c>
      <c r="F1" s="2" t="inlineStr">
        <is>
          <t>12 Months Ended</t>
        </is>
      </c>
    </row>
    <row r="2">
      <c r="B2" s="2" t="inlineStr">
        <is>
          <t>Jun. 30, 2023 USD ($)</t>
        </is>
      </c>
      <c r="C2" s="2" t="inlineStr">
        <is>
          <t>Sep. 30, 2021 USD ($)</t>
        </is>
      </c>
      <c r="D2" s="2" t="inlineStr">
        <is>
          <t>May 31, 2021 USD ($) licenseAgreement</t>
        </is>
      </c>
      <c r="E2" s="2" t="inlineStr">
        <is>
          <t>Mar. 31, 2021 USD ($)</t>
        </is>
      </c>
      <c r="F2" s="2" t="inlineStr">
        <is>
          <t>Dec. 31, 2023 USD ($)</t>
        </is>
      </c>
      <c r="G2" s="2" t="inlineStr">
        <is>
          <t>Dec. 31, 2022 USD ($)</t>
        </is>
      </c>
      <c r="H2" s="2" t="inlineStr">
        <is>
          <t>Dec. 31, 2021 USD ($)</t>
        </is>
      </c>
      <c r="I2" s="2" t="inlineStr">
        <is>
          <t>Jun. 30, 2022 USD ($)</t>
        </is>
      </c>
      <c r="J2" s="2" t="inlineStr">
        <is>
          <t>Dec. 31, 2017 USD ($)</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7" t="n">
        <v>41128000</v>
      </c>
      <c r="F4" s="7" t="n">
        <v>232366000</v>
      </c>
      <c r="G4" s="7" t="n">
        <v>248149000</v>
      </c>
      <c r="H4" s="7" t="n">
        <v>195958000</v>
      </c>
      <c r="I4" s="4" t="inlineStr">
        <is>
          <t xml:space="preserve"> </t>
        </is>
      </c>
      <c r="J4" s="4" t="inlineStr">
        <is>
          <t xml:space="preserve"> </t>
        </is>
      </c>
    </row>
    <row r="5">
      <c r="A5" s="4" t="inlineStr">
        <is>
          <t>Loss on equity method investment</t>
        </is>
      </c>
      <c r="B5" s="4" t="inlineStr">
        <is>
          <t xml:space="preserve"> </t>
        </is>
      </c>
      <c r="C5" s="4" t="inlineStr">
        <is>
          <t xml:space="preserve"> </t>
        </is>
      </c>
      <c r="D5" s="4" t="inlineStr">
        <is>
          <t xml:space="preserve"> </t>
        </is>
      </c>
      <c r="E5" s="4" t="inlineStr">
        <is>
          <t xml:space="preserve"> </t>
        </is>
      </c>
      <c r="F5" s="6" t="n">
        <v>7549000</v>
      </c>
      <c r="G5" s="6" t="n">
        <v>12107000</v>
      </c>
      <c r="H5" s="6" t="n">
        <v>803000</v>
      </c>
      <c r="I5" s="4" t="inlineStr">
        <is>
          <t xml:space="preserve"> </t>
        </is>
      </c>
      <c r="J5" s="4" t="inlineStr">
        <is>
          <t xml:space="preserve"> </t>
        </is>
      </c>
    </row>
    <row r="6">
      <c r="A6" s="4" t="inlineStr">
        <is>
          <t>3M IPC and Access to Advanced Health Institute License Agreement | License Agreement Terms |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ing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ic license payments</t>
        </is>
      </c>
      <c r="B8" s="7" t="n">
        <v>2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minimum licensing payment</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row>
    <row r="10">
      <c r="A10" s="4" t="inlineStr">
        <is>
          <t>License maintenanc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750000</v>
      </c>
      <c r="J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6" t="n">
        <v>2000000</v>
      </c>
      <c r="G11" s="6" t="n">
        <v>1000000</v>
      </c>
      <c r="H11" s="6" t="n">
        <v>500000</v>
      </c>
      <c r="I11" s="4" t="inlineStr">
        <is>
          <t xml:space="preserve"> </t>
        </is>
      </c>
      <c r="J11" s="4" t="inlineStr">
        <is>
          <t xml:space="preserve"> </t>
        </is>
      </c>
    </row>
    <row r="12">
      <c r="A12" s="4" t="inlineStr">
        <is>
          <t>Access to Advanced Health Institute (AAH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ing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license agreements | licenseAgreement</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refundable upfront cash payments</t>
        </is>
      </c>
      <c r="B15" s="4" t="inlineStr">
        <is>
          <t xml:space="preserve"> </t>
        </is>
      </c>
      <c r="C15" s="4" t="inlineStr">
        <is>
          <t xml:space="preserve"> </t>
        </is>
      </c>
      <c r="D15" s="7" t="n">
        <v>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 aggregate maximum</t>
        </is>
      </c>
      <c r="B16" s="4" t="inlineStr">
        <is>
          <t xml:space="preserve"> </t>
        </is>
      </c>
      <c r="C16" s="4" t="inlineStr">
        <is>
          <t xml:space="preserve"> </t>
        </is>
      </c>
      <c r="D16" s="7" t="n">
        <v>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lestone fe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row>
    <row r="18">
      <c r="A18" s="4" t="inlineStr">
        <is>
          <t>Access to Advanced Health Institute (AAHI) | License Agreement Ter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ing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refundable upfront cash payments</t>
        </is>
      </c>
      <c r="B20" s="4" t="inlineStr">
        <is>
          <t xml:space="preserve"> </t>
        </is>
      </c>
      <c r="C20" s="7"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lestone payment, aggregate maximum</t>
        </is>
      </c>
      <c r="B21" s="4" t="inlineStr">
        <is>
          <t xml:space="preserve"> </t>
        </is>
      </c>
      <c r="C21" s="7" t="n">
        <v>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ination fee</t>
        </is>
      </c>
      <c r="B22" s="4" t="inlineStr">
        <is>
          <t xml:space="preserve"> </t>
        </is>
      </c>
      <c r="C22" s="4" t="inlineStr">
        <is>
          <t xml:space="preserve"> </t>
        </is>
      </c>
      <c r="D22" s="4" t="inlineStr">
        <is>
          <t xml:space="preserve"> </t>
        </is>
      </c>
      <c r="E22" s="4" t="inlineStr">
        <is>
          <t xml:space="preserve"> </t>
        </is>
      </c>
      <c r="F22" s="6" t="n">
        <v>10000000</v>
      </c>
      <c r="G22" s="4" t="inlineStr">
        <is>
          <t xml:space="preserve"> </t>
        </is>
      </c>
      <c r="H22" s="4" t="inlineStr">
        <is>
          <t xml:space="preserve"> </t>
        </is>
      </c>
      <c r="I22" s="4" t="inlineStr">
        <is>
          <t xml:space="preserve"> </t>
        </is>
      </c>
      <c r="J22" s="4" t="inlineStr">
        <is>
          <t xml:space="preserve"> </t>
        </is>
      </c>
    </row>
    <row r="23">
      <c r="A23" s="4" t="inlineStr">
        <is>
          <t>Access to Advanced Health Institute (AAHI) | License Agreement Terms |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ing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cense maintenance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000000</v>
      </c>
      <c r="J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4" t="inlineStr">
        <is>
          <t xml:space="preserve"> </t>
        </is>
      </c>
      <c r="F26" s="6" t="n">
        <v>4500000</v>
      </c>
      <c r="G26" s="6" t="n">
        <v>1800000</v>
      </c>
      <c r="H26" s="7" t="n">
        <v>1500000</v>
      </c>
      <c r="I26" s="4" t="inlineStr">
        <is>
          <t xml:space="preserve"> </t>
        </is>
      </c>
      <c r="J26" s="4" t="inlineStr">
        <is>
          <t xml:space="preserve"> </t>
        </is>
      </c>
    </row>
    <row r="27">
      <c r="A27" s="4" t="inlineStr">
        <is>
          <t>Access to Advanced Health Institute (AAHI) | License Agreement Terms | 2023 through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ing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e maintenance fees</t>
        </is>
      </c>
      <c r="B29" s="4" t="inlineStr">
        <is>
          <t xml:space="preserve"> </t>
        </is>
      </c>
      <c r="C29" s="4" t="inlineStr">
        <is>
          <t xml:space="preserve"> </t>
        </is>
      </c>
      <c r="D29" s="4" t="inlineStr">
        <is>
          <t xml:space="preserve"> </t>
        </is>
      </c>
      <c r="E29" s="4" t="inlineStr">
        <is>
          <t xml:space="preserve"> </t>
        </is>
      </c>
      <c r="F29" s="6" t="n">
        <v>5500000</v>
      </c>
      <c r="G29" s="4" t="inlineStr">
        <is>
          <t xml:space="preserve"> </t>
        </is>
      </c>
      <c r="H29" s="4" t="inlineStr">
        <is>
          <t xml:space="preserve"> </t>
        </is>
      </c>
      <c r="I29" s="4" t="inlineStr">
        <is>
          <t xml:space="preserve"> </t>
        </is>
      </c>
      <c r="J29" s="4" t="inlineStr">
        <is>
          <t xml:space="preserve"> </t>
        </is>
      </c>
    </row>
    <row r="30">
      <c r="A30" s="4" t="inlineStr">
        <is>
          <t>Access to Advanced Health Institute (AAHI) | Sponsored Research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ing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6" t="n">
        <v>1200000</v>
      </c>
      <c r="G32" s="4" t="inlineStr">
        <is>
          <t xml:space="preserve"> </t>
        </is>
      </c>
      <c r="H32" s="4" t="inlineStr">
        <is>
          <t xml:space="preserve"> </t>
        </is>
      </c>
      <c r="I32" s="4" t="inlineStr">
        <is>
          <t xml:space="preserve"> </t>
        </is>
      </c>
      <c r="J32" s="4" t="inlineStr">
        <is>
          <t xml:space="preserve"> </t>
        </is>
      </c>
    </row>
    <row r="33">
      <c r="A33" s="4" t="inlineStr">
        <is>
          <t>License payable</t>
        </is>
      </c>
      <c r="B33" s="4" t="inlineStr">
        <is>
          <t xml:space="preserve"> </t>
        </is>
      </c>
      <c r="C33" s="4" t="inlineStr">
        <is>
          <t xml:space="preserve"> </t>
        </is>
      </c>
      <c r="D33" s="4" t="inlineStr">
        <is>
          <t xml:space="preserve"> </t>
        </is>
      </c>
      <c r="E33" s="4" t="inlineStr">
        <is>
          <t xml:space="preserve"> </t>
        </is>
      </c>
      <c r="F33" s="6" t="n">
        <v>500000</v>
      </c>
      <c r="G33" s="4" t="inlineStr">
        <is>
          <t xml:space="preserve"> </t>
        </is>
      </c>
      <c r="H33" s="4" t="inlineStr">
        <is>
          <t xml:space="preserve"> </t>
        </is>
      </c>
      <c r="I33" s="4" t="inlineStr">
        <is>
          <t xml:space="preserve"> </t>
        </is>
      </c>
      <c r="J33" s="4" t="inlineStr">
        <is>
          <t xml:space="preserve"> </t>
        </is>
      </c>
    </row>
    <row r="34">
      <c r="A34" s="4" t="inlineStr">
        <is>
          <t>Loss on equity method investment</t>
        </is>
      </c>
      <c r="B34" s="4" t="inlineStr">
        <is>
          <t xml:space="preserve"> </t>
        </is>
      </c>
      <c r="C34" s="4" t="inlineStr">
        <is>
          <t xml:space="preserve"> </t>
        </is>
      </c>
      <c r="D34" s="4" t="inlineStr">
        <is>
          <t xml:space="preserve"> </t>
        </is>
      </c>
      <c r="E34" s="4" t="inlineStr">
        <is>
          <t xml:space="preserve"> </t>
        </is>
      </c>
      <c r="F34" s="4" t="inlineStr">
        <is>
          <t xml:space="preserve"> </t>
        </is>
      </c>
      <c r="G34" s="7" t="n">
        <v>3700000</v>
      </c>
      <c r="H34" s="4" t="inlineStr">
        <is>
          <t xml:space="preserve"> </t>
        </is>
      </c>
      <c r="I34" s="4" t="inlineStr">
        <is>
          <t xml:space="preserve"> </t>
        </is>
      </c>
      <c r="J34" s="4" t="inlineStr">
        <is>
          <t xml:space="preserve"> </t>
        </is>
      </c>
    </row>
    <row r="35">
      <c r="A35" s="4" t="inlineStr">
        <is>
          <t>Access to Advanced Health Institute (AAHI) | Sponsored Research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ing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payment for support of research activities</t>
        </is>
      </c>
      <c r="B37" s="4" t="inlineStr">
        <is>
          <t xml:space="preserve"> </t>
        </is>
      </c>
      <c r="C37" s="4" t="inlineStr">
        <is>
          <t xml:space="preserve"> </t>
        </is>
      </c>
      <c r="D37" s="4" t="inlineStr">
        <is>
          <t xml:space="preserve"> </t>
        </is>
      </c>
      <c r="E37" s="4" t="inlineStr">
        <is>
          <t xml:space="preserve"> </t>
        </is>
      </c>
      <c r="F37" s="7" t="n">
        <v>2000000</v>
      </c>
      <c r="G37" s="4" t="inlineStr">
        <is>
          <t xml:space="preserve"> </t>
        </is>
      </c>
      <c r="H37" s="4" t="inlineStr">
        <is>
          <t xml:space="preserve"> </t>
        </is>
      </c>
      <c r="I37" s="4" t="inlineStr">
        <is>
          <t xml:space="preserve"> </t>
        </is>
      </c>
      <c r="J37" s="4" t="inlineStr">
        <is>
          <t xml:space="preserve"> </t>
        </is>
      </c>
    </row>
    <row r="38">
      <c r="A38" s="4" t="inlineStr">
        <is>
          <t>Viracta | Licen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ing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payment, aggregate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00000000</v>
      </c>
    </row>
    <row r="41">
      <c r="A41" s="4" t="inlineStr">
        <is>
          <t>Viracta | License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censing Agre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lestone pay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v>
      </c>
    </row>
    <row r="44">
      <c r="A44" s="4" t="inlineStr">
        <is>
          <t>Viracta | License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censing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lestone pay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5000000</v>
      </c>
    </row>
  </sheetData>
  <mergeCells count="3">
    <mergeCell ref="A1:A2"/>
    <mergeCell ref="B1:D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1" customWidth="1" min="2" max="2"/>
    <col width="77" customWidth="1" min="3" max="3"/>
    <col width="22" customWidth="1" min="4" max="4"/>
  </cols>
  <sheetData>
    <row r="1">
      <c r="A1" s="1" t="inlineStr">
        <is>
          <t>Collaboration and License Agreements and Acquisition - Acquisition - Additional Information (Details)</t>
        </is>
      </c>
      <c r="C1" s="2" t="inlineStr">
        <is>
          <t>12 Months Ended</t>
        </is>
      </c>
    </row>
    <row r="2">
      <c r="B2" s="2" t="inlineStr">
        <is>
          <t>Feb. 14, 2022 USD ($) ft² employee renewal_options</t>
        </is>
      </c>
      <c r="C2" s="2" t="inlineStr">
        <is>
          <t>Dec. 31, 2022 USD ($)</t>
        </is>
      </c>
      <c r="D2" s="2" t="inlineStr">
        <is>
          <t>Dec. 31, 2023 USD ($)</t>
        </is>
      </c>
    </row>
    <row r="3">
      <c r="A3" s="3" t="inlineStr">
        <is>
          <t>Asset Acquisition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Selling, general and administrative (including amounts with related parties)</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Initial term of lease arrangement</t>
        </is>
      </c>
      <c r="B7" s="4" t="inlineStr">
        <is>
          <t xml:space="preserve"> </t>
        </is>
      </c>
      <c r="C7" s="4" t="inlineStr">
        <is>
          <t xml:space="preserve"> </t>
        </is>
      </c>
      <c r="D7" s="4" t="inlineStr">
        <is>
          <t>2 years</t>
        </is>
      </c>
    </row>
    <row r="8">
      <c r="A8" s="4" t="inlineStr">
        <is>
          <t>Optional extended lease term</t>
        </is>
      </c>
      <c r="B8" s="4" t="inlineStr">
        <is>
          <t xml:space="preserve"> </t>
        </is>
      </c>
      <c r="C8" s="4" t="inlineStr">
        <is>
          <t xml:space="preserve"> </t>
        </is>
      </c>
      <c r="D8" s="4" t="inlineStr">
        <is>
          <t>1 year</t>
        </is>
      </c>
    </row>
    <row r="9">
      <c r="A9" s="4" t="inlineStr">
        <is>
          <t>Maximum</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Initial term of lease arrangement</t>
        </is>
      </c>
      <c r="B11" s="4" t="inlineStr">
        <is>
          <t xml:space="preserve"> </t>
        </is>
      </c>
      <c r="C11" s="4" t="inlineStr">
        <is>
          <t xml:space="preserve"> </t>
        </is>
      </c>
      <c r="D11" s="4" t="inlineStr">
        <is>
          <t>10 years</t>
        </is>
      </c>
    </row>
    <row r="12">
      <c r="A12" s="4" t="inlineStr">
        <is>
          <t>Optional extended lease term</t>
        </is>
      </c>
      <c r="B12" s="4" t="inlineStr">
        <is>
          <t xml:space="preserve"> </t>
        </is>
      </c>
      <c r="C12" s="4" t="inlineStr">
        <is>
          <t xml:space="preserve"> </t>
        </is>
      </c>
      <c r="D12" s="4" t="inlineStr">
        <is>
          <t>10 years</t>
        </is>
      </c>
    </row>
    <row r="13">
      <c r="A13" s="4" t="inlineStr">
        <is>
          <t>Dunkirk Facility</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Number of square foot of facility leased | ft²</t>
        </is>
      </c>
      <c r="B15" s="6" t="n">
        <v>409000</v>
      </c>
      <c r="C15" s="4" t="inlineStr">
        <is>
          <t xml:space="preserve"> </t>
        </is>
      </c>
      <c r="D15" s="4" t="inlineStr">
        <is>
          <t xml:space="preserve"> </t>
        </is>
      </c>
    </row>
    <row r="16">
      <c r="A16" s="4" t="inlineStr">
        <is>
          <t>Total consideration</t>
        </is>
      </c>
      <c r="B16" s="7" t="n">
        <v>40500000</v>
      </c>
      <c r="C16" s="4" t="inlineStr">
        <is>
          <t xml:space="preserve"> </t>
        </is>
      </c>
      <c r="D16" s="4" t="inlineStr">
        <is>
          <t xml:space="preserve"> </t>
        </is>
      </c>
    </row>
    <row r="17">
      <c r="A17" s="4" t="inlineStr">
        <is>
          <t>Cash payment to acquire assets</t>
        </is>
      </c>
      <c r="B17" s="6" t="n">
        <v>40000000</v>
      </c>
      <c r="C17" s="4" t="inlineStr">
        <is>
          <t xml:space="preserve"> </t>
        </is>
      </c>
      <c r="D17" s="4" t="inlineStr">
        <is>
          <t xml:space="preserve"> </t>
        </is>
      </c>
    </row>
    <row r="18">
      <c r="A18" s="4" t="inlineStr">
        <is>
          <t>Transaction costs</t>
        </is>
      </c>
      <c r="B18" s="6" t="n">
        <v>500000</v>
      </c>
      <c r="C18" s="4" t="inlineStr">
        <is>
          <t xml:space="preserve"> </t>
        </is>
      </c>
      <c r="D18" s="4" t="inlineStr">
        <is>
          <t xml:space="preserve"> </t>
        </is>
      </c>
    </row>
    <row r="19">
      <c r="A19" s="4" t="inlineStr">
        <is>
          <t>Annual lease payment</t>
        </is>
      </c>
      <c r="B19" s="7" t="n">
        <v>2</v>
      </c>
      <c r="C19" s="4" t="inlineStr">
        <is>
          <t xml:space="preserve"> </t>
        </is>
      </c>
      <c r="D19" s="4" t="inlineStr">
        <is>
          <t xml:space="preserve"> </t>
        </is>
      </c>
    </row>
    <row r="20">
      <c r="A20" s="4" t="inlineStr">
        <is>
          <t>Initial term of lease arrangement</t>
        </is>
      </c>
      <c r="B20" s="4" t="inlineStr">
        <is>
          <t>10 years</t>
        </is>
      </c>
      <c r="C20" s="4" t="inlineStr">
        <is>
          <t xml:space="preserve"> </t>
        </is>
      </c>
      <c r="D20" s="4" t="inlineStr">
        <is>
          <t xml:space="preserve"> </t>
        </is>
      </c>
    </row>
    <row r="21">
      <c r="A21" s="4" t="inlineStr">
        <is>
          <t>Number of renewal options | renewal_options</t>
        </is>
      </c>
      <c r="B21" s="6" t="n">
        <v>1</v>
      </c>
      <c r="C21" s="4" t="inlineStr">
        <is>
          <t xml:space="preserve"> </t>
        </is>
      </c>
      <c r="D21" s="4" t="inlineStr">
        <is>
          <t xml:space="preserve"> </t>
        </is>
      </c>
    </row>
    <row r="22">
      <c r="A22" s="4" t="inlineStr">
        <is>
          <t>Optional extended lease term</t>
        </is>
      </c>
      <c r="B22" s="4" t="inlineStr">
        <is>
          <t>10 years</t>
        </is>
      </c>
      <c r="C22" s="4" t="inlineStr">
        <is>
          <t xml:space="preserve"> </t>
        </is>
      </c>
      <c r="D22" s="4" t="inlineStr">
        <is>
          <t xml:space="preserve"> </t>
        </is>
      </c>
    </row>
    <row r="23">
      <c r="A23" s="4" t="inlineStr">
        <is>
          <t>Commitment to spend, operational expenses, initial lease term</t>
        </is>
      </c>
      <c r="B23" s="7" t="n">
        <v>1520000000</v>
      </c>
      <c r="C23" s="4" t="inlineStr">
        <is>
          <t xml:space="preserve"> </t>
        </is>
      </c>
      <c r="D23" s="4" t="inlineStr">
        <is>
          <t xml:space="preserve"> </t>
        </is>
      </c>
    </row>
    <row r="24">
      <c r="A24" s="4" t="inlineStr">
        <is>
          <t>Commitment to spend, operational expenses, renewal lease term</t>
        </is>
      </c>
      <c r="B24" s="7" t="n">
        <v>1500000000</v>
      </c>
      <c r="C24" s="4" t="inlineStr">
        <is>
          <t xml:space="preserve"> </t>
        </is>
      </c>
      <c r="D24" s="4" t="inlineStr">
        <is>
          <t xml:space="preserve"> </t>
        </is>
      </c>
    </row>
    <row r="25">
      <c r="A25" s="4" t="inlineStr">
        <is>
          <t>Commitment to hire, number of employees, first five years | employee</t>
        </is>
      </c>
      <c r="B25" s="6" t="n">
        <v>450</v>
      </c>
      <c r="C25" s="4" t="inlineStr">
        <is>
          <t xml:space="preserve"> </t>
        </is>
      </c>
      <c r="D25" s="4" t="inlineStr">
        <is>
          <t xml:space="preserve"> </t>
        </is>
      </c>
    </row>
    <row r="26">
      <c r="A26" s="4" t="inlineStr">
        <is>
          <t>Commitment to hire, number of employees, first two and a half years | employee</t>
        </is>
      </c>
      <c r="B26" s="6" t="n">
        <v>300</v>
      </c>
      <c r="C26" s="4" t="inlineStr">
        <is>
          <t xml:space="preserve"> </t>
        </is>
      </c>
      <c r="D26" s="4" t="inlineStr">
        <is>
          <t xml:space="preserve"> </t>
        </is>
      </c>
    </row>
    <row r="27">
      <c r="A27" s="4" t="inlineStr">
        <is>
          <t>Severance and retention benefits</t>
        </is>
      </c>
      <c r="B27" s="4" t="inlineStr">
        <is>
          <t xml:space="preserve"> </t>
        </is>
      </c>
      <c r="C27" s="7" t="n">
        <v>1000000</v>
      </c>
      <c r="D27" s="4" t="inlineStr">
        <is>
          <t xml:space="preserve"> </t>
        </is>
      </c>
    </row>
    <row r="28">
      <c r="A28" s="4" t="inlineStr">
        <is>
          <t>Dunkirk Facility | State Of New York | Minimum</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Government funding for leasehold build-out</t>
        </is>
      </c>
      <c r="B30" s="4" t="inlineStr">
        <is>
          <t xml:space="preserve"> </t>
        </is>
      </c>
      <c r="C30" s="4" t="inlineStr">
        <is>
          <t xml:space="preserve"> </t>
        </is>
      </c>
      <c r="D30" s="7" t="n">
        <v>8000000</v>
      </c>
    </row>
    <row r="31">
      <c r="A31" s="4" t="inlineStr">
        <is>
          <t>Dunkirk Facility | State Of New York | Maximum</t>
        </is>
      </c>
      <c r="B31" s="4" t="inlineStr">
        <is>
          <t xml:space="preserve"> </t>
        </is>
      </c>
      <c r="C31" s="4" t="inlineStr">
        <is>
          <t xml:space="preserve"> </t>
        </is>
      </c>
      <c r="D31" s="4" t="inlineStr">
        <is>
          <t xml:space="preserve"> </t>
        </is>
      </c>
    </row>
    <row r="32">
      <c r="A32" s="3" t="inlineStr">
        <is>
          <t>Asset Acquisition [Line Items]</t>
        </is>
      </c>
      <c r="B32" s="4" t="inlineStr">
        <is>
          <t xml:space="preserve"> </t>
        </is>
      </c>
      <c r="C32" s="4" t="inlineStr">
        <is>
          <t xml:space="preserve"> </t>
        </is>
      </c>
      <c r="D32" s="4" t="inlineStr">
        <is>
          <t xml:space="preserve"> </t>
        </is>
      </c>
    </row>
    <row r="33">
      <c r="A33" s="4" t="inlineStr">
        <is>
          <t>Government funding for leasehold build-out</t>
        </is>
      </c>
      <c r="B33" s="4" t="inlineStr">
        <is>
          <t xml:space="preserve"> </t>
        </is>
      </c>
      <c r="C33" s="4" t="inlineStr">
        <is>
          <t xml:space="preserve"> </t>
        </is>
      </c>
      <c r="D33" s="7" t="n">
        <v>1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83852</v>
      </c>
      <c r="C4" s="7" t="n">
        <v>-417320</v>
      </c>
      <c r="D4" s="7" t="n">
        <v>-349848</v>
      </c>
    </row>
    <row r="5">
      <c r="A5" s="3" t="inlineStr">
        <is>
          <t>Other comprehensive (loss) income, net of income taxes:</t>
        </is>
      </c>
      <c r="B5" s="4" t="inlineStr">
        <is>
          <t xml:space="preserve"> </t>
        </is>
      </c>
      <c r="C5" s="4" t="inlineStr">
        <is>
          <t xml:space="preserve"> </t>
        </is>
      </c>
      <c r="D5" s="4" t="inlineStr">
        <is>
          <t xml:space="preserve"> </t>
        </is>
      </c>
    </row>
    <row r="6">
      <c r="A6" s="4" t="inlineStr">
        <is>
          <t>Net unrealized gains (losses) on available-for-sale securities</t>
        </is>
      </c>
      <c r="B6" s="6" t="n">
        <v>60</v>
      </c>
      <c r="C6" s="6" t="n">
        <v>-183</v>
      </c>
      <c r="D6" s="6" t="n">
        <v>-13</v>
      </c>
    </row>
    <row r="7">
      <c r="A7" s="4" t="inlineStr">
        <is>
          <t>Reclassification of net realized gains (losses) on available-for-sale securities included in net loss</t>
        </is>
      </c>
      <c r="B7" s="6" t="n">
        <v>-15</v>
      </c>
      <c r="C7" s="6" t="n">
        <v>124</v>
      </c>
      <c r="D7" s="6" t="n">
        <v>0</v>
      </c>
    </row>
    <row r="8">
      <c r="A8" s="4" t="inlineStr">
        <is>
          <t>Foreign currency translation adjustments</t>
        </is>
      </c>
      <c r="B8" s="6" t="n">
        <v>-218</v>
      </c>
      <c r="C8" s="6" t="n">
        <v>238</v>
      </c>
      <c r="D8" s="6" t="n">
        <v>-105</v>
      </c>
    </row>
    <row r="9">
      <c r="A9" s="4" t="inlineStr">
        <is>
          <t>Total other comprehensive (loss) income</t>
        </is>
      </c>
      <c r="B9" s="6" t="n">
        <v>-173</v>
      </c>
      <c r="C9" s="6" t="n">
        <v>179</v>
      </c>
      <c r="D9" s="6" t="n">
        <v>-118</v>
      </c>
    </row>
    <row r="10">
      <c r="A10" s="4" t="inlineStr">
        <is>
          <t>Comprehensive loss</t>
        </is>
      </c>
      <c r="B10" s="6" t="n">
        <v>-584025</v>
      </c>
      <c r="C10" s="6" t="n">
        <v>-417141</v>
      </c>
      <c r="D10" s="6" t="n">
        <v>-349966</v>
      </c>
    </row>
    <row r="11">
      <c r="A11" s="4" t="inlineStr">
        <is>
          <t>Less: Comprehensive loss attributable to noncontrolling interests</t>
        </is>
      </c>
      <c r="B11" s="6" t="n">
        <v>656</v>
      </c>
      <c r="C11" s="6" t="n">
        <v>753</v>
      </c>
      <c r="D11" s="6" t="n">
        <v>3058</v>
      </c>
    </row>
    <row r="12">
      <c r="A12" s="4" t="inlineStr">
        <is>
          <t>Comprehensive loss attributable to ImmunityBio common stockholders</t>
        </is>
      </c>
      <c r="B12" s="7" t="n">
        <v>-583369</v>
      </c>
      <c r="C12" s="7" t="n">
        <v>-416388</v>
      </c>
      <c r="D12" s="7" t="n">
        <v>-3469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and Acquisition - Acquisition (Details) - USD ($) $ in Thousands</t>
        </is>
      </c>
      <c r="B1" s="2" t="inlineStr">
        <is>
          <t>Feb. 14, 2022</t>
        </is>
      </c>
      <c r="C1" s="2" t="inlineStr">
        <is>
          <t>Dec. 31, 2023</t>
        </is>
      </c>
      <c r="D1" s="2" t="inlineStr">
        <is>
          <t>Dec. 31, 2022</t>
        </is>
      </c>
    </row>
    <row r="2">
      <c r="A2" s="3" t="inlineStr">
        <is>
          <t>Asset Acquisition [Line Items]</t>
        </is>
      </c>
      <c r="B2" s="4" t="inlineStr">
        <is>
          <t xml:space="preserve"> </t>
        </is>
      </c>
      <c r="C2" s="4" t="inlineStr">
        <is>
          <t xml:space="preserve"> </t>
        </is>
      </c>
      <c r="D2" s="4" t="inlineStr">
        <is>
          <t xml:space="preserve"> </t>
        </is>
      </c>
    </row>
    <row r="3">
      <c r="A3" s="4" t="inlineStr">
        <is>
          <t>Definite-lived intangible assets</t>
        </is>
      </c>
      <c r="B3" s="4" t="inlineStr">
        <is>
          <t xml:space="preserve"> </t>
        </is>
      </c>
      <c r="C3" s="4" t="inlineStr">
        <is>
          <t xml:space="preserve"> </t>
        </is>
      </c>
      <c r="D3" s="7" t="n">
        <v>21229</v>
      </c>
    </row>
    <row r="4">
      <c r="A4" s="4" t="inlineStr">
        <is>
          <t>Definite-lived: Favorable leasehold right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Definite-lived intangible assets</t>
        </is>
      </c>
      <c r="B6" s="4" t="inlineStr">
        <is>
          <t xml:space="preserve"> </t>
        </is>
      </c>
      <c r="C6" s="7" t="n">
        <v>20398</v>
      </c>
      <c r="D6" s="6" t="n">
        <v>20398</v>
      </c>
    </row>
    <row r="7">
      <c r="A7" s="4" t="inlineStr">
        <is>
          <t>Organized workforc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Definite-lived intangible assets</t>
        </is>
      </c>
      <c r="B9" s="4" t="inlineStr">
        <is>
          <t xml:space="preserve"> </t>
        </is>
      </c>
      <c r="C9" s="4" t="inlineStr">
        <is>
          <t xml:space="preserve"> </t>
        </is>
      </c>
      <c r="D9" s="7" t="n">
        <v>831</v>
      </c>
    </row>
    <row r="10">
      <c r="A10" s="4" t="inlineStr">
        <is>
          <t>Dunkirk Facilit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Construction in progress</t>
        </is>
      </c>
      <c r="B12" s="7" t="n">
        <v>10043</v>
      </c>
      <c r="C12" s="4" t="inlineStr">
        <is>
          <t xml:space="preserve"> </t>
        </is>
      </c>
      <c r="D12" s="4" t="inlineStr">
        <is>
          <t xml:space="preserve"> </t>
        </is>
      </c>
    </row>
    <row r="13">
      <c r="A13" s="4" t="inlineStr">
        <is>
          <t>Leasehold improvements</t>
        </is>
      </c>
      <c r="B13" s="6" t="n">
        <v>6253</v>
      </c>
      <c r="C13" s="4" t="inlineStr">
        <is>
          <t xml:space="preserve"> </t>
        </is>
      </c>
      <c r="D13" s="4" t="inlineStr">
        <is>
          <t xml:space="preserve"> </t>
        </is>
      </c>
    </row>
    <row r="14">
      <c r="A14" s="4" t="inlineStr">
        <is>
          <t>Definite-lived intangible assets</t>
        </is>
      </c>
      <c r="B14" s="6" t="n">
        <v>21229</v>
      </c>
      <c r="C14" s="4" t="inlineStr">
        <is>
          <t xml:space="preserve"> </t>
        </is>
      </c>
      <c r="D14" s="4" t="inlineStr">
        <is>
          <t xml:space="preserve"> </t>
        </is>
      </c>
    </row>
    <row r="15">
      <c r="A15" s="4" t="inlineStr">
        <is>
          <t>Other depreciable assets and prepaid expenses</t>
        </is>
      </c>
      <c r="B15" s="6" t="n">
        <v>2983</v>
      </c>
      <c r="C15" s="4" t="inlineStr">
        <is>
          <t xml:space="preserve"> </t>
        </is>
      </c>
      <c r="D15" s="4" t="inlineStr">
        <is>
          <t xml:space="preserve"> </t>
        </is>
      </c>
    </row>
    <row r="16">
      <c r="A16" s="4" t="inlineStr">
        <is>
          <t>Total consideration</t>
        </is>
      </c>
      <c r="B16" s="6" t="n">
        <v>40508</v>
      </c>
      <c r="C16" s="4" t="inlineStr">
        <is>
          <t xml:space="preserve"> </t>
        </is>
      </c>
      <c r="D16" s="4" t="inlineStr">
        <is>
          <t xml:space="preserve"> </t>
        </is>
      </c>
    </row>
    <row r="17">
      <c r="A17" s="4" t="inlineStr">
        <is>
          <t>Dunkirk Facility | Definite-lived: Favorable leasehold rights</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Finite-lived intangible assets acquired</t>
        </is>
      </c>
      <c r="B19" s="6" t="n">
        <v>20400</v>
      </c>
      <c r="C19" s="4" t="inlineStr">
        <is>
          <t xml:space="preserve"> </t>
        </is>
      </c>
      <c r="D19" s="4" t="inlineStr">
        <is>
          <t xml:space="preserve"> </t>
        </is>
      </c>
    </row>
    <row r="20">
      <c r="A20" s="4" t="inlineStr">
        <is>
          <t>Dunkirk Facility | Organized workforce</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Finite-lived intangible assets acquired</t>
        </is>
      </c>
      <c r="B22" s="7" t="n">
        <v>800</v>
      </c>
      <c r="C22" s="4" t="inlineStr">
        <is>
          <t xml:space="preserve"> </t>
        </is>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Contingent Consideration Related to Business Combinations - Additional Information (Detail) - USD ($) $ in Millions</t>
        </is>
      </c>
      <c r="B1" s="2" t="inlineStr">
        <is>
          <t>1 Months Ended</t>
        </is>
      </c>
      <c r="C1" s="2" t="inlineStr">
        <is>
          <t>12 Months Ended</t>
        </is>
      </c>
    </row>
    <row r="2">
      <c r="B2" s="2" t="inlineStr">
        <is>
          <t>Apr. 30, 2015</t>
        </is>
      </c>
      <c r="C2" s="2" t="inlineStr">
        <is>
          <t>Dec. 31, 2023</t>
        </is>
      </c>
      <c r="D2" s="2" t="inlineStr">
        <is>
          <t>Dec. 31, 2022</t>
        </is>
      </c>
      <c r="E2" s="2" t="inlineStr">
        <is>
          <t>Dec. 31, 2021</t>
        </is>
      </c>
      <c r="F2" s="2" t="inlineStr">
        <is>
          <t>Dec. 31, 2017</t>
        </is>
      </c>
    </row>
    <row r="3">
      <c r="A3" s="4" t="inlineStr">
        <is>
          <t>Altor BioScience, LLC | Contingent Value Rights Obligation, Sales Milest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ingent value rights obligations</t>
        </is>
      </c>
      <c r="B5" s="4" t="inlineStr">
        <is>
          <t xml:space="preserve"> </t>
        </is>
      </c>
      <c r="C5" s="4" t="inlineStr">
        <is>
          <t xml:space="preserve"> </t>
        </is>
      </c>
      <c r="D5" s="4" t="inlineStr">
        <is>
          <t xml:space="preserve"> </t>
        </is>
      </c>
      <c r="E5" s="4" t="inlineStr">
        <is>
          <t xml:space="preserve"> </t>
        </is>
      </c>
      <c r="F5" s="7" t="n">
        <v>304</v>
      </c>
    </row>
    <row r="6">
      <c r="A6" s="4" t="inlineStr">
        <is>
          <t>Minimum net sales milestone contingent value rights obligation</t>
        </is>
      </c>
      <c r="B6" s="4" t="inlineStr">
        <is>
          <t xml:space="preserve"> </t>
        </is>
      </c>
      <c r="C6" s="4" t="inlineStr">
        <is>
          <t xml:space="preserve"> </t>
        </is>
      </c>
      <c r="D6" s="4" t="inlineStr">
        <is>
          <t xml:space="preserve"> </t>
        </is>
      </c>
      <c r="E6" s="4" t="inlineStr">
        <is>
          <t xml:space="preserve"> </t>
        </is>
      </c>
      <c r="F6" s="7" t="n">
        <v>1000</v>
      </c>
    </row>
    <row r="7">
      <c r="A7" s="4" t="inlineStr">
        <is>
          <t>Altor BioScience, LLC | Dr Soon Shiong And Related Party | Contingent Value Rights Obligation, Sales Mile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value rights obligations</t>
        </is>
      </c>
      <c r="B9" s="4" t="inlineStr">
        <is>
          <t xml:space="preserve"> </t>
        </is>
      </c>
      <c r="C9" s="5" t="n">
        <v>139.8</v>
      </c>
      <c r="D9" s="4" t="inlineStr">
        <is>
          <t xml:space="preserve"> </t>
        </is>
      </c>
      <c r="E9" s="4" t="inlineStr">
        <is>
          <t xml:space="preserve"> </t>
        </is>
      </c>
      <c r="F9" s="4" t="inlineStr">
        <is>
          <t xml:space="preserve"> </t>
        </is>
      </c>
    </row>
    <row r="10">
      <c r="A10" s="4" t="inlineStr">
        <is>
          <t>Altor BioScience, LLC | Altor Stockholders | Contingent Value Rights Obligation, Sales Milest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ingent value rights obligations</t>
        </is>
      </c>
      <c r="B12" s="4" t="inlineStr">
        <is>
          <t xml:space="preserve"> </t>
        </is>
      </c>
      <c r="C12" s="16" t="n">
        <v>164.2</v>
      </c>
      <c r="D12" s="4" t="inlineStr">
        <is>
          <t xml:space="preserve"> </t>
        </is>
      </c>
      <c r="E12" s="4" t="inlineStr">
        <is>
          <t xml:space="preserve"> </t>
        </is>
      </c>
      <c r="F12" s="4" t="inlineStr">
        <is>
          <t xml:space="preserve"> </t>
        </is>
      </c>
    </row>
    <row r="13">
      <c r="A13" s="4" t="inlineStr">
        <is>
          <t>VivaBioCel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acquired</t>
        </is>
      </c>
      <c r="B15" s="12" t="n">
        <v>1</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5" t="n">
        <v>0.7</v>
      </c>
      <c r="C16" s="4" t="inlineStr">
        <is>
          <t xml:space="preserve"> </t>
        </is>
      </c>
      <c r="D16" s="4" t="inlineStr">
        <is>
          <t xml:space="preserve"> </t>
        </is>
      </c>
      <c r="E16" s="4" t="inlineStr">
        <is>
          <t xml:space="preserve"> </t>
        </is>
      </c>
      <c r="F16" s="4" t="inlineStr">
        <is>
          <t xml:space="preserve"> </t>
        </is>
      </c>
    </row>
    <row r="17">
      <c r="A17" s="4" t="inlineStr">
        <is>
          <t>Contingent consideration arrangements, earned</t>
        </is>
      </c>
      <c r="B17" s="4" t="inlineStr">
        <is>
          <t xml:space="preserve"> </t>
        </is>
      </c>
      <c r="C17" s="4" t="inlineStr">
        <is>
          <t xml:space="preserve"> </t>
        </is>
      </c>
      <c r="D17" s="4" t="inlineStr">
        <is>
          <t xml:space="preserve"> </t>
        </is>
      </c>
      <c r="E17" s="5" t="n">
        <v>0.8</v>
      </c>
      <c r="F17" s="4" t="inlineStr">
        <is>
          <t xml:space="preserve"> </t>
        </is>
      </c>
    </row>
    <row r="18">
      <c r="A18" s="4" t="inlineStr">
        <is>
          <t>Contingent consideration arrangements, paid</t>
        </is>
      </c>
      <c r="B18" s="4" t="inlineStr">
        <is>
          <t xml:space="preserve"> </t>
        </is>
      </c>
      <c r="C18" s="4" t="inlineStr">
        <is>
          <t xml:space="preserve"> </t>
        </is>
      </c>
      <c r="D18" s="5" t="n">
        <v>0.3</v>
      </c>
      <c r="E18" s="5" t="n">
        <v>0.4</v>
      </c>
      <c r="F18" s="4" t="inlineStr">
        <is>
          <t xml:space="preserve"> </t>
        </is>
      </c>
    </row>
    <row r="19">
      <c r="A19" s="4" t="inlineStr">
        <is>
          <t>Maximum milestone payment due if certain conditions are met</t>
        </is>
      </c>
      <c r="B19" s="4" t="inlineStr">
        <is>
          <t xml:space="preserve"> </t>
        </is>
      </c>
      <c r="C19" s="5" t="n">
        <v>2.2</v>
      </c>
      <c r="D19" s="4" t="inlineStr">
        <is>
          <t xml:space="preserve"> </t>
        </is>
      </c>
      <c r="E19" s="4" t="inlineStr">
        <is>
          <t xml:space="preserve"> </t>
        </is>
      </c>
      <c r="F19"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Litigation - Additional Information (Detail) - USD ($) $ / shares in Units, $ in Thousands</t>
        </is>
      </c>
      <c r="B1" s="2" t="inlineStr">
        <is>
          <t>Feb. 07, 2023</t>
        </is>
      </c>
      <c r="C1" s="2" t="inlineStr">
        <is>
          <t>Dec. 08, 2022</t>
        </is>
      </c>
      <c r="D1" s="2" t="inlineStr">
        <is>
          <t>Dec. 02, 2022</t>
        </is>
      </c>
      <c r="E1" s="2" t="inlineStr">
        <is>
          <t>Jul. 09, 2022</t>
        </is>
      </c>
      <c r="F1" s="2" t="inlineStr">
        <is>
          <t>Dec. 31, 2023</t>
        </is>
      </c>
      <c r="G1" s="2" t="inlineStr">
        <is>
          <t>Aug. 31, 2023</t>
        </is>
      </c>
      <c r="H1" s="2" t="inlineStr">
        <is>
          <t>Aug. 30, 2023</t>
        </is>
      </c>
      <c r="I1" s="2" t="inlineStr">
        <is>
          <t>Dec. 31, 2022</t>
        </is>
      </c>
      <c r="J1" s="2" t="inlineStr">
        <is>
          <t>Mar. 31, 2022</t>
        </is>
      </c>
      <c r="K1" s="2" t="inlineStr">
        <is>
          <t>Dec. 31, 2021</t>
        </is>
      </c>
    </row>
    <row r="2">
      <c r="A2" s="3" t="inlineStr">
        <is>
          <t>Lit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ncontrolling interests</t>
        </is>
      </c>
      <c r="B3" s="4" t="inlineStr">
        <is>
          <t xml:space="preserve"> </t>
        </is>
      </c>
      <c r="C3" s="4" t="inlineStr">
        <is>
          <t xml:space="preserve"> </t>
        </is>
      </c>
      <c r="D3" s="4" t="inlineStr">
        <is>
          <t xml:space="preserve"> </t>
        </is>
      </c>
      <c r="E3" s="4" t="inlineStr">
        <is>
          <t xml:space="preserve"> </t>
        </is>
      </c>
      <c r="F3" s="7" t="n">
        <v>1050</v>
      </c>
      <c r="G3" s="4" t="inlineStr">
        <is>
          <t xml:space="preserve"> </t>
        </is>
      </c>
      <c r="H3" s="4" t="inlineStr">
        <is>
          <t xml:space="preserve"> </t>
        </is>
      </c>
      <c r="I3" s="7" t="n">
        <v>-2493</v>
      </c>
      <c r="J3" s="4" t="inlineStr">
        <is>
          <t xml:space="preserve"> </t>
        </is>
      </c>
      <c r="K3" s="4" t="inlineStr">
        <is>
          <t xml:space="preserve"> </t>
        </is>
      </c>
    </row>
    <row r="4">
      <c r="A4" s="4" t="inlineStr">
        <is>
          <t>NANTibod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t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ownership interest by parent</t>
        </is>
      </c>
      <c r="B6" s="4" t="inlineStr">
        <is>
          <t xml:space="preserve"> </t>
        </is>
      </c>
      <c r="C6" s="4" t="inlineStr">
        <is>
          <t xml:space="preserve"> </t>
        </is>
      </c>
      <c r="D6" s="4" t="inlineStr">
        <is>
          <t xml:space="preserve"> </t>
        </is>
      </c>
      <c r="E6" s="4" t="inlineStr">
        <is>
          <t xml:space="preserve"> </t>
        </is>
      </c>
      <c r="F6" s="12" t="n">
        <v>1</v>
      </c>
      <c r="G6" s="12" t="n">
        <v>1</v>
      </c>
      <c r="H6" s="12" t="n">
        <v>0.6</v>
      </c>
      <c r="I6" s="12" t="n">
        <v>0.6</v>
      </c>
      <c r="J6" s="4" t="inlineStr">
        <is>
          <t xml:space="preserve"> </t>
        </is>
      </c>
      <c r="K6" s="12" t="n">
        <v>0.6</v>
      </c>
    </row>
    <row r="7">
      <c r="A7" s="4" t="inlineStr">
        <is>
          <t>NANTibod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7" t="n">
        <v>4200</v>
      </c>
      <c r="H9" s="4" t="inlineStr">
        <is>
          <t xml:space="preserve"> </t>
        </is>
      </c>
      <c r="I9" s="4" t="inlineStr">
        <is>
          <t xml:space="preserve"> </t>
        </is>
      </c>
      <c r="J9" s="4" t="inlineStr">
        <is>
          <t xml:space="preserve"> </t>
        </is>
      </c>
      <c r="K9" s="4" t="inlineStr">
        <is>
          <t xml:space="preserve"> </t>
        </is>
      </c>
    </row>
    <row r="10">
      <c r="A10" s="4" t="inlineStr">
        <is>
          <t>Sorrento Therapeutics, Inc.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tig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awarded from other party in litigation settlement</t>
        </is>
      </c>
      <c r="B12" s="7" t="n">
        <v>176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elated to litigation settlement, as a percent</t>
        </is>
      </c>
      <c r="B13" s="12"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rrento Therapeutics, Inc. Litigation | NantC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t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awarded from other party in litigation settlement</t>
        </is>
      </c>
      <c r="B16" s="7" t="n">
        <v>159400</v>
      </c>
      <c r="C16" s="4" t="inlineStr">
        <is>
          <t xml:space="preserve"> </t>
        </is>
      </c>
      <c r="D16" s="7" t="n">
        <v>1568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orrento Therapeutics, Inc. Litigation | NANTibod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tig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awarded from other party in litigation settlement</t>
        </is>
      </c>
      <c r="B19" s="4" t="inlineStr">
        <is>
          <t xml:space="preserve"> </t>
        </is>
      </c>
      <c r="C19" s="4" t="inlineStr">
        <is>
          <t xml:space="preserve"> </t>
        </is>
      </c>
      <c r="D19" s="7" t="n">
        <v>167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tig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to be issued in private placement (in shares)</t>
        </is>
      </c>
      <c r="B22" s="4" t="inlineStr">
        <is>
          <t xml:space="preserve"> </t>
        </is>
      </c>
      <c r="C22" s="4" t="inlineStr">
        <is>
          <t xml:space="preserve"> </t>
        </is>
      </c>
      <c r="D22" s="4" t="inlineStr">
        <is>
          <t xml:space="preserve"> </t>
        </is>
      </c>
      <c r="E22" s="6" t="n">
        <v>222929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lue of shares to be issued in private placement</t>
        </is>
      </c>
      <c r="B23" s="4" t="inlineStr">
        <is>
          <t xml:space="preserve"> </t>
        </is>
      </c>
      <c r="C23" s="4" t="inlineStr">
        <is>
          <t xml:space="preserve"> </t>
        </is>
      </c>
      <c r="D23" s="4" t="inlineStr">
        <is>
          <t xml:space="preserve"> </t>
        </is>
      </c>
      <c r="E23" s="7" t="n">
        <v>10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ltor BioScienc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tig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senting shares to be rele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67565</v>
      </c>
      <c r="K26" s="4" t="inlineStr">
        <is>
          <t xml:space="preserve"> </t>
        </is>
      </c>
    </row>
    <row r="27">
      <c r="A27" s="4" t="inlineStr">
        <is>
          <t>Shares issued for litigation settle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29296</v>
      </c>
      <c r="K27" s="4" t="inlineStr">
        <is>
          <t xml:space="preserve"> </t>
        </is>
      </c>
    </row>
    <row r="28">
      <c r="A28" s="4" t="inlineStr">
        <is>
          <t>Cash distributed in lieu of fractional share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1.13</v>
      </c>
      <c r="K28" s="4" t="inlineStr">
        <is>
          <t xml:space="preserve"> </t>
        </is>
      </c>
    </row>
    <row r="29">
      <c r="A29" s="4" t="inlineStr">
        <is>
          <t>Accrued litig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000</v>
      </c>
      <c r="J29" s="4" t="inlineStr">
        <is>
          <t xml:space="preserve"> </t>
        </is>
      </c>
      <c r="K29" s="4" t="inlineStr">
        <is>
          <t xml:space="preserve"> </t>
        </is>
      </c>
    </row>
    <row r="30">
      <c r="A30" s="4" t="inlineStr">
        <is>
          <t>Payment for legal settlement</t>
        </is>
      </c>
      <c r="B30" s="4" t="inlineStr">
        <is>
          <t xml:space="preserve"> </t>
        </is>
      </c>
      <c r="C30" s="7"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3 USD ($)</t>
        </is>
      </c>
    </row>
    <row r="2">
      <c r="A2" s="4" t="inlineStr">
        <is>
          <t>cGMP Batches</t>
        </is>
      </c>
      <c r="B2" s="4" t="inlineStr">
        <is>
          <t xml:space="preserve"> </t>
        </is>
      </c>
    </row>
    <row r="3">
      <c r="A3" s="3" t="inlineStr">
        <is>
          <t>Long-term Purchase Commitment [Line Items]</t>
        </is>
      </c>
      <c r="B3" s="4" t="inlineStr">
        <is>
          <t xml:space="preserve"> </t>
        </is>
      </c>
    </row>
    <row r="4">
      <c r="A4" s="4" t="inlineStr">
        <is>
          <t>Purchase commitment, 2024</t>
        </is>
      </c>
      <c r="B4" s="7" t="n">
        <v>2</v>
      </c>
    </row>
    <row r="5">
      <c r="A5" s="4" t="inlineStr">
        <is>
          <t>Purchase commitment, 2025</t>
        </is>
      </c>
      <c r="B5" s="16" t="n">
        <v>0.9</v>
      </c>
    </row>
    <row r="6">
      <c r="A6" s="4" t="inlineStr">
        <is>
          <t>Software License Subscription Fees and Implementation Costs</t>
        </is>
      </c>
      <c r="B6" s="4" t="inlineStr">
        <is>
          <t xml:space="preserve"> </t>
        </is>
      </c>
    </row>
    <row r="7">
      <c r="A7" s="3" t="inlineStr">
        <is>
          <t>Long-term Purchase Commitment [Line Items]</t>
        </is>
      </c>
      <c r="B7" s="4" t="inlineStr">
        <is>
          <t xml:space="preserve"> </t>
        </is>
      </c>
    </row>
    <row r="8">
      <c r="A8" s="4" t="inlineStr">
        <is>
          <t>Purchase commitment, 2024</t>
        </is>
      </c>
      <c r="B8" s="16" t="n">
        <v>1.6</v>
      </c>
    </row>
    <row r="9">
      <c r="A9" s="4" t="inlineStr">
        <is>
          <t>Purchase commitment, 2025</t>
        </is>
      </c>
      <c r="B9" s="16" t="n">
        <v>1.8</v>
      </c>
    </row>
    <row r="10">
      <c r="A10" s="4" t="inlineStr">
        <is>
          <t>Purchase commitment, 2026</t>
        </is>
      </c>
      <c r="B10" s="16" t="n">
        <v>1.8</v>
      </c>
    </row>
    <row r="11">
      <c r="A11" s="4" t="inlineStr">
        <is>
          <t>Total unconditional purchase obligation commitment</t>
        </is>
      </c>
      <c r="B11" s="16" t="n">
        <v>5.2</v>
      </c>
    </row>
    <row r="12">
      <c r="A12" s="4" t="inlineStr">
        <is>
          <t>Laboratory Cleanroom Service Costs</t>
        </is>
      </c>
      <c r="B12" s="4" t="inlineStr">
        <is>
          <t xml:space="preserve"> </t>
        </is>
      </c>
    </row>
    <row r="13">
      <c r="A13" s="3" t="inlineStr">
        <is>
          <t>Long-term Purchase Commitment [Line Items]</t>
        </is>
      </c>
      <c r="B13" s="4" t="inlineStr">
        <is>
          <t xml:space="preserve"> </t>
        </is>
      </c>
    </row>
    <row r="14">
      <c r="A14" s="4" t="inlineStr">
        <is>
          <t>Purchase commitment, 2024</t>
        </is>
      </c>
      <c r="B14" s="16" t="n">
        <v>0.5</v>
      </c>
    </row>
    <row r="15">
      <c r="A15" s="4" t="inlineStr">
        <is>
          <t>Purchase commitment, 2025</t>
        </is>
      </c>
      <c r="B15" s="16" t="n">
        <v>1.4</v>
      </c>
    </row>
    <row r="16">
      <c r="A16" s="4" t="inlineStr">
        <is>
          <t>Total unconditional purchase obligation commitment</t>
        </is>
      </c>
      <c r="B16"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Operating lease payments related to options to extend lease terms</t>
        </is>
      </c>
      <c r="B4" s="5"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36543</v>
      </c>
      <c r="C3" s="7" t="n">
        <v>45788</v>
      </c>
    </row>
    <row r="4">
      <c r="A4" s="4" t="inlineStr">
        <is>
          <t>Finance lease assets</t>
        </is>
      </c>
      <c r="B4" s="6" t="n">
        <v>58</v>
      </c>
      <c r="C4" s="6" t="n">
        <v>135</v>
      </c>
    </row>
    <row r="5">
      <c r="A5" s="4" t="inlineStr">
        <is>
          <t>Total lease assets</t>
        </is>
      </c>
      <c r="B5" s="6" t="n">
        <v>36601</v>
      </c>
      <c r="C5" s="6" t="n">
        <v>45923</v>
      </c>
    </row>
    <row r="6">
      <c r="A6" s="4" t="inlineStr">
        <is>
          <t>Operating lease liabilities</t>
        </is>
      </c>
      <c r="B6" s="6" t="n">
        <v>5244</v>
      </c>
      <c r="C6" s="6" t="n">
        <v>2650</v>
      </c>
    </row>
    <row r="7">
      <c r="A7" s="4" t="inlineStr">
        <is>
          <t>Finance lease liabilities</t>
        </is>
      </c>
      <c r="B7" s="6" t="n">
        <v>64</v>
      </c>
      <c r="C7" s="6" t="n">
        <v>77</v>
      </c>
    </row>
    <row r="8">
      <c r="A8" s="4" t="inlineStr">
        <is>
          <t>Operating lease liabilities</t>
        </is>
      </c>
      <c r="B8" s="6" t="n">
        <v>39942</v>
      </c>
      <c r="C8" s="6" t="n">
        <v>47951</v>
      </c>
    </row>
    <row r="9">
      <c r="A9" s="4" t="inlineStr">
        <is>
          <t>Finance lease liabilities</t>
        </is>
      </c>
      <c r="B9" s="6" t="n">
        <v>0</v>
      </c>
      <c r="C9" s="6" t="n">
        <v>64</v>
      </c>
    </row>
    <row r="10">
      <c r="A10" s="4" t="inlineStr">
        <is>
          <t>Total lease liabilities</t>
        </is>
      </c>
      <c r="B10" s="7" t="n">
        <v>45250</v>
      </c>
      <c r="C10" s="7" t="n">
        <v>50742</v>
      </c>
    </row>
    <row r="11">
      <c r="A11" s="4" t="inlineStr">
        <is>
          <t>Finance Lease, Right-of-Use Asset, Statement of Financial Position [Extensible Enumeration]</t>
        </is>
      </c>
      <c r="B11" s="4" t="inlineStr">
        <is>
          <t>Other assets (including amounts with related parties)</t>
        </is>
      </c>
      <c r="C11" s="4" t="inlineStr">
        <is>
          <t>Other assets (including amounts with related parties)</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Finance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Lease Arrangements - Summary of Information Regarding Leas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6 years 2 months 12 days</t>
        </is>
      </c>
      <c r="C3" s="4" t="inlineStr">
        <is>
          <t>6 years 7 months 6 days</t>
        </is>
      </c>
    </row>
    <row r="4">
      <c r="A4" s="4" t="inlineStr">
        <is>
          <t>Weighted-average remaining lease term, Finance leases</t>
        </is>
      </c>
      <c r="B4" s="4" t="inlineStr">
        <is>
          <t>9 months 18 days</t>
        </is>
      </c>
      <c r="C4" s="4" t="inlineStr">
        <is>
          <t>1 year 9 months 18 days</t>
        </is>
      </c>
    </row>
    <row r="5">
      <c r="A5" s="4" t="inlineStr">
        <is>
          <t>Weighted-average discount rate, Operating leases</t>
        </is>
      </c>
      <c r="B5" s="10" t="n">
        <v>0.109</v>
      </c>
      <c r="C5" s="10" t="n">
        <v>0.105</v>
      </c>
    </row>
    <row r="6">
      <c r="A6" s="4" t="inlineStr">
        <is>
          <t>Weighted-average discount rate, Finance leases</t>
        </is>
      </c>
      <c r="B6" s="10" t="n">
        <v>0.117</v>
      </c>
      <c r="C6" s="10" t="n">
        <v>0.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1123</v>
      </c>
      <c r="C4" s="7" t="n">
        <v>11093</v>
      </c>
      <c r="D4" s="7" t="n">
        <v>7977</v>
      </c>
    </row>
    <row r="5">
      <c r="A5" s="4" t="inlineStr">
        <is>
          <t>Short-term lease costs</t>
        </is>
      </c>
      <c r="B5" s="6" t="n">
        <v>4088</v>
      </c>
      <c r="C5" s="6" t="n">
        <v>3060</v>
      </c>
      <c r="D5" s="6" t="n">
        <v>0</v>
      </c>
    </row>
    <row r="6">
      <c r="A6" s="4" t="inlineStr">
        <is>
          <t>Finance lease costs (including right-of-use asset amortization and interest expense)</t>
        </is>
      </c>
      <c r="B6" s="6" t="n">
        <v>88</v>
      </c>
      <c r="C6" s="6" t="n">
        <v>80</v>
      </c>
      <c r="D6" s="6" t="n">
        <v>0</v>
      </c>
    </row>
    <row r="7">
      <c r="A7" s="4" t="inlineStr">
        <is>
          <t>Variable lease costs</t>
        </is>
      </c>
      <c r="B7" s="6" t="n">
        <v>3521</v>
      </c>
      <c r="C7" s="6" t="n">
        <v>3880</v>
      </c>
      <c r="D7" s="6" t="n">
        <v>2862</v>
      </c>
    </row>
    <row r="8">
      <c r="A8" s="4" t="inlineStr">
        <is>
          <t>Total lease expense</t>
        </is>
      </c>
      <c r="B8" s="7" t="n">
        <v>18820</v>
      </c>
      <c r="C8" s="7" t="n">
        <v>18113</v>
      </c>
      <c r="D8" s="7" t="n">
        <v>108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chedule of Cash Paid for Amounts Included in Measurement of Lease Liabilities (Detail) - USD ($) $ in Thousands</t>
        </is>
      </c>
      <c r="B1" s="2" t="inlineStr">
        <is>
          <t>12 Months Ended</t>
        </is>
      </c>
    </row>
    <row r="2">
      <c r="B2" s="2" t="inlineStr">
        <is>
          <t>Dec. 31, 2023</t>
        </is>
      </c>
      <c r="C2" s="2" t="inlineStr">
        <is>
          <t>Dec. 31, 2022</t>
        </is>
      </c>
      <c r="D2" s="2" t="inlineStr">
        <is>
          <t>Dec. 31, 2021</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id for operating leases (excluding variable lease costs)</t>
        </is>
      </c>
      <c r="B4" s="7" t="n">
        <v>9538</v>
      </c>
      <c r="C4" s="7" t="n">
        <v>10241</v>
      </c>
      <c r="D4" s="7" t="n">
        <v>9034</v>
      </c>
    </row>
    <row r="5">
      <c r="A5" s="4" t="inlineStr">
        <is>
          <t>Financing cash flow from finance leases</t>
        </is>
      </c>
      <c r="B5" s="6" t="n">
        <v>77</v>
      </c>
      <c r="C5" s="6" t="n">
        <v>58</v>
      </c>
      <c r="D5" s="6" t="n">
        <v>0</v>
      </c>
    </row>
    <row r="6">
      <c r="A6" s="4" t="inlineStr">
        <is>
          <t>Operating cash flow from finance leases</t>
        </is>
      </c>
      <c r="B6" s="7" t="n">
        <v>11</v>
      </c>
      <c r="C6" s="7" t="n">
        <v>15</v>
      </c>
      <c r="D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0354</v>
      </c>
      <c r="C3" s="4" t="inlineStr">
        <is>
          <t xml:space="preserve"> </t>
        </is>
      </c>
    </row>
    <row r="4">
      <c r="A4" s="4" t="inlineStr">
        <is>
          <t>2025</t>
        </is>
      </c>
      <c r="B4" s="6" t="n">
        <v>10864</v>
      </c>
      <c r="C4" s="4" t="inlineStr">
        <is>
          <t xml:space="preserve"> </t>
        </is>
      </c>
    </row>
    <row r="5">
      <c r="A5" s="4" t="inlineStr">
        <is>
          <t>2026</t>
        </is>
      </c>
      <c r="B5" s="6" t="n">
        <v>8983</v>
      </c>
      <c r="C5" s="4" t="inlineStr">
        <is>
          <t xml:space="preserve"> </t>
        </is>
      </c>
    </row>
    <row r="6">
      <c r="A6" s="4" t="inlineStr">
        <is>
          <t>2027</t>
        </is>
      </c>
      <c r="B6" s="6" t="n">
        <v>8220</v>
      </c>
      <c r="C6" s="4" t="inlineStr">
        <is>
          <t xml:space="preserve"> </t>
        </is>
      </c>
    </row>
    <row r="7">
      <c r="A7" s="4" t="inlineStr">
        <is>
          <t>2028</t>
        </is>
      </c>
      <c r="B7" s="6" t="n">
        <v>8465</v>
      </c>
      <c r="C7" s="4" t="inlineStr">
        <is>
          <t xml:space="preserve"> </t>
        </is>
      </c>
    </row>
    <row r="8">
      <c r="A8" s="4" t="inlineStr">
        <is>
          <t>Thereafter</t>
        </is>
      </c>
      <c r="B8" s="6" t="n">
        <v>16056</v>
      </c>
      <c r="C8" s="4" t="inlineStr">
        <is>
          <t xml:space="preserve"> </t>
        </is>
      </c>
    </row>
    <row r="9">
      <c r="A9" s="4" t="inlineStr">
        <is>
          <t>Total future minimum lease payments</t>
        </is>
      </c>
      <c r="B9" s="6" t="n">
        <v>62942</v>
      </c>
      <c r="C9" s="4" t="inlineStr">
        <is>
          <t xml:space="preserve"> </t>
        </is>
      </c>
    </row>
    <row r="10">
      <c r="A10" s="4" t="inlineStr">
        <is>
          <t>Less: Interest</t>
        </is>
      </c>
      <c r="B10" s="6" t="n">
        <v>17086</v>
      </c>
      <c r="C10" s="4" t="inlineStr">
        <is>
          <t xml:space="preserve"> </t>
        </is>
      </c>
    </row>
    <row r="11">
      <c r="A11" s="4" t="inlineStr">
        <is>
          <t>Less: Tenant improvement allowance receivable</t>
        </is>
      </c>
      <c r="B11" s="6" t="n">
        <v>670</v>
      </c>
      <c r="C11" s="4" t="inlineStr">
        <is>
          <t xml:space="preserve"> </t>
        </is>
      </c>
    </row>
    <row r="12">
      <c r="A12" s="4" t="inlineStr">
        <is>
          <t>Present value of operating lease liabilities</t>
        </is>
      </c>
      <c r="B12" s="6" t="n">
        <v>45186</v>
      </c>
      <c r="C12" s="4" t="inlineStr">
        <is>
          <t xml:space="preserve"> </t>
        </is>
      </c>
    </row>
    <row r="13">
      <c r="A13" s="3" t="inlineStr">
        <is>
          <t>Finance Leases</t>
        </is>
      </c>
      <c r="B13" s="4" t="inlineStr">
        <is>
          <t xml:space="preserve"> </t>
        </is>
      </c>
      <c r="C13" s="4" t="inlineStr">
        <is>
          <t xml:space="preserve"> </t>
        </is>
      </c>
    </row>
    <row r="14">
      <c r="A14" s="4" t="inlineStr">
        <is>
          <t>2024</t>
        </is>
      </c>
      <c r="B14" s="6" t="n">
        <v>66</v>
      </c>
      <c r="C14" s="4" t="inlineStr">
        <is>
          <t xml:space="preserve"> </t>
        </is>
      </c>
    </row>
    <row r="15">
      <c r="A15" s="4" t="inlineStr">
        <is>
          <t>2025</t>
        </is>
      </c>
      <c r="B15" s="6" t="n">
        <v>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Thereafter</t>
        </is>
      </c>
      <c r="B19" s="6" t="n">
        <v>0</v>
      </c>
      <c r="C19" s="4" t="inlineStr">
        <is>
          <t xml:space="preserve"> </t>
        </is>
      </c>
    </row>
    <row r="20">
      <c r="A20" s="4" t="inlineStr">
        <is>
          <t>Total future minimum lease payments</t>
        </is>
      </c>
      <c r="B20" s="6" t="n">
        <v>66</v>
      </c>
      <c r="C20" s="4" t="inlineStr">
        <is>
          <t xml:space="preserve"> </t>
        </is>
      </c>
    </row>
    <row r="21">
      <c r="A21" s="4" t="inlineStr">
        <is>
          <t>Less: Interest</t>
        </is>
      </c>
      <c r="B21" s="6" t="n">
        <v>2</v>
      </c>
      <c r="C21" s="4" t="inlineStr">
        <is>
          <t xml:space="preserve"> </t>
        </is>
      </c>
    </row>
    <row r="22">
      <c r="A22" s="4" t="inlineStr">
        <is>
          <t>Less: Tenant improvement allowance receivable</t>
        </is>
      </c>
      <c r="B22" s="6" t="n">
        <v>0</v>
      </c>
      <c r="C22" s="4" t="inlineStr">
        <is>
          <t xml:space="preserve"> </t>
        </is>
      </c>
    </row>
    <row r="23">
      <c r="A23" s="4" t="inlineStr">
        <is>
          <t>Present value of operating lease liabilities</t>
        </is>
      </c>
      <c r="B23" s="6" t="n">
        <v>64</v>
      </c>
      <c r="C23" s="4" t="inlineStr">
        <is>
          <t xml:space="preserve"> </t>
        </is>
      </c>
    </row>
    <row r="24">
      <c r="A24" s="3" t="inlineStr">
        <is>
          <t>Total</t>
        </is>
      </c>
      <c r="B24" s="4" t="inlineStr">
        <is>
          <t xml:space="preserve"> </t>
        </is>
      </c>
      <c r="C24" s="4" t="inlineStr">
        <is>
          <t xml:space="preserve"> </t>
        </is>
      </c>
    </row>
    <row r="25">
      <c r="A25" s="4" t="inlineStr">
        <is>
          <t>2024</t>
        </is>
      </c>
      <c r="B25" s="6" t="n">
        <v>10420</v>
      </c>
      <c r="C25" s="4" t="inlineStr">
        <is>
          <t xml:space="preserve"> </t>
        </is>
      </c>
    </row>
    <row r="26">
      <c r="A26" s="4" t="inlineStr">
        <is>
          <t>2025</t>
        </is>
      </c>
      <c r="B26" s="6" t="n">
        <v>10864</v>
      </c>
      <c r="C26" s="4" t="inlineStr">
        <is>
          <t xml:space="preserve"> </t>
        </is>
      </c>
    </row>
    <row r="27">
      <c r="A27" s="4" t="inlineStr">
        <is>
          <t>2026</t>
        </is>
      </c>
      <c r="B27" s="6" t="n">
        <v>8983</v>
      </c>
      <c r="C27" s="4" t="inlineStr">
        <is>
          <t xml:space="preserve"> </t>
        </is>
      </c>
    </row>
    <row r="28">
      <c r="A28" s="4" t="inlineStr">
        <is>
          <t>2027</t>
        </is>
      </c>
      <c r="B28" s="6" t="n">
        <v>8220</v>
      </c>
      <c r="C28" s="4" t="inlineStr">
        <is>
          <t xml:space="preserve"> </t>
        </is>
      </c>
    </row>
    <row r="29">
      <c r="A29" s="4" t="inlineStr">
        <is>
          <t>2028</t>
        </is>
      </c>
      <c r="B29" s="6" t="n">
        <v>8465</v>
      </c>
      <c r="C29" s="4" t="inlineStr">
        <is>
          <t xml:space="preserve"> </t>
        </is>
      </c>
    </row>
    <row r="30">
      <c r="A30" s="4" t="inlineStr">
        <is>
          <t>Thereafter</t>
        </is>
      </c>
      <c r="B30" s="6" t="n">
        <v>16056</v>
      </c>
      <c r="C30" s="4" t="inlineStr">
        <is>
          <t xml:space="preserve"> </t>
        </is>
      </c>
    </row>
    <row r="31">
      <c r="A31" s="4" t="inlineStr">
        <is>
          <t>Total future minimum lease payments</t>
        </is>
      </c>
      <c r="B31" s="6" t="n">
        <v>63008</v>
      </c>
      <c r="C31" s="4" t="inlineStr">
        <is>
          <t xml:space="preserve"> </t>
        </is>
      </c>
    </row>
    <row r="32">
      <c r="A32" s="4" t="inlineStr">
        <is>
          <t>Less: Interest</t>
        </is>
      </c>
      <c r="B32" s="6" t="n">
        <v>17088</v>
      </c>
      <c r="C32" s="4" t="inlineStr">
        <is>
          <t xml:space="preserve"> </t>
        </is>
      </c>
    </row>
    <row r="33">
      <c r="A33" s="4" t="inlineStr">
        <is>
          <t>Less: Tenant improvement allowance receivable</t>
        </is>
      </c>
      <c r="B33" s="6" t="n">
        <v>670</v>
      </c>
      <c r="C33" s="4" t="inlineStr">
        <is>
          <t xml:space="preserve"> </t>
        </is>
      </c>
    </row>
    <row r="34">
      <c r="A34" s="4" t="inlineStr">
        <is>
          <t>Total lease liabilities</t>
        </is>
      </c>
      <c r="B34" s="7" t="n">
        <v>45250</v>
      </c>
      <c r="C34" s="7" t="n">
        <v>50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6" customWidth="1" min="5" max="5"/>
    <col width="40" customWidth="1" min="6" max="6"/>
    <col width="61" customWidth="1" min="7" max="7"/>
    <col width="67" customWidth="1" min="8" max="8"/>
    <col width="76" customWidth="1" min="9" max="9"/>
    <col width="13" customWidth="1" min="10" max="10"/>
    <col width="34" customWidth="1" min="11" max="11"/>
    <col width="40" customWidth="1" min="12" max="12"/>
    <col width="49" customWidth="1" min="13" max="13"/>
    <col width="27" customWidth="1" min="14" max="14"/>
    <col width="48" customWidth="1" min="15" max="15"/>
    <col width="54" customWidth="1" min="16" max="16"/>
    <col width="63" customWidth="1" min="17" max="17"/>
    <col width="21" customWidth="1" min="18" max="18"/>
    <col width="39" customWidth="1" min="19" max="19"/>
    <col width="25" customWidth="1" min="20" max="20"/>
  </cols>
  <sheetData>
    <row r="1">
      <c r="A1" s="1" t="inlineStr">
        <is>
          <t>Consolidated Statements of Stockholders' Deficit - USD ($) $ in Thousands</t>
        </is>
      </c>
      <c r="B1" s="2" t="inlineStr">
        <is>
          <t>Total</t>
        </is>
      </c>
      <c r="C1" s="2" t="inlineStr">
        <is>
          <t>ATM Offering Program</t>
        </is>
      </c>
      <c r="D1" s="2" t="inlineStr">
        <is>
          <t>Registered Direct Offering</t>
        </is>
      </c>
      <c r="E1" s="2" t="inlineStr">
        <is>
          <t>Revenue Interest Purchase Agreement</t>
        </is>
      </c>
      <c r="F1" s="2" t="inlineStr">
        <is>
          <t>Total ImmunityBio Stockholders’ Deficit</t>
        </is>
      </c>
      <c r="G1" s="2" t="inlineStr">
        <is>
          <t>Total ImmunityBio Stockholders’ Deficit ATM Offering Program</t>
        </is>
      </c>
      <c r="H1" s="2" t="inlineStr">
        <is>
          <t>Total ImmunityBio Stockholders’ Deficit Registered Direct Offering</t>
        </is>
      </c>
      <c r="I1" s="2" t="inlineStr">
        <is>
          <t>Total ImmunityBio Stockholders’ Deficit Revenue Interest Purchase Agreement</t>
        </is>
      </c>
      <c r="J1" s="2" t="inlineStr">
        <is>
          <t>Common Stock</t>
        </is>
      </c>
      <c r="K1" s="2" t="inlineStr">
        <is>
          <t>Common Stock ATM Offering Program</t>
        </is>
      </c>
      <c r="L1" s="2" t="inlineStr">
        <is>
          <t>Common Stock Registered Direct Offering</t>
        </is>
      </c>
      <c r="M1" s="2" t="inlineStr">
        <is>
          <t>Common Stock Revenue Interest Purchase Agreement</t>
        </is>
      </c>
      <c r="N1" s="2" t="inlineStr">
        <is>
          <t>Additional Paid-in Capital</t>
        </is>
      </c>
      <c r="O1" s="2" t="inlineStr">
        <is>
          <t>Additional Paid-in Capital ATM Offering Program</t>
        </is>
      </c>
      <c r="P1" s="2" t="inlineStr">
        <is>
          <t>Additional Paid-in Capital Registered Direct Offering</t>
        </is>
      </c>
      <c r="Q1" s="2" t="inlineStr">
        <is>
          <t>Additional Paid-in Capital Revenue Interest Purchase Agreement</t>
        </is>
      </c>
      <c r="R1" s="2" t="inlineStr">
        <is>
          <t xml:space="preserve">Accumulated Deficit </t>
        </is>
      </c>
      <c r="S1" s="2" t="inlineStr">
        <is>
          <t>Accumulated Other Comprehensive Income</t>
        </is>
      </c>
      <c r="T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82243142</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0</t>
        </is>
      </c>
      <c r="B3" s="7" t="n">
        <v>-118490</v>
      </c>
      <c r="C3" s="4" t="inlineStr">
        <is>
          <t xml:space="preserve"> </t>
        </is>
      </c>
      <c r="D3" s="4" t="inlineStr">
        <is>
          <t xml:space="preserve"> </t>
        </is>
      </c>
      <c r="E3" s="4" t="inlineStr">
        <is>
          <t xml:space="preserve"> </t>
        </is>
      </c>
      <c r="F3" s="7" t="n">
        <v>-119808</v>
      </c>
      <c r="G3" s="4" t="inlineStr">
        <is>
          <t xml:space="preserve"> </t>
        </is>
      </c>
      <c r="H3" s="4" t="inlineStr">
        <is>
          <t xml:space="preserve"> </t>
        </is>
      </c>
      <c r="I3" s="4" t="inlineStr">
        <is>
          <t xml:space="preserve"> </t>
        </is>
      </c>
      <c r="J3" s="7" t="n">
        <v>38</v>
      </c>
      <c r="K3" s="4" t="inlineStr">
        <is>
          <t xml:space="preserve"> </t>
        </is>
      </c>
      <c r="L3" s="4" t="inlineStr">
        <is>
          <t xml:space="preserve"> </t>
        </is>
      </c>
      <c r="M3" s="4" t="inlineStr">
        <is>
          <t xml:space="preserve"> </t>
        </is>
      </c>
      <c r="N3" s="7" t="n">
        <v>1495163</v>
      </c>
      <c r="O3" s="4" t="inlineStr">
        <is>
          <t xml:space="preserve"> </t>
        </is>
      </c>
      <c r="P3" s="4" t="inlineStr">
        <is>
          <t xml:space="preserve"> </t>
        </is>
      </c>
      <c r="Q3" s="4" t="inlineStr">
        <is>
          <t xml:space="preserve"> </t>
        </is>
      </c>
      <c r="R3" s="7" t="n">
        <v>-1615131</v>
      </c>
      <c r="S3" s="7" t="n">
        <v>122</v>
      </c>
      <c r="T3" s="7" t="n">
        <v>1318</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295817</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net</t>
        </is>
      </c>
      <c r="B6" s="4" t="inlineStr">
        <is>
          <t xml:space="preserve"> </t>
        </is>
      </c>
      <c r="C6" s="7" t="n">
        <v>164530</v>
      </c>
      <c r="D6" s="4" t="inlineStr">
        <is>
          <t xml:space="preserve"> </t>
        </is>
      </c>
      <c r="E6" s="4" t="inlineStr">
        <is>
          <t xml:space="preserve"> </t>
        </is>
      </c>
      <c r="F6" s="4" t="inlineStr">
        <is>
          <t xml:space="preserve"> </t>
        </is>
      </c>
      <c r="G6" s="7" t="n">
        <v>164530</v>
      </c>
      <c r="H6" s="4" t="inlineStr">
        <is>
          <t xml:space="preserve"> </t>
        </is>
      </c>
      <c r="I6" s="4" t="inlineStr">
        <is>
          <t xml:space="preserve"> </t>
        </is>
      </c>
      <c r="J6" s="4" t="inlineStr">
        <is>
          <t xml:space="preserve"> </t>
        </is>
      </c>
      <c r="K6" s="7" t="n">
        <v>2</v>
      </c>
      <c r="L6" s="4" t="inlineStr">
        <is>
          <t xml:space="preserve"> </t>
        </is>
      </c>
      <c r="M6" s="4" t="inlineStr">
        <is>
          <t xml:space="preserve"> </t>
        </is>
      </c>
      <c r="N6" s="4" t="inlineStr">
        <is>
          <t xml:space="preserve"> </t>
        </is>
      </c>
      <c r="O6" s="7" t="n">
        <v>164528</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based compensation expense</t>
        </is>
      </c>
      <c r="B7" s="6" t="n">
        <v>57181</v>
      </c>
      <c r="C7" s="4" t="inlineStr">
        <is>
          <t xml:space="preserve"> </t>
        </is>
      </c>
      <c r="D7" s="4" t="inlineStr">
        <is>
          <t xml:space="preserve"> </t>
        </is>
      </c>
      <c r="E7" s="4" t="inlineStr">
        <is>
          <t xml:space="preserve"> </t>
        </is>
      </c>
      <c r="F7" s="6" t="n">
        <v>5718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718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563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ercise of stock options</t>
        </is>
      </c>
      <c r="B9" s="6" t="n">
        <v>5461</v>
      </c>
      <c r="C9" s="4" t="inlineStr">
        <is>
          <t xml:space="preserve"> </t>
        </is>
      </c>
      <c r="D9" s="4" t="inlineStr">
        <is>
          <t xml:space="preserve"> </t>
        </is>
      </c>
      <c r="E9" s="4" t="inlineStr">
        <is>
          <t xml:space="preserve"> </t>
        </is>
      </c>
      <c r="F9" s="6" t="n">
        <v>546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46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Vesting of restricted stock units (R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7305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share settlement for RSU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76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et share settlement for RSUs vesting</t>
        </is>
      </c>
      <c r="B12" s="6" t="n">
        <v>-4064</v>
      </c>
      <c r="C12" s="4" t="inlineStr">
        <is>
          <t xml:space="preserve"> </t>
        </is>
      </c>
      <c r="D12" s="4" t="inlineStr">
        <is>
          <t xml:space="preserve"> </t>
        </is>
      </c>
      <c r="E12" s="4" t="inlineStr">
        <is>
          <t xml:space="preserve"> </t>
        </is>
      </c>
      <c r="F12" s="6" t="n">
        <v>-40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06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ales of assets to an entity under common control</t>
        </is>
      </c>
      <c r="B13" s="6" t="n">
        <v>1435</v>
      </c>
      <c r="C13" s="4" t="inlineStr">
        <is>
          <t xml:space="preserve"> </t>
        </is>
      </c>
      <c r="D13" s="4" t="inlineStr">
        <is>
          <t xml:space="preserve"> </t>
        </is>
      </c>
      <c r="E13" s="4" t="inlineStr">
        <is>
          <t xml:space="preserve"> </t>
        </is>
      </c>
      <c r="F13" s="6" t="n">
        <v>143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43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ain on extinguishment of debt with related parties under common control</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er comprehensive income (loss), net of tax</t>
        </is>
      </c>
      <c r="B15" s="6" t="n">
        <v>-118</v>
      </c>
      <c r="C15" s="4" t="inlineStr">
        <is>
          <t xml:space="preserve"> </t>
        </is>
      </c>
      <c r="D15" s="4" t="inlineStr">
        <is>
          <t xml:space="preserve"> </t>
        </is>
      </c>
      <c r="E15" s="4" t="inlineStr">
        <is>
          <t xml:space="preserve"> </t>
        </is>
      </c>
      <c r="F15" s="6" t="n">
        <v>-11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18</v>
      </c>
      <c r="T15" s="4" t="inlineStr">
        <is>
          <t xml:space="preserve"> </t>
        </is>
      </c>
    </row>
    <row r="16">
      <c r="A16" s="4" t="inlineStr">
        <is>
          <t>Net loss</t>
        </is>
      </c>
      <c r="B16" s="6" t="n">
        <v>-349848</v>
      </c>
      <c r="C16" s="4" t="inlineStr">
        <is>
          <t xml:space="preserve"> </t>
        </is>
      </c>
      <c r="D16" s="4" t="inlineStr">
        <is>
          <t xml:space="preserve"> </t>
        </is>
      </c>
      <c r="E16" s="4" t="inlineStr">
        <is>
          <t xml:space="preserve"> </t>
        </is>
      </c>
      <c r="F16" s="6" t="n">
        <v>-34679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46790</v>
      </c>
      <c r="S16" s="4" t="inlineStr">
        <is>
          <t xml:space="preserve"> </t>
        </is>
      </c>
      <c r="T16" s="6" t="n">
        <v>-3058</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783004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at Dec. 31, 2021</t>
        </is>
      </c>
      <c r="B18" s="6" t="n">
        <v>-243913</v>
      </c>
      <c r="C18" s="4" t="inlineStr">
        <is>
          <t xml:space="preserve"> </t>
        </is>
      </c>
      <c r="D18" s="4" t="inlineStr">
        <is>
          <t xml:space="preserve"> </t>
        </is>
      </c>
      <c r="E18" s="4" t="inlineStr">
        <is>
          <t xml:space="preserve"> </t>
        </is>
      </c>
      <c r="F18" s="6" t="n">
        <v>-242173</v>
      </c>
      <c r="G18" s="4" t="inlineStr">
        <is>
          <t xml:space="preserve"> </t>
        </is>
      </c>
      <c r="H18" s="4" t="inlineStr">
        <is>
          <t xml:space="preserve"> </t>
        </is>
      </c>
      <c r="I18" s="4" t="inlineStr">
        <is>
          <t xml:space="preserve"> </t>
        </is>
      </c>
      <c r="J18" s="7" t="n">
        <v>40</v>
      </c>
      <c r="K18" s="4" t="inlineStr">
        <is>
          <t xml:space="preserve"> </t>
        </is>
      </c>
      <c r="L18" s="4" t="inlineStr">
        <is>
          <t xml:space="preserve"> </t>
        </is>
      </c>
      <c r="M18" s="4" t="inlineStr">
        <is>
          <t xml:space="preserve"> </t>
        </is>
      </c>
      <c r="N18" s="6" t="n">
        <v>1719704</v>
      </c>
      <c r="O18" s="4" t="inlineStr">
        <is>
          <t xml:space="preserve"> </t>
        </is>
      </c>
      <c r="P18" s="4" t="inlineStr">
        <is>
          <t xml:space="preserve"> </t>
        </is>
      </c>
      <c r="Q18" s="4" t="inlineStr">
        <is>
          <t xml:space="preserve"> </t>
        </is>
      </c>
      <c r="R18" s="6" t="n">
        <v>-1961921</v>
      </c>
      <c r="S18" s="6" t="n">
        <v>4</v>
      </c>
      <c r="T18" s="6" t="n">
        <v>-1740</v>
      </c>
    </row>
    <row r="19">
      <c r="A19" s="3" t="inlineStr">
        <is>
          <t>Increase (Decrease) in Statements of Stockholders’ Defic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mmon stock,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51894</v>
      </c>
      <c r="L20" s="6" t="n">
        <v>909090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ommon stock, net</t>
        </is>
      </c>
      <c r="B21" s="4" t="inlineStr">
        <is>
          <t xml:space="preserve"> </t>
        </is>
      </c>
      <c r="C21" s="6" t="n">
        <v>13129</v>
      </c>
      <c r="D21" s="7" t="n">
        <v>13007</v>
      </c>
      <c r="E21" s="4" t="inlineStr">
        <is>
          <t xml:space="preserve"> </t>
        </is>
      </c>
      <c r="F21" s="4" t="inlineStr">
        <is>
          <t xml:space="preserve"> </t>
        </is>
      </c>
      <c r="G21" s="6" t="n">
        <v>13129</v>
      </c>
      <c r="H21" s="7" t="n">
        <v>13007</v>
      </c>
      <c r="I21" s="4" t="inlineStr">
        <is>
          <t xml:space="preserve"> </t>
        </is>
      </c>
      <c r="J21" s="4" t="inlineStr">
        <is>
          <t xml:space="preserve"> </t>
        </is>
      </c>
      <c r="K21" s="4" t="inlineStr">
        <is>
          <t xml:space="preserve"> </t>
        </is>
      </c>
      <c r="L21" s="7" t="n">
        <v>1</v>
      </c>
      <c r="M21" s="4" t="inlineStr">
        <is>
          <t xml:space="preserve"> </t>
        </is>
      </c>
      <c r="N21" s="4" t="inlineStr">
        <is>
          <t xml:space="preserve"> </t>
        </is>
      </c>
      <c r="O21" s="6" t="n">
        <v>13129</v>
      </c>
      <c r="P21" s="7" t="n">
        <v>13006</v>
      </c>
      <c r="Q21" s="4" t="inlineStr">
        <is>
          <t xml:space="preserve"> </t>
        </is>
      </c>
      <c r="R21" s="4" t="inlineStr">
        <is>
          <t xml:space="preserve"> </t>
        </is>
      </c>
      <c r="S21" s="4" t="inlineStr">
        <is>
          <t xml:space="preserve"> </t>
        </is>
      </c>
      <c r="T21" s="4" t="inlineStr">
        <is>
          <t xml:space="preserve"> </t>
        </is>
      </c>
    </row>
    <row r="22">
      <c r="A22" s="4" t="inlineStr">
        <is>
          <t>Issuance of common stock in exchange for notes payabl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998692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in exchange for notes payable (Note 10)</t>
        </is>
      </c>
      <c r="B23" s="6" t="n">
        <v>51947</v>
      </c>
      <c r="C23" s="4" t="inlineStr">
        <is>
          <t xml:space="preserve"> </t>
        </is>
      </c>
      <c r="D23" s="4" t="inlineStr">
        <is>
          <t xml:space="preserve"> </t>
        </is>
      </c>
      <c r="E23" s="4" t="inlineStr">
        <is>
          <t xml:space="preserve"> </t>
        </is>
      </c>
      <c r="F23" s="6" t="n">
        <v>51947</v>
      </c>
      <c r="G23" s="4" t="inlineStr">
        <is>
          <t xml:space="preserve"> </t>
        </is>
      </c>
      <c r="H23" s="4" t="inlineStr">
        <is>
          <t xml:space="preserve"> </t>
        </is>
      </c>
      <c r="I23" s="4" t="inlineStr">
        <is>
          <t xml:space="preserve"> </t>
        </is>
      </c>
      <c r="J23" s="7" t="n">
        <v>1</v>
      </c>
      <c r="K23" s="4" t="inlineStr">
        <is>
          <t xml:space="preserve"> </t>
        </is>
      </c>
      <c r="L23" s="4" t="inlineStr">
        <is>
          <t xml:space="preserve"> </t>
        </is>
      </c>
      <c r="M23" s="4" t="inlineStr">
        <is>
          <t xml:space="preserve"> </t>
        </is>
      </c>
      <c r="N23" s="6" t="n">
        <v>51946</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tock-based compensation expense</t>
        </is>
      </c>
      <c r="B24" s="6" t="n">
        <v>40179</v>
      </c>
      <c r="C24" s="4" t="inlineStr">
        <is>
          <t xml:space="preserve"> </t>
        </is>
      </c>
      <c r="D24" s="4" t="inlineStr">
        <is>
          <t xml:space="preserve"> </t>
        </is>
      </c>
      <c r="E24" s="4" t="inlineStr">
        <is>
          <t xml:space="preserve"> </t>
        </is>
      </c>
      <c r="F24" s="6" t="n">
        <v>4017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179</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76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of stock options</t>
        </is>
      </c>
      <c r="B26" s="6" t="n">
        <v>74</v>
      </c>
      <c r="C26" s="4" t="inlineStr">
        <is>
          <t xml:space="preserve"> </t>
        </is>
      </c>
      <c r="D26" s="4" t="inlineStr">
        <is>
          <t xml:space="preserve"> </t>
        </is>
      </c>
      <c r="E26" s="4" t="inlineStr">
        <is>
          <t xml:space="preserve"> </t>
        </is>
      </c>
      <c r="F26" s="6" t="n">
        <v>7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4</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ting of restricted stock units (RSU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2129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share settlement for RSUs vest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601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share settlement for RSUs vesting</t>
        </is>
      </c>
      <c r="B29" s="6" t="n">
        <v>-616</v>
      </c>
      <c r="C29" s="4" t="inlineStr">
        <is>
          <t xml:space="preserve"> </t>
        </is>
      </c>
      <c r="D29" s="4" t="inlineStr">
        <is>
          <t xml:space="preserve"> </t>
        </is>
      </c>
      <c r="E29" s="4" t="inlineStr">
        <is>
          <t xml:space="preserve"> </t>
        </is>
      </c>
      <c r="F29" s="6" t="n">
        <v>-6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1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issued pursuant to litigation settle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2929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pursuant to litigation settlement</t>
        </is>
      </c>
      <c r="B31" s="6" t="n">
        <v>10656</v>
      </c>
      <c r="C31" s="4" t="inlineStr">
        <is>
          <t xml:space="preserve"> </t>
        </is>
      </c>
      <c r="D31" s="4" t="inlineStr">
        <is>
          <t xml:space="preserve"> </t>
        </is>
      </c>
      <c r="E31" s="4" t="inlineStr">
        <is>
          <t xml:space="preserve"> </t>
        </is>
      </c>
      <c r="F31" s="6" t="n">
        <v>1065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65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ain on extinguishment of debt with related parties under common control</t>
        </is>
      </c>
      <c r="B32" s="6" t="n">
        <v>82858</v>
      </c>
      <c r="C32" s="4" t="inlineStr">
        <is>
          <t xml:space="preserve"> </t>
        </is>
      </c>
      <c r="D32" s="4" t="inlineStr">
        <is>
          <t xml:space="preserve"> </t>
        </is>
      </c>
      <c r="E32" s="4" t="inlineStr">
        <is>
          <t xml:space="preserve"> </t>
        </is>
      </c>
      <c r="F32" s="6" t="n">
        <v>8285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285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ther comprehensive income (loss), net of tax</t>
        </is>
      </c>
      <c r="B33" s="6" t="n">
        <v>179</v>
      </c>
      <c r="C33" s="4" t="inlineStr">
        <is>
          <t xml:space="preserve"> </t>
        </is>
      </c>
      <c r="D33" s="4" t="inlineStr">
        <is>
          <t xml:space="preserve"> </t>
        </is>
      </c>
      <c r="E33" s="4" t="inlineStr">
        <is>
          <t xml:space="preserve"> </t>
        </is>
      </c>
      <c r="F33" s="6" t="n">
        <v>17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79</v>
      </c>
      <c r="T33" s="4" t="inlineStr">
        <is>
          <t xml:space="preserve"> </t>
        </is>
      </c>
    </row>
    <row r="34">
      <c r="A34" s="4" t="inlineStr">
        <is>
          <t>Net loss</t>
        </is>
      </c>
      <c r="B34" s="7" t="n">
        <v>-417320</v>
      </c>
      <c r="C34" s="4" t="inlineStr">
        <is>
          <t xml:space="preserve"> </t>
        </is>
      </c>
      <c r="D34" s="4" t="inlineStr">
        <is>
          <t xml:space="preserve"> </t>
        </is>
      </c>
      <c r="E34" s="4" t="inlineStr">
        <is>
          <t xml:space="preserve"> </t>
        </is>
      </c>
      <c r="F34" s="6" t="n">
        <v>-41656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16567</v>
      </c>
      <c r="S34" s="4" t="inlineStr">
        <is>
          <t xml:space="preserve"> </t>
        </is>
      </c>
      <c r="T34" s="6" t="n">
        <v>-753</v>
      </c>
    </row>
    <row r="35">
      <c r="A35" s="4" t="inlineStr">
        <is>
          <t>Ending balance (in shares) at Dec. 31, 2022</t>
        </is>
      </c>
      <c r="B35" s="6" t="n">
        <v>421569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2156911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nding balance at Dec. 31, 2022</t>
        </is>
      </c>
      <c r="B36" s="7" t="n">
        <v>-449820</v>
      </c>
      <c r="C36" s="4" t="inlineStr">
        <is>
          <t xml:space="preserve"> </t>
        </is>
      </c>
      <c r="D36" s="4" t="inlineStr">
        <is>
          <t xml:space="preserve"> </t>
        </is>
      </c>
      <c r="E36" s="4" t="inlineStr">
        <is>
          <t xml:space="preserve"> </t>
        </is>
      </c>
      <c r="F36" s="6" t="n">
        <v>-447327</v>
      </c>
      <c r="G36" s="4" t="inlineStr">
        <is>
          <t xml:space="preserve"> </t>
        </is>
      </c>
      <c r="H36" s="4" t="inlineStr">
        <is>
          <t xml:space="preserve"> </t>
        </is>
      </c>
      <c r="I36" s="4" t="inlineStr">
        <is>
          <t xml:space="preserve"> </t>
        </is>
      </c>
      <c r="J36" s="7" t="n">
        <v>42</v>
      </c>
      <c r="K36" s="4" t="inlineStr">
        <is>
          <t xml:space="preserve"> </t>
        </is>
      </c>
      <c r="L36" s="4" t="inlineStr">
        <is>
          <t xml:space="preserve"> </t>
        </is>
      </c>
      <c r="M36" s="4" t="inlineStr">
        <is>
          <t xml:space="preserve"> </t>
        </is>
      </c>
      <c r="N36" s="6" t="n">
        <v>1930936</v>
      </c>
      <c r="O36" s="4" t="inlineStr">
        <is>
          <t xml:space="preserve"> </t>
        </is>
      </c>
      <c r="P36" s="4" t="inlineStr">
        <is>
          <t xml:space="preserve"> </t>
        </is>
      </c>
      <c r="Q36" s="4" t="inlineStr">
        <is>
          <t xml:space="preserve"> </t>
        </is>
      </c>
      <c r="R36" s="6" t="n">
        <v>-2378488</v>
      </c>
      <c r="S36" s="6" t="n">
        <v>183</v>
      </c>
      <c r="T36" s="6" t="n">
        <v>-2493</v>
      </c>
    </row>
    <row r="37">
      <c r="A37" s="3" t="inlineStr">
        <is>
          <t>Increase (Decrease) in Statements of Stockholders’ Deficit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ance of common stock,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605323</v>
      </c>
      <c r="L38" s="6" t="n">
        <v>28641911</v>
      </c>
      <c r="M38" s="6" t="n">
        <v>243289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ssuance of common stock, net</t>
        </is>
      </c>
      <c r="B39" s="4" t="inlineStr">
        <is>
          <t xml:space="preserve"> </t>
        </is>
      </c>
      <c r="C39" s="7" t="n">
        <v>16106</v>
      </c>
      <c r="D39" s="7" t="n">
        <v>36931</v>
      </c>
      <c r="E39" s="7" t="n">
        <v>11581</v>
      </c>
      <c r="F39" s="4" t="inlineStr">
        <is>
          <t xml:space="preserve"> </t>
        </is>
      </c>
      <c r="G39" s="7" t="n">
        <v>16106</v>
      </c>
      <c r="H39" s="7" t="n">
        <v>36931</v>
      </c>
      <c r="I39" s="7" t="n">
        <v>11581</v>
      </c>
      <c r="J39" s="4" t="inlineStr">
        <is>
          <t xml:space="preserve"> </t>
        </is>
      </c>
      <c r="K39" s="7" t="n">
        <v>1</v>
      </c>
      <c r="L39" s="7" t="n">
        <v>3</v>
      </c>
      <c r="M39" s="4" t="inlineStr">
        <is>
          <t xml:space="preserve"> </t>
        </is>
      </c>
      <c r="N39" s="4" t="inlineStr">
        <is>
          <t xml:space="preserve"> </t>
        </is>
      </c>
      <c r="O39" s="7" t="n">
        <v>16105</v>
      </c>
      <c r="P39" s="7" t="n">
        <v>36928</v>
      </c>
      <c r="Q39" s="7" t="n">
        <v>11581</v>
      </c>
      <c r="R39" s="4" t="inlineStr">
        <is>
          <t xml:space="preserve"> </t>
        </is>
      </c>
      <c r="S39" s="4" t="inlineStr">
        <is>
          <t xml:space="preserve"> </t>
        </is>
      </c>
      <c r="T39" s="4" t="inlineStr">
        <is>
          <t xml:space="preserve"> </t>
        </is>
      </c>
    </row>
    <row r="40">
      <c r="A40" s="4" t="inlineStr">
        <is>
          <t>Issuance of common stock in exchange for notes payabl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929193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ssuance of common stock in exchange for notes payable (Note 10)</t>
        </is>
      </c>
      <c r="B41" s="6" t="n">
        <v>269987</v>
      </c>
      <c r="C41" s="4" t="inlineStr">
        <is>
          <t xml:space="preserve"> </t>
        </is>
      </c>
      <c r="D41" s="4" t="inlineStr">
        <is>
          <t xml:space="preserve"> </t>
        </is>
      </c>
      <c r="E41" s="4" t="inlineStr">
        <is>
          <t xml:space="preserve"> </t>
        </is>
      </c>
      <c r="F41" s="6" t="n">
        <v>269987</v>
      </c>
      <c r="G41" s="4" t="inlineStr">
        <is>
          <t xml:space="preserve"> </t>
        </is>
      </c>
      <c r="H41" s="4" t="inlineStr">
        <is>
          <t xml:space="preserve"> </t>
        </is>
      </c>
      <c r="I41" s="4" t="inlineStr">
        <is>
          <t xml:space="preserve"> </t>
        </is>
      </c>
      <c r="J41" s="7" t="n">
        <v>21</v>
      </c>
      <c r="K41" s="4" t="inlineStr">
        <is>
          <t xml:space="preserve"> </t>
        </is>
      </c>
      <c r="L41" s="4" t="inlineStr">
        <is>
          <t xml:space="preserve"> </t>
        </is>
      </c>
      <c r="M41" s="4" t="inlineStr">
        <is>
          <t xml:space="preserve"> </t>
        </is>
      </c>
      <c r="N41" s="6" t="n">
        <v>26996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in on debt extinguishment with related-parties under common control (Note 10)</t>
        </is>
      </c>
      <c r="B42" s="6" t="n">
        <v>36110</v>
      </c>
      <c r="C42" s="4" t="inlineStr">
        <is>
          <t xml:space="preserve"> </t>
        </is>
      </c>
      <c r="D42" s="4" t="inlineStr">
        <is>
          <t xml:space="preserve"> </t>
        </is>
      </c>
      <c r="E42" s="4" t="inlineStr">
        <is>
          <t xml:space="preserve"> </t>
        </is>
      </c>
      <c r="F42" s="6" t="n">
        <v>361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611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crease in fair value of embedded conversion feature from debt modification with entities under common control (Note 10)</t>
        </is>
      </c>
      <c r="B43" s="6" t="n">
        <v>31179</v>
      </c>
      <c r="C43" s="4" t="inlineStr">
        <is>
          <t xml:space="preserve"> </t>
        </is>
      </c>
      <c r="D43" s="4" t="inlineStr">
        <is>
          <t xml:space="preserve"> </t>
        </is>
      </c>
      <c r="E43" s="4" t="inlineStr">
        <is>
          <t xml:space="preserve"> </t>
        </is>
      </c>
      <c r="F43" s="6" t="n">
        <v>3117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1179</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based compensation expense</t>
        </is>
      </c>
      <c r="B44" s="7" t="n">
        <v>49163</v>
      </c>
      <c r="C44" s="4" t="inlineStr">
        <is>
          <t xml:space="preserve"> </t>
        </is>
      </c>
      <c r="D44" s="4" t="inlineStr">
        <is>
          <t xml:space="preserve"> </t>
        </is>
      </c>
      <c r="E44" s="4" t="inlineStr">
        <is>
          <t xml:space="preserve"> </t>
        </is>
      </c>
      <c r="F44" s="6" t="n">
        <v>4916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9163</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xercise of stock options (in shares)</t>
        </is>
      </c>
      <c r="B45" s="6" t="n">
        <v>1843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436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ercise of stock options</t>
        </is>
      </c>
      <c r="B46" s="7" t="n">
        <v>294</v>
      </c>
      <c r="C46" s="4" t="inlineStr">
        <is>
          <t xml:space="preserve"> </t>
        </is>
      </c>
      <c r="D46" s="4" t="inlineStr">
        <is>
          <t xml:space="preserve"> </t>
        </is>
      </c>
      <c r="E46" s="4" t="inlineStr">
        <is>
          <t xml:space="preserve"> </t>
        </is>
      </c>
      <c r="F46" s="6" t="n">
        <v>29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9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Vesting of restricted stock units (RSU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54564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share settlement for RSUs vest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0384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et share settlement for RSUs vesting</t>
        </is>
      </c>
      <c r="B49" s="6" t="n">
        <v>-3443</v>
      </c>
      <c r="C49" s="4" t="inlineStr">
        <is>
          <t xml:space="preserve"> </t>
        </is>
      </c>
      <c r="D49" s="4" t="inlineStr">
        <is>
          <t xml:space="preserve"> </t>
        </is>
      </c>
      <c r="E49" s="4" t="inlineStr">
        <is>
          <t xml:space="preserve"> </t>
        </is>
      </c>
      <c r="F49" s="6" t="n">
        <v>-34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3443</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ain on extinguishment of debt with related parties under common control</t>
        </is>
      </c>
      <c r="B50" s="6" t="n">
        <v>361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hange in ownership interest in a joint venture due to legal settlement (Note 7)</t>
        </is>
      </c>
      <c r="B51" s="6" t="n">
        <v>0</v>
      </c>
      <c r="C51" s="4" t="inlineStr">
        <is>
          <t xml:space="preserve"> </t>
        </is>
      </c>
      <c r="D51" s="4" t="inlineStr">
        <is>
          <t xml:space="preserve"> </t>
        </is>
      </c>
      <c r="E51" s="4" t="inlineStr">
        <is>
          <t xml:space="preserve"> </t>
        </is>
      </c>
      <c r="F51" s="6" t="n">
        <v>-41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199</v>
      </c>
      <c r="O51" s="4" t="inlineStr">
        <is>
          <t xml:space="preserve"> </t>
        </is>
      </c>
      <c r="P51" s="4" t="inlineStr">
        <is>
          <t xml:space="preserve"> </t>
        </is>
      </c>
      <c r="Q51" s="4" t="inlineStr">
        <is>
          <t xml:space="preserve"> </t>
        </is>
      </c>
      <c r="R51" s="4" t="inlineStr">
        <is>
          <t xml:space="preserve"> </t>
        </is>
      </c>
      <c r="S51" s="4" t="inlineStr">
        <is>
          <t xml:space="preserve"> </t>
        </is>
      </c>
      <c r="T51" s="6" t="n">
        <v>4199</v>
      </c>
    </row>
    <row r="52">
      <c r="A52" s="4" t="inlineStr">
        <is>
          <t>Other comprehensive income (loss), net of tax</t>
        </is>
      </c>
      <c r="B52" s="6" t="n">
        <v>-173</v>
      </c>
      <c r="C52" s="4" t="inlineStr">
        <is>
          <t xml:space="preserve"> </t>
        </is>
      </c>
      <c r="D52" s="4" t="inlineStr">
        <is>
          <t xml:space="preserve"> </t>
        </is>
      </c>
      <c r="E52" s="4" t="inlineStr">
        <is>
          <t xml:space="preserve"> </t>
        </is>
      </c>
      <c r="F52" s="6" t="n">
        <v>-17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73</v>
      </c>
      <c r="T52" s="4" t="inlineStr">
        <is>
          <t xml:space="preserve"> </t>
        </is>
      </c>
    </row>
    <row r="53">
      <c r="A53" s="4" t="inlineStr">
        <is>
          <t>Net loss</t>
        </is>
      </c>
      <c r="B53" s="7" t="n">
        <v>-583852</v>
      </c>
      <c r="C53" s="4" t="inlineStr">
        <is>
          <t xml:space="preserve"> </t>
        </is>
      </c>
      <c r="D53" s="4" t="inlineStr">
        <is>
          <t xml:space="preserve"> </t>
        </is>
      </c>
      <c r="E53" s="4" t="inlineStr">
        <is>
          <t xml:space="preserve"> </t>
        </is>
      </c>
      <c r="F53" s="6" t="n">
        <v>-58319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583196</v>
      </c>
      <c r="S53" s="4" t="inlineStr">
        <is>
          <t xml:space="preserve"> </t>
        </is>
      </c>
      <c r="T53" s="6" t="n">
        <v>-656</v>
      </c>
    </row>
    <row r="54">
      <c r="A54" s="4" t="inlineStr">
        <is>
          <t>Ending balance (in shares) at Dec. 31, 2023</t>
        </is>
      </c>
      <c r="B54" s="6" t="n">
        <v>6708673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7086734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nding balance at Dec. 31, 2023</t>
        </is>
      </c>
      <c r="B55" s="7" t="n">
        <v>-585937</v>
      </c>
      <c r="C55" s="4" t="inlineStr">
        <is>
          <t xml:space="preserve"> </t>
        </is>
      </c>
      <c r="D55" s="4" t="inlineStr">
        <is>
          <t xml:space="preserve"> </t>
        </is>
      </c>
      <c r="E55" s="4" t="inlineStr">
        <is>
          <t xml:space="preserve"> </t>
        </is>
      </c>
      <c r="F55" s="7" t="n">
        <v>-586987</v>
      </c>
      <c r="G55" s="4" t="inlineStr">
        <is>
          <t xml:space="preserve"> </t>
        </is>
      </c>
      <c r="H55" s="4" t="inlineStr">
        <is>
          <t xml:space="preserve"> </t>
        </is>
      </c>
      <c r="I55" s="4" t="inlineStr">
        <is>
          <t xml:space="preserve"> </t>
        </is>
      </c>
      <c r="J55" s="7" t="n">
        <v>67</v>
      </c>
      <c r="K55" s="4" t="inlineStr">
        <is>
          <t xml:space="preserve"> </t>
        </is>
      </c>
      <c r="L55" s="4" t="inlineStr">
        <is>
          <t xml:space="preserve"> </t>
        </is>
      </c>
      <c r="M55" s="4" t="inlineStr">
        <is>
          <t xml:space="preserve"> </t>
        </is>
      </c>
      <c r="N55" s="7" t="n">
        <v>2374620</v>
      </c>
      <c r="O55" s="4" t="inlineStr">
        <is>
          <t xml:space="preserve"> </t>
        </is>
      </c>
      <c r="P55" s="4" t="inlineStr">
        <is>
          <t xml:space="preserve"> </t>
        </is>
      </c>
      <c r="Q55" s="4" t="inlineStr">
        <is>
          <t xml:space="preserve"> </t>
        </is>
      </c>
      <c r="R55" s="7" t="n">
        <v>-2961684</v>
      </c>
      <c r="S55" s="7" t="n">
        <v>10</v>
      </c>
      <c r="T55" s="7" t="n">
        <v>10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Revenue Interest Purchase Agreement - Additional Information (Details) $ / shares in Units, $ in Thousands</t>
        </is>
      </c>
      <c r="D1" s="2" t="inlineStr">
        <is>
          <t>12 Months Ended</t>
        </is>
      </c>
    </row>
    <row r="2">
      <c r="B2" s="2" t="inlineStr">
        <is>
          <t>Dec. 31, 2023 USD ($)</t>
        </is>
      </c>
      <c r="C2" s="2" t="inlineStr">
        <is>
          <t>Dec. 29, 2023 USD ($) $ / shares</t>
        </is>
      </c>
      <c r="D2" s="2" t="inlineStr">
        <is>
          <t>Dec. 31, 2023 USD ($)</t>
        </is>
      </c>
      <c r="E2" s="2" t="inlineStr">
        <is>
          <t>Dec. 31, 2022 USD ($)</t>
        </is>
      </c>
      <c r="F2" s="2" t="inlineStr">
        <is>
          <t>Dec. 31, 2021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revenue interests, second payment</t>
        </is>
      </c>
      <c r="B4" s="4" t="inlineStr">
        <is>
          <t xml:space="preserve"> </t>
        </is>
      </c>
      <c r="C4" s="7" t="n">
        <v>100000</v>
      </c>
      <c r="D4" s="4" t="inlineStr">
        <is>
          <t xml:space="preserve"> </t>
        </is>
      </c>
      <c r="E4" s="4" t="inlineStr">
        <is>
          <t xml:space="preserve"> </t>
        </is>
      </c>
      <c r="F4" s="4" t="inlineStr">
        <is>
          <t xml:space="preserve"> </t>
        </is>
      </c>
    </row>
    <row r="5">
      <c r="A5" s="4" t="inlineStr">
        <is>
          <t>Sale of stock, additional purchase option</t>
        </is>
      </c>
      <c r="B5" s="4" t="inlineStr">
        <is>
          <t xml:space="preserve"> </t>
        </is>
      </c>
      <c r="C5" s="6" t="n">
        <v>10000</v>
      </c>
      <c r="D5" s="4" t="inlineStr">
        <is>
          <t xml:space="preserve"> </t>
        </is>
      </c>
      <c r="E5" s="4" t="inlineStr">
        <is>
          <t xml:space="preserve"> </t>
        </is>
      </c>
      <c r="F5" s="4" t="inlineStr">
        <is>
          <t xml:space="preserve"> </t>
        </is>
      </c>
    </row>
    <row r="6">
      <c r="A6" s="4" t="inlineStr">
        <is>
          <t>Revenue interest liability (Note 9)</t>
        </is>
      </c>
      <c r="B6" s="7" t="n">
        <v>155415</v>
      </c>
      <c r="C6" s="4" t="inlineStr">
        <is>
          <t xml:space="preserve"> </t>
        </is>
      </c>
      <c r="D6" s="7" t="n">
        <v>155415</v>
      </c>
      <c r="E6" s="7" t="n">
        <v>0</v>
      </c>
      <c r="F6" s="4" t="inlineStr">
        <is>
          <t xml:space="preserve"> </t>
        </is>
      </c>
    </row>
    <row r="7">
      <c r="A7" s="4" t="inlineStr">
        <is>
          <t>Interest expense</t>
        </is>
      </c>
      <c r="B7" s="4" t="inlineStr">
        <is>
          <t xml:space="preserve"> </t>
        </is>
      </c>
      <c r="C7" s="4" t="inlineStr">
        <is>
          <t xml:space="preserve"> </t>
        </is>
      </c>
      <c r="D7" s="6" t="n">
        <v>129198</v>
      </c>
      <c r="E7" s="7" t="n">
        <v>63515</v>
      </c>
      <c r="F7" s="7" t="n">
        <v>14849</v>
      </c>
    </row>
    <row r="8">
      <c r="A8" s="4" t="inlineStr">
        <is>
          <t>Stock Purchase and Op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of stock issued in transaction</t>
        </is>
      </c>
      <c r="B10" s="4" t="inlineStr">
        <is>
          <t xml:space="preserve"> </t>
        </is>
      </c>
      <c r="C10" s="7" t="n">
        <v>10000</v>
      </c>
      <c r="D10" s="4" t="inlineStr">
        <is>
          <t xml:space="preserve"> </t>
        </is>
      </c>
      <c r="E10" s="4" t="inlineStr">
        <is>
          <t xml:space="preserve"> </t>
        </is>
      </c>
      <c r="F10" s="4" t="inlineStr">
        <is>
          <t xml:space="preserve"> </t>
        </is>
      </c>
    </row>
    <row r="11">
      <c r="A11" s="4" t="inlineStr">
        <is>
          <t>Sale of stock issued in transaction (in dollars per share) | $ / shares</t>
        </is>
      </c>
      <c r="B11" s="4" t="inlineStr">
        <is>
          <t xml:space="preserve"> </t>
        </is>
      </c>
      <c r="C11" s="8" t="n">
        <v>4.1103</v>
      </c>
      <c r="D11" s="4" t="inlineStr">
        <is>
          <t xml:space="preserve"> </t>
        </is>
      </c>
      <c r="E11" s="4" t="inlineStr">
        <is>
          <t xml:space="preserve"> </t>
        </is>
      </c>
      <c r="F11" s="4" t="inlineStr">
        <is>
          <t xml:space="preserve"> </t>
        </is>
      </c>
    </row>
    <row r="12">
      <c r="A12" s="4" t="inlineStr">
        <is>
          <t>Sale of stock, additional purchase option</t>
        </is>
      </c>
      <c r="B12" s="4" t="inlineStr">
        <is>
          <t xml:space="preserve"> </t>
        </is>
      </c>
      <c r="C12" s="7" t="n">
        <v>10000</v>
      </c>
      <c r="D12" s="4" t="inlineStr">
        <is>
          <t xml:space="preserve"> </t>
        </is>
      </c>
      <c r="E12" s="4" t="inlineStr">
        <is>
          <t xml:space="preserve"> </t>
        </is>
      </c>
      <c r="F12" s="4" t="inlineStr">
        <is>
          <t xml:space="preserve"> </t>
        </is>
      </c>
    </row>
    <row r="13">
      <c r="A13" s="4" t="inlineStr">
        <is>
          <t>Purchase price allocation</t>
        </is>
      </c>
      <c r="B13" s="4" t="inlineStr">
        <is>
          <t xml:space="preserve"> </t>
        </is>
      </c>
      <c r="C13" s="6" t="n">
        <v>12000</v>
      </c>
      <c r="D13" s="4" t="inlineStr">
        <is>
          <t xml:space="preserve"> </t>
        </is>
      </c>
      <c r="E13" s="4" t="inlineStr">
        <is>
          <t xml:space="preserve"> </t>
        </is>
      </c>
      <c r="F13" s="4" t="inlineStr">
        <is>
          <t xml:space="preserve"> </t>
        </is>
      </c>
    </row>
    <row r="14">
      <c r="A14" s="4" t="inlineStr">
        <is>
          <t>Revenue Interest Purcha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urchase price</t>
        </is>
      </c>
      <c r="B16" s="4" t="inlineStr">
        <is>
          <t xml:space="preserve"> </t>
        </is>
      </c>
      <c r="C16" s="7" t="n">
        <v>200000</v>
      </c>
      <c r="D16" s="4" t="inlineStr">
        <is>
          <t xml:space="preserve"> </t>
        </is>
      </c>
      <c r="E16" s="4" t="inlineStr">
        <is>
          <t xml:space="preserve"> </t>
        </is>
      </c>
      <c r="F16" s="4" t="inlineStr">
        <is>
          <t xml:space="preserve"> </t>
        </is>
      </c>
    </row>
    <row r="17">
      <c r="A17" s="4" t="inlineStr">
        <is>
          <t>Revenue interest purchase agreement, payment received percentage</t>
        </is>
      </c>
      <c r="B17" s="4" t="inlineStr">
        <is>
          <t xml:space="preserve"> </t>
        </is>
      </c>
      <c r="C17" s="12" t="n">
        <v>1.95</v>
      </c>
      <c r="D17" s="4" t="inlineStr">
        <is>
          <t xml:space="preserve"> </t>
        </is>
      </c>
      <c r="E17" s="4" t="inlineStr">
        <is>
          <t xml:space="preserve"> </t>
        </is>
      </c>
      <c r="F17" s="4" t="inlineStr">
        <is>
          <t xml:space="preserve"> </t>
        </is>
      </c>
    </row>
    <row r="18">
      <c r="A18" s="4" t="inlineStr">
        <is>
          <t>Purchase price allocation</t>
        </is>
      </c>
      <c r="B18" s="4" t="inlineStr">
        <is>
          <t xml:space="preserve"> </t>
        </is>
      </c>
      <c r="C18" s="7" t="n">
        <v>197100</v>
      </c>
      <c r="D18" s="4" t="inlineStr">
        <is>
          <t xml:space="preserve"> </t>
        </is>
      </c>
      <c r="E18" s="4" t="inlineStr">
        <is>
          <t xml:space="preserve"> </t>
        </is>
      </c>
      <c r="F18" s="4" t="inlineStr">
        <is>
          <t xml:space="preserve"> </t>
        </is>
      </c>
    </row>
    <row r="19">
      <c r="A19" s="4" t="inlineStr">
        <is>
          <t>Debt discount</t>
        </is>
      </c>
      <c r="B19" s="4" t="inlineStr">
        <is>
          <t xml:space="preserve"> </t>
        </is>
      </c>
      <c r="C19" s="6" t="n">
        <v>34500</v>
      </c>
      <c r="D19" s="4" t="inlineStr">
        <is>
          <t xml:space="preserve"> </t>
        </is>
      </c>
      <c r="E19" s="4" t="inlineStr">
        <is>
          <t xml:space="preserve"> </t>
        </is>
      </c>
      <c r="F19" s="4" t="inlineStr">
        <is>
          <t xml:space="preserve"> </t>
        </is>
      </c>
    </row>
    <row r="20">
      <c r="A20" s="4" t="inlineStr">
        <is>
          <t>Revenue interest liability (Note 9)</t>
        </is>
      </c>
      <c r="B20" s="6" t="n">
        <v>155400</v>
      </c>
      <c r="C20" s="4" t="inlineStr">
        <is>
          <t xml:space="preserve"> </t>
        </is>
      </c>
      <c r="D20" s="6" t="n">
        <v>155400</v>
      </c>
      <c r="E20" s="4" t="inlineStr">
        <is>
          <t xml:space="preserve"> </t>
        </is>
      </c>
      <c r="F20" s="4" t="inlineStr">
        <is>
          <t xml:space="preserve"> </t>
        </is>
      </c>
    </row>
    <row r="21">
      <c r="A21" s="4" t="inlineStr">
        <is>
          <t>Interest expense</t>
        </is>
      </c>
      <c r="B21" s="4" t="inlineStr">
        <is>
          <t xml:space="preserve"> </t>
        </is>
      </c>
      <c r="C21" s="4" t="inlineStr">
        <is>
          <t xml:space="preserve"> </t>
        </is>
      </c>
      <c r="D21" s="7" t="n">
        <v>300</v>
      </c>
      <c r="E21" s="4" t="inlineStr">
        <is>
          <t xml:space="preserve"> </t>
        </is>
      </c>
      <c r="F21" s="4" t="inlineStr">
        <is>
          <t xml:space="preserve"> </t>
        </is>
      </c>
    </row>
    <row r="22">
      <c r="A22" s="4" t="inlineStr">
        <is>
          <t>Issuance costs</t>
        </is>
      </c>
      <c r="B22" s="7" t="n">
        <v>7491</v>
      </c>
      <c r="C22" s="4" t="inlineStr">
        <is>
          <t xml:space="preserve"> </t>
        </is>
      </c>
      <c r="D22" s="4" t="inlineStr">
        <is>
          <t xml:space="preserve"> </t>
        </is>
      </c>
      <c r="E22" s="4" t="inlineStr">
        <is>
          <t xml:space="preserve"> </t>
        </is>
      </c>
      <c r="F22" s="4" t="inlineStr">
        <is>
          <t xml:space="preserve"> </t>
        </is>
      </c>
    </row>
    <row r="23">
      <c r="A23" s="4" t="inlineStr">
        <is>
          <t>Revenue Interest Purchase Agreement | Period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Revenue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quired purchase price, as a percent</t>
        </is>
      </c>
      <c r="B25" s="13" t="n">
        <v>1.2</v>
      </c>
      <c r="C25" s="4" t="inlineStr">
        <is>
          <t xml:space="preserve"> </t>
        </is>
      </c>
      <c r="D25" s="13" t="n">
        <v>1.2</v>
      </c>
      <c r="E25" s="4" t="inlineStr">
        <is>
          <t xml:space="preserve"> </t>
        </is>
      </c>
      <c r="F25" s="4" t="inlineStr">
        <is>
          <t xml:space="preserve"> </t>
        </is>
      </c>
    </row>
    <row r="26">
      <c r="A26" s="4" t="inlineStr">
        <is>
          <t>Revenue Interest Purchase Agreement | Period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ired purchase price, as a percent</t>
        </is>
      </c>
      <c r="B28" s="13" t="n">
        <v>1.35</v>
      </c>
      <c r="C28" s="4" t="inlineStr">
        <is>
          <t xml:space="preserve"> </t>
        </is>
      </c>
      <c r="D28" s="13" t="n">
        <v>1.35</v>
      </c>
      <c r="E28" s="4" t="inlineStr">
        <is>
          <t xml:space="preserve"> </t>
        </is>
      </c>
      <c r="F28" s="4" t="inlineStr">
        <is>
          <t xml:space="preserve"> </t>
        </is>
      </c>
    </row>
    <row r="29">
      <c r="A29" s="4" t="inlineStr">
        <is>
          <t>Revenue Interest Purchase Agreement | Period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quired purchase price, as a percent</t>
        </is>
      </c>
      <c r="B31" s="13" t="n">
        <v>1.75</v>
      </c>
      <c r="C31" s="4" t="inlineStr">
        <is>
          <t xml:space="preserve"> </t>
        </is>
      </c>
      <c r="D31" s="13" t="n">
        <v>1.75</v>
      </c>
      <c r="E31" s="4" t="inlineStr">
        <is>
          <t xml:space="preserve"> </t>
        </is>
      </c>
      <c r="F31" s="4" t="inlineStr">
        <is>
          <t xml:space="preserve"> </t>
        </is>
      </c>
    </row>
    <row r="32">
      <c r="A32" s="4" t="inlineStr">
        <is>
          <t>Revenue Interest Purchase Agreement | Period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quired purchase price, as a percent</t>
        </is>
      </c>
      <c r="B34" s="13" t="n">
        <v>1.95</v>
      </c>
      <c r="C34" s="4" t="inlineStr">
        <is>
          <t xml:space="preserve"> </t>
        </is>
      </c>
      <c r="D34" s="13" t="n">
        <v>1.95</v>
      </c>
      <c r="E34" s="4" t="inlineStr">
        <is>
          <t xml:space="preserve"> </t>
        </is>
      </c>
      <c r="F34" s="4" t="inlineStr">
        <is>
          <t xml:space="preserve"> </t>
        </is>
      </c>
    </row>
    <row r="35">
      <c r="A35" s="4" t="inlineStr">
        <is>
          <t>Revenue Interest Purchase Agreement | Fair value of stock purchase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urchase price allocation</t>
        </is>
      </c>
      <c r="B37" s="4" t="inlineStr">
        <is>
          <t xml:space="preserve"> </t>
        </is>
      </c>
      <c r="C37" s="7" t="n">
        <v>800</v>
      </c>
      <c r="D37" s="4" t="inlineStr">
        <is>
          <t xml:space="preserve"> </t>
        </is>
      </c>
      <c r="E37" s="4" t="inlineStr">
        <is>
          <t xml:space="preserve"> </t>
        </is>
      </c>
      <c r="F37" s="4" t="inlineStr">
        <is>
          <t xml:space="preserve"> </t>
        </is>
      </c>
    </row>
    <row r="38">
      <c r="A38" s="4" t="inlineStr">
        <is>
          <t>Initial Payment | Revenue Interest Purchas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erred Revenue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interest purchase agreement, tiered revenue interest rate percentage</t>
        </is>
      </c>
      <c r="B40" s="4" t="inlineStr">
        <is>
          <t xml:space="preserve"> </t>
        </is>
      </c>
      <c r="C40" s="10" t="n">
        <v>0.015</v>
      </c>
      <c r="D40" s="4" t="inlineStr">
        <is>
          <t xml:space="preserve"> </t>
        </is>
      </c>
      <c r="E40" s="4" t="inlineStr">
        <is>
          <t xml:space="preserve"> </t>
        </is>
      </c>
      <c r="F40" s="4" t="inlineStr">
        <is>
          <t xml:space="preserve"> </t>
        </is>
      </c>
    </row>
    <row r="41">
      <c r="A41" s="4" t="inlineStr">
        <is>
          <t>Initial Payment | Minimum | Revenue Interest Purcha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erred Revenue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s as a percentage of net sales</t>
        </is>
      </c>
      <c r="B43" s="4" t="inlineStr">
        <is>
          <t xml:space="preserve"> </t>
        </is>
      </c>
      <c r="C43" s="12" t="n">
        <v>0.03</v>
      </c>
      <c r="D43" s="4" t="inlineStr">
        <is>
          <t xml:space="preserve"> </t>
        </is>
      </c>
      <c r="E43" s="4" t="inlineStr">
        <is>
          <t xml:space="preserve"> </t>
        </is>
      </c>
      <c r="F43" s="4" t="inlineStr">
        <is>
          <t xml:space="preserve"> </t>
        </is>
      </c>
    </row>
    <row r="44">
      <c r="A44" s="4" t="inlineStr">
        <is>
          <t>Initial Payment | Maximum | Revenue Interest Purchase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erred Revenue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as a percentage of net sales</t>
        </is>
      </c>
      <c r="B46" s="4" t="inlineStr">
        <is>
          <t xml:space="preserve"> </t>
        </is>
      </c>
      <c r="C46" s="12" t="n">
        <v>0.07000000000000001</v>
      </c>
      <c r="D46" s="4" t="inlineStr">
        <is>
          <t xml:space="preserve"> </t>
        </is>
      </c>
      <c r="E46" s="4" t="inlineStr">
        <is>
          <t xml:space="preserve"> </t>
        </is>
      </c>
      <c r="F46" s="4" t="inlineStr">
        <is>
          <t xml:space="preserve"> </t>
        </is>
      </c>
    </row>
    <row r="47">
      <c r="A47" s="4" t="inlineStr">
        <is>
          <t>Second Payment | Revenue Interest Purchase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erred Revenue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interest purchase agreement, tiered revenue interest rate percentage</t>
        </is>
      </c>
      <c r="B49" s="4" t="inlineStr">
        <is>
          <t xml:space="preserve"> </t>
        </is>
      </c>
      <c r="C49" s="10" t="n">
        <v>0.0225</v>
      </c>
      <c r="D49" s="4" t="inlineStr">
        <is>
          <t xml:space="preserve"> </t>
        </is>
      </c>
      <c r="E49" s="4" t="inlineStr">
        <is>
          <t xml:space="preserve"> </t>
        </is>
      </c>
      <c r="F49" s="4" t="inlineStr">
        <is>
          <t xml:space="preserve"> </t>
        </is>
      </c>
    </row>
    <row r="50">
      <c r="A50" s="4" t="inlineStr">
        <is>
          <t>Second Payment | Minimum | Revenue Interest Purcha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erred Revenue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s as a percentage of net sales</t>
        </is>
      </c>
      <c r="B52" s="4" t="inlineStr">
        <is>
          <t xml:space="preserve"> </t>
        </is>
      </c>
      <c r="C52" s="10" t="n">
        <v>0.045</v>
      </c>
      <c r="D52" s="4" t="inlineStr">
        <is>
          <t xml:space="preserve"> </t>
        </is>
      </c>
      <c r="E52" s="4" t="inlineStr">
        <is>
          <t xml:space="preserve"> </t>
        </is>
      </c>
      <c r="F52" s="4" t="inlineStr">
        <is>
          <t xml:space="preserve"> </t>
        </is>
      </c>
    </row>
    <row r="53">
      <c r="A53" s="4" t="inlineStr">
        <is>
          <t>Second Payment | Maximum | Revenue Interest Purcha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erred Revenue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as a percentage of net sales</t>
        </is>
      </c>
      <c r="B55" s="4" t="inlineStr">
        <is>
          <t xml:space="preserve"> </t>
        </is>
      </c>
      <c r="C55" s="12" t="n">
        <v>0.1</v>
      </c>
      <c r="D55" s="4" t="inlineStr">
        <is>
          <t xml:space="preserve"> </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nue Interest Purchase Agreement - Summary of the Revenue Interest Liability Activity (Details) - USD ($) $ in Thousands</t>
        </is>
      </c>
      <c r="C1" s="2" t="inlineStr">
        <is>
          <t>12 Months Ended</t>
        </is>
      </c>
    </row>
    <row r="2">
      <c r="B2" s="2" t="inlineStr">
        <is>
          <t>Dec. 31, 2023</t>
        </is>
      </c>
      <c r="C2" s="2" t="inlineStr">
        <is>
          <t>Dec. 31, 2023</t>
        </is>
      </c>
      <c r="D2" s="2" t="inlineStr">
        <is>
          <t>Dec. 31, 2022</t>
        </is>
      </c>
      <c r="E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Proceeds from the RIPA, net of transaction costs</t>
        </is>
      </c>
      <c r="B4" s="4" t="inlineStr">
        <is>
          <t xml:space="preserve"> </t>
        </is>
      </c>
      <c r="C4" s="7" t="n">
        <v>192764</v>
      </c>
      <c r="D4" s="7" t="n">
        <v>0</v>
      </c>
      <c r="E4" s="7" t="n">
        <v>0</v>
      </c>
    </row>
    <row r="5">
      <c r="A5" s="4" t="inlineStr">
        <is>
          <t>Revenue Interest Purchase Agreement</t>
        </is>
      </c>
      <c r="B5" s="4" t="inlineStr">
        <is>
          <t xml:space="preserve"> </t>
        </is>
      </c>
      <c r="C5" s="4" t="inlineStr">
        <is>
          <t xml:space="preserve"> </t>
        </is>
      </c>
      <c r="D5" s="4" t="inlineStr">
        <is>
          <t xml:space="preserve"> </t>
        </is>
      </c>
      <c r="E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row>
    <row r="7">
      <c r="A7" s="4" t="inlineStr">
        <is>
          <t>Revenue interest liability at inception</t>
        </is>
      </c>
      <c r="B7" s="7" t="n">
        <v>0</v>
      </c>
      <c r="C7" s="4" t="inlineStr">
        <is>
          <t xml:space="preserve"> </t>
        </is>
      </c>
      <c r="D7" s="4" t="inlineStr">
        <is>
          <t xml:space="preserve"> </t>
        </is>
      </c>
      <c r="E7" s="4" t="inlineStr">
        <is>
          <t xml:space="preserve"> </t>
        </is>
      </c>
    </row>
    <row r="8">
      <c r="A8" s="4" t="inlineStr">
        <is>
          <t>Proceeds from the RIPA, gross</t>
        </is>
      </c>
      <c r="B8" s="6" t="n">
        <v>200000</v>
      </c>
      <c r="C8" s="4" t="inlineStr">
        <is>
          <t xml:space="preserve"> </t>
        </is>
      </c>
      <c r="D8" s="4" t="inlineStr">
        <is>
          <t xml:space="preserve"> </t>
        </is>
      </c>
      <c r="E8" s="4" t="inlineStr">
        <is>
          <t xml:space="preserve"> </t>
        </is>
      </c>
    </row>
    <row r="9">
      <c r="A9" s="4" t="inlineStr">
        <is>
          <t>Less: Issuance costs</t>
        </is>
      </c>
      <c r="B9" s="6" t="n">
        <v>7491</v>
      </c>
      <c r="C9" s="4" t="inlineStr">
        <is>
          <t xml:space="preserve"> </t>
        </is>
      </c>
      <c r="D9" s="4" t="inlineStr">
        <is>
          <t xml:space="preserve"> </t>
        </is>
      </c>
      <c r="E9" s="4" t="inlineStr">
        <is>
          <t xml:space="preserve"> </t>
        </is>
      </c>
    </row>
    <row r="10">
      <c r="A10" s="4" t="inlineStr">
        <is>
          <t>Proceeds from the RIPA, net of transaction costs</t>
        </is>
      </c>
      <c r="B10" s="6" t="n">
        <v>192509</v>
      </c>
      <c r="C10" s="4" t="inlineStr">
        <is>
          <t xml:space="preserve"> </t>
        </is>
      </c>
      <c r="D10" s="4" t="inlineStr">
        <is>
          <t xml:space="preserve"> </t>
        </is>
      </c>
      <c r="E10" s="4" t="inlineStr">
        <is>
          <t xml:space="preserve"> </t>
        </is>
      </c>
    </row>
    <row r="11">
      <c r="A11" s="4" t="inlineStr">
        <is>
          <t>Interest expense on related-party notes payable</t>
        </is>
      </c>
      <c r="B11" s="4" t="inlineStr">
        <is>
          <t xml:space="preserve"> </t>
        </is>
      </c>
      <c r="C11" s="6" t="n">
        <v>264</v>
      </c>
      <c r="D11" s="4" t="inlineStr">
        <is>
          <t xml:space="preserve"> </t>
        </is>
      </c>
      <c r="E11" s="4" t="inlineStr">
        <is>
          <t xml:space="preserve"> </t>
        </is>
      </c>
    </row>
    <row r="12">
      <c r="A12" s="4" t="inlineStr">
        <is>
          <t>Revenue interest liability at end of period</t>
        </is>
      </c>
      <c r="B12" s="6" t="n">
        <v>155415</v>
      </c>
      <c r="C12" s="7" t="n">
        <v>155415</v>
      </c>
      <c r="D12" s="4" t="inlineStr">
        <is>
          <t xml:space="preserve"> </t>
        </is>
      </c>
      <c r="E12" s="4" t="inlineStr">
        <is>
          <t xml:space="preserve"> </t>
        </is>
      </c>
    </row>
    <row r="13">
      <c r="A13" s="4" t="inlineStr">
        <is>
          <t>Revenue Interest Purchase Agreement | Embedded contingent derivative liability</t>
        </is>
      </c>
      <c r="B13" s="4" t="inlineStr">
        <is>
          <t xml:space="preserve"> </t>
        </is>
      </c>
      <c r="C13" s="4" t="inlineStr">
        <is>
          <t xml:space="preserve"> </t>
        </is>
      </c>
      <c r="D13" s="4" t="inlineStr">
        <is>
          <t xml:space="preserve"> </t>
        </is>
      </c>
      <c r="E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row>
    <row r="15">
      <c r="A15" s="4" t="inlineStr">
        <is>
          <t>Debt discount</t>
        </is>
      </c>
      <c r="B15" s="6" t="n">
        <v>-34500</v>
      </c>
      <c r="C15" s="4" t="inlineStr">
        <is>
          <t xml:space="preserve"> </t>
        </is>
      </c>
      <c r="D15" s="4" t="inlineStr">
        <is>
          <t xml:space="preserve"> </t>
        </is>
      </c>
      <c r="E15" s="4" t="inlineStr">
        <is>
          <t xml:space="preserve"> </t>
        </is>
      </c>
    </row>
    <row r="16">
      <c r="A16" s="4" t="inlineStr">
        <is>
          <t>Revenue Interest Purchase Agreement | Issuance of common stock</t>
        </is>
      </c>
      <c r="B16" s="4" t="inlineStr">
        <is>
          <t xml:space="preserve"> </t>
        </is>
      </c>
      <c r="C16" s="4" t="inlineStr">
        <is>
          <t xml:space="preserve"> </t>
        </is>
      </c>
      <c r="D16" s="4" t="inlineStr">
        <is>
          <t xml:space="preserve"> </t>
        </is>
      </c>
      <c r="E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row>
    <row r="18">
      <c r="A18" s="4" t="inlineStr">
        <is>
          <t>Debt discount</t>
        </is>
      </c>
      <c r="B18" s="6" t="n">
        <v>-2039</v>
      </c>
      <c r="C18" s="4" t="inlineStr">
        <is>
          <t xml:space="preserve"> </t>
        </is>
      </c>
      <c r="D18" s="4" t="inlineStr">
        <is>
          <t xml:space="preserve"> </t>
        </is>
      </c>
      <c r="E18" s="4" t="inlineStr">
        <is>
          <t xml:space="preserve"> </t>
        </is>
      </c>
    </row>
    <row r="19">
      <c r="A19" s="4" t="inlineStr">
        <is>
          <t>Revenue Interest Purchase Agreement | Fair value of stock purchase option</t>
        </is>
      </c>
      <c r="B19" s="4" t="inlineStr">
        <is>
          <t xml:space="preserve"> </t>
        </is>
      </c>
      <c r="C19" s="4" t="inlineStr">
        <is>
          <t xml:space="preserve"> </t>
        </is>
      </c>
      <c r="D19" s="4" t="inlineStr">
        <is>
          <t xml:space="preserve"> </t>
        </is>
      </c>
      <c r="E19" s="4" t="inlineStr">
        <is>
          <t xml:space="preserve"> </t>
        </is>
      </c>
    </row>
    <row r="20">
      <c r="A20" s="3" t="inlineStr">
        <is>
          <t>Deferred Revenue Arrangement [Line Items]</t>
        </is>
      </c>
      <c r="B20" s="4" t="inlineStr">
        <is>
          <t xml:space="preserve"> </t>
        </is>
      </c>
      <c r="C20" s="4" t="inlineStr">
        <is>
          <t xml:space="preserve"> </t>
        </is>
      </c>
      <c r="D20" s="4" t="inlineStr">
        <is>
          <t xml:space="preserve"> </t>
        </is>
      </c>
      <c r="E20" s="4" t="inlineStr">
        <is>
          <t xml:space="preserve"> </t>
        </is>
      </c>
    </row>
    <row r="21">
      <c r="A21" s="4" t="inlineStr">
        <is>
          <t>Debt discount</t>
        </is>
      </c>
      <c r="B21" s="7" t="n">
        <v>-819</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8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Party Debt - Summary of Related-Party Promissory Notes (Detail) - USD ($) $ / shares in Units, $ in Thousands</t>
        </is>
      </c>
      <c r="D1" s="2" t="inlineStr">
        <is>
          <t>12 Months Ended</t>
        </is>
      </c>
    </row>
    <row r="2">
      <c r="B2" s="2" t="inlineStr">
        <is>
          <t>Dec. 29, 2023</t>
        </is>
      </c>
      <c r="C2" s="2" t="inlineStr">
        <is>
          <t>Dec. 17, 2021</t>
        </is>
      </c>
      <c r="D2" s="2" t="inlineStr">
        <is>
          <t>Dec. 31, 2023</t>
        </is>
      </c>
      <c r="E2" s="2" t="inlineStr">
        <is>
          <t>Dec. 31, 2022</t>
        </is>
      </c>
      <c r="F2" s="2" t="inlineStr">
        <is>
          <t>Dec. 28, 2023</t>
        </is>
      </c>
      <c r="G2" s="2" t="inlineStr">
        <is>
          <t>Sep. 11, 2023</t>
        </is>
      </c>
      <c r="H2" s="2" t="inlineStr">
        <is>
          <t>Jun. 13, 2023</t>
        </is>
      </c>
      <c r="I2" s="2" t="inlineStr">
        <is>
          <t>Mar. 31, 2023</t>
        </is>
      </c>
      <c r="J2" s="2" t="inlineStr">
        <is>
          <t>Dec. 12, 2022</t>
        </is>
      </c>
      <c r="K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9" t="n">
        <v>1.29</v>
      </c>
      <c r="H4" s="4" t="inlineStr">
        <is>
          <t xml:space="preserve"> </t>
        </is>
      </c>
      <c r="I4" s="4" t="inlineStr">
        <is>
          <t xml:space="preserve"> </t>
        </is>
      </c>
      <c r="J4" s="9" t="n">
        <v>5.67</v>
      </c>
      <c r="K4" s="4" t="inlineStr">
        <is>
          <t xml:space="preserve"> </t>
        </is>
      </c>
    </row>
    <row r="5">
      <c r="A5" s="4" t="inlineStr">
        <is>
          <t>$505 Million December 2023 Promissory Note - Tranche 1 | Affiliated Entity | 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spread</t>
        </is>
      </c>
      <c r="B7" s="4" t="inlineStr">
        <is>
          <t xml:space="preserve"> </t>
        </is>
      </c>
      <c r="C7" s="4" t="inlineStr">
        <is>
          <t xml:space="preserve"> </t>
        </is>
      </c>
      <c r="D7" s="12" t="n">
        <v>0.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00 Million December 2021 Promissory Note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ice (in dollars per share)</t>
        </is>
      </c>
      <c r="B10" s="4" t="inlineStr">
        <is>
          <t xml:space="preserve"> </t>
        </is>
      </c>
      <c r="C10" s="9" t="n">
        <v>5.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300 Million December 2021 Promissory Note | Affiliated Ent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pread</t>
        </is>
      </c>
      <c r="B13" s="4" t="inlineStr">
        <is>
          <t xml:space="preserve"> </t>
        </is>
      </c>
      <c r="C13" s="10" t="n">
        <v>0.054</v>
      </c>
      <c r="D13" s="12" t="n">
        <v>0.08</v>
      </c>
      <c r="E13" s="12" t="n">
        <v>0.0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50 Million December 2022 Promissory Note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t>
        </is>
      </c>
      <c r="B16" s="8" t="n">
        <v>8.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0000</v>
      </c>
      <c r="K17" s="4" t="inlineStr">
        <is>
          <t xml:space="preserve"> </t>
        </is>
      </c>
    </row>
    <row r="18">
      <c r="A18" s="4" t="inlineStr">
        <is>
          <t>$50 Million December 2022 Promissory Note | Affiliated Ent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pread</t>
        </is>
      </c>
      <c r="B20" s="10" t="n">
        <v>0.075</v>
      </c>
      <c r="C20" s="4" t="inlineStr">
        <is>
          <t xml:space="preserve"> </t>
        </is>
      </c>
      <c r="D20" s="12" t="n">
        <v>0.08</v>
      </c>
      <c r="E20" s="12" t="n">
        <v>0.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30 Million June 2023 Promissory Note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s per share)</t>
        </is>
      </c>
      <c r="B23" s="8" t="n">
        <v>8.26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30 Million June 2023 Promissory Note | Affiliated Ent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spread</t>
        </is>
      </c>
      <c r="B26" s="10" t="n">
        <v>0.075</v>
      </c>
      <c r="C26" s="4" t="inlineStr">
        <is>
          <t xml:space="preserve"> </t>
        </is>
      </c>
      <c r="D26" s="12"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505 Million Promissory Note, December 2023, Tranche Two | Affiliated Entity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spread</t>
        </is>
      </c>
      <c r="B29" s="4" t="inlineStr">
        <is>
          <t xml:space="preserve"> </t>
        </is>
      </c>
      <c r="C29" s="4" t="inlineStr">
        <is>
          <t xml:space="preserve"> </t>
        </is>
      </c>
      <c r="D29" s="12" t="n">
        <v>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30 Million March 2023 Promissory Note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30000</v>
      </c>
      <c r="J32" s="4" t="inlineStr">
        <is>
          <t xml:space="preserve"> </t>
        </is>
      </c>
      <c r="K32" s="4" t="inlineStr">
        <is>
          <t xml:space="preserve"> </t>
        </is>
      </c>
    </row>
    <row r="33">
      <c r="A33" s="4" t="inlineStr">
        <is>
          <t>$30 Million March 2023 Promissory Note | Affiliated Ent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spread</t>
        </is>
      </c>
      <c r="B35" s="4" t="inlineStr">
        <is>
          <t xml:space="preserve"> </t>
        </is>
      </c>
      <c r="C35" s="4" t="inlineStr">
        <is>
          <t xml:space="preserve"> </t>
        </is>
      </c>
      <c r="D35" s="12" t="n">
        <v>0.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0 Million September 2023 Promissory Note | Affiliated Ent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spread</t>
        </is>
      </c>
      <c r="B38" s="4" t="inlineStr">
        <is>
          <t xml:space="preserve"> </t>
        </is>
      </c>
      <c r="C38" s="4" t="inlineStr">
        <is>
          <t xml:space="preserve"> </t>
        </is>
      </c>
      <c r="D38" s="12" t="n">
        <v>0.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125 Million August 2022 Promissory Note | Affiliated Ent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spread</t>
        </is>
      </c>
      <c r="B41" s="4" t="inlineStr">
        <is>
          <t xml:space="preserve"> </t>
        </is>
      </c>
      <c r="C41" s="4" t="inlineStr">
        <is>
          <t xml:space="preserve"> </t>
        </is>
      </c>
      <c r="D41" s="12" t="n">
        <v>0.08</v>
      </c>
      <c r="E41" s="12" t="n">
        <v>0.0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ant Capital 2015 Note Payable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Rate</t>
        </is>
      </c>
      <c r="B44" s="4" t="inlineStr">
        <is>
          <t xml:space="preserve"> </t>
        </is>
      </c>
      <c r="C44" s="4" t="inlineStr">
        <is>
          <t xml:space="preserve"> </t>
        </is>
      </c>
      <c r="D44" s="4" t="inlineStr">
        <is>
          <t xml:space="preserve"> </t>
        </is>
      </c>
      <c r="E44" s="12" t="n">
        <v>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ant Capital 2020 Note Payable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12" t="n">
        <v>0.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ant Capital 2021 Note Payabl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B50" s="4" t="inlineStr">
        <is>
          <t xml:space="preserve"> </t>
        </is>
      </c>
      <c r="C50" s="4" t="inlineStr">
        <is>
          <t xml:space="preserve"> </t>
        </is>
      </c>
      <c r="D50" s="4" t="inlineStr">
        <is>
          <t xml:space="preserve"> </t>
        </is>
      </c>
      <c r="E50" s="12" t="n">
        <v>0.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antMobile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4" t="inlineStr">
        <is>
          <t xml:space="preserve"> </t>
        </is>
      </c>
      <c r="C53" s="4" t="inlineStr">
        <is>
          <t xml:space="preserve"> </t>
        </is>
      </c>
      <c r="D53" s="4" t="inlineStr">
        <is>
          <t xml:space="preserve"> </t>
        </is>
      </c>
      <c r="E53" s="12" t="n">
        <v>0.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 C S C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t>
        </is>
      </c>
      <c r="B56" s="4" t="inlineStr">
        <is>
          <t xml:space="preserve"> </t>
        </is>
      </c>
      <c r="C56" s="4" t="inlineStr">
        <is>
          <t xml:space="preserve"> </t>
        </is>
      </c>
      <c r="D56" s="4" t="inlineStr">
        <is>
          <t xml:space="preserve"> </t>
        </is>
      </c>
      <c r="E56" s="12" t="n">
        <v>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notes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4" t="inlineStr">
        <is>
          <t xml:space="preserve"> </t>
        </is>
      </c>
      <c r="D59" s="7" t="n">
        <v>610000</v>
      </c>
      <c r="E59" s="7" t="n">
        <v>23322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ss: Unamortized Discounts</t>
        </is>
      </c>
      <c r="B60" s="4" t="inlineStr">
        <is>
          <t xml:space="preserve"> </t>
        </is>
      </c>
      <c r="C60" s="4" t="inlineStr">
        <is>
          <t xml:space="preserve"> </t>
        </is>
      </c>
      <c r="D60" s="4" t="inlineStr">
        <is>
          <t xml:space="preserve"> </t>
        </is>
      </c>
      <c r="E60" s="6" t="n">
        <v>2110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t>
        </is>
      </c>
      <c r="B61" s="4" t="inlineStr">
        <is>
          <t xml:space="preserve"> </t>
        </is>
      </c>
      <c r="C61" s="4" t="inlineStr">
        <is>
          <t xml:space="preserve"> </t>
        </is>
      </c>
      <c r="D61" s="6" t="n">
        <v>576951</v>
      </c>
      <c r="E61" s="6" t="n">
        <v>24127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rued PIK Interest Added to Note</t>
        </is>
      </c>
      <c r="B62" s="4" t="inlineStr">
        <is>
          <t xml:space="preserve"> </t>
        </is>
      </c>
      <c r="C62" s="4" t="inlineStr">
        <is>
          <t xml:space="preserve"> </t>
        </is>
      </c>
      <c r="D62" s="4" t="inlineStr">
        <is>
          <t xml:space="preserve"> </t>
        </is>
      </c>
      <c r="E62" s="6" t="n">
        <v>2915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notes | $300 Million December 2021 Promissory Note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t>
        </is>
      </c>
      <c r="B65" s="7" t="n">
        <v>300000</v>
      </c>
      <c r="C65" s="4" t="inlineStr">
        <is>
          <t xml:space="preserve"> </t>
        </is>
      </c>
      <c r="D65" s="4" t="inlineStr">
        <is>
          <t xml:space="preserve"> </t>
        </is>
      </c>
      <c r="E65" s="4" t="inlineStr">
        <is>
          <t xml:space="preserve"> </t>
        </is>
      </c>
      <c r="F65" s="7" t="n">
        <v>3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ss: Unamortized Discounts</t>
        </is>
      </c>
      <c r="B66" s="4" t="inlineStr">
        <is>
          <t xml:space="preserve"> </t>
        </is>
      </c>
      <c r="C66" s="4" t="inlineStr">
        <is>
          <t xml:space="preserve"> </t>
        </is>
      </c>
      <c r="D66" s="6" t="n">
        <v>2609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t>
        </is>
      </c>
      <c r="B67" s="4" t="inlineStr">
        <is>
          <t xml:space="preserve"> </t>
        </is>
      </c>
      <c r="C67" s="4" t="inlineStr">
        <is>
          <t xml:space="preserve"> </t>
        </is>
      </c>
      <c r="D67" s="6" t="n">
        <v>27390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sion price (in dollars per share)</t>
        </is>
      </c>
      <c r="B68" s="8" t="n">
        <v>8.26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notes | $300 Million December 2021 Promissory Note | Affiliated Entity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spread</t>
        </is>
      </c>
      <c r="B71" s="10" t="n">
        <v>0.0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notes | $50 Million December 2022 Promissory Note | Affiliated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Amount</t>
        </is>
      </c>
      <c r="B74" s="7" t="n">
        <v>50000</v>
      </c>
      <c r="C74" s="4" t="inlineStr">
        <is>
          <t xml:space="preserve"> </t>
        </is>
      </c>
      <c r="D74" s="4" t="inlineStr">
        <is>
          <t xml:space="preserve"> </t>
        </is>
      </c>
      <c r="E74" s="4" t="inlineStr">
        <is>
          <t xml:space="preserve"> </t>
        </is>
      </c>
      <c r="F74" s="6" t="n">
        <v>5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ess: Unamortized Discounts</t>
        </is>
      </c>
      <c r="B75" s="4" t="inlineStr">
        <is>
          <t xml:space="preserve"> </t>
        </is>
      </c>
      <c r="C75" s="4" t="inlineStr">
        <is>
          <t xml:space="preserve"> </t>
        </is>
      </c>
      <c r="D75" s="6" t="n">
        <v>434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4" t="inlineStr">
        <is>
          <t xml:space="preserve"> </t>
        </is>
      </c>
      <c r="C76" s="4" t="inlineStr">
        <is>
          <t xml:space="preserve"> </t>
        </is>
      </c>
      <c r="D76" s="6" t="n">
        <v>4565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tible notes | $30 Million June 2023 Promissory Note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ncipal Amount</t>
        </is>
      </c>
      <c r="B79" s="6" t="n">
        <v>30000</v>
      </c>
      <c r="C79" s="4" t="inlineStr">
        <is>
          <t xml:space="preserve"> </t>
        </is>
      </c>
      <c r="D79" s="4" t="inlineStr">
        <is>
          <t xml:space="preserve"> </t>
        </is>
      </c>
      <c r="E79" s="4" t="inlineStr">
        <is>
          <t xml:space="preserve"> </t>
        </is>
      </c>
      <c r="F79" s="6" t="n">
        <v>3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ess: Unamortized Discounts</t>
        </is>
      </c>
      <c r="B80" s="4" t="inlineStr">
        <is>
          <t xml:space="preserve"> </t>
        </is>
      </c>
      <c r="C80" s="4" t="inlineStr">
        <is>
          <t xml:space="preserve"> </t>
        </is>
      </c>
      <c r="D80" s="6" t="n">
        <v>260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t>
        </is>
      </c>
      <c r="B81" s="4" t="inlineStr">
        <is>
          <t xml:space="preserve"> </t>
        </is>
      </c>
      <c r="C81" s="4" t="inlineStr">
        <is>
          <t xml:space="preserve"> </t>
        </is>
      </c>
      <c r="D81" s="6" t="n">
        <v>2739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tible notes | $505 Million Promissory Note, December 2023, Tranche Two | 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ncipal Amount</t>
        </is>
      </c>
      <c r="B84" s="7" t="n">
        <v>38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ss: Unamortized Discounts</t>
        </is>
      </c>
      <c r="B85" s="4" t="inlineStr">
        <is>
          <t xml:space="preserve"> </t>
        </is>
      </c>
      <c r="C85" s="4" t="inlineStr">
        <is>
          <t xml:space="preserve"> </t>
        </is>
      </c>
      <c r="D85" s="6" t="n">
        <v>3304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4" t="inlineStr">
        <is>
          <t xml:space="preserve"> </t>
        </is>
      </c>
      <c r="C86" s="4" t="inlineStr">
        <is>
          <t xml:space="preserve"> </t>
        </is>
      </c>
      <c r="D86" s="6" t="n">
        <v>34695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price (in dollars per share)</t>
        </is>
      </c>
      <c r="B87" s="8" t="n">
        <v>8.26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tible notes | $30 Million March 2023 Promissory Note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t>
        </is>
      </c>
      <c r="B90" s="7" t="n">
        <v>30000</v>
      </c>
      <c r="C90" s="4" t="inlineStr">
        <is>
          <t xml:space="preserve"> </t>
        </is>
      </c>
      <c r="D90" s="4" t="inlineStr">
        <is>
          <t xml:space="preserve"> </t>
        </is>
      </c>
      <c r="E90" s="4" t="inlineStr">
        <is>
          <t xml:space="preserve"> </t>
        </is>
      </c>
      <c r="F90" s="7" t="n">
        <v>3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ss: Unamortized Discounts</t>
        </is>
      </c>
      <c r="B91" s="4" t="inlineStr">
        <is>
          <t xml:space="preserve"> </t>
        </is>
      </c>
      <c r="C91" s="4" t="inlineStr">
        <is>
          <t xml:space="preserve"> </t>
        </is>
      </c>
      <c r="D91" s="6"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4" t="inlineStr">
        <is>
          <t xml:space="preserve"> </t>
        </is>
      </c>
      <c r="C92" s="4" t="inlineStr">
        <is>
          <t xml:space="preserve"> </t>
        </is>
      </c>
      <c r="D92" s="6" t="n">
        <v>3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 price (in dollars per share)</t>
        </is>
      </c>
      <c r="B93" s="8" t="n">
        <v>2.28</v>
      </c>
      <c r="C93" s="4" t="inlineStr">
        <is>
          <t xml:space="preserve"> </t>
        </is>
      </c>
      <c r="D93" s="4" t="inlineStr">
        <is>
          <t xml:space="preserve"> </t>
        </is>
      </c>
      <c r="E93" s="4" t="inlineStr">
        <is>
          <t xml:space="preserve"> </t>
        </is>
      </c>
      <c r="F93" s="8" t="n">
        <v>2.28</v>
      </c>
      <c r="G93" s="4" t="inlineStr">
        <is>
          <t xml:space="preserve"> </t>
        </is>
      </c>
      <c r="H93" s="4" t="inlineStr">
        <is>
          <t xml:space="preserve"> </t>
        </is>
      </c>
      <c r="I93" s="9" t="n">
        <v>2.28</v>
      </c>
      <c r="J93" s="4" t="inlineStr">
        <is>
          <t xml:space="preserve"> </t>
        </is>
      </c>
      <c r="K93" s="4" t="inlineStr">
        <is>
          <t xml:space="preserve"> </t>
        </is>
      </c>
    </row>
    <row r="94">
      <c r="A94" s="4" t="inlineStr">
        <is>
          <t>Convertible notes | $200 Million September 2023 Promissory Note | Affiliated Ent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rincipal Amount</t>
        </is>
      </c>
      <c r="B96" s="7" t="n">
        <v>200000</v>
      </c>
      <c r="C96" s="4" t="inlineStr">
        <is>
          <t xml:space="preserve"> </t>
        </is>
      </c>
      <c r="D96" s="6" t="n">
        <v>200000</v>
      </c>
      <c r="E96" s="4" t="inlineStr">
        <is>
          <t xml:space="preserve"> </t>
        </is>
      </c>
      <c r="F96" s="7" t="n">
        <v>2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ess: Unamortized Discounts</t>
        </is>
      </c>
      <c r="B97" s="4" t="inlineStr">
        <is>
          <t xml:space="preserve"> </t>
        </is>
      </c>
      <c r="C97" s="4" t="inlineStr">
        <is>
          <t xml:space="preserve"> </t>
        </is>
      </c>
      <c r="D97" s="6"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t>
        </is>
      </c>
      <c r="B98" s="4" t="inlineStr">
        <is>
          <t xml:space="preserve"> </t>
        </is>
      </c>
      <c r="C98" s="4" t="inlineStr">
        <is>
          <t xml:space="preserve"> </t>
        </is>
      </c>
      <c r="D98" s="7" t="n">
        <v>2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version price (in dollars per share)</t>
        </is>
      </c>
      <c r="B99" s="8" t="n">
        <v>1.935</v>
      </c>
      <c r="C99" s="4" t="inlineStr">
        <is>
          <t xml:space="preserve"> </t>
        </is>
      </c>
      <c r="D99" s="4" t="inlineStr">
        <is>
          <t xml:space="preserve"> </t>
        </is>
      </c>
      <c r="E99" s="4" t="inlineStr">
        <is>
          <t xml:space="preserve"> </t>
        </is>
      </c>
      <c r="F99" s="4" t="inlineStr">
        <is>
          <t xml:space="preserve"> </t>
        </is>
      </c>
      <c r="G99" s="8" t="n">
        <v>1.935</v>
      </c>
      <c r="H99" s="4" t="inlineStr">
        <is>
          <t xml:space="preserve"> </t>
        </is>
      </c>
      <c r="I99" s="4" t="inlineStr">
        <is>
          <t xml:space="preserve"> </t>
        </is>
      </c>
      <c r="J99" s="4" t="inlineStr">
        <is>
          <t xml:space="preserve"> </t>
        </is>
      </c>
      <c r="K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7" t="n">
        <v>200000</v>
      </c>
      <c r="H100" s="4" t="inlineStr">
        <is>
          <t xml:space="preserve"> </t>
        </is>
      </c>
      <c r="I100" s="4" t="inlineStr">
        <is>
          <t xml:space="preserve"> </t>
        </is>
      </c>
      <c r="J100" s="4" t="inlineStr">
        <is>
          <t xml:space="preserve"> </t>
        </is>
      </c>
      <c r="K100" s="4" t="inlineStr">
        <is>
          <t xml:space="preserve"> </t>
        </is>
      </c>
    </row>
    <row r="101">
      <c r="A101" s="4" t="inlineStr">
        <is>
          <t>Convertible notes | $200 Million September 2023 Promissory Note | Affiliated Entity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terest rate spread</t>
        </is>
      </c>
      <c r="B103" s="4" t="inlineStr">
        <is>
          <t xml:space="preserve"> </t>
        </is>
      </c>
      <c r="C103" s="4" t="inlineStr">
        <is>
          <t xml:space="preserve"> </t>
        </is>
      </c>
      <c r="D103" s="12" t="n">
        <v>0.0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nvertible notes | $125 Million August 2022 Promissory Note | Affiliated Ent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125000</v>
      </c>
    </row>
    <row r="107">
      <c r="A107" s="4" t="inlineStr">
        <is>
          <t>Convertible notes | Nant Capital 2015 Note Payable | Affiliated Ent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incipal Amount</t>
        </is>
      </c>
      <c r="B109" s="4" t="inlineStr">
        <is>
          <t xml:space="preserve"> </t>
        </is>
      </c>
      <c r="C109" s="4" t="inlineStr">
        <is>
          <t xml:space="preserve"> </t>
        </is>
      </c>
      <c r="D109" s="4" t="inlineStr">
        <is>
          <t xml:space="preserve"> </t>
        </is>
      </c>
      <c r="E109" s="6" t="n">
        <v>5522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ess: Unamortized Discounts</t>
        </is>
      </c>
      <c r="B110" s="4" t="inlineStr">
        <is>
          <t xml:space="preserve"> </t>
        </is>
      </c>
      <c r="C110" s="4" t="inlineStr">
        <is>
          <t xml:space="preserve"> </t>
        </is>
      </c>
      <c r="D110" s="4" t="inlineStr">
        <is>
          <t xml:space="preserve"> </t>
        </is>
      </c>
      <c r="E110" s="6" t="n">
        <v>518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t>
        </is>
      </c>
      <c r="B111" s="4" t="inlineStr">
        <is>
          <t xml:space="preserve"> </t>
        </is>
      </c>
      <c r="C111" s="4" t="inlineStr">
        <is>
          <t xml:space="preserve"> </t>
        </is>
      </c>
      <c r="D111" s="4" t="inlineStr">
        <is>
          <t xml:space="preserve"> </t>
        </is>
      </c>
      <c r="E111" s="6" t="n">
        <v>5935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crued PIK Interest Added to Note</t>
        </is>
      </c>
      <c r="B112" s="4" t="inlineStr">
        <is>
          <t xml:space="preserve"> </t>
        </is>
      </c>
      <c r="C112" s="4" t="inlineStr">
        <is>
          <t xml:space="preserve"> </t>
        </is>
      </c>
      <c r="D112" s="4" t="inlineStr">
        <is>
          <t xml:space="preserve"> </t>
        </is>
      </c>
      <c r="E112" s="6" t="n">
        <v>932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vertible notes | Nant Capital 2020 Note Payable | Affiliated Ent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rincipal Amount</t>
        </is>
      </c>
      <c r="B115" s="4" t="inlineStr">
        <is>
          <t xml:space="preserve"> </t>
        </is>
      </c>
      <c r="C115" s="4" t="inlineStr">
        <is>
          <t xml:space="preserve"> </t>
        </is>
      </c>
      <c r="D115" s="4" t="inlineStr">
        <is>
          <t xml:space="preserve"> </t>
        </is>
      </c>
      <c r="E115" s="6" t="n">
        <v>5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ess: Unamortized Discounts</t>
        </is>
      </c>
      <c r="B116" s="4" t="inlineStr">
        <is>
          <t xml:space="preserve"> </t>
        </is>
      </c>
      <c r="C116" s="4" t="inlineStr">
        <is>
          <t xml:space="preserve"> </t>
        </is>
      </c>
      <c r="D116" s="4" t="inlineStr">
        <is>
          <t xml:space="preserve"> </t>
        </is>
      </c>
      <c r="E116" s="6" t="n">
        <v>4068</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t>
        </is>
      </c>
      <c r="B117" s="4" t="inlineStr">
        <is>
          <t xml:space="preserve"> </t>
        </is>
      </c>
      <c r="C117" s="4" t="inlineStr">
        <is>
          <t xml:space="preserve"> </t>
        </is>
      </c>
      <c r="D117" s="4" t="inlineStr">
        <is>
          <t xml:space="preserve"> </t>
        </is>
      </c>
      <c r="E117" s="6" t="n">
        <v>5297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rued PIK Interest Added to Note</t>
        </is>
      </c>
      <c r="B118" s="4" t="inlineStr">
        <is>
          <t xml:space="preserve"> </t>
        </is>
      </c>
      <c r="C118" s="4" t="inlineStr">
        <is>
          <t xml:space="preserve"> </t>
        </is>
      </c>
      <c r="D118" s="4" t="inlineStr">
        <is>
          <t xml:space="preserve"> </t>
        </is>
      </c>
      <c r="E118" s="6" t="n">
        <v>703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tible notes | Nant Capital 2021 Note Payable | Affiliated Ent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Amount</t>
        </is>
      </c>
      <c r="B121" s="4" t="inlineStr">
        <is>
          <t xml:space="preserve"> </t>
        </is>
      </c>
      <c r="C121" s="4" t="inlineStr">
        <is>
          <t xml:space="preserve"> </t>
        </is>
      </c>
      <c r="D121" s="4" t="inlineStr">
        <is>
          <t xml:space="preserve"> </t>
        </is>
      </c>
      <c r="E121" s="6" t="n">
        <v>4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Less: Unamortized Discounts</t>
        </is>
      </c>
      <c r="B122" s="4" t="inlineStr">
        <is>
          <t xml:space="preserve"> </t>
        </is>
      </c>
      <c r="C122" s="4" t="inlineStr">
        <is>
          <t xml:space="preserve"> </t>
        </is>
      </c>
      <c r="D122" s="4" t="inlineStr">
        <is>
          <t xml:space="preserve"> </t>
        </is>
      </c>
      <c r="E122" s="6" t="n">
        <v>258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t>
        </is>
      </c>
      <c r="B123" s="4" t="inlineStr">
        <is>
          <t xml:space="preserve"> </t>
        </is>
      </c>
      <c r="C123" s="4" t="inlineStr">
        <is>
          <t xml:space="preserve"> </t>
        </is>
      </c>
      <c r="D123" s="4" t="inlineStr">
        <is>
          <t xml:space="preserve"> </t>
        </is>
      </c>
      <c r="E123" s="6" t="n">
        <v>3742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rued PIK Interest Added to Note</t>
        </is>
      </c>
      <c r="B124" s="4" t="inlineStr">
        <is>
          <t xml:space="preserve"> </t>
        </is>
      </c>
      <c r="C124" s="4" t="inlineStr">
        <is>
          <t xml:space="preserve"> </t>
        </is>
      </c>
      <c r="D124" s="4" t="inlineStr">
        <is>
          <t xml:space="preserve"> </t>
        </is>
      </c>
      <c r="E124" s="6"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nvertible notes | NantMobile | Affiliated Ent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rincipal Amount</t>
        </is>
      </c>
      <c r="B127" s="4" t="inlineStr">
        <is>
          <t xml:space="preserve"> </t>
        </is>
      </c>
      <c r="C127" s="4" t="inlineStr">
        <is>
          <t xml:space="preserve"> </t>
        </is>
      </c>
      <c r="D127" s="4" t="inlineStr">
        <is>
          <t xml:space="preserve"> </t>
        </is>
      </c>
      <c r="E127" s="6" t="n">
        <v>55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Less: Unamortized Discounts</t>
        </is>
      </c>
      <c r="B128" s="4" t="inlineStr">
        <is>
          <t xml:space="preserve"> </t>
        </is>
      </c>
      <c r="C128" s="4" t="inlineStr">
        <is>
          <t xml:space="preserve"> </t>
        </is>
      </c>
      <c r="D128" s="4" t="inlineStr">
        <is>
          <t xml:space="preserve"> </t>
        </is>
      </c>
      <c r="E128" s="6" t="n">
        <v>597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t>
        </is>
      </c>
      <c r="B129" s="4" t="inlineStr">
        <is>
          <t xml:space="preserve"> </t>
        </is>
      </c>
      <c r="C129" s="4" t="inlineStr">
        <is>
          <t xml:space="preserve"> </t>
        </is>
      </c>
      <c r="D129" s="4" t="inlineStr">
        <is>
          <t xml:space="preserve"> </t>
        </is>
      </c>
      <c r="E129" s="6" t="n">
        <v>54132</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rued PIK Interest Added to Note</t>
        </is>
      </c>
      <c r="B130" s="4" t="inlineStr">
        <is>
          <t xml:space="preserve"> </t>
        </is>
      </c>
      <c r="C130" s="4" t="inlineStr">
        <is>
          <t xml:space="preserve"> </t>
        </is>
      </c>
      <c r="D130" s="4" t="inlineStr">
        <is>
          <t xml:space="preserve"> </t>
        </is>
      </c>
      <c r="E130" s="6" t="n">
        <v>511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nvertible notes | N C S C | Affiliated Ent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incipal Amount</t>
        </is>
      </c>
      <c r="B133" s="4" t="inlineStr">
        <is>
          <t xml:space="preserve"> </t>
        </is>
      </c>
      <c r="C133" s="4" t="inlineStr">
        <is>
          <t xml:space="preserve"> </t>
        </is>
      </c>
      <c r="D133" s="4" t="inlineStr">
        <is>
          <t xml:space="preserve"> </t>
        </is>
      </c>
      <c r="E133" s="6" t="n">
        <v>33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ess: Unamortized Discounts</t>
        </is>
      </c>
      <c r="B134" s="4" t="inlineStr">
        <is>
          <t xml:space="preserve"> </t>
        </is>
      </c>
      <c r="C134" s="4" t="inlineStr">
        <is>
          <t xml:space="preserve"> </t>
        </is>
      </c>
      <c r="D134" s="4" t="inlineStr">
        <is>
          <t xml:space="preserve"> </t>
        </is>
      </c>
      <c r="E134" s="6" t="n">
        <v>3294</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Total</t>
        </is>
      </c>
      <c r="B135" s="4" t="inlineStr">
        <is>
          <t xml:space="preserve"> </t>
        </is>
      </c>
      <c r="C135" s="4" t="inlineStr">
        <is>
          <t xml:space="preserve"> </t>
        </is>
      </c>
      <c r="D135" s="4" t="inlineStr">
        <is>
          <t xml:space="preserve"> </t>
        </is>
      </c>
      <c r="E135" s="6" t="n">
        <v>3739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rued PIK Interest Added to Note</t>
        </is>
      </c>
      <c r="B136" s="4" t="inlineStr">
        <is>
          <t xml:space="preserve"> </t>
        </is>
      </c>
      <c r="C136" s="4" t="inlineStr">
        <is>
          <t xml:space="preserve"> </t>
        </is>
      </c>
      <c r="D136" s="4" t="inlineStr">
        <is>
          <t xml:space="preserve"> </t>
        </is>
      </c>
      <c r="E136" s="6" t="n">
        <v>7684</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nvertible notes | $505 million December 2023 Promissory Note | Affiliated Ent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rincipal Amount</t>
        </is>
      </c>
      <c r="B139" s="7" t="n">
        <v>505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romissory Notes | Affiliated Ent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incipal Amount</t>
        </is>
      </c>
      <c r="B142" s="6" t="n">
        <v>735000</v>
      </c>
      <c r="C142" s="4" t="inlineStr">
        <is>
          <t xml:space="preserve"> </t>
        </is>
      </c>
      <c r="D142" s="4" t="inlineStr">
        <is>
          <t xml:space="preserve"> </t>
        </is>
      </c>
      <c r="E142" s="6" t="n">
        <v>475000</v>
      </c>
      <c r="F142" s="6" t="n">
        <v>73500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ess: Unamortized Discounts</t>
        </is>
      </c>
      <c r="B143" s="4" t="inlineStr">
        <is>
          <t xml:space="preserve"> </t>
        </is>
      </c>
      <c r="C143" s="4" t="inlineStr">
        <is>
          <t xml:space="preserve"> </t>
        </is>
      </c>
      <c r="D143" s="7" t="n">
        <v>29600</v>
      </c>
      <c r="E143" s="6" t="n">
        <v>43099</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t>
        </is>
      </c>
      <c r="B144" s="4" t="inlineStr">
        <is>
          <t xml:space="preserve"> </t>
        </is>
      </c>
      <c r="C144" s="4" t="inlineStr">
        <is>
          <t xml:space="preserve"> </t>
        </is>
      </c>
      <c r="D144" s="4" t="inlineStr">
        <is>
          <t xml:space="preserve"> </t>
        </is>
      </c>
      <c r="E144" s="6" t="n">
        <v>431901</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rued PIK Interest Added to Note</t>
        </is>
      </c>
      <c r="B145" s="4" t="inlineStr">
        <is>
          <t xml:space="preserve"> </t>
        </is>
      </c>
      <c r="C145" s="4" t="inlineStr">
        <is>
          <t xml:space="preserve"> </t>
        </is>
      </c>
      <c r="D145" s="4" t="inlineStr">
        <is>
          <t xml:space="preserve"> </t>
        </is>
      </c>
      <c r="E145" s="6" t="n">
        <v>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omissory Notes | $505 Million December 2023 Promissory Note - Tranche 1 | Affiliated Ent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Less: Unamortized Discounts</t>
        </is>
      </c>
      <c r="B148" s="4" t="inlineStr">
        <is>
          <t xml:space="preserve"> </t>
        </is>
      </c>
      <c r="C148" s="4" t="inlineStr">
        <is>
          <t xml:space="preserve"> </t>
        </is>
      </c>
      <c r="D148" s="6" t="n">
        <v>20414</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otal</t>
        </is>
      </c>
      <c r="B149" s="4" t="inlineStr">
        <is>
          <t xml:space="preserve"> </t>
        </is>
      </c>
      <c r="C149" s="4" t="inlineStr">
        <is>
          <t xml:space="preserve"> </t>
        </is>
      </c>
      <c r="D149" s="6" t="n">
        <v>104586</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Promissory Notes | $300 Million December 2021 Promissory Note | Affiliated Ent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rincipal Amount</t>
        </is>
      </c>
      <c r="B152" s="4" t="inlineStr">
        <is>
          <t xml:space="preserve"> </t>
        </is>
      </c>
      <c r="C152" s="4" t="inlineStr">
        <is>
          <t xml:space="preserve"> </t>
        </is>
      </c>
      <c r="D152" s="4" t="inlineStr">
        <is>
          <t xml:space="preserve"> </t>
        </is>
      </c>
      <c r="E152" s="6" t="n">
        <v>3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Less: Unamortized Discounts</t>
        </is>
      </c>
      <c r="B153" s="4" t="inlineStr">
        <is>
          <t xml:space="preserve"> </t>
        </is>
      </c>
      <c r="C153" s="4" t="inlineStr">
        <is>
          <t xml:space="preserve"> </t>
        </is>
      </c>
      <c r="D153" s="4" t="inlineStr">
        <is>
          <t xml:space="preserve"> </t>
        </is>
      </c>
      <c r="E153" s="6" t="n">
        <v>35822</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t>
        </is>
      </c>
      <c r="B154" s="4" t="inlineStr">
        <is>
          <t xml:space="preserve"> </t>
        </is>
      </c>
      <c r="C154" s="4" t="inlineStr">
        <is>
          <t xml:space="preserve"> </t>
        </is>
      </c>
      <c r="D154" s="4" t="inlineStr">
        <is>
          <t xml:space="preserve"> </t>
        </is>
      </c>
      <c r="E154" s="6" t="n">
        <v>26417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ccrued PIK Interest Added to Note</t>
        </is>
      </c>
      <c r="B155" s="4" t="inlineStr">
        <is>
          <t xml:space="preserve"> </t>
        </is>
      </c>
      <c r="C155" s="4" t="inlineStr">
        <is>
          <t xml:space="preserve"> </t>
        </is>
      </c>
      <c r="D155" s="4" t="inlineStr">
        <is>
          <t xml:space="preserve"> </t>
        </is>
      </c>
      <c r="E155" s="6" t="n">
        <v>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incipal amount</t>
        </is>
      </c>
      <c r="B156" s="4" t="inlineStr">
        <is>
          <t xml:space="preserve"> </t>
        </is>
      </c>
      <c r="C156" s="7" t="n">
        <v>3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Promissory Notes | $50 Million December 2022 Promissory Note | Affiliated Ent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Principal Amount</t>
        </is>
      </c>
      <c r="B159" s="4" t="inlineStr">
        <is>
          <t xml:space="preserve"> </t>
        </is>
      </c>
      <c r="C159" s="4" t="inlineStr">
        <is>
          <t xml:space="preserve"> </t>
        </is>
      </c>
      <c r="D159" s="4" t="inlineStr">
        <is>
          <t xml:space="preserve"> </t>
        </is>
      </c>
      <c r="E159" s="6" t="n">
        <v>5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Less: Unamortized Discounts</t>
        </is>
      </c>
      <c r="B160" s="4" t="inlineStr">
        <is>
          <t xml:space="preserve"> </t>
        </is>
      </c>
      <c r="C160" s="4" t="inlineStr">
        <is>
          <t xml:space="preserve"> </t>
        </is>
      </c>
      <c r="D160" s="4" t="inlineStr">
        <is>
          <t xml:space="preserve"> </t>
        </is>
      </c>
      <c r="E160" s="6" t="n">
        <v>238</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t>
        </is>
      </c>
      <c r="B161" s="4" t="inlineStr">
        <is>
          <t xml:space="preserve"> </t>
        </is>
      </c>
      <c r="C161" s="4" t="inlineStr">
        <is>
          <t xml:space="preserve"> </t>
        </is>
      </c>
      <c r="D161" s="4" t="inlineStr">
        <is>
          <t xml:space="preserve"> </t>
        </is>
      </c>
      <c r="E161" s="6" t="n">
        <v>4976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ccrued PIK Interest Added to Note</t>
        </is>
      </c>
      <c r="B162" s="4" t="inlineStr">
        <is>
          <t xml:space="preserve"> </t>
        </is>
      </c>
      <c r="C162" s="4" t="inlineStr">
        <is>
          <t xml:space="preserve"> </t>
        </is>
      </c>
      <c r="D162" s="4" t="inlineStr">
        <is>
          <t xml:space="preserve"> </t>
        </is>
      </c>
      <c r="E162" s="6" t="n">
        <v>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omissory Notes | $30 Million June 2023 Promissory Note | Affiliated Ent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7" t="n">
        <v>30000</v>
      </c>
      <c r="I165" s="4" t="inlineStr">
        <is>
          <t xml:space="preserve"> </t>
        </is>
      </c>
      <c r="J165" s="4" t="inlineStr">
        <is>
          <t xml:space="preserve"> </t>
        </is>
      </c>
      <c r="K165" s="4" t="inlineStr">
        <is>
          <t xml:space="preserve"> </t>
        </is>
      </c>
    </row>
    <row r="166">
      <c r="A166" s="4" t="inlineStr">
        <is>
          <t>Promissory Notes | $30 Million March 2023 Promissory Note | Affiliated Ent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7" t="n">
        <v>30000</v>
      </c>
      <c r="J168" s="4" t="inlineStr">
        <is>
          <t xml:space="preserve"> </t>
        </is>
      </c>
      <c r="K168" s="4" t="inlineStr">
        <is>
          <t xml:space="preserve"> </t>
        </is>
      </c>
    </row>
    <row r="169">
      <c r="A169" s="4" t="inlineStr">
        <is>
          <t>Promissory Notes | $125 Million August 2022 Promissory Note | Affiliated Ent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Principal Amount</t>
        </is>
      </c>
      <c r="B171" s="7" t="n">
        <v>125000</v>
      </c>
      <c r="C171" s="4" t="inlineStr">
        <is>
          <t xml:space="preserve"> </t>
        </is>
      </c>
      <c r="D171" s="4" t="inlineStr">
        <is>
          <t xml:space="preserve"> </t>
        </is>
      </c>
      <c r="E171" s="6" t="n">
        <v>125000</v>
      </c>
      <c r="F171" s="7" t="n">
        <v>125000</v>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Less: Unamortized Discounts</t>
        </is>
      </c>
      <c r="B172" s="4" t="inlineStr">
        <is>
          <t xml:space="preserve"> </t>
        </is>
      </c>
      <c r="C172" s="4" t="inlineStr">
        <is>
          <t xml:space="preserve"> </t>
        </is>
      </c>
      <c r="D172" s="4" t="inlineStr">
        <is>
          <t xml:space="preserve"> </t>
        </is>
      </c>
      <c r="E172" s="6" t="n">
        <v>7039</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t>
        </is>
      </c>
      <c r="B173" s="4" t="inlineStr">
        <is>
          <t xml:space="preserve"> </t>
        </is>
      </c>
      <c r="C173" s="4" t="inlineStr">
        <is>
          <t xml:space="preserve"> </t>
        </is>
      </c>
      <c r="D173" s="4" t="inlineStr">
        <is>
          <t xml:space="preserve"> </t>
        </is>
      </c>
      <c r="E173" s="6" t="n">
        <v>11796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Accrued PIK Interest Added to Note</t>
        </is>
      </c>
      <c r="B174" s="4" t="inlineStr">
        <is>
          <t xml:space="preserve"> </t>
        </is>
      </c>
      <c r="C174" s="4" t="inlineStr">
        <is>
          <t xml:space="preserve"> </t>
        </is>
      </c>
      <c r="D174" s="4" t="inlineStr">
        <is>
          <t xml:space="preserve"> </t>
        </is>
      </c>
      <c r="E174" s="7" t="n">
        <v>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Promissory Notes | Nant Capital 2015 Note Payable | Affiliated Ent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Principal Amount</t>
        </is>
      </c>
      <c r="B177" s="4" t="inlineStr">
        <is>
          <t xml:space="preserve"> </t>
        </is>
      </c>
      <c r="C177" s="4" t="inlineStr">
        <is>
          <t xml:space="preserve"> </t>
        </is>
      </c>
      <c r="D177" s="6" t="n">
        <v>5050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Promissory Notes | $505 million December 2023 Promissory Note | Affiliated Ent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incipal amount</t>
        </is>
      </c>
      <c r="B180" s="4" t="inlineStr">
        <is>
          <t xml:space="preserve"> </t>
        </is>
      </c>
      <c r="C180" s="4" t="inlineStr">
        <is>
          <t xml:space="preserve"> </t>
        </is>
      </c>
      <c r="D180" s="7" t="n">
        <v>505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32"/>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30" customWidth="1" min="5" max="5"/>
    <col width="33" customWidth="1" min="6" max="6"/>
    <col width="40" customWidth="1" min="7" max="7"/>
    <col width="33" customWidth="1" min="8" max="8"/>
    <col width="22" customWidth="1" min="9" max="9"/>
    <col width="22" customWidth="1" min="10" max="10"/>
    <col width="22" customWidth="1" min="11" max="11"/>
    <col width="33" customWidth="1" min="12" max="12"/>
    <col width="33" customWidth="1" min="13" max="13"/>
  </cols>
  <sheetData>
    <row r="1">
      <c r="A1" s="1" t="inlineStr">
        <is>
          <t>Related-Party Debt - Additional Information (Details) $ / shares in Units, $ in Thousands</t>
        </is>
      </c>
      <c r="I1" s="2" t="inlineStr">
        <is>
          <t>12 Months Ended</t>
        </is>
      </c>
    </row>
    <row r="2">
      <c r="B2" s="2" t="inlineStr">
        <is>
          <t>Dec. 31, 2023 USD ($)</t>
        </is>
      </c>
      <c r="C2" s="2" t="inlineStr">
        <is>
          <t>Dec. 29, 2023 USD ($) $ / shares</t>
        </is>
      </c>
      <c r="D2" s="2" t="inlineStr">
        <is>
          <t>Sep. 11, 2023 USD ($) $ / shares shares</t>
        </is>
      </c>
      <c r="E2" s="2" t="inlineStr">
        <is>
          <t>Jun. 13, 2023 USD ($) advance</t>
        </is>
      </c>
      <c r="F2" s="2" t="inlineStr">
        <is>
          <t>Mar. 31, 2023 USD ($) $ / shares</t>
        </is>
      </c>
      <c r="G2" s="2" t="inlineStr">
        <is>
          <t>Dec. 12, 2022 USD ($) $ / shares shares</t>
        </is>
      </c>
      <c r="H2" s="2" t="inlineStr">
        <is>
          <t>Dec. 17, 2021 USD ($) $ / shares</t>
        </is>
      </c>
      <c r="I2" s="2" t="inlineStr">
        <is>
          <t>Dec. 31, 2023 USD ($)</t>
        </is>
      </c>
      <c r="J2" s="2" t="inlineStr">
        <is>
          <t>Dec. 31, 2022 USD ($)</t>
        </is>
      </c>
      <c r="K2" s="2" t="inlineStr">
        <is>
          <t>Dec. 31, 2021 USD ($)</t>
        </is>
      </c>
      <c r="L2" s="2" t="inlineStr">
        <is>
          <t>Dec. 28, 2023 USD ($) $ / shares</t>
        </is>
      </c>
      <c r="M2" s="2" t="inlineStr">
        <is>
          <t>Aug.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price (in dollars per share) | $ / shares</t>
        </is>
      </c>
      <c r="B4" s="4" t="inlineStr">
        <is>
          <t xml:space="preserve"> </t>
        </is>
      </c>
      <c r="C4" s="4" t="inlineStr">
        <is>
          <t xml:space="preserve"> </t>
        </is>
      </c>
      <c r="D4" s="9" t="n">
        <v>1.29</v>
      </c>
      <c r="E4" s="4" t="inlineStr">
        <is>
          <t xml:space="preserve"> </t>
        </is>
      </c>
      <c r="F4" s="4" t="inlineStr">
        <is>
          <t xml:space="preserve"> </t>
        </is>
      </c>
      <c r="G4" s="9" t="n">
        <v>5.6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related-party promissory notes net of issuance cost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8700</v>
      </c>
      <c r="J5" s="7" t="n">
        <v>174125</v>
      </c>
      <c r="K5" s="7" t="n">
        <v>338500</v>
      </c>
      <c r="L5" s="4" t="inlineStr">
        <is>
          <t xml:space="preserve"> </t>
        </is>
      </c>
      <c r="M5" s="4" t="inlineStr">
        <is>
          <t xml:space="preserve"> </t>
        </is>
      </c>
    </row>
    <row r="6">
      <c r="A6" s="4" t="inlineStr">
        <is>
          <t>Gain on extinguishment of debt with related parties under common contro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6110</v>
      </c>
      <c r="J6" s="6" t="n">
        <v>82858</v>
      </c>
      <c r="K6" s="6" t="n">
        <v>0</v>
      </c>
      <c r="L6" s="4" t="inlineStr">
        <is>
          <t xml:space="preserve"> </t>
        </is>
      </c>
      <c r="M6" s="4" t="inlineStr">
        <is>
          <t xml:space="preserve"> </t>
        </is>
      </c>
    </row>
    <row r="7">
      <c r="A7" s="4" t="inlineStr">
        <is>
          <t>Issuance of common stock in exchange for notes payable (in shares) | shares</t>
        </is>
      </c>
      <c r="B7" s="4" t="inlineStr">
        <is>
          <t xml:space="preserve"> </t>
        </is>
      </c>
      <c r="C7" s="4" t="inlineStr">
        <is>
          <t xml:space="preserve"> </t>
        </is>
      </c>
      <c r="D7" s="6" t="n">
        <v>2092919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in fair value of embedded conversion feature from debt modification with entities under common control (Note 1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179</v>
      </c>
      <c r="J8" s="4" t="inlineStr">
        <is>
          <t xml:space="preserve"> </t>
        </is>
      </c>
      <c r="K8" s="4" t="inlineStr">
        <is>
          <t xml:space="preserve"> </t>
        </is>
      </c>
      <c r="L8" s="4" t="inlineStr">
        <is>
          <t xml:space="preserve"> </t>
        </is>
      </c>
      <c r="M8" s="4" t="inlineStr">
        <is>
          <t xml:space="preserve"> </t>
        </is>
      </c>
    </row>
    <row r="9">
      <c r="A9" s="4" t="inlineStr">
        <is>
          <t>Gain on debt extinguishment with related-parties under common control (Note 1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110</v>
      </c>
      <c r="J9" s="4" t="inlineStr">
        <is>
          <t xml:space="preserve"> </t>
        </is>
      </c>
      <c r="K9" s="4" t="inlineStr">
        <is>
          <t xml:space="preserve"> </t>
        </is>
      </c>
      <c r="L9" s="4" t="inlineStr">
        <is>
          <t xml:space="preserve"> </t>
        </is>
      </c>
      <c r="M9" s="4" t="inlineStr">
        <is>
          <t xml:space="preserve"> </t>
        </is>
      </c>
    </row>
    <row r="10">
      <c r="A10" s="4" t="inlineStr">
        <is>
          <t>Embedded derivative</t>
        </is>
      </c>
      <c r="B10" s="7"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v>
      </c>
      <c r="J10" s="4" t="inlineStr">
        <is>
          <t xml:space="preserve"> </t>
        </is>
      </c>
      <c r="K10" s="4" t="inlineStr">
        <is>
          <t xml:space="preserve"> </t>
        </is>
      </c>
      <c r="L10" s="4" t="inlineStr">
        <is>
          <t xml:space="preserve"> </t>
        </is>
      </c>
      <c r="M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extinguishment of debt with related parties under common contr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858</v>
      </c>
      <c r="K13" s="4" t="inlineStr">
        <is>
          <t xml:space="preserve"> </t>
        </is>
      </c>
      <c r="L13" s="4" t="inlineStr">
        <is>
          <t xml:space="preserve"> </t>
        </is>
      </c>
      <c r="M13" s="4" t="inlineStr">
        <is>
          <t xml:space="preserve"> </t>
        </is>
      </c>
    </row>
    <row r="14">
      <c r="A14" s="4" t="inlineStr">
        <is>
          <t>Increase in fair value of embedded conversion feature from debt modification with entities under common control (Note 1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179</v>
      </c>
      <c r="J14" s="4" t="inlineStr">
        <is>
          <t xml:space="preserve"> </t>
        </is>
      </c>
      <c r="K14" s="4" t="inlineStr">
        <is>
          <t xml:space="preserve"> </t>
        </is>
      </c>
      <c r="L14" s="4" t="inlineStr">
        <is>
          <t xml:space="preserve"> </t>
        </is>
      </c>
      <c r="M14" s="4" t="inlineStr">
        <is>
          <t xml:space="preserve"> </t>
        </is>
      </c>
    </row>
    <row r="15">
      <c r="A15" s="4" t="inlineStr">
        <is>
          <t>Gain on debt extinguishment with related-parties under common control (Note 1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110</v>
      </c>
      <c r="J15" s="4" t="inlineStr">
        <is>
          <t xml:space="preserve"> </t>
        </is>
      </c>
      <c r="K15" s="4" t="inlineStr">
        <is>
          <t xml:space="preserve"> </t>
        </is>
      </c>
      <c r="L15" s="4" t="inlineStr">
        <is>
          <t xml:space="preserve"> </t>
        </is>
      </c>
      <c r="M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on extinguishment of debt with related parties under common con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2900</v>
      </c>
      <c r="J18" s="4" t="inlineStr">
        <is>
          <t xml:space="preserve"> </t>
        </is>
      </c>
      <c r="K18" s="4" t="inlineStr">
        <is>
          <t xml:space="preserve"> </t>
        </is>
      </c>
      <c r="L18" s="4" t="inlineStr">
        <is>
          <t xml:space="preserve"> </t>
        </is>
      </c>
      <c r="M18" s="4" t="inlineStr">
        <is>
          <t xml:space="preserve"> </t>
        </is>
      </c>
    </row>
    <row r="19">
      <c r="A19" s="4" t="inlineStr">
        <is>
          <t>Interest expense on related-party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6453</v>
      </c>
      <c r="J19" s="7" t="n">
        <v>47145</v>
      </c>
      <c r="K19" s="7" t="n">
        <v>14695</v>
      </c>
      <c r="L19" s="4" t="inlineStr">
        <is>
          <t xml:space="preserve"> </t>
        </is>
      </c>
      <c r="M19" s="4" t="inlineStr">
        <is>
          <t xml:space="preserve"> </t>
        </is>
      </c>
    </row>
    <row r="20">
      <c r="A20" s="4" t="inlineStr">
        <is>
          <t>Affiliated Entity |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expense on related-party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v>
      </c>
      <c r="J22" s="4" t="inlineStr">
        <is>
          <t xml:space="preserve"> </t>
        </is>
      </c>
      <c r="K22" s="4" t="inlineStr">
        <is>
          <t xml:space="preserve"> </t>
        </is>
      </c>
      <c r="L22" s="4" t="inlineStr">
        <is>
          <t xml:space="preserve"> </t>
        </is>
      </c>
      <c r="M22" s="4" t="inlineStr">
        <is>
          <t xml:space="preserve"> </t>
        </is>
      </c>
    </row>
    <row r="23">
      <c r="A23" s="4" t="inlineStr">
        <is>
          <t>Debt premium</t>
        </is>
      </c>
      <c r="B23" s="7" t="n">
        <v>354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4900</v>
      </c>
      <c r="J23" s="4" t="inlineStr">
        <is>
          <t xml:space="preserve"> </t>
        </is>
      </c>
      <c r="K23" s="4" t="inlineStr">
        <is>
          <t xml:space="preserve"> </t>
        </is>
      </c>
      <c r="L23" s="4" t="inlineStr">
        <is>
          <t xml:space="preserve"> </t>
        </is>
      </c>
      <c r="M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3100</v>
      </c>
      <c r="J24" s="4" t="inlineStr">
        <is>
          <t xml:space="preserve"> </t>
        </is>
      </c>
      <c r="K24" s="4" t="inlineStr">
        <is>
          <t xml:space="preserve"> </t>
        </is>
      </c>
      <c r="L24" s="4" t="inlineStr">
        <is>
          <t xml:space="preserve"> </t>
        </is>
      </c>
      <c r="M24" s="4" t="inlineStr">
        <is>
          <t xml:space="preserve"> </t>
        </is>
      </c>
    </row>
    <row r="25">
      <c r="A25" s="4" t="inlineStr">
        <is>
          <t>$300 Million December 2021 Promissory Note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5.67</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300 Million December 2021 Promissory Note | Affiliated Entity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 spre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54</v>
      </c>
      <c r="I30" s="12" t="n">
        <v>0.08</v>
      </c>
      <c r="J30" s="12" t="n">
        <v>0.08</v>
      </c>
      <c r="K30" s="4" t="inlineStr">
        <is>
          <t xml:space="preserve"> </t>
        </is>
      </c>
      <c r="L30" s="4" t="inlineStr">
        <is>
          <t xml:space="preserve"> </t>
        </is>
      </c>
      <c r="M30" s="4" t="inlineStr">
        <is>
          <t xml:space="preserve"> </t>
        </is>
      </c>
    </row>
    <row r="31">
      <c r="A31" s="4" t="inlineStr">
        <is>
          <t>$125 Million August 2022 Promissory Note | Affiliated Ent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8</v>
      </c>
      <c r="J33" s="12" t="n">
        <v>0.08</v>
      </c>
      <c r="K33" s="4" t="inlineStr">
        <is>
          <t xml:space="preserve"> </t>
        </is>
      </c>
      <c r="L33" s="4" t="inlineStr">
        <is>
          <t xml:space="preserve"> </t>
        </is>
      </c>
      <c r="M33" s="4" t="inlineStr">
        <is>
          <t xml:space="preserve"> </t>
        </is>
      </c>
    </row>
    <row r="34">
      <c r="A34" s="4" t="inlineStr">
        <is>
          <t>$50 Million December 2022 Promissory Not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7" t="n">
        <v>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price (in dollars per share) | $ / shares</t>
        </is>
      </c>
      <c r="B37" s="4" t="inlineStr">
        <is>
          <t xml:space="preserve"> </t>
        </is>
      </c>
      <c r="C37" s="8" t="n">
        <v>8.2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50 Million December 2022 Promissory Note | Affiliated Ent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 spread</t>
        </is>
      </c>
      <c r="B40" s="4" t="inlineStr">
        <is>
          <t xml:space="preserve"> </t>
        </is>
      </c>
      <c r="C40" s="10" t="n">
        <v>0.075</v>
      </c>
      <c r="D40" s="4" t="inlineStr">
        <is>
          <t xml:space="preserve"> </t>
        </is>
      </c>
      <c r="E40" s="4" t="inlineStr">
        <is>
          <t xml:space="preserve"> </t>
        </is>
      </c>
      <c r="F40" s="4" t="inlineStr">
        <is>
          <t xml:space="preserve"> </t>
        </is>
      </c>
      <c r="G40" s="4" t="inlineStr">
        <is>
          <t xml:space="preserve"> </t>
        </is>
      </c>
      <c r="H40" s="4" t="inlineStr">
        <is>
          <t xml:space="preserve"> </t>
        </is>
      </c>
      <c r="I40" s="12" t="n">
        <v>0.08</v>
      </c>
      <c r="J40" s="12" t="n">
        <v>0.08</v>
      </c>
      <c r="K40" s="4" t="inlineStr">
        <is>
          <t xml:space="preserve"> </t>
        </is>
      </c>
      <c r="L40" s="4" t="inlineStr">
        <is>
          <t xml:space="preserve"> </t>
        </is>
      </c>
      <c r="M40" s="4" t="inlineStr">
        <is>
          <t xml:space="preserve"> </t>
        </is>
      </c>
    </row>
    <row r="41">
      <c r="A41" s="4" t="inlineStr">
        <is>
          <t>$30 Million March 2023 Promissory Note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7" t="n">
        <v>3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30 Million March 2023 Promissory Note | Affiliated Entity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 sprea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8</v>
      </c>
      <c r="J46" s="4" t="inlineStr">
        <is>
          <t xml:space="preserve"> </t>
        </is>
      </c>
      <c r="K46" s="4" t="inlineStr">
        <is>
          <t xml:space="preserve"> </t>
        </is>
      </c>
      <c r="L46" s="4" t="inlineStr">
        <is>
          <t xml:space="preserve"> </t>
        </is>
      </c>
      <c r="M46" s="4" t="inlineStr">
        <is>
          <t xml:space="preserve"> </t>
        </is>
      </c>
    </row>
    <row r="47">
      <c r="A47" s="4" t="inlineStr">
        <is>
          <t>$30 Million June 2023 Promissory Note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in dollars per share) | $ / shares</t>
        </is>
      </c>
      <c r="B49" s="4" t="inlineStr">
        <is>
          <t xml:space="preserve"> </t>
        </is>
      </c>
      <c r="C49" s="8" t="n">
        <v>8.26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30 Million June 2023 Promissory Note | Affiliated Ent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spread</t>
        </is>
      </c>
      <c r="B52" s="4" t="inlineStr">
        <is>
          <t xml:space="preserve"> </t>
        </is>
      </c>
      <c r="C52" s="10" t="n">
        <v>0.075</v>
      </c>
      <c r="D52" s="4" t="inlineStr">
        <is>
          <t xml:space="preserve"> </t>
        </is>
      </c>
      <c r="E52" s="4" t="inlineStr">
        <is>
          <t xml:space="preserve"> </t>
        </is>
      </c>
      <c r="F52" s="4" t="inlineStr">
        <is>
          <t xml:space="preserve"> </t>
        </is>
      </c>
      <c r="G52" s="4" t="inlineStr">
        <is>
          <t xml:space="preserve"> </t>
        </is>
      </c>
      <c r="H52" s="4" t="inlineStr">
        <is>
          <t xml:space="preserve"> </t>
        </is>
      </c>
      <c r="I52" s="12" t="n">
        <v>0.08</v>
      </c>
      <c r="J52" s="4" t="inlineStr">
        <is>
          <t xml:space="preserve"> </t>
        </is>
      </c>
      <c r="K52" s="4" t="inlineStr">
        <is>
          <t xml:space="preserve"> </t>
        </is>
      </c>
      <c r="L52" s="4" t="inlineStr">
        <is>
          <t xml:space="preserve"> </t>
        </is>
      </c>
      <c r="M52" s="4" t="inlineStr">
        <is>
          <t xml:space="preserve"> </t>
        </is>
      </c>
    </row>
    <row r="53">
      <c r="A53" s="4" t="inlineStr">
        <is>
          <t>$200 Million September 2023 Promissory Note | Affiliated Ent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sprea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8</v>
      </c>
      <c r="J55" s="4" t="inlineStr">
        <is>
          <t xml:space="preserve"> </t>
        </is>
      </c>
      <c r="K55" s="4" t="inlineStr">
        <is>
          <t xml:space="preserve"> </t>
        </is>
      </c>
      <c r="L55" s="4" t="inlineStr">
        <is>
          <t xml:space="preserve"> </t>
        </is>
      </c>
      <c r="M55" s="4" t="inlineStr">
        <is>
          <t xml:space="preserve"> </t>
        </is>
      </c>
    </row>
    <row r="56">
      <c r="A56" s="4" t="inlineStr">
        <is>
          <t>Nant Capital 2015 Note Payable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2" t="n">
        <v>0.05</v>
      </c>
      <c r="K58" s="4" t="inlineStr">
        <is>
          <t xml:space="preserve"> </t>
        </is>
      </c>
      <c r="L58" s="4" t="inlineStr">
        <is>
          <t xml:space="preserve"> </t>
        </is>
      </c>
      <c r="M58" s="4" t="inlineStr">
        <is>
          <t xml:space="preserve"> </t>
        </is>
      </c>
    </row>
    <row r="59">
      <c r="A59" s="4" t="inlineStr">
        <is>
          <t>$505 million December 2023 Promissory Note | Affiliated Entity | Market yield | Embedded deriv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ignificant unobservable inputs, Level 3 valuations</t>
        </is>
      </c>
      <c r="B61" s="16" t="n">
        <v>23.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6" t="n">
        <v>23.2</v>
      </c>
      <c r="J61" s="4" t="inlineStr">
        <is>
          <t xml:space="preserve"> </t>
        </is>
      </c>
      <c r="K61" s="4" t="inlineStr">
        <is>
          <t xml:space="preserve"> </t>
        </is>
      </c>
      <c r="L61" s="4" t="inlineStr">
        <is>
          <t xml:space="preserve"> </t>
        </is>
      </c>
      <c r="M61" s="4" t="inlineStr">
        <is>
          <t xml:space="preserve"> </t>
        </is>
      </c>
    </row>
    <row r="62">
      <c r="A62" s="4" t="inlineStr">
        <is>
          <t>$505 million December 2023 Promissory Note | Affiliated Entity | Risk-free interest rate | Embedded derivati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ignificant unobservable inputs, Level 3 valuations</t>
        </is>
      </c>
      <c r="B64" s="16" t="n">
        <v>4.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6" t="n">
        <v>4.8</v>
      </c>
      <c r="J64" s="4" t="inlineStr">
        <is>
          <t xml:space="preserve"> </t>
        </is>
      </c>
      <c r="K64" s="4" t="inlineStr">
        <is>
          <t xml:space="preserve"> </t>
        </is>
      </c>
      <c r="L64" s="4" t="inlineStr">
        <is>
          <t xml:space="preserve"> </t>
        </is>
      </c>
      <c r="M64" s="4" t="inlineStr">
        <is>
          <t xml:space="preserve"> </t>
        </is>
      </c>
    </row>
    <row r="65">
      <c r="A65" s="4" t="inlineStr">
        <is>
          <t>$505 million December 2023 Promissory Note | Affiliated Entity | Expected average volatility | Embedded deriv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ignificant unobservable inputs, Level 3 valuations</t>
        </is>
      </c>
      <c r="B67" s="6" t="n">
        <v>11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18</v>
      </c>
      <c r="J67" s="4" t="inlineStr">
        <is>
          <t xml:space="preserve"> </t>
        </is>
      </c>
      <c r="K67" s="4" t="inlineStr">
        <is>
          <t xml:space="preserve"> </t>
        </is>
      </c>
      <c r="L67" s="4" t="inlineStr">
        <is>
          <t xml:space="preserve"> </t>
        </is>
      </c>
      <c r="M67" s="4" t="inlineStr">
        <is>
          <t xml:space="preserve"> </t>
        </is>
      </c>
    </row>
    <row r="68">
      <c r="A68" s="4" t="inlineStr">
        <is>
          <t>Promissory Notes | Affiliated Ent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expense on related-party notes payable</t>
        </is>
      </c>
      <c r="B70" s="7" t="n">
        <v>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86453</v>
      </c>
      <c r="J70" s="4" t="inlineStr">
        <is>
          <t xml:space="preserve"> </t>
        </is>
      </c>
      <c r="K70" s="4" t="inlineStr">
        <is>
          <t xml:space="preserve"> </t>
        </is>
      </c>
      <c r="L70" s="4" t="inlineStr">
        <is>
          <t xml:space="preserve"> </t>
        </is>
      </c>
      <c r="M70" s="4" t="inlineStr">
        <is>
          <t xml:space="preserve"> </t>
        </is>
      </c>
    </row>
    <row r="71">
      <c r="A71" s="4" t="inlineStr">
        <is>
          <t>Principal Amount</t>
        </is>
      </c>
      <c r="B71" s="4" t="inlineStr">
        <is>
          <t xml:space="preserve"> </t>
        </is>
      </c>
      <c r="C71" s="7" t="n">
        <v>73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475000</v>
      </c>
      <c r="K71" s="4" t="inlineStr">
        <is>
          <t xml:space="preserve"> </t>
        </is>
      </c>
      <c r="L71" s="7" t="n">
        <v>735000</v>
      </c>
      <c r="M71" s="4" t="inlineStr">
        <is>
          <t xml:space="preserve"> </t>
        </is>
      </c>
    </row>
    <row r="72">
      <c r="A72" s="4" t="inlineStr">
        <is>
          <t>Less: Unamortized Discounts</t>
        </is>
      </c>
      <c r="B72" s="6" t="n">
        <v>29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600</v>
      </c>
      <c r="J72" s="6" t="n">
        <v>43099</v>
      </c>
      <c r="K72" s="4" t="inlineStr">
        <is>
          <t xml:space="preserve"> </t>
        </is>
      </c>
      <c r="L72" s="4" t="inlineStr">
        <is>
          <t xml:space="preserve"> </t>
        </is>
      </c>
      <c r="M72" s="4" t="inlineStr">
        <is>
          <t xml:space="preserve"> </t>
        </is>
      </c>
    </row>
    <row r="73">
      <c r="A73" s="4" t="inlineStr">
        <is>
          <t>Loss on debt extinguish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18800</v>
      </c>
      <c r="J73" s="4" t="inlineStr">
        <is>
          <t xml:space="preserve"> </t>
        </is>
      </c>
      <c r="K73" s="4" t="inlineStr">
        <is>
          <t xml:space="preserve"> </t>
        </is>
      </c>
      <c r="L73" s="4" t="inlineStr">
        <is>
          <t xml:space="preserve"> </t>
        </is>
      </c>
      <c r="M73" s="4" t="inlineStr">
        <is>
          <t xml:space="preserve"> </t>
        </is>
      </c>
    </row>
    <row r="74">
      <c r="A74" s="4" t="inlineStr">
        <is>
          <t>Amortization of debt discount</t>
        </is>
      </c>
      <c r="B74" s="7" t="n">
        <v>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2396</v>
      </c>
      <c r="J74" s="4" t="inlineStr">
        <is>
          <t xml:space="preserve"> </t>
        </is>
      </c>
      <c r="K74" s="4" t="inlineStr">
        <is>
          <t xml:space="preserve"> </t>
        </is>
      </c>
      <c r="L74" s="4" t="inlineStr">
        <is>
          <t xml:space="preserve"> </t>
        </is>
      </c>
      <c r="M74" s="4" t="inlineStr">
        <is>
          <t xml:space="preserve"> </t>
        </is>
      </c>
    </row>
    <row r="75">
      <c r="A75" s="4" t="inlineStr">
        <is>
          <t>Promissory Notes | $300 Million December 2021 Promissory Note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3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expense on related-party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9653</v>
      </c>
      <c r="J78" s="4" t="inlineStr">
        <is>
          <t xml:space="preserve"> </t>
        </is>
      </c>
      <c r="K78" s="4" t="inlineStr">
        <is>
          <t xml:space="preserve"> </t>
        </is>
      </c>
      <c r="L78" s="4" t="inlineStr">
        <is>
          <t xml:space="preserve"> </t>
        </is>
      </c>
      <c r="M78" s="4" t="inlineStr">
        <is>
          <t xml:space="preserve"> </t>
        </is>
      </c>
    </row>
    <row r="79">
      <c r="A79" s="4" t="inlineStr">
        <is>
          <t>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0000</v>
      </c>
      <c r="K79" s="4" t="inlineStr">
        <is>
          <t xml:space="preserve"> </t>
        </is>
      </c>
      <c r="L79" s="4" t="inlineStr">
        <is>
          <t xml:space="preserve"> </t>
        </is>
      </c>
      <c r="M79" s="4" t="inlineStr">
        <is>
          <t xml:space="preserve"> </t>
        </is>
      </c>
    </row>
    <row r="80">
      <c r="A80" s="4" t="inlineStr">
        <is>
          <t>Less: Unamortized Disc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35822</v>
      </c>
      <c r="K80" s="4" t="inlineStr">
        <is>
          <t xml:space="preserve"> </t>
        </is>
      </c>
      <c r="L80" s="4" t="inlineStr">
        <is>
          <t xml:space="preserve"> </t>
        </is>
      </c>
      <c r="M80" s="4" t="inlineStr">
        <is>
          <t xml:space="preserve"> </t>
        </is>
      </c>
    </row>
    <row r="81">
      <c r="A81" s="4" t="inlineStr">
        <is>
          <t>Amortization of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7967</v>
      </c>
      <c r="J81" s="4" t="inlineStr">
        <is>
          <t xml:space="preserve"> </t>
        </is>
      </c>
      <c r="K81" s="4" t="inlineStr">
        <is>
          <t xml:space="preserve"> </t>
        </is>
      </c>
      <c r="L81" s="4" t="inlineStr">
        <is>
          <t xml:space="preserve"> </t>
        </is>
      </c>
      <c r="M81" s="4" t="inlineStr">
        <is>
          <t xml:space="preserve"> </t>
        </is>
      </c>
    </row>
    <row r="82">
      <c r="A82" s="4" t="inlineStr">
        <is>
          <t>Promissory Notes | $125 Million August 2022 Promissory Note | Affiliated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erest expense on related-party 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6521</v>
      </c>
      <c r="J84" s="4" t="inlineStr">
        <is>
          <t xml:space="preserve"> </t>
        </is>
      </c>
      <c r="K84" s="4" t="inlineStr">
        <is>
          <t xml:space="preserve"> </t>
        </is>
      </c>
      <c r="L84" s="4" t="inlineStr">
        <is>
          <t xml:space="preserve"> </t>
        </is>
      </c>
      <c r="M84" s="4" t="inlineStr">
        <is>
          <t xml:space="preserve"> </t>
        </is>
      </c>
    </row>
    <row r="85">
      <c r="A85" s="4" t="inlineStr">
        <is>
          <t>Principal Amount</t>
        </is>
      </c>
      <c r="B85" s="4" t="inlineStr">
        <is>
          <t xml:space="preserve"> </t>
        </is>
      </c>
      <c r="C85" s="7" t="n">
        <v>12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5000</v>
      </c>
      <c r="K85" s="4" t="inlineStr">
        <is>
          <t xml:space="preserve"> </t>
        </is>
      </c>
      <c r="L85" s="7" t="n">
        <v>125000</v>
      </c>
      <c r="M85" s="4" t="inlineStr">
        <is>
          <t xml:space="preserve"> </t>
        </is>
      </c>
    </row>
    <row r="86">
      <c r="A86" s="4" t="inlineStr">
        <is>
          <t>Less: Unamortized Dis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039</v>
      </c>
      <c r="K86" s="4" t="inlineStr">
        <is>
          <t xml:space="preserve"> </t>
        </is>
      </c>
      <c r="L86" s="4" t="inlineStr">
        <is>
          <t xml:space="preserve"> </t>
        </is>
      </c>
      <c r="M86" s="4" t="inlineStr">
        <is>
          <t xml:space="preserve"> </t>
        </is>
      </c>
    </row>
    <row r="87">
      <c r="A87" s="4" t="inlineStr">
        <is>
          <t>Amortization of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962</v>
      </c>
      <c r="J87" s="4" t="inlineStr">
        <is>
          <t xml:space="preserve"> </t>
        </is>
      </c>
      <c r="K87" s="4" t="inlineStr">
        <is>
          <t xml:space="preserve"> </t>
        </is>
      </c>
      <c r="L87" s="4" t="inlineStr">
        <is>
          <t xml:space="preserve"> </t>
        </is>
      </c>
      <c r="M87" s="4" t="inlineStr">
        <is>
          <t xml:space="preserve"> </t>
        </is>
      </c>
    </row>
    <row r="88">
      <c r="A88" s="4" t="inlineStr">
        <is>
          <t>Promissory Notes | $50 Million December 2022 Promissory Note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terest expense on related-party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609</v>
      </c>
      <c r="J90" s="4" t="inlineStr">
        <is>
          <t xml:space="preserve"> </t>
        </is>
      </c>
      <c r="K90" s="4" t="inlineStr">
        <is>
          <t xml:space="preserve"> </t>
        </is>
      </c>
      <c r="L90" s="4" t="inlineStr">
        <is>
          <t xml:space="preserve"> </t>
        </is>
      </c>
      <c r="M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0000</v>
      </c>
      <c r="K91" s="4" t="inlineStr">
        <is>
          <t xml:space="preserve"> </t>
        </is>
      </c>
      <c r="L91" s="4" t="inlineStr">
        <is>
          <t xml:space="preserve"> </t>
        </is>
      </c>
      <c r="M91" s="4" t="inlineStr">
        <is>
          <t xml:space="preserve"> </t>
        </is>
      </c>
    </row>
    <row r="92">
      <c r="A92" s="4" t="inlineStr">
        <is>
          <t>Less: Unamortized Discou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38</v>
      </c>
      <c r="K92" s="4" t="inlineStr">
        <is>
          <t xml:space="preserve"> </t>
        </is>
      </c>
      <c r="L92" s="4" t="inlineStr">
        <is>
          <t xml:space="preserve"> </t>
        </is>
      </c>
      <c r="M92" s="4" t="inlineStr">
        <is>
          <t xml:space="preserve"> </t>
        </is>
      </c>
    </row>
    <row r="93">
      <c r="A93" s="4" t="inlineStr">
        <is>
          <t>Amortization of debt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478</v>
      </c>
      <c r="J93" s="4" t="inlineStr">
        <is>
          <t xml:space="preserve"> </t>
        </is>
      </c>
      <c r="K93" s="4" t="inlineStr">
        <is>
          <t xml:space="preserve"> </t>
        </is>
      </c>
      <c r="L93" s="4" t="inlineStr">
        <is>
          <t xml:space="preserve"> </t>
        </is>
      </c>
      <c r="M93" s="4" t="inlineStr">
        <is>
          <t xml:space="preserve"> </t>
        </is>
      </c>
    </row>
    <row r="94">
      <c r="A94" s="4" t="inlineStr">
        <is>
          <t>Promissory Notes | $30 Million March 2023 Promissory Note | Affiliated Ent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7" t="n">
        <v>3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expense on related-party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590</v>
      </c>
      <c r="J97" s="4" t="inlineStr">
        <is>
          <t xml:space="preserve"> </t>
        </is>
      </c>
      <c r="K97" s="4" t="inlineStr">
        <is>
          <t xml:space="preserve"> </t>
        </is>
      </c>
      <c r="L97" s="4" t="inlineStr">
        <is>
          <t xml:space="preserve"> </t>
        </is>
      </c>
      <c r="M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0</v>
      </c>
      <c r="J98" s="4" t="inlineStr">
        <is>
          <t xml:space="preserve"> </t>
        </is>
      </c>
      <c r="K98" s="4" t="inlineStr">
        <is>
          <t xml:space="preserve"> </t>
        </is>
      </c>
      <c r="L98" s="4" t="inlineStr">
        <is>
          <t xml:space="preserve"> </t>
        </is>
      </c>
      <c r="M98" s="4" t="inlineStr">
        <is>
          <t xml:space="preserve"> </t>
        </is>
      </c>
    </row>
    <row r="99">
      <c r="A99" s="4" t="inlineStr">
        <is>
          <t>Promissory Notes | $30 Million June 2023 Promissory Note | Affiliated Ent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incipal amount</t>
        </is>
      </c>
      <c r="B101" s="4" t="inlineStr">
        <is>
          <t xml:space="preserve"> </t>
        </is>
      </c>
      <c r="C101" s="4" t="inlineStr">
        <is>
          <t xml:space="preserve"> </t>
        </is>
      </c>
      <c r="D101" s="4" t="inlineStr">
        <is>
          <t xml:space="preserve"> </t>
        </is>
      </c>
      <c r="E101" s="7" t="n">
        <v>3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oceeds from issuance of related-party promissory notes net of issuance costs paid</t>
        </is>
      </c>
      <c r="B102" s="4" t="inlineStr">
        <is>
          <t xml:space="preserve"> </t>
        </is>
      </c>
      <c r="C102" s="4" t="inlineStr">
        <is>
          <t xml:space="preserve"> </t>
        </is>
      </c>
      <c r="D102" s="4" t="inlineStr">
        <is>
          <t xml:space="preserve"> </t>
        </is>
      </c>
      <c r="E102" s="6" t="n">
        <v>299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ssuance costs, net</t>
        </is>
      </c>
      <c r="B103" s="4" t="inlineStr">
        <is>
          <t xml:space="preserve"> </t>
        </is>
      </c>
      <c r="C103" s="4" t="inlineStr">
        <is>
          <t xml:space="preserve"> </t>
        </is>
      </c>
      <c r="D103" s="4" t="inlineStr">
        <is>
          <t xml:space="preserve"> </t>
        </is>
      </c>
      <c r="E103" s="7" t="n">
        <v>1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advances | advance</t>
        </is>
      </c>
      <c r="B104" s="4" t="inlineStr">
        <is>
          <t xml:space="preserve"> </t>
        </is>
      </c>
      <c r="C104" s="4" t="inlineStr">
        <is>
          <t xml:space="preserve"> </t>
        </is>
      </c>
      <c r="D104" s="4" t="inlineStr">
        <is>
          <t xml:space="preserve"> </t>
        </is>
      </c>
      <c r="E104" s="6" t="n">
        <v>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face amount, per tranche</t>
        </is>
      </c>
      <c r="B105" s="4" t="inlineStr">
        <is>
          <t xml:space="preserve"> </t>
        </is>
      </c>
      <c r="C105" s="4" t="inlineStr">
        <is>
          <t xml:space="preserve"> </t>
        </is>
      </c>
      <c r="D105" s="4" t="inlineStr">
        <is>
          <t xml:space="preserve"> </t>
        </is>
      </c>
      <c r="E105" s="7" t="n">
        <v>1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expense on related-party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096</v>
      </c>
      <c r="J106" s="4" t="inlineStr">
        <is>
          <t xml:space="preserve"> </t>
        </is>
      </c>
      <c r="K106" s="4" t="inlineStr">
        <is>
          <t xml:space="preserve"> </t>
        </is>
      </c>
      <c r="L106" s="4" t="inlineStr">
        <is>
          <t xml:space="preserve"> </t>
        </is>
      </c>
      <c r="M106" s="4" t="inlineStr">
        <is>
          <t xml:space="preserve"> </t>
        </is>
      </c>
    </row>
    <row r="107">
      <c r="A107" s="4" t="inlineStr">
        <is>
          <t>Amortization of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58</v>
      </c>
      <c r="J107" s="4" t="inlineStr">
        <is>
          <t xml:space="preserve"> </t>
        </is>
      </c>
      <c r="K107" s="4" t="inlineStr">
        <is>
          <t xml:space="preserve"> </t>
        </is>
      </c>
      <c r="L107" s="4" t="inlineStr">
        <is>
          <t xml:space="preserve"> </t>
        </is>
      </c>
      <c r="M107" s="4" t="inlineStr">
        <is>
          <t xml:space="preserve"> </t>
        </is>
      </c>
    </row>
    <row r="108">
      <c r="A108" s="4" t="inlineStr">
        <is>
          <t>Promissory Notes | $200 Million September 2023 Promissory Note | Affiliated Ent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expense on related-party note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8185</v>
      </c>
      <c r="J110" s="4" t="inlineStr">
        <is>
          <t xml:space="preserve"> </t>
        </is>
      </c>
      <c r="K110" s="4" t="inlineStr">
        <is>
          <t xml:space="preserve"> </t>
        </is>
      </c>
      <c r="L110" s="4" t="inlineStr">
        <is>
          <t xml:space="preserve"> </t>
        </is>
      </c>
      <c r="M110" s="4" t="inlineStr">
        <is>
          <t xml:space="preserve"> </t>
        </is>
      </c>
    </row>
    <row r="111">
      <c r="A111" s="4" t="inlineStr">
        <is>
          <t>Amortization of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2586</v>
      </c>
      <c r="J111" s="4" t="inlineStr">
        <is>
          <t xml:space="preserve"> </t>
        </is>
      </c>
      <c r="K111" s="4" t="inlineStr">
        <is>
          <t xml:space="preserve"> </t>
        </is>
      </c>
      <c r="L111" s="4" t="inlineStr">
        <is>
          <t xml:space="preserve"> </t>
        </is>
      </c>
      <c r="M111" s="4" t="inlineStr">
        <is>
          <t xml:space="preserve"> </t>
        </is>
      </c>
    </row>
    <row r="112">
      <c r="A112" s="4" t="inlineStr">
        <is>
          <t>Promissory Notes | Nant Capital, NantWorks, LLC, NantCancerStemCell, LLC, and NantMobile, LLC | Affiliated Entity | Risk-free interest rate | Discounted cash flow analysi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ignificant unobservable inputs, Level 3 valuations</t>
        </is>
      </c>
      <c r="B114" s="13" t="n">
        <v>0.04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3" t="n">
        <v>0.041</v>
      </c>
      <c r="J114" s="4" t="inlineStr">
        <is>
          <t xml:space="preserve"> </t>
        </is>
      </c>
      <c r="K114" s="4" t="inlineStr">
        <is>
          <t xml:space="preserve"> </t>
        </is>
      </c>
      <c r="L114" s="4" t="inlineStr">
        <is>
          <t xml:space="preserve"> </t>
        </is>
      </c>
      <c r="M114" s="4" t="inlineStr">
        <is>
          <t xml:space="preserve"> </t>
        </is>
      </c>
    </row>
    <row r="115">
      <c r="A115" s="4" t="inlineStr">
        <is>
          <t>Promissory Notes | Nant Capital, NantWorks, LLC, NantCancerStemCell, LLC, and NantMobile, LLC | Affiliated Entity | Minimum | Market yield | Discounted cash flow analysi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ignificant unobservable inputs, Level 3 valuations</t>
        </is>
      </c>
      <c r="B117" s="13" t="n">
        <v>0.1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3" t="n">
        <v>0.18</v>
      </c>
      <c r="J117" s="4" t="inlineStr">
        <is>
          <t xml:space="preserve"> </t>
        </is>
      </c>
      <c r="K117" s="4" t="inlineStr">
        <is>
          <t xml:space="preserve"> </t>
        </is>
      </c>
      <c r="L117" s="4" t="inlineStr">
        <is>
          <t xml:space="preserve"> </t>
        </is>
      </c>
      <c r="M117" s="4" t="inlineStr">
        <is>
          <t xml:space="preserve"> </t>
        </is>
      </c>
    </row>
    <row r="118">
      <c r="A118" s="4" t="inlineStr">
        <is>
          <t>Promissory Notes | Nant Capital, NantWorks, LLC, NantCancerStemCell, LLC, and NantMobile, LLC | Affiliated Entity | Maximum | Market yield | Discounted cash flow analysi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ignificant unobservable inputs, Level 3 valuations</t>
        </is>
      </c>
      <c r="B120" s="13" t="n">
        <v>0.24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3" t="n">
        <v>0.248</v>
      </c>
      <c r="J120" s="4" t="inlineStr">
        <is>
          <t xml:space="preserve"> </t>
        </is>
      </c>
      <c r="K120" s="4" t="inlineStr">
        <is>
          <t xml:space="preserve"> </t>
        </is>
      </c>
      <c r="L120" s="4" t="inlineStr">
        <is>
          <t xml:space="preserve"> </t>
        </is>
      </c>
      <c r="M120" s="4" t="inlineStr">
        <is>
          <t xml:space="preserve"> </t>
        </is>
      </c>
    </row>
    <row r="121">
      <c r="A121" s="4" t="inlineStr">
        <is>
          <t>Promissory Notes | Nant Capital 2015 Note Payable | Affiliated Ent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terest expense on related-party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1600</v>
      </c>
      <c r="J123" s="4" t="inlineStr">
        <is>
          <t xml:space="preserve"> </t>
        </is>
      </c>
      <c r="K123" s="4" t="inlineStr">
        <is>
          <t xml:space="preserve"> </t>
        </is>
      </c>
      <c r="L123" s="4" t="inlineStr">
        <is>
          <t xml:space="preserve"> </t>
        </is>
      </c>
      <c r="M123" s="4" t="inlineStr">
        <is>
          <t xml:space="preserve"> </t>
        </is>
      </c>
    </row>
    <row r="124">
      <c r="A124" s="4" t="inlineStr">
        <is>
          <t>Principal Amount</t>
        </is>
      </c>
      <c r="B124" s="7" t="n">
        <v>505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05000</v>
      </c>
      <c r="J124" s="4" t="inlineStr">
        <is>
          <t xml:space="preserve"> </t>
        </is>
      </c>
      <c r="K124" s="4" t="inlineStr">
        <is>
          <t xml:space="preserve"> </t>
        </is>
      </c>
      <c r="L124" s="4" t="inlineStr">
        <is>
          <t xml:space="preserve"> </t>
        </is>
      </c>
      <c r="M124" s="4" t="inlineStr">
        <is>
          <t xml:space="preserve"> </t>
        </is>
      </c>
    </row>
    <row r="125">
      <c r="A125" s="4" t="inlineStr">
        <is>
          <t>Promissory Notes | $505 million December 2023 Promissory Note | Affiliated Ent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rincipal amount</t>
        </is>
      </c>
      <c r="B127" s="6" t="n">
        <v>505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505000</v>
      </c>
      <c r="J127" s="4" t="inlineStr">
        <is>
          <t xml:space="preserve"> </t>
        </is>
      </c>
      <c r="K127" s="4" t="inlineStr">
        <is>
          <t xml:space="preserve"> </t>
        </is>
      </c>
      <c r="L127" s="4" t="inlineStr">
        <is>
          <t xml:space="preserve"> </t>
        </is>
      </c>
      <c r="M127" s="4" t="inlineStr">
        <is>
          <t xml:space="preserve"> </t>
        </is>
      </c>
    </row>
    <row r="128">
      <c r="A128" s="4" t="inlineStr">
        <is>
          <t>Prepayment and accrued interest upon specified transaction</t>
        </is>
      </c>
      <c r="B128" s="7" t="n">
        <v>5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50000</v>
      </c>
      <c r="J128" s="4" t="inlineStr">
        <is>
          <t xml:space="preserve"> </t>
        </is>
      </c>
      <c r="K128" s="4" t="inlineStr">
        <is>
          <t xml:space="preserve"> </t>
        </is>
      </c>
      <c r="L128" s="4" t="inlineStr">
        <is>
          <t xml:space="preserve"> </t>
        </is>
      </c>
      <c r="M128" s="4" t="inlineStr">
        <is>
          <t xml:space="preserve"> </t>
        </is>
      </c>
    </row>
    <row r="129">
      <c r="A129" s="4" t="inlineStr">
        <is>
          <t>Promissory Notes | $505 million December 2023 Promissory Note | Affiliated Entity | First Anniversa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Debt instrument, interest rate, effective percentage</t>
        </is>
      </c>
      <c r="B131" s="10" t="n">
        <v>0.236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0" t="n">
        <v>0.2365</v>
      </c>
      <c r="J131" s="4" t="inlineStr">
        <is>
          <t xml:space="preserve"> </t>
        </is>
      </c>
      <c r="K131" s="4" t="inlineStr">
        <is>
          <t xml:space="preserve"> </t>
        </is>
      </c>
      <c r="L131" s="4" t="inlineStr">
        <is>
          <t xml:space="preserve"> </t>
        </is>
      </c>
      <c r="M131" s="4" t="inlineStr">
        <is>
          <t xml:space="preserve"> </t>
        </is>
      </c>
    </row>
    <row r="132">
      <c r="A132" s="4" t="inlineStr">
        <is>
          <t>Promissory Notes | $505 million December 2023 Promissory Note | Affiliated Entity | Second Anniversar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nstrument, interest rate, effective percentage</t>
        </is>
      </c>
      <c r="B134" s="10" t="n">
        <v>0.180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1804</v>
      </c>
      <c r="J134" s="4" t="inlineStr">
        <is>
          <t xml:space="preserve"> </t>
        </is>
      </c>
      <c r="K134" s="4" t="inlineStr">
        <is>
          <t xml:space="preserve"> </t>
        </is>
      </c>
      <c r="L134" s="4" t="inlineStr">
        <is>
          <t xml:space="preserve"> </t>
        </is>
      </c>
      <c r="M134" s="4" t="inlineStr">
        <is>
          <t xml:space="preserve"> </t>
        </is>
      </c>
    </row>
    <row r="135">
      <c r="A135" s="4" t="inlineStr">
        <is>
          <t>Promissory Notes | $505 million December 2023 Promissory Note | Affiliated Entity | Minimum | Market yield | Discounted cash flow analysi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ignificant unobservable inputs, Level 3 valuations</t>
        </is>
      </c>
      <c r="B137" s="16" t="n">
        <v>23.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6" t="n">
        <v>23.2</v>
      </c>
      <c r="J137" s="4" t="inlineStr">
        <is>
          <t xml:space="preserve"> </t>
        </is>
      </c>
      <c r="K137" s="4" t="inlineStr">
        <is>
          <t xml:space="preserve"> </t>
        </is>
      </c>
      <c r="L137" s="4" t="inlineStr">
        <is>
          <t xml:space="preserve"> </t>
        </is>
      </c>
      <c r="M137" s="4" t="inlineStr">
        <is>
          <t xml:space="preserve"> </t>
        </is>
      </c>
    </row>
    <row r="138">
      <c r="A138" s="4" t="inlineStr">
        <is>
          <t>Convertible notes | Expected average volat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Significant unobservable inputs, Level 3 valu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3" t="n">
        <v>1.38</v>
      </c>
      <c r="M140" s="4" t="inlineStr">
        <is>
          <t xml:space="preserve"> </t>
        </is>
      </c>
    </row>
    <row r="141">
      <c r="A141" s="4" t="inlineStr">
        <is>
          <t>Convertible notes | Affiliated Ent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Principal Amount</t>
        </is>
      </c>
      <c r="B143" s="7" t="n">
        <v>61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7" t="n">
        <v>610000</v>
      </c>
      <c r="J143" s="6" t="n">
        <v>233226</v>
      </c>
      <c r="K143" s="4" t="inlineStr">
        <is>
          <t xml:space="preserve"> </t>
        </is>
      </c>
      <c r="L143" s="4" t="inlineStr">
        <is>
          <t xml:space="preserve"> </t>
        </is>
      </c>
      <c r="M143" s="4" t="inlineStr">
        <is>
          <t xml:space="preserve"> </t>
        </is>
      </c>
    </row>
    <row r="144">
      <c r="A144" s="4" t="inlineStr">
        <is>
          <t>Less: Unamortized Discou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1108</v>
      </c>
      <c r="K144" s="4" t="inlineStr">
        <is>
          <t xml:space="preserve"> </t>
        </is>
      </c>
      <c r="L144" s="4" t="inlineStr">
        <is>
          <t xml:space="preserve"> </t>
        </is>
      </c>
      <c r="M144" s="4" t="inlineStr">
        <is>
          <t xml:space="preserve"> </t>
        </is>
      </c>
    </row>
    <row r="145">
      <c r="A145" s="4" t="inlineStr">
        <is>
          <t>Convertible notes | $300 Million December 2021 Promissory Note | Affiliated Ent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Related Party Transac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Conversion price (in dollars per share) | $ / shares</t>
        </is>
      </c>
      <c r="B147" s="4" t="inlineStr">
        <is>
          <t xml:space="preserve"> </t>
        </is>
      </c>
      <c r="C147" s="8" t="n">
        <v>8.269</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rincipal Amount</t>
        </is>
      </c>
      <c r="B148" s="4" t="inlineStr">
        <is>
          <t xml:space="preserve"> </t>
        </is>
      </c>
      <c r="C148" s="7" t="n">
        <v>3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7" t="n">
        <v>300000</v>
      </c>
      <c r="M148" s="4" t="inlineStr">
        <is>
          <t xml:space="preserve"> </t>
        </is>
      </c>
    </row>
    <row r="149">
      <c r="A149" s="4" t="inlineStr">
        <is>
          <t>Less: Unamortized Discounts</t>
        </is>
      </c>
      <c r="B149" s="6" t="n">
        <v>2609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6091</v>
      </c>
      <c r="J149" s="4" t="inlineStr">
        <is>
          <t xml:space="preserve"> </t>
        </is>
      </c>
      <c r="K149" s="4" t="inlineStr">
        <is>
          <t xml:space="preserve"> </t>
        </is>
      </c>
      <c r="L149" s="4" t="inlineStr">
        <is>
          <t xml:space="preserve"> </t>
        </is>
      </c>
      <c r="M149" s="4" t="inlineStr">
        <is>
          <t xml:space="preserve"> </t>
        </is>
      </c>
    </row>
    <row r="150">
      <c r="A150" s="4" t="inlineStr">
        <is>
          <t>Convertible notes | $300 Million December 2021 Promissory Note | Affiliated Entity | Secured Overnight Financing Rate (SOF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Interest rate spread</t>
        </is>
      </c>
      <c r="B152" s="4" t="inlineStr">
        <is>
          <t xml:space="preserve"> </t>
        </is>
      </c>
      <c r="C152" s="10" t="n">
        <v>0.07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Convertible notes | $125 Million August 2022 Promissory Note | Affiliated Ent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125000</v>
      </c>
    </row>
    <row r="156">
      <c r="A156" s="4" t="inlineStr">
        <is>
          <t>Convertible notes | $50 Million December 2022 Promissory Note | Affiliated Ent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Principal Amount</t>
        </is>
      </c>
      <c r="B158" s="4" t="inlineStr">
        <is>
          <t xml:space="preserve"> </t>
        </is>
      </c>
      <c r="C158" s="7" t="n">
        <v>5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50000</v>
      </c>
      <c r="M158" s="4" t="inlineStr">
        <is>
          <t xml:space="preserve"> </t>
        </is>
      </c>
    </row>
    <row r="159">
      <c r="A159" s="4" t="inlineStr">
        <is>
          <t>Less: Unamortized Discounts</t>
        </is>
      </c>
      <c r="B159" s="6" t="n">
        <v>434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4349</v>
      </c>
      <c r="J159" s="4" t="inlineStr">
        <is>
          <t xml:space="preserve"> </t>
        </is>
      </c>
      <c r="K159" s="4" t="inlineStr">
        <is>
          <t xml:space="preserve"> </t>
        </is>
      </c>
      <c r="L159" s="4" t="inlineStr">
        <is>
          <t xml:space="preserve"> </t>
        </is>
      </c>
      <c r="M159" s="4" t="inlineStr">
        <is>
          <t xml:space="preserve"> </t>
        </is>
      </c>
    </row>
    <row r="160">
      <c r="A160" s="4" t="inlineStr">
        <is>
          <t>Convertible notes | $30 Million March 2023 Promissory Note | Affiliated Ent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Conversion price (in dollars per share) | $ / shares</t>
        </is>
      </c>
      <c r="B162" s="4" t="inlineStr">
        <is>
          <t xml:space="preserve"> </t>
        </is>
      </c>
      <c r="C162" s="8" t="n">
        <v>2.28</v>
      </c>
      <c r="D162" s="4" t="inlineStr">
        <is>
          <t xml:space="preserve"> </t>
        </is>
      </c>
      <c r="E162" s="4" t="inlineStr">
        <is>
          <t xml:space="preserve"> </t>
        </is>
      </c>
      <c r="F162" s="9" t="n">
        <v>2.28</v>
      </c>
      <c r="G162" s="4" t="inlineStr">
        <is>
          <t xml:space="preserve"> </t>
        </is>
      </c>
      <c r="H162" s="4" t="inlineStr">
        <is>
          <t xml:space="preserve"> </t>
        </is>
      </c>
      <c r="I162" s="4" t="inlineStr">
        <is>
          <t xml:space="preserve"> </t>
        </is>
      </c>
      <c r="J162" s="4" t="inlineStr">
        <is>
          <t xml:space="preserve"> </t>
        </is>
      </c>
      <c r="K162" s="4" t="inlineStr">
        <is>
          <t xml:space="preserve"> </t>
        </is>
      </c>
      <c r="L162" s="8" t="n">
        <v>2.28</v>
      </c>
      <c r="M162" s="4" t="inlineStr">
        <is>
          <t xml:space="preserve"> </t>
        </is>
      </c>
    </row>
    <row r="163">
      <c r="A163" s="4" t="inlineStr">
        <is>
          <t>Proceeds from issuance of related-party promissory notes net of issuance costs paid</t>
        </is>
      </c>
      <c r="B163" s="4" t="inlineStr">
        <is>
          <t xml:space="preserve"> </t>
        </is>
      </c>
      <c r="C163" s="4" t="inlineStr">
        <is>
          <t xml:space="preserve"> </t>
        </is>
      </c>
      <c r="D163" s="4" t="inlineStr">
        <is>
          <t xml:space="preserve"> </t>
        </is>
      </c>
      <c r="E163" s="4" t="inlineStr">
        <is>
          <t xml:space="preserve"> </t>
        </is>
      </c>
      <c r="F163" s="7" t="n">
        <v>299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Debt issuance costs, net</t>
        </is>
      </c>
      <c r="B164" s="4" t="inlineStr">
        <is>
          <t xml:space="preserve"> </t>
        </is>
      </c>
      <c r="C164" s="4" t="inlineStr">
        <is>
          <t xml:space="preserve"> </t>
        </is>
      </c>
      <c r="D164" s="4" t="inlineStr">
        <is>
          <t xml:space="preserve"> </t>
        </is>
      </c>
      <c r="E164" s="4" t="inlineStr">
        <is>
          <t xml:space="preserve"> </t>
        </is>
      </c>
      <c r="F164" s="7" t="n">
        <v>1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Principal Amount</t>
        </is>
      </c>
      <c r="B165" s="4" t="inlineStr">
        <is>
          <t xml:space="preserve"> </t>
        </is>
      </c>
      <c r="C165" s="7" t="n">
        <v>3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7" t="n">
        <v>30000</v>
      </c>
      <c r="M165" s="4" t="inlineStr">
        <is>
          <t xml:space="preserve"> </t>
        </is>
      </c>
    </row>
    <row r="166">
      <c r="A166" s="4" t="inlineStr">
        <is>
          <t>Less: Unamortized Discounts</t>
        </is>
      </c>
      <c r="B166" s="6" t="n">
        <v>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0</v>
      </c>
      <c r="J166" s="4" t="inlineStr">
        <is>
          <t xml:space="preserve"> </t>
        </is>
      </c>
      <c r="K166" s="4" t="inlineStr">
        <is>
          <t xml:space="preserve"> </t>
        </is>
      </c>
      <c r="L166" s="4" t="inlineStr">
        <is>
          <t xml:space="preserve"> </t>
        </is>
      </c>
      <c r="M166" s="4" t="inlineStr">
        <is>
          <t xml:space="preserve"> </t>
        </is>
      </c>
    </row>
    <row r="167">
      <c r="A167" s="4" t="inlineStr">
        <is>
          <t>Convertible notes | $30 Million June 2023 Promissory Note | Affiliated Ent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Principal Amount</t>
        </is>
      </c>
      <c r="B169" s="4" t="inlineStr">
        <is>
          <t xml:space="preserve"> </t>
        </is>
      </c>
      <c r="C169" s="7" t="n">
        <v>3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0000</v>
      </c>
      <c r="M169" s="4" t="inlineStr">
        <is>
          <t xml:space="preserve"> </t>
        </is>
      </c>
    </row>
    <row r="170">
      <c r="A170" s="4" t="inlineStr">
        <is>
          <t>Less: Unamortized Discounts</t>
        </is>
      </c>
      <c r="B170" s="6" t="n">
        <v>2609</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609</v>
      </c>
      <c r="J170" s="4" t="inlineStr">
        <is>
          <t xml:space="preserve"> </t>
        </is>
      </c>
      <c r="K170" s="4" t="inlineStr">
        <is>
          <t xml:space="preserve"> </t>
        </is>
      </c>
      <c r="L170" s="4" t="inlineStr">
        <is>
          <t xml:space="preserve"> </t>
        </is>
      </c>
      <c r="M170" s="4" t="inlineStr">
        <is>
          <t xml:space="preserve"> </t>
        </is>
      </c>
    </row>
    <row r="171">
      <c r="A171" s="4" t="inlineStr">
        <is>
          <t>Convertible notes | $200 Million September 2023 Promissory Note | Affiliated Ent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Principal amount</t>
        </is>
      </c>
      <c r="B173" s="4" t="inlineStr">
        <is>
          <t xml:space="preserve"> </t>
        </is>
      </c>
      <c r="C173" s="4" t="inlineStr">
        <is>
          <t xml:space="preserve"> </t>
        </is>
      </c>
      <c r="D173" s="7" t="n">
        <v>2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Conversion price (in dollars per share) | $ / shares</t>
        </is>
      </c>
      <c r="B174" s="4" t="inlineStr">
        <is>
          <t xml:space="preserve"> </t>
        </is>
      </c>
      <c r="C174" s="8" t="n">
        <v>1.935</v>
      </c>
      <c r="D174" s="8" t="n">
        <v>1.935</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Proceeds from issuance of related-party promissory notes net of issuance costs paid</t>
        </is>
      </c>
      <c r="B175" s="4" t="inlineStr">
        <is>
          <t xml:space="preserve"> </t>
        </is>
      </c>
      <c r="C175" s="4" t="inlineStr">
        <is>
          <t xml:space="preserve"> </t>
        </is>
      </c>
      <c r="D175" s="7" t="n">
        <v>199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Debt issuance costs, net</t>
        </is>
      </c>
      <c r="B176" s="4" t="inlineStr">
        <is>
          <t xml:space="preserve"> </t>
        </is>
      </c>
      <c r="C176" s="4" t="inlineStr">
        <is>
          <t xml:space="preserve"> </t>
        </is>
      </c>
      <c r="D176" s="6" t="n">
        <v>1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Principal Amount</t>
        </is>
      </c>
      <c r="B177" s="6" t="n">
        <v>200000</v>
      </c>
      <c r="C177" s="7" t="n">
        <v>200000</v>
      </c>
      <c r="D177" s="4" t="inlineStr">
        <is>
          <t xml:space="preserve"> </t>
        </is>
      </c>
      <c r="E177" s="4" t="inlineStr">
        <is>
          <t xml:space="preserve"> </t>
        </is>
      </c>
      <c r="F177" s="4" t="inlineStr">
        <is>
          <t xml:space="preserve"> </t>
        </is>
      </c>
      <c r="G177" s="4" t="inlineStr">
        <is>
          <t xml:space="preserve"> </t>
        </is>
      </c>
      <c r="H177" s="4" t="inlineStr">
        <is>
          <t xml:space="preserve"> </t>
        </is>
      </c>
      <c r="I177" s="6" t="n">
        <v>200000</v>
      </c>
      <c r="J177" s="4" t="inlineStr">
        <is>
          <t xml:space="preserve"> </t>
        </is>
      </c>
      <c r="K177" s="4" t="inlineStr">
        <is>
          <t xml:space="preserve"> </t>
        </is>
      </c>
      <c r="L177" s="7" t="n">
        <v>200000</v>
      </c>
      <c r="M177" s="4" t="inlineStr">
        <is>
          <t xml:space="preserve"> </t>
        </is>
      </c>
    </row>
    <row r="178">
      <c r="A178" s="4" t="inlineStr">
        <is>
          <t>Less: Unamortized Discounts</t>
        </is>
      </c>
      <c r="B178" s="7" t="n">
        <v>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7" t="n">
        <v>0</v>
      </c>
      <c r="J178" s="4" t="inlineStr">
        <is>
          <t xml:space="preserve"> </t>
        </is>
      </c>
      <c r="K178" s="4" t="inlineStr">
        <is>
          <t xml:space="preserve"> </t>
        </is>
      </c>
      <c r="L178" s="4" t="inlineStr">
        <is>
          <t xml:space="preserve"> </t>
        </is>
      </c>
      <c r="M178" s="4" t="inlineStr">
        <is>
          <t xml:space="preserve"> </t>
        </is>
      </c>
    </row>
    <row r="179">
      <c r="A179" s="4" t="inlineStr">
        <is>
          <t>Convertible notes | $200 Million September 2023 Promissory Note | Affiliated Entity | Secured Overnight Financing Rate (SOF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Interest rate sprea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12" t="n">
        <v>0.08</v>
      </c>
      <c r="J181" s="4" t="inlineStr">
        <is>
          <t xml:space="preserve"> </t>
        </is>
      </c>
      <c r="K181" s="4" t="inlineStr">
        <is>
          <t xml:space="preserve"> </t>
        </is>
      </c>
      <c r="L181" s="4" t="inlineStr">
        <is>
          <t xml:space="preserve"> </t>
        </is>
      </c>
      <c r="M181" s="4" t="inlineStr">
        <is>
          <t xml:space="preserve"> </t>
        </is>
      </c>
    </row>
    <row r="182">
      <c r="A182" s="4" t="inlineStr">
        <is>
          <t>Convertible notes | Nant Capital, NantWorks, LLC, NantCancerStemCell, LLC, and NantMobile, LLC, Executed 9/11/2023 | Affiliated Ent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Principal amount</t>
        </is>
      </c>
      <c r="B184" s="4" t="inlineStr">
        <is>
          <t xml:space="preserve"> </t>
        </is>
      </c>
      <c r="C184" s="4" t="inlineStr">
        <is>
          <t xml:space="preserve"> </t>
        </is>
      </c>
      <c r="D184" s="6" t="n">
        <v>20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Convertible notes | Nant Capital, NantWorks, LLC, NantCancerStemCell, LLC, and NantMobile, LLC, Executed 9/11/2023 | Affiliated Entity | Market yield | Binomial lattice mode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Significant unobservable inputs, Level 3 valuations</t>
        </is>
      </c>
      <c r="B187" s="16" t="n">
        <v>23.3</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6" t="n">
        <v>23.3</v>
      </c>
      <c r="J187" s="4" t="inlineStr">
        <is>
          <t xml:space="preserve"> </t>
        </is>
      </c>
      <c r="K187" s="4" t="inlineStr">
        <is>
          <t xml:space="preserve"> </t>
        </is>
      </c>
      <c r="L187" s="4" t="inlineStr">
        <is>
          <t xml:space="preserve"> </t>
        </is>
      </c>
      <c r="M187" s="4" t="inlineStr">
        <is>
          <t xml:space="preserve"> </t>
        </is>
      </c>
    </row>
    <row r="188">
      <c r="A188" s="4" t="inlineStr">
        <is>
          <t>Convertible notes | Nant Capital, NantWorks, LLC, NantCancerStemCell, LLC, and NantMobile, LLC, Executed 9/11/2023 | Affiliated Entity | Risk-free interest rate | Binomial lattice mode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Significant unobservable inputs, Level 3 valuations</t>
        </is>
      </c>
      <c r="B190" s="16" t="n">
        <v>5.2</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6" t="n">
        <v>5.2</v>
      </c>
      <c r="J190" s="4" t="inlineStr">
        <is>
          <t xml:space="preserve"> </t>
        </is>
      </c>
      <c r="K190" s="4" t="inlineStr">
        <is>
          <t xml:space="preserve"> </t>
        </is>
      </c>
      <c r="L190" s="4" t="inlineStr">
        <is>
          <t xml:space="preserve"> </t>
        </is>
      </c>
      <c r="M190" s="4" t="inlineStr">
        <is>
          <t xml:space="preserve"> </t>
        </is>
      </c>
    </row>
    <row r="191">
      <c r="A191" s="4" t="inlineStr">
        <is>
          <t>Convertible notes | Nant Capital, NantWorks, LLC, NantCancerStemCell, LLC, and NantMobile, LLC, Executed 9/11/2023 | Affiliated Entity | Expected average volatility | Binomial lattice mode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Significant unobservable inputs, Level 3 valuations</t>
        </is>
      </c>
      <c r="B193" s="16" t="n">
        <v>119.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16" t="n">
        <v>119.3</v>
      </c>
      <c r="J193" s="4" t="inlineStr">
        <is>
          <t xml:space="preserve"> </t>
        </is>
      </c>
      <c r="K193" s="4" t="inlineStr">
        <is>
          <t xml:space="preserve"> </t>
        </is>
      </c>
      <c r="L193" s="4" t="inlineStr">
        <is>
          <t xml:space="preserve"> </t>
        </is>
      </c>
      <c r="M193" s="4" t="inlineStr">
        <is>
          <t xml:space="preserve"> </t>
        </is>
      </c>
    </row>
    <row r="194">
      <c r="A194" s="4" t="inlineStr">
        <is>
          <t>Convertible notes | Nant Capital, NantWorks, LLC, NantCancerStemCell, LLC, and NantMobile, LLC | Affiliated Ent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Related Party Transac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Conversion price (in dollars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9" t="n">
        <v>5.67</v>
      </c>
    </row>
    <row r="197">
      <c r="A197" s="4" t="inlineStr">
        <is>
          <t>Interest expense on related-party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16300</v>
      </c>
      <c r="K197" s="4" t="inlineStr">
        <is>
          <t xml:space="preserve"> </t>
        </is>
      </c>
      <c r="L197" s="4" t="inlineStr">
        <is>
          <t xml:space="preserve"> </t>
        </is>
      </c>
      <c r="M197" s="4" t="inlineStr">
        <is>
          <t xml:space="preserve"> </t>
        </is>
      </c>
    </row>
    <row r="198">
      <c r="A198" s="4" t="inlineStr">
        <is>
          <t>Aggregate principal and accrued interest</t>
        </is>
      </c>
      <c r="B198" s="4" t="inlineStr">
        <is>
          <t xml:space="preserve"> </t>
        </is>
      </c>
      <c r="C198" s="4" t="inlineStr">
        <is>
          <t xml:space="preserve"> </t>
        </is>
      </c>
      <c r="D198" s="7" t="n">
        <v>270000</v>
      </c>
      <c r="E198" s="4" t="inlineStr">
        <is>
          <t xml:space="preserve"> </t>
        </is>
      </c>
      <c r="F198" s="4" t="inlineStr">
        <is>
          <t xml:space="preserve"> </t>
        </is>
      </c>
      <c r="G198" s="7" t="n">
        <v>566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Convertible notes | Nant Capital, NantWorks, LLC, NantCancerStemCell, LLC, and NantMobile, LLC | Affiliated Entity | Market yield | Binomial lattice mode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Significant unobservable inputs, Level 3 valuations</t>
        </is>
      </c>
      <c r="B201" s="13" t="n">
        <v>0.17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13" t="n">
        <v>0.174</v>
      </c>
      <c r="J201" s="4" t="inlineStr">
        <is>
          <t xml:space="preserve"> </t>
        </is>
      </c>
      <c r="K201" s="4" t="inlineStr">
        <is>
          <t xml:space="preserve"> </t>
        </is>
      </c>
      <c r="L201" s="4" t="inlineStr">
        <is>
          <t xml:space="preserve"> </t>
        </is>
      </c>
      <c r="M201" s="4" t="inlineStr">
        <is>
          <t xml:space="preserve"> </t>
        </is>
      </c>
    </row>
    <row r="202">
      <c r="A202" s="4" t="inlineStr">
        <is>
          <t>Convertible notes | Nant Capital, NantWorks, LLC, NantCancerStemCell, LLC, and NantMobile, LLC | Affiliated Entity | Risk-free interest rate | Binomial lattice mode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Significant unobservable inputs, Level 3 valuations</t>
        </is>
      </c>
      <c r="B204" s="13" t="n">
        <v>0.03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13" t="n">
        <v>0.035</v>
      </c>
      <c r="J204" s="4" t="inlineStr">
        <is>
          <t xml:space="preserve"> </t>
        </is>
      </c>
      <c r="K204" s="4" t="inlineStr">
        <is>
          <t xml:space="preserve"> </t>
        </is>
      </c>
      <c r="L204" s="4" t="inlineStr">
        <is>
          <t xml:space="preserve"> </t>
        </is>
      </c>
      <c r="M204" s="4" t="inlineStr">
        <is>
          <t xml:space="preserve"> </t>
        </is>
      </c>
    </row>
    <row r="205">
      <c r="A205" s="4" t="inlineStr">
        <is>
          <t>Convertible notes | Nant Capital, NantWorks, LLC, NantCancerStemCell, LLC, and NantMobile, LLC | Affiliated Entity | Expected average volatility | Binomial lattice mode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Significant unobservable inputs, Level 3 valuations</t>
        </is>
      </c>
      <c r="B207" s="13" t="n">
        <v>0.84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13" t="n">
        <v>0.849</v>
      </c>
      <c r="J207" s="4" t="inlineStr">
        <is>
          <t xml:space="preserve"> </t>
        </is>
      </c>
      <c r="K207" s="4" t="inlineStr">
        <is>
          <t xml:space="preserve"> </t>
        </is>
      </c>
      <c r="L207" s="4" t="inlineStr">
        <is>
          <t xml:space="preserve"> </t>
        </is>
      </c>
      <c r="M207" s="4" t="inlineStr">
        <is>
          <t xml:space="preserve"> </t>
        </is>
      </c>
    </row>
    <row r="208">
      <c r="A208" s="4" t="inlineStr">
        <is>
          <t>Convertible notes | Nant Capital, NantWorks, LLC, NantCancerStemCell, LLC, and NantMobile, LLC | Affiliated Entity | Min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Interest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12" t="n">
        <v>0.03</v>
      </c>
    </row>
    <row r="211">
      <c r="A211" s="4" t="inlineStr">
        <is>
          <t>Convertible notes | Nant Capital, NantWorks, LLC, NantCancerStemCell, LLC, and NantMobile, LLC | Affiliated Entity | Maxim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12" t="n">
        <v>0.06</v>
      </c>
    </row>
    <row r="214">
      <c r="A214" s="4" t="inlineStr">
        <is>
          <t>Convertible notes | NantWork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Conversion of convertible notes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6" t="n">
        <v>998692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Convertible notes | Nant Capital 2015 Note Payable | Affiliated Ent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6" t="n">
        <v>55226</v>
      </c>
      <c r="K219" s="4" t="inlineStr">
        <is>
          <t xml:space="preserve"> </t>
        </is>
      </c>
      <c r="L219" s="4" t="inlineStr">
        <is>
          <t xml:space="preserve"> </t>
        </is>
      </c>
      <c r="M219" s="4" t="inlineStr">
        <is>
          <t xml:space="preserve"> </t>
        </is>
      </c>
    </row>
    <row r="220">
      <c r="A220" s="4" t="inlineStr">
        <is>
          <t>Less: Unamortized Discou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7" t="n">
        <v>5188</v>
      </c>
      <c r="K220" s="4" t="inlineStr">
        <is>
          <t xml:space="preserve"> </t>
        </is>
      </c>
      <c r="L220" s="4" t="inlineStr">
        <is>
          <t xml:space="preserve"> </t>
        </is>
      </c>
      <c r="M220" s="4" t="inlineStr">
        <is>
          <t xml:space="preserve"> </t>
        </is>
      </c>
    </row>
    <row r="221">
      <c r="A221" s="4" t="inlineStr">
        <is>
          <t>Convertible notes | $505 million December 2023 Promissory Note | Affiliated Ent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Related Party Transactio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Principal Amount</t>
        </is>
      </c>
      <c r="B223" s="4" t="inlineStr">
        <is>
          <t xml:space="preserve"> </t>
        </is>
      </c>
      <c r="C223" s="7" t="n">
        <v>505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Convertible notes | $505 million December 2023 Promissory Note | Affiliated Entity | Market yield | Binomial lattice mode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Related Party Transac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Significant unobservable inputs, Level 3 valuations</t>
        </is>
      </c>
      <c r="B226" s="16" t="n">
        <v>23.2</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16" t="n">
        <v>23.2</v>
      </c>
      <c r="J226" s="4" t="inlineStr">
        <is>
          <t xml:space="preserve"> </t>
        </is>
      </c>
      <c r="K226" s="4" t="inlineStr">
        <is>
          <t xml:space="preserve"> </t>
        </is>
      </c>
      <c r="L226" s="4" t="inlineStr">
        <is>
          <t xml:space="preserve"> </t>
        </is>
      </c>
      <c r="M226" s="4" t="inlineStr">
        <is>
          <t xml:space="preserve"> </t>
        </is>
      </c>
    </row>
    <row r="227">
      <c r="A227" s="4" t="inlineStr">
        <is>
          <t>Convertible notes | $505 million December 2023 Promissory Note | Affiliated Entity | Risk-free interest rate | Binomial lattice mode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Significant unobservable inputs, Level 3 valuations</t>
        </is>
      </c>
      <c r="B229" s="16" t="n">
        <v>4.4</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16" t="n">
        <v>4.4</v>
      </c>
      <c r="J229" s="4" t="inlineStr">
        <is>
          <t xml:space="preserve"> </t>
        </is>
      </c>
      <c r="K229" s="4" t="inlineStr">
        <is>
          <t xml:space="preserve"> </t>
        </is>
      </c>
      <c r="L229" s="4" t="inlineStr">
        <is>
          <t xml:space="preserve"> </t>
        </is>
      </c>
      <c r="M229" s="4" t="inlineStr">
        <is>
          <t xml:space="preserve"> </t>
        </is>
      </c>
    </row>
    <row r="230">
      <c r="A230" s="4" t="inlineStr">
        <is>
          <t>Convertible notes | $505 million December 2023 Promissory Note | Affiliated Entity | Expected average volatility | Binomial lattice mode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Related Party Transactio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Significant unobservable inputs, Level 3 valuations</t>
        </is>
      </c>
      <c r="B232" s="6" t="n">
        <v>11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18</v>
      </c>
      <c r="J232" s="4" t="inlineStr">
        <is>
          <t xml:space="preserve"> </t>
        </is>
      </c>
      <c r="K232" s="4" t="inlineStr">
        <is>
          <t xml:space="preserve"> </t>
        </is>
      </c>
      <c r="L232" s="4" t="inlineStr">
        <is>
          <t xml:space="preserve"> </t>
        </is>
      </c>
      <c r="M232" s="4" t="inlineStr">
        <is>
          <t xml:space="preserve"> </t>
        </is>
      </c>
    </row>
  </sheetData>
  <mergeCells count="2">
    <mergeCell ref="A1:A2"/>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lated Party Debt - Estimated Fair Value of Convertible Note (Details) $ in Thousands</t>
        </is>
      </c>
      <c r="B1" s="2" t="inlineStr">
        <is>
          <t>12 Months Ended</t>
        </is>
      </c>
    </row>
    <row r="2">
      <c r="B2" s="2" t="inlineStr">
        <is>
          <t>Dec. 31, 2023 USD ($)</t>
        </is>
      </c>
      <c r="C2" s="2" t="inlineStr">
        <is>
          <t>Dec. 28, 2023</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Consideration paid</t>
        </is>
      </c>
      <c r="B4" s="7" t="n">
        <v>49534</v>
      </c>
      <c r="C4" s="4" t="inlineStr">
        <is>
          <t xml:space="preserve"> </t>
        </is>
      </c>
      <c r="D4" s="4" t="inlineStr">
        <is>
          <t xml:space="preserve"> </t>
        </is>
      </c>
    </row>
    <row r="5">
      <c r="A5" s="4" t="inlineStr">
        <is>
          <t>Net increase (decrease) in fair value</t>
        </is>
      </c>
      <c r="B5" s="6" t="n">
        <v>47600</v>
      </c>
      <c r="C5" s="4" t="inlineStr">
        <is>
          <t xml:space="preserve"> </t>
        </is>
      </c>
      <c r="D5" s="4" t="inlineStr">
        <is>
          <t xml:space="preserve"> </t>
        </is>
      </c>
    </row>
    <row r="6">
      <c r="A6" s="4" t="inlineStr">
        <is>
          <t>Fair value of warrants</t>
        </is>
      </c>
      <c r="B6" s="6" t="n">
        <v>118770</v>
      </c>
      <c r="C6" s="4" t="inlineStr">
        <is>
          <t xml:space="preserve"> </t>
        </is>
      </c>
      <c r="D6" s="7" t="n">
        <v>21636</v>
      </c>
    </row>
    <row r="7">
      <c r="A7" s="4" t="inlineStr">
        <is>
          <t>Convertible not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nsideration paid</t>
        </is>
      </c>
      <c r="B9" s="6" t="n">
        <v>29850</v>
      </c>
      <c r="C9" s="4" t="inlineStr">
        <is>
          <t xml:space="preserve"> </t>
        </is>
      </c>
      <c r="D9" s="4" t="inlineStr">
        <is>
          <t xml:space="preserve"> </t>
        </is>
      </c>
    </row>
    <row r="10">
      <c r="A10" s="4" t="inlineStr">
        <is>
          <t>Net increase (decrease) in fair value</t>
        </is>
      </c>
      <c r="B10" s="6" t="n">
        <v>36203</v>
      </c>
      <c r="C10" s="4" t="inlineStr">
        <is>
          <t xml:space="preserve"> </t>
        </is>
      </c>
      <c r="D10" s="4" t="inlineStr">
        <is>
          <t xml:space="preserve"> </t>
        </is>
      </c>
    </row>
    <row r="11">
      <c r="A11" s="4" t="inlineStr">
        <is>
          <t>Gain on debt extinguishment with entities under common control</t>
        </is>
      </c>
      <c r="B11" s="6" t="n">
        <v>-36053</v>
      </c>
      <c r="C11" s="4" t="inlineStr">
        <is>
          <t xml:space="preserve"> </t>
        </is>
      </c>
      <c r="D11" s="4" t="inlineStr">
        <is>
          <t xml:space="preserve"> </t>
        </is>
      </c>
    </row>
    <row r="12">
      <c r="A12" s="4" t="inlineStr">
        <is>
          <t>Fair value of warrants</t>
        </is>
      </c>
      <c r="B12" s="7" t="n">
        <v>30000</v>
      </c>
      <c r="C12" s="4" t="inlineStr">
        <is>
          <t xml:space="preserve"> </t>
        </is>
      </c>
      <c r="D12" s="4" t="inlineStr">
        <is>
          <t xml:space="preserve"> </t>
        </is>
      </c>
    </row>
    <row r="13">
      <c r="A13" s="4" t="inlineStr">
        <is>
          <t>Convertible notes | Expected market yield</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ignificant unobservable inputs, Level 3 valuations</t>
        </is>
      </c>
      <c r="B15" s="4" t="inlineStr">
        <is>
          <t xml:space="preserve"> </t>
        </is>
      </c>
      <c r="C15" s="13" t="n">
        <v>0.235</v>
      </c>
      <c r="D15" s="4" t="inlineStr">
        <is>
          <t xml:space="preserve"> </t>
        </is>
      </c>
    </row>
    <row r="16">
      <c r="A16" s="4" t="inlineStr">
        <is>
          <t>Convertible notes | Expected average volatil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Significant unobservable inputs, Level 3 valuations</t>
        </is>
      </c>
      <c r="B18" s="4" t="inlineStr">
        <is>
          <t xml:space="preserve"> </t>
        </is>
      </c>
      <c r="C18" s="13" t="n">
        <v>1.38</v>
      </c>
      <c r="D18" s="4" t="inlineStr">
        <is>
          <t xml:space="preserve"> </t>
        </is>
      </c>
    </row>
    <row r="19">
      <c r="A19" s="4" t="inlineStr">
        <is>
          <t>Convertible notes | Risk-free rat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Significant unobservable inputs, Level 3 valuations</t>
        </is>
      </c>
      <c r="B21" s="4" t="inlineStr">
        <is>
          <t xml:space="preserve"> </t>
        </is>
      </c>
      <c r="C21" s="13" t="n">
        <v>0.052</v>
      </c>
      <c r="D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Debt - Related Party Promissory Notes (Details) - Affiliated Entity - USD ($) $ in Thousands</t>
        </is>
      </c>
      <c r="C1" s="2" t="inlineStr">
        <is>
          <t>12 Months Ended</t>
        </is>
      </c>
    </row>
    <row r="2">
      <c r="B2" s="2" t="inlineStr">
        <is>
          <t>Dec. 31, 202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on related-party notes payable</t>
        </is>
      </c>
      <c r="B4" s="4" t="inlineStr">
        <is>
          <t xml:space="preserve"> </t>
        </is>
      </c>
      <c r="C4" s="7" t="n">
        <v>86453</v>
      </c>
      <c r="D4" s="7" t="n">
        <v>47145</v>
      </c>
      <c r="E4" s="7" t="n">
        <v>14695</v>
      </c>
    </row>
    <row r="5">
      <c r="A5" s="4" t="inlineStr">
        <is>
          <t>Promissory No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expense on related-party notes payable</t>
        </is>
      </c>
      <c r="B7" s="7" t="n">
        <v>400</v>
      </c>
      <c r="C7" s="6" t="n">
        <v>86453</v>
      </c>
      <c r="D7" s="4" t="inlineStr">
        <is>
          <t xml:space="preserve"> </t>
        </is>
      </c>
      <c r="E7" s="4" t="inlineStr">
        <is>
          <t xml:space="preserve"> </t>
        </is>
      </c>
    </row>
    <row r="8">
      <c r="A8" s="4" t="inlineStr">
        <is>
          <t>Amortization of debt discount</t>
        </is>
      </c>
      <c r="B8" s="7" t="n">
        <v>500</v>
      </c>
      <c r="C8" s="6" t="n">
        <v>42396</v>
      </c>
      <c r="D8" s="4" t="inlineStr">
        <is>
          <t xml:space="preserve"> </t>
        </is>
      </c>
      <c r="E8" s="4" t="inlineStr">
        <is>
          <t xml:space="preserve"> </t>
        </is>
      </c>
    </row>
    <row r="9">
      <c r="A9" s="4" t="inlineStr">
        <is>
          <t>Promissory Notes | $300 Million December 2021 Promissory No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terest expense on related-party notes payable</t>
        </is>
      </c>
      <c r="B11" s="4" t="inlineStr">
        <is>
          <t xml:space="preserve"> </t>
        </is>
      </c>
      <c r="C11" s="6" t="n">
        <v>39653</v>
      </c>
      <c r="D11" s="4" t="inlineStr">
        <is>
          <t xml:space="preserve"> </t>
        </is>
      </c>
      <c r="E11" s="4" t="inlineStr">
        <is>
          <t xml:space="preserve"> </t>
        </is>
      </c>
    </row>
    <row r="12">
      <c r="A12" s="4" t="inlineStr">
        <is>
          <t>Amortization of debt discount</t>
        </is>
      </c>
      <c r="B12" s="4" t="inlineStr">
        <is>
          <t xml:space="preserve"> </t>
        </is>
      </c>
      <c r="C12" s="6" t="n">
        <v>27967</v>
      </c>
      <c r="D12" s="4" t="inlineStr">
        <is>
          <t xml:space="preserve"> </t>
        </is>
      </c>
      <c r="E12" s="4" t="inlineStr">
        <is>
          <t xml:space="preserve"> </t>
        </is>
      </c>
    </row>
    <row r="13">
      <c r="A13" s="4" t="inlineStr">
        <is>
          <t>Promissory Notes | $125 Million August 2022 Promissory Not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terest expense on related-party notes payable</t>
        </is>
      </c>
      <c r="B15" s="4" t="inlineStr">
        <is>
          <t xml:space="preserve"> </t>
        </is>
      </c>
      <c r="C15" s="6" t="n">
        <v>16521</v>
      </c>
      <c r="D15" s="4" t="inlineStr">
        <is>
          <t xml:space="preserve"> </t>
        </is>
      </c>
      <c r="E15" s="4" t="inlineStr">
        <is>
          <t xml:space="preserve"> </t>
        </is>
      </c>
    </row>
    <row r="16">
      <c r="A16" s="4" t="inlineStr">
        <is>
          <t>Amortization of debt discount</t>
        </is>
      </c>
      <c r="B16" s="4" t="inlineStr">
        <is>
          <t xml:space="preserve"> </t>
        </is>
      </c>
      <c r="C16" s="6" t="n">
        <v>5962</v>
      </c>
      <c r="D16" s="4" t="inlineStr">
        <is>
          <t xml:space="preserve"> </t>
        </is>
      </c>
      <c r="E16" s="4" t="inlineStr">
        <is>
          <t xml:space="preserve"> </t>
        </is>
      </c>
    </row>
    <row r="17">
      <c r="A17" s="4" t="inlineStr">
        <is>
          <t>Promissory Notes | $50 Million December 2022 Promissory Not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terest expense on related-party notes payable</t>
        </is>
      </c>
      <c r="B19" s="4" t="inlineStr">
        <is>
          <t xml:space="preserve"> </t>
        </is>
      </c>
      <c r="C19" s="6" t="n">
        <v>6609</v>
      </c>
      <c r="D19" s="4" t="inlineStr">
        <is>
          <t xml:space="preserve"> </t>
        </is>
      </c>
      <c r="E19" s="4" t="inlineStr">
        <is>
          <t xml:space="preserve"> </t>
        </is>
      </c>
    </row>
    <row r="20">
      <c r="A20" s="4" t="inlineStr">
        <is>
          <t>Amortization of debt discount</t>
        </is>
      </c>
      <c r="B20" s="4" t="inlineStr">
        <is>
          <t xml:space="preserve"> </t>
        </is>
      </c>
      <c r="C20" s="6" t="n">
        <v>478</v>
      </c>
      <c r="D20" s="4" t="inlineStr">
        <is>
          <t xml:space="preserve"> </t>
        </is>
      </c>
      <c r="E20" s="4" t="inlineStr">
        <is>
          <t xml:space="preserve"> </t>
        </is>
      </c>
    </row>
    <row r="21">
      <c r="A21" s="4" t="inlineStr">
        <is>
          <t>Promissory Notes | $30 Million March 2023 Promissory Not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Interest expense on related-party notes payable</t>
        </is>
      </c>
      <c r="B23" s="4" t="inlineStr">
        <is>
          <t xml:space="preserve"> </t>
        </is>
      </c>
      <c r="C23" s="6" t="n">
        <v>4590</v>
      </c>
      <c r="D23" s="4" t="inlineStr">
        <is>
          <t xml:space="preserve"> </t>
        </is>
      </c>
      <c r="E23" s="4" t="inlineStr">
        <is>
          <t xml:space="preserve"> </t>
        </is>
      </c>
    </row>
    <row r="24">
      <c r="A24" s="4" t="inlineStr">
        <is>
          <t>Amortization of debt discount</t>
        </is>
      </c>
      <c r="B24" s="4" t="inlineStr">
        <is>
          <t xml:space="preserve"> </t>
        </is>
      </c>
      <c r="C24" s="6" t="n">
        <v>0</v>
      </c>
      <c r="D24" s="4" t="inlineStr">
        <is>
          <t xml:space="preserve"> </t>
        </is>
      </c>
      <c r="E24" s="4" t="inlineStr">
        <is>
          <t xml:space="preserve"> </t>
        </is>
      </c>
    </row>
    <row r="25">
      <c r="A25" s="4" t="inlineStr">
        <is>
          <t>Promissory Notes | $30 Million June 2023 Promissory Not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Interest expense on related-party notes payable</t>
        </is>
      </c>
      <c r="B27" s="4" t="inlineStr">
        <is>
          <t xml:space="preserve"> </t>
        </is>
      </c>
      <c r="C27" s="6" t="n">
        <v>2096</v>
      </c>
      <c r="D27" s="4" t="inlineStr">
        <is>
          <t xml:space="preserve"> </t>
        </is>
      </c>
      <c r="E27" s="4" t="inlineStr">
        <is>
          <t xml:space="preserve"> </t>
        </is>
      </c>
    </row>
    <row r="28">
      <c r="A28" s="4" t="inlineStr">
        <is>
          <t>Amortization of debt discount</t>
        </is>
      </c>
      <c r="B28" s="4" t="inlineStr">
        <is>
          <t xml:space="preserve"> </t>
        </is>
      </c>
      <c r="C28" s="6" t="n">
        <v>258</v>
      </c>
      <c r="D28" s="4" t="inlineStr">
        <is>
          <t xml:space="preserve"> </t>
        </is>
      </c>
      <c r="E28" s="4" t="inlineStr">
        <is>
          <t xml:space="preserve"> </t>
        </is>
      </c>
    </row>
    <row r="29">
      <c r="A29" s="4" t="inlineStr">
        <is>
          <t>Promissory Notes | $200 Million September 2023 Promissory Not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terest expense on related-party notes payable</t>
        </is>
      </c>
      <c r="B31" s="4" t="inlineStr">
        <is>
          <t xml:space="preserve"> </t>
        </is>
      </c>
      <c r="C31" s="6" t="n">
        <v>8185</v>
      </c>
      <c r="D31" s="4" t="inlineStr">
        <is>
          <t xml:space="preserve"> </t>
        </is>
      </c>
      <c r="E31" s="4" t="inlineStr">
        <is>
          <t xml:space="preserve"> </t>
        </is>
      </c>
    </row>
    <row r="32">
      <c r="A32" s="4" t="inlineStr">
        <is>
          <t>Amortization of debt discount</t>
        </is>
      </c>
      <c r="B32" s="4" t="inlineStr">
        <is>
          <t xml:space="preserve"> </t>
        </is>
      </c>
      <c r="C32" s="6" t="n">
        <v>2586</v>
      </c>
      <c r="D32" s="4" t="inlineStr">
        <is>
          <t xml:space="preserve"> </t>
        </is>
      </c>
      <c r="E32" s="4" t="inlineStr">
        <is>
          <t xml:space="preserve"> </t>
        </is>
      </c>
    </row>
    <row r="33">
      <c r="A33" s="4" t="inlineStr">
        <is>
          <t>Promissory Notes | Related Party Fixed Rate Not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Interest expense on related-party notes payable</t>
        </is>
      </c>
      <c r="B35" s="4" t="inlineStr">
        <is>
          <t xml:space="preserve"> </t>
        </is>
      </c>
      <c r="C35" s="6" t="n">
        <v>8799</v>
      </c>
      <c r="D35" s="4" t="inlineStr">
        <is>
          <t xml:space="preserve"> </t>
        </is>
      </c>
      <c r="E35" s="4" t="inlineStr">
        <is>
          <t xml:space="preserve"> </t>
        </is>
      </c>
    </row>
    <row r="36">
      <c r="A36" s="4" t="inlineStr">
        <is>
          <t>Amortization of debt discount</t>
        </is>
      </c>
      <c r="B36" s="4" t="inlineStr">
        <is>
          <t xml:space="preserve"> </t>
        </is>
      </c>
      <c r="C36" s="7" t="n">
        <v>5145</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Debt - Estimated Material Contractual Obligations Related to Related-Party Promissory Notes (Details) - Affiliated Entity - USD ($) $ in Thousands</t>
        </is>
      </c>
      <c r="B1" s="2" t="inlineStr">
        <is>
          <t>Dec. 31, 2023</t>
        </is>
      </c>
      <c r="C1" s="2" t="inlineStr">
        <is>
          <t>Dec. 31, 2022</t>
        </is>
      </c>
    </row>
    <row r="2">
      <c r="A2" s="4" t="inlineStr">
        <is>
          <t>Nant Capital Thre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est Rate</t>
        </is>
      </c>
      <c r="B4" s="10" t="n">
        <v>0.1309</v>
      </c>
      <c r="C4" s="4" t="inlineStr">
        <is>
          <t xml:space="preserve"> </t>
        </is>
      </c>
    </row>
    <row r="5">
      <c r="A5" s="4" t="inlineStr">
        <is>
          <t>Convertibl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7" t="n">
        <v>576951</v>
      </c>
      <c r="C7" s="7" t="n">
        <v>241271</v>
      </c>
    </row>
    <row r="8">
      <c r="A8" s="4" t="inlineStr">
        <is>
          <t>Promissory Not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4" t="inlineStr">
        <is>
          <t xml:space="preserve"> </t>
        </is>
      </c>
      <c r="C10" s="7" t="n">
        <v>431901</v>
      </c>
    </row>
    <row r="11">
      <c r="A11" s="4" t="inlineStr">
        <is>
          <t>Related Party Not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2024</t>
        </is>
      </c>
      <c r="B13" s="6" t="n">
        <v>96486</v>
      </c>
      <c r="C13" s="4" t="inlineStr">
        <is>
          <t xml:space="preserve"> </t>
        </is>
      </c>
    </row>
    <row r="14">
      <c r="A14" s="4" t="inlineStr">
        <is>
          <t>2025</t>
        </is>
      </c>
      <c r="B14" s="6" t="n">
        <v>631219</v>
      </c>
      <c r="C14" s="4" t="inlineStr">
        <is>
          <t xml:space="preserve"> </t>
        </is>
      </c>
    </row>
    <row r="15">
      <c r="A15" s="4" t="inlineStr">
        <is>
          <t>2026</t>
        </is>
      </c>
      <c r="B15" s="6" t="n">
        <v>218590</v>
      </c>
      <c r="C15" s="4" t="inlineStr">
        <is>
          <t xml:space="preserve"> </t>
        </is>
      </c>
    </row>
    <row r="16">
      <c r="A16" s="4" t="inlineStr">
        <is>
          <t>Total</t>
        </is>
      </c>
      <c r="B16" s="6" t="n">
        <v>946295</v>
      </c>
      <c r="C16" s="4" t="inlineStr">
        <is>
          <t xml:space="preserve"> </t>
        </is>
      </c>
    </row>
    <row r="17">
      <c r="A17" s="4" t="inlineStr">
        <is>
          <t>Related Party Notes - Principal | Convertible not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2024</t>
        </is>
      </c>
      <c r="B19" s="6" t="n">
        <v>0</v>
      </c>
      <c r="C19" s="4" t="inlineStr">
        <is>
          <t xml:space="preserve"> </t>
        </is>
      </c>
    </row>
    <row r="20">
      <c r="A20" s="4" t="inlineStr">
        <is>
          <t>2025</t>
        </is>
      </c>
      <c r="B20" s="6" t="n">
        <v>410000</v>
      </c>
      <c r="C20" s="4" t="inlineStr">
        <is>
          <t xml:space="preserve"> </t>
        </is>
      </c>
    </row>
    <row r="21">
      <c r="A21" s="4" t="inlineStr">
        <is>
          <t>2026</t>
        </is>
      </c>
      <c r="B21" s="6" t="n">
        <v>200000</v>
      </c>
      <c r="C21" s="4" t="inlineStr">
        <is>
          <t xml:space="preserve"> </t>
        </is>
      </c>
    </row>
    <row r="22">
      <c r="A22" s="4" t="inlineStr">
        <is>
          <t>Total</t>
        </is>
      </c>
      <c r="B22" s="6" t="n">
        <v>610000</v>
      </c>
      <c r="C22" s="4" t="inlineStr">
        <is>
          <t xml:space="preserve"> </t>
        </is>
      </c>
    </row>
    <row r="23">
      <c r="A23" s="4" t="inlineStr">
        <is>
          <t>Related Party Notes - Principal | Promissory Not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2024</t>
        </is>
      </c>
      <c r="B25" s="6" t="n">
        <v>0</v>
      </c>
      <c r="C25" s="4" t="inlineStr">
        <is>
          <t xml:space="preserve"> </t>
        </is>
      </c>
    </row>
    <row r="26">
      <c r="A26" s="4" t="inlineStr">
        <is>
          <t>2025</t>
        </is>
      </c>
      <c r="B26" s="6" t="n">
        <v>125000</v>
      </c>
      <c r="C26" s="4" t="inlineStr">
        <is>
          <t xml:space="preserve"> </t>
        </is>
      </c>
    </row>
    <row r="27">
      <c r="A27" s="4" t="inlineStr">
        <is>
          <t>2026</t>
        </is>
      </c>
      <c r="B27" s="6" t="n">
        <v>0</v>
      </c>
      <c r="C27" s="4" t="inlineStr">
        <is>
          <t xml:space="preserve"> </t>
        </is>
      </c>
    </row>
    <row r="28">
      <c r="A28" s="4" t="inlineStr">
        <is>
          <t>Total</t>
        </is>
      </c>
      <c r="B28" s="6" t="n">
        <v>125000</v>
      </c>
      <c r="C28" s="4" t="inlineStr">
        <is>
          <t xml:space="preserve"> </t>
        </is>
      </c>
    </row>
    <row r="29">
      <c r="A29" s="4" t="inlineStr">
        <is>
          <t>Interest Payments | Convertible note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2024</t>
        </is>
      </c>
      <c r="B31" s="6" t="n">
        <v>79778</v>
      </c>
      <c r="C31" s="4" t="inlineStr">
        <is>
          <t xml:space="preserve"> </t>
        </is>
      </c>
    </row>
    <row r="32">
      <c r="A32" s="4" t="inlineStr">
        <is>
          <t>2025</t>
        </is>
      </c>
      <c r="B32" s="6" t="n">
        <v>79556</v>
      </c>
      <c r="C32" s="4" t="inlineStr">
        <is>
          <t xml:space="preserve"> </t>
        </is>
      </c>
    </row>
    <row r="33">
      <c r="A33" s="4" t="inlineStr">
        <is>
          <t>2026</t>
        </is>
      </c>
      <c r="B33" s="6" t="n">
        <v>18590</v>
      </c>
      <c r="C33" s="4" t="inlineStr">
        <is>
          <t xml:space="preserve"> </t>
        </is>
      </c>
    </row>
    <row r="34">
      <c r="A34" s="4" t="inlineStr">
        <is>
          <t>Total</t>
        </is>
      </c>
      <c r="B34" s="6" t="n">
        <v>177924</v>
      </c>
      <c r="C34" s="4" t="inlineStr">
        <is>
          <t xml:space="preserve"> </t>
        </is>
      </c>
    </row>
    <row r="35">
      <c r="A35" s="4" t="inlineStr">
        <is>
          <t>Interest Payments | Promissory Note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2024</t>
        </is>
      </c>
      <c r="B37" s="6" t="n">
        <v>16708</v>
      </c>
      <c r="C37" s="4" t="inlineStr">
        <is>
          <t xml:space="preserve"> </t>
        </is>
      </c>
    </row>
    <row r="38">
      <c r="A38" s="4" t="inlineStr">
        <is>
          <t>2025</t>
        </is>
      </c>
      <c r="B38" s="6" t="n">
        <v>16663</v>
      </c>
      <c r="C38" s="4" t="inlineStr">
        <is>
          <t xml:space="preserve"> </t>
        </is>
      </c>
    </row>
    <row r="39">
      <c r="A39" s="4" t="inlineStr">
        <is>
          <t>2026</t>
        </is>
      </c>
      <c r="B39" s="6" t="n">
        <v>0</v>
      </c>
      <c r="C39" s="4" t="inlineStr">
        <is>
          <t xml:space="preserve"> </t>
        </is>
      </c>
    </row>
    <row r="40">
      <c r="A40" s="4" t="inlineStr">
        <is>
          <t>Total</t>
        </is>
      </c>
      <c r="B40" s="7" t="n">
        <v>33371</v>
      </c>
      <c r="C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Outstanding Balances of Related-Party Agreement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 due from related parties</t>
        </is>
      </c>
      <c r="B3" s="7" t="n">
        <v>2019</v>
      </c>
      <c r="C3" s="7" t="n">
        <v>189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from related parties</t>
        </is>
      </c>
      <c r="B6" s="6" t="n">
        <v>2019</v>
      </c>
      <c r="C6" s="6" t="n">
        <v>1890</v>
      </c>
    </row>
    <row r="7">
      <c r="A7" s="4" t="inlineStr">
        <is>
          <t>Total due to related parties</t>
        </is>
      </c>
      <c r="B7" s="6" t="n">
        <v>1136</v>
      </c>
      <c r="C7" s="6" t="n">
        <v>3469</v>
      </c>
    </row>
    <row r="8">
      <c r="A8" s="4" t="inlineStr">
        <is>
          <t>NantBio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6" t="n">
        <v>1294</v>
      </c>
      <c r="C10" s="6" t="n">
        <v>1294</v>
      </c>
    </row>
    <row r="11">
      <c r="A11" s="4" t="inlineStr">
        <is>
          <t>Total due to related parties</t>
        </is>
      </c>
      <c r="B11" s="6" t="n">
        <v>943</v>
      </c>
      <c r="C11" s="6" t="n">
        <v>943</v>
      </c>
    </row>
    <row r="12">
      <c r="A12" s="4" t="inlineStr">
        <is>
          <t>NantWork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due from related parties</t>
        </is>
      </c>
      <c r="B14" s="6" t="n">
        <v>541</v>
      </c>
      <c r="C14" s="6" t="n">
        <v>0</v>
      </c>
    </row>
    <row r="15">
      <c r="A15" s="4" t="inlineStr">
        <is>
          <t>Total due to related parties</t>
        </is>
      </c>
      <c r="B15" s="6" t="n">
        <v>0</v>
      </c>
      <c r="C15" s="6" t="n">
        <v>986</v>
      </c>
    </row>
    <row r="16">
      <c r="A16" s="4" t="inlineStr">
        <is>
          <t>Brink Biologics, Inc.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from related parties</t>
        </is>
      </c>
      <c r="B18" s="6" t="n">
        <v>62</v>
      </c>
      <c r="C18" s="6" t="n">
        <v>271</v>
      </c>
    </row>
    <row r="19">
      <c r="A19" s="4" t="inlineStr">
        <is>
          <t>Variou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from related parties</t>
        </is>
      </c>
      <c r="B21" s="6" t="n">
        <v>122</v>
      </c>
      <c r="C21" s="6" t="n">
        <v>325</v>
      </c>
    </row>
    <row r="22">
      <c r="A22" s="4" t="inlineStr">
        <is>
          <t>Duley Road, LLC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6" t="n">
        <v>136</v>
      </c>
      <c r="C24" s="6" t="n">
        <v>1431</v>
      </c>
    </row>
    <row r="25">
      <c r="A25" s="4" t="inlineStr">
        <is>
          <t>Immuno-Oncology Clinic, Inc.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related parties</t>
        </is>
      </c>
      <c r="B27" s="7" t="n">
        <v>57</v>
      </c>
      <c r="C27" s="7" t="n">
        <v>1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30" customWidth="1" min="2" max="2"/>
    <col width="25" customWidth="1" min="3" max="3"/>
    <col width="42" customWidth="1" min="4" max="4"/>
    <col width="26" customWidth="1" min="5" max="5"/>
    <col width="42" customWidth="1" min="6" max="6"/>
    <col width="42" customWidth="1" min="7" max="7"/>
    <col width="38" customWidth="1" min="8" max="8"/>
    <col width="22" customWidth="1" min="9" max="9"/>
    <col width="14" customWidth="1" min="10" max="10"/>
    <col width="22" customWidth="1" min="11" max="11"/>
    <col width="22" customWidth="1" min="12" max="12"/>
    <col width="22" customWidth="1" min="13" max="13"/>
    <col width="22" customWidth="1" min="14" max="14"/>
    <col width="48" customWidth="1" min="15" max="15"/>
    <col width="42" customWidth="1" min="16" max="16"/>
    <col width="22" customWidth="1" min="17" max="17"/>
    <col width="21" customWidth="1" min="18" max="18"/>
    <col width="18" customWidth="1" min="19" max="19"/>
    <col width="18" customWidth="1" min="20" max="20"/>
  </cols>
  <sheetData>
    <row r="1">
      <c r="A1" s="1" t="inlineStr">
        <is>
          <t>Related-Party Agreements - Additional Information (Detail)</t>
        </is>
      </c>
      <c r="H1" s="2" t="inlineStr">
        <is>
          <t>1 Months Ended</t>
        </is>
      </c>
      <c r="K1" s="2" t="inlineStr">
        <is>
          <t>3 Months Ended</t>
        </is>
      </c>
      <c r="L1" s="2" t="inlineStr">
        <is>
          <t>12 Months Ended</t>
        </is>
      </c>
    </row>
    <row r="2">
      <c r="B2" s="2" t="inlineStr">
        <is>
          <t>Oct. 03, 2023 renewal_options</t>
        </is>
      </c>
      <c r="C2" s="2" t="inlineStr">
        <is>
          <t>May 01, 2022 USD ($) ft²</t>
        </is>
      </c>
      <c r="D2" s="2" t="inlineStr">
        <is>
          <t>Oct. 01, 2021 USD ($) ft² renewal_options</t>
        </is>
      </c>
      <c r="E2" s="2" t="inlineStr">
        <is>
          <t>Sep. 27, 2021 USD ($) ft²</t>
        </is>
      </c>
      <c r="F2" s="2" t="inlineStr">
        <is>
          <t>Apr. 01, 2021 USD ($) ft² renewal_options</t>
        </is>
      </c>
      <c r="G2" s="2" t="inlineStr">
        <is>
          <t>Jan. 01, 2021 USD ($) ft² renewal_options</t>
        </is>
      </c>
      <c r="H2" s="2" t="inlineStr">
        <is>
          <t>Jun. 30, 2023 USD ($) renewal_options</t>
        </is>
      </c>
      <c r="I2" s="2" t="inlineStr">
        <is>
          <t>Sep. 30, 2021 USD ($)</t>
        </is>
      </c>
      <c r="J2" s="2" t="inlineStr">
        <is>
          <t>Aug. 31, 2018</t>
        </is>
      </c>
      <c r="K2" s="2" t="inlineStr">
        <is>
          <t>Mar. 31, 2021 USD ($)</t>
        </is>
      </c>
      <c r="L2" s="2" t="inlineStr">
        <is>
          <t>Dec. 31, 2023 USD ($)</t>
        </is>
      </c>
      <c r="M2" s="2" t="inlineStr">
        <is>
          <t>Dec. 31, 2022 USD ($)</t>
        </is>
      </c>
      <c r="N2" s="2" t="inlineStr">
        <is>
          <t>Dec. 31, 2021 USD ($)</t>
        </is>
      </c>
      <c r="O2" s="2" t="inlineStr">
        <is>
          <t>Dec. 31, 2019 USD ($) ft² lease renewal_options</t>
        </is>
      </c>
      <c r="P2" s="2" t="inlineStr">
        <is>
          <t>Dec. 31, 2017 USD ($) ft² renewal_options</t>
        </is>
      </c>
      <c r="Q2" s="2" t="inlineStr">
        <is>
          <t>Aug. 31, 2023 USD ($)</t>
        </is>
      </c>
      <c r="R2" s="2" t="inlineStr">
        <is>
          <t>May 31, 2022 USD ($)</t>
        </is>
      </c>
      <c r="S2" s="2" t="inlineStr">
        <is>
          <t>Dec. 31, 2016 ft²</t>
        </is>
      </c>
      <c r="T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elling, general and administrative (including amount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5275000</v>
      </c>
      <c r="L4" s="7" t="n">
        <v>129620000</v>
      </c>
      <c r="M4" s="7" t="n">
        <v>102708000</v>
      </c>
      <c r="N4" s="7" t="n">
        <v>135256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1128000</v>
      </c>
      <c r="L5" s="6" t="n">
        <v>232366000</v>
      </c>
      <c r="M5" s="6" t="n">
        <v>248149000</v>
      </c>
      <c r="N5" s="6" t="n">
        <v>19595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39000</v>
      </c>
      <c r="L6" s="6" t="n">
        <v>622000</v>
      </c>
      <c r="M6" s="6" t="n">
        <v>240000</v>
      </c>
      <c r="N6" s="6" t="n">
        <v>93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ale of assets to an entity under common contr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v>
      </c>
      <c r="M7" s="6" t="n">
        <v>0</v>
      </c>
      <c r="N7" s="6" t="n">
        <v>143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Total du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36000</v>
      </c>
      <c r="M10" s="6" t="n">
        <v>3469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antWork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due to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7" t="n">
        <v>986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quare foot of facility leased | ft²</t>
        </is>
      </c>
      <c r="B14" s="4" t="inlineStr">
        <is>
          <t xml:space="preserve"> </t>
        </is>
      </c>
      <c r="C14" s="6" t="n">
        <v>463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9500</v>
      </c>
    </row>
    <row r="15">
      <c r="A15" s="4" t="inlineStr">
        <is>
          <t>Annual percentage increase to base rent</t>
        </is>
      </c>
      <c r="B15" s="4" t="inlineStr">
        <is>
          <t xml:space="preserve"> </t>
        </is>
      </c>
      <c r="C15" s="12"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03</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onthly base rent</t>
        </is>
      </c>
      <c r="B16" s="4" t="inlineStr">
        <is>
          <t xml:space="preserve"> </t>
        </is>
      </c>
      <c r="C16" s="7" t="n">
        <v>273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5612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pansion of leased premises (in square feet) | ft²</t>
        </is>
      </c>
      <c r="B17" s="4" t="inlineStr">
        <is>
          <t xml:space="preserve"> </t>
        </is>
      </c>
      <c r="C17" s="6" t="n">
        <v>368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antWorks | Related Party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400000</v>
      </c>
      <c r="M20" s="6" t="n">
        <v>2400000</v>
      </c>
      <c r="N20" s="6" t="n">
        <v>7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antWorks | Related Party | Shared Servic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lling, general and administrative (including amount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300000</v>
      </c>
      <c r="M23" s="6" t="n">
        <v>3800000</v>
      </c>
      <c r="N23" s="6" t="n">
        <v>44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ue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otal due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pai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0</v>
      </c>
      <c r="M26" s="6" t="n">
        <v>2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antWorks | Related Party | Shared Services Agreement | Reimburs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00000</v>
      </c>
      <c r="M29" s="6" t="n">
        <v>900000</v>
      </c>
      <c r="N29" s="6" t="n">
        <v>4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mmuno-Oncology Clinic, In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200000</v>
      </c>
      <c r="M32" s="6" t="n">
        <v>2400000</v>
      </c>
      <c r="N32" s="6" t="n">
        <v>16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otal due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00</v>
      </c>
      <c r="M33" s="6" t="n">
        <v>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artial write down of prepai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4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Brink Biologics, Inc.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0</v>
      </c>
      <c r="N37" s="6" t="n">
        <v>4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antBio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Total due to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43000</v>
      </c>
      <c r="M40" s="6" t="n">
        <v>943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antBio | Related Party | N C 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Total due to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00000</v>
      </c>
      <c r="M43" s="6" t="n">
        <v>9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pply agreement, term of con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ptional extended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 year</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antBio revenue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0</v>
      </c>
      <c r="N46" s="6" t="n">
        <v>3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ferred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v>
      </c>
      <c r="M47" s="6" t="n">
        <v>1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antBio | Related Party | Shared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ue from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00000</v>
      </c>
      <c r="M50" s="6" t="n">
        <v>13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605 Doug St, LLC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quare foot of facility leased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24250</v>
      </c>
      <c r="T53" s="4" t="inlineStr">
        <is>
          <t xml:space="preserve"> </t>
        </is>
      </c>
    </row>
    <row r="54">
      <c r="A54" s="4" t="inlineStr">
        <is>
          <t>Annual percentage increase to base 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onthly base 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7238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ptional extended lease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 year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ptions to extend number of terms | renewal_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605 Doug St, LLC | Related Party | 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eas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900000</v>
      </c>
      <c r="M60" s="6" t="n">
        <v>900000</v>
      </c>
      <c r="N60" s="6" t="n">
        <v>9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uley Road, LLC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square foot of facility leased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1980</v>
      </c>
      <c r="Q63" s="4" t="inlineStr">
        <is>
          <t xml:space="preserve"> </t>
        </is>
      </c>
      <c r="R63" s="4" t="inlineStr">
        <is>
          <t xml:space="preserve"> </t>
        </is>
      </c>
      <c r="S63" s="4" t="inlineStr">
        <is>
          <t xml:space="preserve"> </t>
        </is>
      </c>
      <c r="T63" s="4" t="inlineStr">
        <is>
          <t xml:space="preserve"> </t>
        </is>
      </c>
    </row>
    <row r="64">
      <c r="A64" s="4" t="inlineStr">
        <is>
          <t>Annual percentage increase to base 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2" t="n">
        <v>0.03</v>
      </c>
      <c r="P64" s="12" t="n">
        <v>0.03</v>
      </c>
      <c r="Q64" s="4" t="inlineStr">
        <is>
          <t xml:space="preserve"> </t>
        </is>
      </c>
      <c r="R64" s="4" t="inlineStr">
        <is>
          <t xml:space="preserve"> </t>
        </is>
      </c>
      <c r="S64" s="4" t="inlineStr">
        <is>
          <t xml:space="preserve"> </t>
        </is>
      </c>
      <c r="T64" s="4" t="inlineStr">
        <is>
          <t xml:space="preserve"> </t>
        </is>
      </c>
    </row>
    <row r="65">
      <c r="A65" s="4" t="inlineStr">
        <is>
          <t>Monthly base 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35800</v>
      </c>
      <c r="P65" s="7" t="n">
        <v>40700</v>
      </c>
      <c r="Q65" s="4" t="inlineStr">
        <is>
          <t xml:space="preserve"> </t>
        </is>
      </c>
      <c r="R65" s="4" t="inlineStr">
        <is>
          <t xml:space="preserve"> </t>
        </is>
      </c>
      <c r="S65" s="4" t="inlineStr">
        <is>
          <t xml:space="preserve"> </t>
        </is>
      </c>
      <c r="T65" s="4" t="inlineStr">
        <is>
          <t xml:space="preserve"> </t>
        </is>
      </c>
    </row>
    <row r="66">
      <c r="A66" s="4" t="inlineStr">
        <is>
          <t>Leas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00000</v>
      </c>
      <c r="M66" s="6" t="n">
        <v>800000</v>
      </c>
      <c r="N66" s="6" t="n">
        <v>1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tional extended lease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5 years</t>
        </is>
      </c>
      <c r="P67" s="4" t="inlineStr">
        <is>
          <t>5 years</t>
        </is>
      </c>
      <c r="Q67" s="4" t="inlineStr">
        <is>
          <t xml:space="preserve"> </t>
        </is>
      </c>
      <c r="R67" s="4" t="inlineStr">
        <is>
          <t xml:space="preserve"> </t>
        </is>
      </c>
      <c r="S67" s="4" t="inlineStr">
        <is>
          <t xml:space="preserve"> </t>
        </is>
      </c>
      <c r="T67" s="4" t="inlineStr">
        <is>
          <t xml:space="preserve"> </t>
        </is>
      </c>
    </row>
    <row r="68">
      <c r="A68" s="4" t="inlineStr">
        <is>
          <t>Options to extend number of terms | renewal_options</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v>
      </c>
      <c r="P68" s="6" t="n">
        <v>2</v>
      </c>
      <c r="Q68" s="4" t="inlineStr">
        <is>
          <t xml:space="preserve"> </t>
        </is>
      </c>
      <c r="R68" s="4" t="inlineStr">
        <is>
          <t xml:space="preserve"> </t>
        </is>
      </c>
      <c r="S68" s="4" t="inlineStr">
        <is>
          <t xml:space="preserve"> </t>
        </is>
      </c>
      <c r="T68" s="4" t="inlineStr">
        <is>
          <t xml:space="preserve"> </t>
        </is>
      </c>
    </row>
    <row r="69">
      <c r="A69" s="4" t="inlineStr">
        <is>
          <t>Number of leases |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uley Road, LLC | Related Party | Due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ease-related pay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v>
      </c>
      <c r="M72" s="6" t="n">
        <v>14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uley Road, LLC | Related Party | September 2019 L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square foot of facility leased | ft²</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565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itial term of lease arran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7 years</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uley Road, LLC | Related Party | July 2019 Le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quare foot of facility leased | ft²</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6488</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itial term of lease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7 years</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605 Nash, LLC | Related Party | Initial Premi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square foot of facility leased | ft²</t>
        </is>
      </c>
      <c r="B83" s="4" t="inlineStr">
        <is>
          <t xml:space="preserve"> </t>
        </is>
      </c>
      <c r="C83" s="4" t="inlineStr">
        <is>
          <t xml:space="preserve"> </t>
        </is>
      </c>
      <c r="D83" s="4" t="inlineStr">
        <is>
          <t xml:space="preserve"> </t>
        </is>
      </c>
      <c r="E83" s="4" t="inlineStr">
        <is>
          <t xml:space="preserve"> </t>
        </is>
      </c>
      <c r="F83" s="4" t="inlineStr">
        <is>
          <t xml:space="preserve"> </t>
        </is>
      </c>
      <c r="G83" s="6" t="n">
        <v>688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nnual percentage increase to base rent</t>
        </is>
      </c>
      <c r="B84" s="4" t="inlineStr">
        <is>
          <t xml:space="preserve"> </t>
        </is>
      </c>
      <c r="C84" s="4" t="inlineStr">
        <is>
          <t xml:space="preserve"> </t>
        </is>
      </c>
      <c r="D84" s="4" t="inlineStr">
        <is>
          <t xml:space="preserve"> </t>
        </is>
      </c>
      <c r="E84" s="4" t="inlineStr">
        <is>
          <t xml:space="preserve"> </t>
        </is>
      </c>
      <c r="F84" s="4" t="inlineStr">
        <is>
          <t xml:space="preserve"> </t>
        </is>
      </c>
      <c r="G84" s="12" t="n">
        <v>0.0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onthly base rent</t>
        </is>
      </c>
      <c r="B85" s="4" t="inlineStr">
        <is>
          <t xml:space="preserve"> </t>
        </is>
      </c>
      <c r="C85" s="4" t="inlineStr">
        <is>
          <t xml:space="preserve"> </t>
        </is>
      </c>
      <c r="D85" s="4" t="inlineStr">
        <is>
          <t xml:space="preserve"> </t>
        </is>
      </c>
      <c r="E85" s="4" t="inlineStr">
        <is>
          <t xml:space="preserve"> </t>
        </is>
      </c>
      <c r="F85" s="4" t="inlineStr">
        <is>
          <t xml:space="preserve"> </t>
        </is>
      </c>
      <c r="G85" s="7" t="n">
        <v>203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ptional extended lease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ptions to extend number of terms | renewal_options</t>
        </is>
      </c>
      <c r="B87" s="4" t="inlineStr">
        <is>
          <t xml:space="preserve"> </t>
        </is>
      </c>
      <c r="C87" s="4" t="inlineStr">
        <is>
          <t xml:space="preserve"> </t>
        </is>
      </c>
      <c r="D87" s="4" t="inlineStr">
        <is>
          <t xml:space="preserve"> </t>
        </is>
      </c>
      <c r="E87" s="4" t="inlineStr">
        <is>
          <t xml:space="preserve"> </t>
        </is>
      </c>
      <c r="F87" s="4" t="inlineStr">
        <is>
          <t xml:space="preserve"> </t>
        </is>
      </c>
      <c r="G87" s="6"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605 Nash, LLC | Related Party | Expansion Premi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umber of square foot of facility leased | ft²</t>
        </is>
      </c>
      <c r="B90" s="4" t="inlineStr">
        <is>
          <t xml:space="preserve"> </t>
        </is>
      </c>
      <c r="C90" s="4" t="inlineStr">
        <is>
          <t xml:space="preserve"> </t>
        </is>
      </c>
      <c r="D90" s="4" t="inlineStr">
        <is>
          <t xml:space="preserve"> </t>
        </is>
      </c>
      <c r="E90" s="4" t="inlineStr">
        <is>
          <t xml:space="preserve"> </t>
        </is>
      </c>
      <c r="F90" s="6" t="n">
        <v>5776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nnual percentage increase to base rent</t>
        </is>
      </c>
      <c r="B91" s="4" t="inlineStr">
        <is>
          <t xml:space="preserve"> </t>
        </is>
      </c>
      <c r="C91" s="4" t="inlineStr">
        <is>
          <t xml:space="preserve"> </t>
        </is>
      </c>
      <c r="D91" s="4" t="inlineStr">
        <is>
          <t xml:space="preserve"> </t>
        </is>
      </c>
      <c r="E91" s="4" t="inlineStr">
        <is>
          <t xml:space="preserve"> </t>
        </is>
      </c>
      <c r="F91" s="12" t="n">
        <v>0.03</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onthly base rent</t>
        </is>
      </c>
      <c r="B92" s="4" t="inlineStr">
        <is>
          <t xml:space="preserve"> </t>
        </is>
      </c>
      <c r="C92" s="4" t="inlineStr">
        <is>
          <t xml:space="preserve"> </t>
        </is>
      </c>
      <c r="D92" s="4" t="inlineStr">
        <is>
          <t xml:space="preserve"> </t>
        </is>
      </c>
      <c r="E92" s="4" t="inlineStr">
        <is>
          <t xml:space="preserve"> </t>
        </is>
      </c>
      <c r="F92" s="7" t="n">
        <v>1704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Optional extended lease term</t>
        </is>
      </c>
      <c r="B93" s="4" t="inlineStr">
        <is>
          <t xml:space="preserve"> </t>
        </is>
      </c>
      <c r="C93" s="4" t="inlineStr">
        <is>
          <t xml:space="preserve"> </t>
        </is>
      </c>
      <c r="D93" s="4" t="inlineStr">
        <is>
          <t xml:space="preserve"> </t>
        </is>
      </c>
      <c r="E93" s="4" t="inlineStr">
        <is>
          <t xml:space="preserve"> </t>
        </is>
      </c>
      <c r="F93" s="4" t="inlineStr">
        <is>
          <t>3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ptions to extend number of terms | renewal_options</t>
        </is>
      </c>
      <c r="B94" s="4" t="inlineStr">
        <is>
          <t xml:space="preserve"> </t>
        </is>
      </c>
      <c r="C94" s="4" t="inlineStr">
        <is>
          <t xml:space="preserve"> </t>
        </is>
      </c>
      <c r="D94" s="4" t="inlineStr">
        <is>
          <t xml:space="preserve"> </t>
        </is>
      </c>
      <c r="E94" s="4" t="inlineStr">
        <is>
          <t xml:space="preserve"> </t>
        </is>
      </c>
      <c r="F94" s="6" t="n">
        <v>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605 Nash, LLC | Related Party | Initial And Expansion Premi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Tenant improvements incenti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29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605 Nash, LLC | Related Party | Research and development | Initial And Expansion Premi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ease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2200000</v>
      </c>
      <c r="M100" s="6" t="n">
        <v>2200000</v>
      </c>
      <c r="N100" s="6" t="n">
        <v>22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ant Capital 2015 Note Payable | Related Party | 557 Doug St,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Optional extended leas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7 year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square foot of facility leased | ft²</t>
        </is>
      </c>
      <c r="B104" s="4" t="inlineStr">
        <is>
          <t xml:space="preserve"> </t>
        </is>
      </c>
      <c r="C104" s="4" t="inlineStr">
        <is>
          <t xml:space="preserve"> </t>
        </is>
      </c>
      <c r="D104" s="4" t="inlineStr">
        <is>
          <t xml:space="preserve"> </t>
        </is>
      </c>
      <c r="E104" s="6" t="n">
        <v>3643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ale-leaseback transaction, consideration transferred</t>
        </is>
      </c>
      <c r="B105" s="4" t="inlineStr">
        <is>
          <t xml:space="preserve"> </t>
        </is>
      </c>
      <c r="C105" s="4" t="inlineStr">
        <is>
          <t xml:space="preserve"> </t>
        </is>
      </c>
      <c r="D105" s="4" t="inlineStr">
        <is>
          <t xml:space="preserve"> </t>
        </is>
      </c>
      <c r="E105" s="7" t="n">
        <v>22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ale-leaseback transaction, property taxes</t>
        </is>
      </c>
      <c r="B106" s="4" t="inlineStr">
        <is>
          <t xml:space="preserve"> </t>
        </is>
      </c>
      <c r="C106" s="4" t="inlineStr">
        <is>
          <t xml:space="preserve"> </t>
        </is>
      </c>
      <c r="D106" s="4" t="inlineStr">
        <is>
          <t xml:space="preserve"> </t>
        </is>
      </c>
      <c r="E106" s="6" t="n">
        <v>1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ale leaseback transaction, net proceeds</t>
        </is>
      </c>
      <c r="B107" s="4" t="inlineStr">
        <is>
          <t xml:space="preserve"> </t>
        </is>
      </c>
      <c r="C107" s="4" t="inlineStr">
        <is>
          <t xml:space="preserve"> </t>
        </is>
      </c>
      <c r="D107" s="4" t="inlineStr">
        <is>
          <t xml:space="preserve"> </t>
        </is>
      </c>
      <c r="E107" s="6" t="n">
        <v>219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ale leaseback transaction, independent appraisal value</t>
        </is>
      </c>
      <c r="B108" s="4" t="inlineStr">
        <is>
          <t xml:space="preserve"> </t>
        </is>
      </c>
      <c r="C108" s="4" t="inlineStr">
        <is>
          <t xml:space="preserve"> </t>
        </is>
      </c>
      <c r="D108" s="4" t="inlineStr">
        <is>
          <t xml:space="preserve"> </t>
        </is>
      </c>
      <c r="E108" s="6" t="n">
        <v>22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ale leaseback transaction, net carrying value</t>
        </is>
      </c>
      <c r="B109" s="4" t="inlineStr">
        <is>
          <t xml:space="preserve"> </t>
        </is>
      </c>
      <c r="C109" s="4" t="inlineStr">
        <is>
          <t xml:space="preserve"> </t>
        </is>
      </c>
      <c r="D109" s="4" t="inlineStr">
        <is>
          <t xml:space="preserve"> </t>
        </is>
      </c>
      <c r="E109" s="7" t="n">
        <v>205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ale of assets to an entity under common contro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4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Base rent - monthl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8197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annual increases of base 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2" t="n">
        <v>0.0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eriod of rent free leas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2 years</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epayment of first month rent and security depos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7" t="n">
        <v>200000</v>
      </c>
      <c r="S114" s="4" t="inlineStr">
        <is>
          <t xml:space="preserve"> </t>
        </is>
      </c>
      <c r="T114" s="4" t="inlineStr">
        <is>
          <t xml:space="preserve"> </t>
        </is>
      </c>
    </row>
    <row r="115">
      <c r="A115" s="4" t="inlineStr">
        <is>
          <t>Nant Capital 2015 Note Payable | Related Party | Research and development | 557 Doug St,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ease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400000</v>
      </c>
      <c r="N117" s="6" t="n">
        <v>3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ant Capital 2015 Note Payable | Related Party | Other income, net | 557 Doug St,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Gain on disposal of lea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6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420 Nash, LLC |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umber of square foot of facility leased | ft²</t>
        </is>
      </c>
      <c r="B123" s="4" t="inlineStr">
        <is>
          <t xml:space="preserve"> </t>
        </is>
      </c>
      <c r="C123" s="4" t="inlineStr">
        <is>
          <t xml:space="preserve"> </t>
        </is>
      </c>
      <c r="D123" s="6" t="n">
        <v>1912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nnual percentage increase to base rent</t>
        </is>
      </c>
      <c r="B124" s="4" t="inlineStr">
        <is>
          <t xml:space="preserve"> </t>
        </is>
      </c>
      <c r="C124" s="4" t="inlineStr">
        <is>
          <t xml:space="preserve"> </t>
        </is>
      </c>
      <c r="D124" s="12" t="n">
        <v>0.03</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onthly base rent</t>
        </is>
      </c>
      <c r="B125" s="4" t="inlineStr">
        <is>
          <t xml:space="preserve"> </t>
        </is>
      </c>
      <c r="C125" s="4" t="inlineStr">
        <is>
          <t xml:space="preserve"> </t>
        </is>
      </c>
      <c r="D125" s="7" t="n">
        <v>3825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Optional extended lease term</t>
        </is>
      </c>
      <c r="B126" s="4" t="inlineStr">
        <is>
          <t xml:space="preserve"> </t>
        </is>
      </c>
      <c r="C126" s="4" t="inlineStr">
        <is>
          <t xml:space="preserve"> </t>
        </is>
      </c>
      <c r="D126" s="4" t="inlineStr">
        <is>
          <t>5 years</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ptions to extend number of terms | renewal_options</t>
        </is>
      </c>
      <c r="B127" s="4" t="inlineStr">
        <is>
          <t xml:space="preserve"> </t>
        </is>
      </c>
      <c r="C127" s="4" t="inlineStr">
        <is>
          <t xml:space="preserve"> </t>
        </is>
      </c>
      <c r="D127" s="6" t="n">
        <v>2</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Tenant improvements incentive</t>
        </is>
      </c>
      <c r="B128" s="4" t="inlineStr">
        <is>
          <t xml:space="preserve"> </t>
        </is>
      </c>
      <c r="C128" s="4" t="inlineStr">
        <is>
          <t xml:space="preserve"> </t>
        </is>
      </c>
      <c r="D128" s="7" t="n">
        <v>15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420 Nash, LLC | Related Party | Research and develo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Lease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00000</v>
      </c>
      <c r="M131" s="6" t="n">
        <v>500000</v>
      </c>
      <c r="N131" s="7" t="n">
        <v>1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23 Alaska, LLC | Related Par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umber of square foot of facility leased | ft²</t>
        </is>
      </c>
      <c r="B134" s="4" t="inlineStr">
        <is>
          <t xml:space="preserve"> </t>
        </is>
      </c>
      <c r="C134" s="6" t="n">
        <v>4726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Annual percentage increase to base rent</t>
        </is>
      </c>
      <c r="B135" s="4" t="inlineStr">
        <is>
          <t xml:space="preserve"> </t>
        </is>
      </c>
      <c r="C135" s="12" t="n">
        <v>0.0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Monthly base rent</t>
        </is>
      </c>
      <c r="B136" s="4" t="inlineStr">
        <is>
          <t xml:space="preserve"> </t>
        </is>
      </c>
      <c r="C136" s="7" t="n">
        <v>1394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Tenant improvements incentive</t>
        </is>
      </c>
      <c r="B137" s="4" t="inlineStr">
        <is>
          <t xml:space="preserve"> </t>
        </is>
      </c>
      <c r="C137" s="6" t="n">
        <v>9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900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Gain on disposal of lea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6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onthly base rent, parking</t>
        </is>
      </c>
      <c r="B139" s="4" t="inlineStr">
        <is>
          <t xml:space="preserve"> </t>
        </is>
      </c>
      <c r="C139" s="7" t="n">
        <v>76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ecurity deposi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7" t="n">
        <v>100000</v>
      </c>
      <c r="R140" s="4" t="inlineStr">
        <is>
          <t xml:space="preserve"> </t>
        </is>
      </c>
      <c r="S140" s="4" t="inlineStr">
        <is>
          <t xml:space="preserve"> </t>
        </is>
      </c>
      <c r="T140" s="4" t="inlineStr">
        <is>
          <t xml:space="preserve"> </t>
        </is>
      </c>
    </row>
    <row r="141">
      <c r="A141" s="4" t="inlineStr">
        <is>
          <t>23 Alaska, LLC | Related Party | Research and develo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Lease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1200000</v>
      </c>
      <c r="M143" s="7" t="n">
        <v>12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sheetData>
  <mergeCells count="3">
    <mergeCell ref="A1:A2"/>
    <mergeCell ref="H1:J1"/>
    <mergeCell ref="L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Warrant Liabilities (Details) - USD ($) $ / shares in Units, $ in Thousands</t>
        </is>
      </c>
      <c r="G1" s="2" t="inlineStr">
        <is>
          <t>12 Months Ended</t>
        </is>
      </c>
    </row>
    <row r="2">
      <c r="B2" s="2" t="inlineStr">
        <is>
          <t>Dec. 29, 2023</t>
        </is>
      </c>
      <c r="C2" s="2" t="inlineStr">
        <is>
          <t>Jul. 25, 2023</t>
        </is>
      </c>
      <c r="D2" s="2" t="inlineStr">
        <is>
          <t>Jul. 20, 2023</t>
        </is>
      </c>
      <c r="E2" s="2" t="inlineStr">
        <is>
          <t>Feb. 15, 2023</t>
        </is>
      </c>
      <c r="F2" s="2" t="inlineStr">
        <is>
          <t>Dec. 12, 2022</t>
        </is>
      </c>
      <c r="G2" s="2" t="inlineStr">
        <is>
          <t>Dec. 31, 2023</t>
        </is>
      </c>
      <c r="H2" s="2" t="inlineStr">
        <is>
          <t>Dec. 31, 2022</t>
        </is>
      </c>
      <c r="I2" s="2" t="inlineStr">
        <is>
          <t>Dec. 31, 2021</t>
        </is>
      </c>
      <c r="J2" s="2" t="inlineStr">
        <is>
          <t>Feb. 17,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7" t="n">
        <v>118770</v>
      </c>
      <c r="H4" s="7" t="n">
        <v>21636</v>
      </c>
      <c r="I4" s="4" t="inlineStr">
        <is>
          <t xml:space="preserve"> </t>
        </is>
      </c>
      <c r="J4" s="4" t="inlineStr">
        <is>
          <t xml:space="preserve"> </t>
        </is>
      </c>
    </row>
    <row r="5">
      <c r="A5" s="4" t="inlineStr">
        <is>
          <t>Transaction costs allocated to warrant liabilities</t>
        </is>
      </c>
      <c r="B5" s="4" t="inlineStr">
        <is>
          <t xml:space="preserve"> </t>
        </is>
      </c>
      <c r="C5" s="4" t="inlineStr">
        <is>
          <t xml:space="preserve"> </t>
        </is>
      </c>
      <c r="D5" s="4" t="inlineStr">
        <is>
          <t xml:space="preserve"> </t>
        </is>
      </c>
      <c r="E5" s="4" t="inlineStr">
        <is>
          <t xml:space="preserve"> </t>
        </is>
      </c>
      <c r="F5" s="4" t="inlineStr">
        <is>
          <t xml:space="preserve"> </t>
        </is>
      </c>
      <c r="G5" s="6" t="n">
        <v>2010</v>
      </c>
      <c r="H5" s="6" t="n">
        <v>1082</v>
      </c>
      <c r="I5" s="7" t="n">
        <v>0</v>
      </c>
      <c r="J5" s="4" t="inlineStr">
        <is>
          <t xml:space="preserve"> </t>
        </is>
      </c>
    </row>
    <row r="6">
      <c r="A6" s="4" t="inlineStr">
        <is>
          <t>Net increase (decrease) in fair value</t>
        </is>
      </c>
      <c r="B6" s="4" t="inlineStr">
        <is>
          <t xml:space="preserve"> </t>
        </is>
      </c>
      <c r="C6" s="4" t="inlineStr">
        <is>
          <t xml:space="preserve"> </t>
        </is>
      </c>
      <c r="D6" s="4" t="inlineStr">
        <is>
          <t xml:space="preserve"> </t>
        </is>
      </c>
      <c r="E6" s="4" t="inlineStr">
        <is>
          <t xml:space="preserve"> </t>
        </is>
      </c>
      <c r="F6" s="4" t="inlineStr">
        <is>
          <t xml:space="preserve"> </t>
        </is>
      </c>
      <c r="G6" s="6" t="n">
        <v>47600</v>
      </c>
      <c r="H6" s="4" t="inlineStr">
        <is>
          <t xml:space="preserve"> </t>
        </is>
      </c>
      <c r="I6" s="4" t="inlineStr">
        <is>
          <t xml:space="preserve"> </t>
        </is>
      </c>
      <c r="J6" s="4" t="inlineStr">
        <is>
          <t xml:space="preserve"> </t>
        </is>
      </c>
    </row>
    <row r="7">
      <c r="A7" s="4" t="inlineStr">
        <is>
          <t>Change in fair value of warrant liabilities</t>
        </is>
      </c>
      <c r="B7" s="4" t="inlineStr">
        <is>
          <t xml:space="preserve"> </t>
        </is>
      </c>
      <c r="C7" s="4" t="inlineStr">
        <is>
          <t xml:space="preserve"> </t>
        </is>
      </c>
      <c r="D7" s="4" t="inlineStr">
        <is>
          <t xml:space="preserve"> </t>
        </is>
      </c>
      <c r="E7" s="4" t="inlineStr">
        <is>
          <t xml:space="preserve"> </t>
        </is>
      </c>
      <c r="F7" s="4" t="inlineStr">
        <is>
          <t xml:space="preserve"> </t>
        </is>
      </c>
      <c r="G7" s="6" t="n">
        <v>47600</v>
      </c>
      <c r="H7" s="6" t="n">
        <v>-13460</v>
      </c>
      <c r="I7" s="7" t="n">
        <v>0</v>
      </c>
      <c r="J7" s="4" t="inlineStr">
        <is>
          <t xml:space="preserve"> </t>
        </is>
      </c>
    </row>
    <row r="8">
      <c r="A8" s="4" t="inlineStr">
        <is>
          <t>December 2022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9" t="n">
        <v>6.6</v>
      </c>
      <c r="G10" s="4" t="inlineStr">
        <is>
          <t xml:space="preserve"> </t>
        </is>
      </c>
      <c r="H10" s="4" t="inlineStr">
        <is>
          <t xml:space="preserve"> </t>
        </is>
      </c>
      <c r="I10" s="4" t="inlineStr">
        <is>
          <t xml:space="preserve"> </t>
        </is>
      </c>
      <c r="J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7" t="n">
        <v>35100</v>
      </c>
      <c r="G11" s="6" t="n">
        <v>17091</v>
      </c>
      <c r="H11" s="6" t="n">
        <v>21636</v>
      </c>
      <c r="I11" s="4" t="inlineStr">
        <is>
          <t xml:space="preserve"> </t>
        </is>
      </c>
      <c r="J11" s="4" t="inlineStr">
        <is>
          <t xml:space="preserve"> </t>
        </is>
      </c>
    </row>
    <row r="12">
      <c r="A12" s="4" t="inlineStr">
        <is>
          <t>Transaction costs allocated to warrant liabilities</t>
        </is>
      </c>
      <c r="B12" s="4" t="inlineStr">
        <is>
          <t xml:space="preserve"> </t>
        </is>
      </c>
      <c r="C12" s="4" t="inlineStr">
        <is>
          <t xml:space="preserve"> </t>
        </is>
      </c>
      <c r="D12" s="4" t="inlineStr">
        <is>
          <t xml:space="preserve"> </t>
        </is>
      </c>
      <c r="E12" s="4" t="inlineStr">
        <is>
          <t xml:space="preserve"> </t>
        </is>
      </c>
      <c r="F12" s="7" t="n">
        <v>1100</v>
      </c>
      <c r="G12" s="4" t="inlineStr">
        <is>
          <t xml:space="preserve"> </t>
        </is>
      </c>
      <c r="H12" s="4" t="inlineStr">
        <is>
          <t xml:space="preserve"> </t>
        </is>
      </c>
      <c r="I12" s="4" t="inlineStr">
        <is>
          <t xml:space="preserve"> </t>
        </is>
      </c>
      <c r="J12" s="4" t="inlineStr">
        <is>
          <t xml:space="preserve"> </t>
        </is>
      </c>
    </row>
    <row r="13">
      <c r="A13" s="4" t="inlineStr">
        <is>
          <t>Net increase (decrease) in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4545</v>
      </c>
      <c r="H13" s="6" t="n">
        <v>-13460</v>
      </c>
      <c r="I13" s="4" t="inlineStr">
        <is>
          <t xml:space="preserve"> </t>
        </is>
      </c>
      <c r="J13" s="4" t="inlineStr">
        <is>
          <t xml:space="preserve"> </t>
        </is>
      </c>
    </row>
    <row r="14">
      <c r="A14" s="4" t="inlineStr">
        <is>
          <t>February 2023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of warrants (in dollars per share)</t>
        </is>
      </c>
      <c r="B16" s="4" t="inlineStr">
        <is>
          <t xml:space="preserve"> </t>
        </is>
      </c>
      <c r="C16" s="8" t="n">
        <v>3.29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2636</v>
      </c>
    </row>
    <row r="17">
      <c r="A17" s="4" t="inlineStr">
        <is>
          <t>Fair value of warrants</t>
        </is>
      </c>
      <c r="B17" s="4" t="inlineStr">
        <is>
          <t xml:space="preserve"> </t>
        </is>
      </c>
      <c r="C17" s="4" t="inlineStr">
        <is>
          <t xml:space="preserve"> </t>
        </is>
      </c>
      <c r="D17" s="4" t="inlineStr">
        <is>
          <t xml:space="preserve"> </t>
        </is>
      </c>
      <c r="E17" s="7" t="n">
        <v>23700</v>
      </c>
      <c r="F17" s="4" t="inlineStr">
        <is>
          <t xml:space="preserve"> </t>
        </is>
      </c>
      <c r="G17" s="6" t="n">
        <v>49958</v>
      </c>
      <c r="H17" s="6" t="n">
        <v>0</v>
      </c>
      <c r="I17" s="4" t="inlineStr">
        <is>
          <t xml:space="preserve"> </t>
        </is>
      </c>
      <c r="J17" s="4" t="inlineStr">
        <is>
          <t xml:space="preserve"> </t>
        </is>
      </c>
    </row>
    <row r="18">
      <c r="A18" s="4" t="inlineStr">
        <is>
          <t>Transaction costs allocated to warrant liabilities</t>
        </is>
      </c>
      <c r="B18" s="4" t="inlineStr">
        <is>
          <t xml:space="preserve"> </t>
        </is>
      </c>
      <c r="C18" s="4" t="inlineStr">
        <is>
          <t xml:space="preserve"> </t>
        </is>
      </c>
      <c r="D18" s="4" t="inlineStr">
        <is>
          <t xml:space="preserve"> </t>
        </is>
      </c>
      <c r="E18" s="7" t="n">
        <v>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rease (decrease) in fair value</t>
        </is>
      </c>
      <c r="B19" s="4" t="inlineStr">
        <is>
          <t xml:space="preserve"> </t>
        </is>
      </c>
      <c r="C19" s="4" t="inlineStr">
        <is>
          <t xml:space="preserve"> </t>
        </is>
      </c>
      <c r="D19" s="4" t="inlineStr">
        <is>
          <t xml:space="preserve"> </t>
        </is>
      </c>
      <c r="E19" s="4" t="inlineStr">
        <is>
          <t xml:space="preserve"> </t>
        </is>
      </c>
      <c r="F19" s="4" t="inlineStr">
        <is>
          <t xml:space="preserve"> </t>
        </is>
      </c>
      <c r="G19" s="6" t="n">
        <v>26260</v>
      </c>
      <c r="H19" s="4" t="inlineStr">
        <is>
          <t xml:space="preserve"> </t>
        </is>
      </c>
      <c r="I19" s="4" t="inlineStr">
        <is>
          <t xml:space="preserve"> </t>
        </is>
      </c>
      <c r="J19" s="4" t="inlineStr">
        <is>
          <t xml:space="preserve"> </t>
        </is>
      </c>
    </row>
    <row r="20">
      <c r="A20" s="4" t="inlineStr">
        <is>
          <t>Change in fair value of warrant liabilities</t>
        </is>
      </c>
      <c r="B20" s="4" t="inlineStr">
        <is>
          <t xml:space="preserve"> </t>
        </is>
      </c>
      <c r="C20" s="7" t="n">
        <v>7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ly 2023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warrants</t>
        </is>
      </c>
      <c r="B23" s="4" t="inlineStr">
        <is>
          <t xml:space="preserve"> </t>
        </is>
      </c>
      <c r="C23" s="4" t="inlineStr">
        <is>
          <t xml:space="preserve"> </t>
        </is>
      </c>
      <c r="D23" s="7" t="n">
        <v>25800</v>
      </c>
      <c r="E23" s="4" t="inlineStr">
        <is>
          <t xml:space="preserve"> </t>
        </is>
      </c>
      <c r="F23" s="4" t="inlineStr">
        <is>
          <t xml:space="preserve"> </t>
        </is>
      </c>
      <c r="G23" s="6" t="n">
        <v>51721</v>
      </c>
      <c r="H23" s="7" t="n">
        <v>0</v>
      </c>
      <c r="I23" s="4" t="inlineStr">
        <is>
          <t xml:space="preserve"> </t>
        </is>
      </c>
      <c r="J23" s="4" t="inlineStr">
        <is>
          <t xml:space="preserve"> </t>
        </is>
      </c>
    </row>
    <row r="24">
      <c r="A24" s="4" t="inlineStr">
        <is>
          <t>Transaction costs allocated to warrant liabilities</t>
        </is>
      </c>
      <c r="B24" s="4" t="inlineStr">
        <is>
          <t xml:space="preserve"> </t>
        </is>
      </c>
      <c r="C24" s="4" t="inlineStr">
        <is>
          <t xml:space="preserve"> </t>
        </is>
      </c>
      <c r="D24" s="7" t="n">
        <v>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rease (decrease) in fair value</t>
        </is>
      </c>
      <c r="B25" s="4" t="inlineStr">
        <is>
          <t xml:space="preserve"> </t>
        </is>
      </c>
      <c r="C25" s="4" t="inlineStr">
        <is>
          <t xml:space="preserve"> </t>
        </is>
      </c>
      <c r="D25" s="4" t="inlineStr">
        <is>
          <t xml:space="preserve"> </t>
        </is>
      </c>
      <c r="E25" s="4" t="inlineStr">
        <is>
          <t xml:space="preserve"> </t>
        </is>
      </c>
      <c r="F25" s="4" t="inlineStr">
        <is>
          <t xml:space="preserve"> </t>
        </is>
      </c>
      <c r="G25" s="7" t="n">
        <v>25885</v>
      </c>
      <c r="H25" s="4" t="inlineStr">
        <is>
          <t xml:space="preserve"> </t>
        </is>
      </c>
      <c r="I25" s="4" t="inlineStr">
        <is>
          <t xml:space="preserve"> </t>
        </is>
      </c>
      <c r="J25" s="4" t="inlineStr">
        <is>
          <t xml:space="preserve"> </t>
        </is>
      </c>
    </row>
    <row r="26">
      <c r="A26" s="4" t="inlineStr">
        <is>
          <t>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issued in transaction (in shares)</t>
        </is>
      </c>
      <c r="B28" s="6" t="n">
        <v>2432894</v>
      </c>
      <c r="C28" s="4" t="inlineStr">
        <is>
          <t xml:space="preserve"> </t>
        </is>
      </c>
      <c r="D28" s="6" t="n">
        <v>14569296</v>
      </c>
      <c r="E28" s="6" t="n">
        <v>14072615</v>
      </c>
      <c r="F28" s="6" t="n">
        <v>9090909</v>
      </c>
      <c r="G28" s="4" t="inlineStr">
        <is>
          <t xml:space="preserve"> </t>
        </is>
      </c>
      <c r="H28" s="4" t="inlineStr">
        <is>
          <t xml:space="preserve"> </t>
        </is>
      </c>
      <c r="I28" s="4" t="inlineStr">
        <is>
          <t xml:space="preserve"> </t>
        </is>
      </c>
      <c r="J28" s="4" t="inlineStr">
        <is>
          <t xml:space="preserve"> </t>
        </is>
      </c>
    </row>
    <row r="29">
      <c r="A29" s="4" t="inlineStr">
        <is>
          <t>Placement agent fees and other offering costs</t>
        </is>
      </c>
      <c r="B29" s="4" t="inlineStr">
        <is>
          <t xml:space="preserve"> </t>
        </is>
      </c>
      <c r="C29" s="4" t="inlineStr">
        <is>
          <t xml:space="preserve"> </t>
        </is>
      </c>
      <c r="D29" s="7" t="n">
        <v>2500</v>
      </c>
      <c r="E29" s="4" t="inlineStr">
        <is>
          <t xml:space="preserve"> </t>
        </is>
      </c>
      <c r="F29" s="7" t="n">
        <v>3000</v>
      </c>
      <c r="G29" s="4" t="inlineStr">
        <is>
          <t xml:space="preserve"> </t>
        </is>
      </c>
      <c r="H29" s="4" t="inlineStr">
        <is>
          <t xml:space="preserve"> </t>
        </is>
      </c>
      <c r="I29" s="4" t="inlineStr">
        <is>
          <t xml:space="preserve"> </t>
        </is>
      </c>
      <c r="J29" s="4" t="inlineStr">
        <is>
          <t xml:space="preserve"> </t>
        </is>
      </c>
    </row>
    <row r="30">
      <c r="A30" s="4" t="inlineStr">
        <is>
          <t>Registered Direct Offering | December 2022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ecurities called by warrants (in shares)</t>
        </is>
      </c>
      <c r="B32" s="4" t="inlineStr">
        <is>
          <t xml:space="preserve"> </t>
        </is>
      </c>
      <c r="C32" s="4" t="inlineStr">
        <is>
          <t xml:space="preserve"> </t>
        </is>
      </c>
      <c r="D32" s="4" t="inlineStr">
        <is>
          <t xml:space="preserve"> </t>
        </is>
      </c>
      <c r="E32" s="4" t="inlineStr">
        <is>
          <t xml:space="preserve"> </t>
        </is>
      </c>
      <c r="F32" s="6" t="n">
        <v>9090909</v>
      </c>
      <c r="G32" s="4" t="inlineStr">
        <is>
          <t xml:space="preserve"> </t>
        </is>
      </c>
      <c r="H32" s="4" t="inlineStr">
        <is>
          <t xml:space="preserve"> </t>
        </is>
      </c>
      <c r="I32" s="4" t="inlineStr">
        <is>
          <t xml:space="preserve"> </t>
        </is>
      </c>
      <c r="J32" s="4" t="inlineStr">
        <is>
          <t xml:space="preserve"> </t>
        </is>
      </c>
    </row>
    <row r="33">
      <c r="A33" s="4" t="inlineStr">
        <is>
          <t>Number of warrants outstanding (in shares)</t>
        </is>
      </c>
      <c r="B33" s="4" t="inlineStr">
        <is>
          <t xml:space="preserve"> </t>
        </is>
      </c>
      <c r="C33" s="4" t="inlineStr">
        <is>
          <t xml:space="preserve"> </t>
        </is>
      </c>
      <c r="D33" s="4" t="inlineStr">
        <is>
          <t xml:space="preserve"> </t>
        </is>
      </c>
      <c r="E33" s="4" t="inlineStr">
        <is>
          <t xml:space="preserve"> </t>
        </is>
      </c>
      <c r="F33" s="6" t="n">
        <v>9090909</v>
      </c>
      <c r="G33" s="6" t="n">
        <v>9090909</v>
      </c>
      <c r="H33" s="6" t="n">
        <v>9090909</v>
      </c>
      <c r="I33" s="4" t="inlineStr">
        <is>
          <t xml:space="preserve"> </t>
        </is>
      </c>
      <c r="J33" s="4" t="inlineStr">
        <is>
          <t xml:space="preserve"> </t>
        </is>
      </c>
    </row>
    <row r="34">
      <c r="A34" s="4" t="inlineStr">
        <is>
          <t>Registered Direct Offering | February 2023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warrants outstanding (in shares)</t>
        </is>
      </c>
      <c r="B36" s="4" t="inlineStr">
        <is>
          <t xml:space="preserve"> </t>
        </is>
      </c>
      <c r="C36" s="4" t="inlineStr">
        <is>
          <t xml:space="preserve"> </t>
        </is>
      </c>
      <c r="D36" s="4" t="inlineStr">
        <is>
          <t xml:space="preserve"> </t>
        </is>
      </c>
      <c r="E36" s="6" t="n">
        <v>14072615</v>
      </c>
      <c r="F36" s="4" t="inlineStr">
        <is>
          <t xml:space="preserve"> </t>
        </is>
      </c>
      <c r="G36" s="6" t="n">
        <v>14072615</v>
      </c>
      <c r="H36" s="6" t="n">
        <v>14072615</v>
      </c>
      <c r="I36" s="4" t="inlineStr">
        <is>
          <t xml:space="preserve"> </t>
        </is>
      </c>
      <c r="J36" s="4" t="inlineStr">
        <is>
          <t xml:space="preserve"> </t>
        </is>
      </c>
    </row>
    <row r="37">
      <c r="A37" s="4" t="inlineStr">
        <is>
          <t>Registered Direct Offering | July 2023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ecurities called by warrants (in shares)</t>
        </is>
      </c>
      <c r="B39" s="4" t="inlineStr">
        <is>
          <t xml:space="preserve"> </t>
        </is>
      </c>
      <c r="C39" s="4" t="inlineStr">
        <is>
          <t xml:space="preserve"> </t>
        </is>
      </c>
      <c r="D39" s="6" t="n">
        <v>145692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price of warrants (in dollars per share)</t>
        </is>
      </c>
      <c r="B40" s="4" t="inlineStr">
        <is>
          <t xml:space="preserve"> </t>
        </is>
      </c>
      <c r="C40" s="4" t="inlineStr">
        <is>
          <t xml:space="preserve"> </t>
        </is>
      </c>
      <c r="D40" s="8" t="n">
        <v>3.29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warrant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4569296</v>
      </c>
      <c r="H41" s="4" t="inlineStr">
        <is>
          <t xml:space="preserve"> </t>
        </is>
      </c>
      <c r="I41" s="4" t="inlineStr">
        <is>
          <t xml:space="preserve"> </t>
        </is>
      </c>
      <c r="J41"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 - USD ($) $ in Thousands</t>
        </is>
      </c>
      <c r="B1" s="2" t="inlineStr">
        <is>
          <t>12 Months Ended</t>
        </is>
      </c>
    </row>
    <row r="2">
      <c r="B2" s="2" t="inlineStr">
        <is>
          <t>Dec. 31, 2023</t>
        </is>
      </c>
      <c r="C2" s="2" t="inlineStr">
        <is>
          <t>Dec. 31, 2022</t>
        </is>
      </c>
      <c r="D2" s="2" t="inlineStr">
        <is>
          <t>Dec. 31, 2021</t>
        </is>
      </c>
    </row>
    <row r="3">
      <c r="A3" s="4" t="inlineStr">
        <is>
          <t>At-the-Market</t>
        </is>
      </c>
      <c r="B3" s="4" t="inlineStr">
        <is>
          <t xml:space="preserve"> </t>
        </is>
      </c>
      <c r="C3" s="4" t="inlineStr">
        <is>
          <t xml:space="preserve"> </t>
        </is>
      </c>
      <c r="D3" s="4" t="inlineStr">
        <is>
          <t xml:space="preserve"> </t>
        </is>
      </c>
    </row>
    <row r="4">
      <c r="A4" s="4" t="inlineStr">
        <is>
          <t>Commissions and offering costs</t>
        </is>
      </c>
      <c r="B4" s="7" t="n">
        <v>457</v>
      </c>
      <c r="C4" s="7" t="n">
        <v>302</v>
      </c>
      <c r="D4" s="7" t="n">
        <v>4674</v>
      </c>
    </row>
    <row r="5">
      <c r="A5" s="4" t="inlineStr">
        <is>
          <t>Registered Direct Offering</t>
        </is>
      </c>
      <c r="B5" s="4" t="inlineStr">
        <is>
          <t xml:space="preserve"> </t>
        </is>
      </c>
      <c r="C5" s="4" t="inlineStr">
        <is>
          <t xml:space="preserve"> </t>
        </is>
      </c>
      <c r="D5" s="4" t="inlineStr">
        <is>
          <t xml:space="preserve"> </t>
        </is>
      </c>
    </row>
    <row r="6">
      <c r="A6" s="4" t="inlineStr">
        <is>
          <t>Commissions and offering costs</t>
        </is>
      </c>
      <c r="B6" s="6" t="n">
        <v>3535</v>
      </c>
      <c r="C6" s="7" t="n">
        <v>1897</v>
      </c>
      <c r="D6" s="4" t="inlineStr">
        <is>
          <t xml:space="preserve"> </t>
        </is>
      </c>
    </row>
    <row r="7">
      <c r="A7" s="4" t="inlineStr">
        <is>
          <t>Revenue Interest Purchase Agreement</t>
        </is>
      </c>
      <c r="B7" s="4" t="inlineStr">
        <is>
          <t xml:space="preserve"> </t>
        </is>
      </c>
      <c r="C7" s="4" t="inlineStr">
        <is>
          <t xml:space="preserve"> </t>
        </is>
      </c>
      <c r="D7" s="4" t="inlineStr">
        <is>
          <t xml:space="preserve"> </t>
        </is>
      </c>
    </row>
    <row r="8">
      <c r="A8" s="4" t="inlineStr">
        <is>
          <t>Commissions and offering costs</t>
        </is>
      </c>
      <c r="B8" s="7" t="n">
        <v>47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2" customWidth="1" min="7" max="7"/>
    <col width="15" customWidth="1" min="8" max="8"/>
    <col width="40" customWidth="1" min="9" max="9"/>
    <col width="40" customWidth="1" min="10" max="10"/>
    <col width="29" customWidth="1" min="11" max="11"/>
    <col width="40" customWidth="1" min="12" max="12"/>
    <col width="21" customWidth="1" min="13" max="13"/>
    <col width="25" customWidth="1" min="14" max="14"/>
    <col width="22" customWidth="1" min="15" max="15"/>
    <col width="25" customWidth="1" min="16" max="16"/>
    <col width="25" customWidth="1" min="17" max="17"/>
  </cols>
  <sheetData>
    <row r="1">
      <c r="A1" s="1" t="inlineStr">
        <is>
          <t>Stockholders' Deficit - Additional Information (Detail) $ / shares in Units, $ in Thousands</t>
        </is>
      </c>
      <c r="H1" s="2" t="inlineStr">
        <is>
          <t>1 Months Ended</t>
        </is>
      </c>
      <c r="I1" s="2" t="inlineStr">
        <is>
          <t>12 Months Ended</t>
        </is>
      </c>
      <c r="L1" s="2" t="inlineStr">
        <is>
          <t>108 Months Ended</t>
        </is>
      </c>
    </row>
    <row r="2">
      <c r="B2" s="2" t="inlineStr">
        <is>
          <t>Dec. 29, 2023 USD ($) $ / shares shares</t>
        </is>
      </c>
      <c r="C2" s="2" t="inlineStr">
        <is>
          <t>Sep. 11, 2023 USD ($) $ / shares shares</t>
        </is>
      </c>
      <c r="D2" s="2" t="inlineStr">
        <is>
          <t>Jul. 20, 2023 USD ($) $ / shares shares</t>
        </is>
      </c>
      <c r="E2" s="2" t="inlineStr">
        <is>
          <t>Feb. 15, 2023 USD ($) $ / shares shares</t>
        </is>
      </c>
      <c r="F2" s="2" t="inlineStr">
        <is>
          <t>Dec. 12, 2022 USD ($) $ / shares shares</t>
        </is>
      </c>
      <c r="G2" s="2" t="inlineStr">
        <is>
          <t>Mar. 09, 2021 $ / shares shares</t>
        </is>
      </c>
      <c r="H2" s="2" t="inlineStr">
        <is>
          <t>Apr. 30, 2021</t>
        </is>
      </c>
      <c r="I2" s="2" t="inlineStr">
        <is>
          <t>Dec. 31, 2023 USD ($) $ / shares shares</t>
        </is>
      </c>
      <c r="J2" s="2" t="inlineStr">
        <is>
          <t>Dec. 31, 2022 USD ($) $ / shares shares</t>
        </is>
      </c>
      <c r="K2" s="2" t="inlineStr">
        <is>
          <t>Dec. 31, 2021 USD ($) shares</t>
        </is>
      </c>
      <c r="L2" s="2" t="inlineStr">
        <is>
          <t>Dec. 31, 2023 USD ($) $ / shares shares</t>
        </is>
      </c>
      <c r="M2" s="2" t="inlineStr">
        <is>
          <t>Oct. 18, 2023 shares</t>
        </is>
      </c>
      <c r="N2" s="2" t="inlineStr">
        <is>
          <t>Jul. 25, 2023 $ / shares</t>
        </is>
      </c>
      <c r="O2" s="2" t="inlineStr">
        <is>
          <t>Feb. 28, 2023 USD ($)</t>
        </is>
      </c>
      <c r="P2" s="2" t="inlineStr">
        <is>
          <t>Feb. 17, 2023 $ / shares</t>
        </is>
      </c>
      <c r="Q2" s="2" t="inlineStr">
        <is>
          <t>Aug.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50000000</v>
      </c>
      <c r="J4" s="6" t="n">
        <v>900000000</v>
      </c>
      <c r="K4" s="4" t="inlineStr">
        <is>
          <t xml:space="preserve"> </t>
        </is>
      </c>
      <c r="L4" s="6" t="n">
        <v>1350000000</v>
      </c>
      <c r="M4" s="6" t="n">
        <v>900000000</v>
      </c>
      <c r="N4" s="4" t="inlineStr">
        <is>
          <t xml:space="preserve"> </t>
        </is>
      </c>
      <c r="O4" s="4" t="inlineStr">
        <is>
          <t xml:space="preserve"> </t>
        </is>
      </c>
      <c r="P4" s="4" t="inlineStr">
        <is>
          <t xml:space="preserve"> </t>
        </is>
      </c>
      <c r="Q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4" t="inlineStr">
        <is>
          <t xml:space="preserve"> </t>
        </is>
      </c>
      <c r="I5" s="8" t="n">
        <v>0.0001</v>
      </c>
      <c r="J5" s="8" t="n">
        <v>0.0001</v>
      </c>
      <c r="K5" s="4" t="inlineStr">
        <is>
          <t xml:space="preserve"> </t>
        </is>
      </c>
      <c r="L5" s="8" t="n">
        <v>0.0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v>
      </c>
      <c r="J6" s="4" t="inlineStr">
        <is>
          <t xml:space="preserve"> </t>
        </is>
      </c>
      <c r="K6" s="4" t="inlineStr">
        <is>
          <t xml:space="preserve"> </t>
        </is>
      </c>
      <c r="L6" s="6" t="n">
        <v>20000000</v>
      </c>
      <c r="M6" s="6" t="n">
        <v>20000000</v>
      </c>
      <c r="N6" s="4" t="inlineStr">
        <is>
          <t xml:space="preserve"> </t>
        </is>
      </c>
      <c r="O6" s="4" t="inlineStr">
        <is>
          <t xml:space="preserve"> </t>
        </is>
      </c>
      <c r="P6" s="4" t="inlineStr">
        <is>
          <t xml:space="preserve"> </t>
        </is>
      </c>
      <c r="Q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0867344</v>
      </c>
      <c r="J7" s="6" t="n">
        <v>421569115</v>
      </c>
      <c r="K7" s="4" t="inlineStr">
        <is>
          <t xml:space="preserve"> </t>
        </is>
      </c>
      <c r="L7" s="6" t="n">
        <v>670867344</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70867344</v>
      </c>
      <c r="J8" s="6" t="n">
        <v>421569115</v>
      </c>
      <c r="K8" s="4" t="inlineStr">
        <is>
          <t xml:space="preserve"> </t>
        </is>
      </c>
      <c r="L8" s="6" t="n">
        <v>67086734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easury stock, shares outstanding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3800</v>
      </c>
      <c r="J9" s="6" t="n">
        <v>163800</v>
      </c>
      <c r="K9" s="4" t="inlineStr">
        <is>
          <t xml:space="preserve"> </t>
        </is>
      </c>
      <c r="L9" s="6" t="n">
        <v>1638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 of stock, additional purchase option</t>
        </is>
      </c>
      <c r="B10" s="7"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in exchange for notes payable (in shares) | shares</t>
        </is>
      </c>
      <c r="B11" s="4" t="inlineStr">
        <is>
          <t xml:space="preserve"> </t>
        </is>
      </c>
      <c r="C11" s="6" t="n">
        <v>2092919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sion price (in dollars per share) | $ / shares</t>
        </is>
      </c>
      <c r="B12" s="4" t="inlineStr">
        <is>
          <t xml:space="preserve"> </t>
        </is>
      </c>
      <c r="C12" s="9" t="n">
        <v>1.29</v>
      </c>
      <c r="D12" s="4" t="inlineStr">
        <is>
          <t xml:space="preserve"> </t>
        </is>
      </c>
      <c r="E12" s="4" t="inlineStr">
        <is>
          <t xml:space="preserve"> </t>
        </is>
      </c>
      <c r="F12" s="9" t="n">
        <v>5.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notes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ss: Unamortized Discou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110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notes | Nant Capital, NantWorks, LLC, NantCancerStemCell, LLC, and NantMobile, LLC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principal and accrued interest</t>
        </is>
      </c>
      <c r="B18" s="4" t="inlineStr">
        <is>
          <t xml:space="preserve"> </t>
        </is>
      </c>
      <c r="C18" s="7" t="n">
        <v>270000</v>
      </c>
      <c r="D18" s="4" t="inlineStr">
        <is>
          <t xml:space="preserve"> </t>
        </is>
      </c>
      <c r="E18" s="4" t="inlineStr">
        <is>
          <t xml:space="preserve"> </t>
        </is>
      </c>
      <c r="F18" s="7" t="n">
        <v>56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5.67</v>
      </c>
    </row>
    <row r="20">
      <c r="A20" s="4" t="inlineStr">
        <is>
          <t>Convertible notes | NantWork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ess: Unamortized Discounts</t>
        </is>
      </c>
      <c r="B22" s="4" t="inlineStr">
        <is>
          <t xml:space="preserve"> </t>
        </is>
      </c>
      <c r="C22" s="4" t="inlineStr">
        <is>
          <t xml:space="preserve"> </t>
        </is>
      </c>
      <c r="D22" s="4" t="inlineStr">
        <is>
          <t xml:space="preserve"> </t>
        </is>
      </c>
      <c r="E22" s="4" t="inlineStr">
        <is>
          <t xml:space="preserve"> </t>
        </is>
      </c>
      <c r="F22" s="7" t="n">
        <v>47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9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notes | NantWo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of convertible notes (in shares) | shares</t>
        </is>
      </c>
      <c r="B26" s="4" t="inlineStr">
        <is>
          <t xml:space="preserve"> </t>
        </is>
      </c>
      <c r="C26" s="4" t="inlineStr">
        <is>
          <t xml:space="preserve"> </t>
        </is>
      </c>
      <c r="D26" s="4" t="inlineStr">
        <is>
          <t xml:space="preserve"> </t>
        </is>
      </c>
      <c r="E26" s="4" t="inlineStr">
        <is>
          <t xml:space="preserve"> </t>
        </is>
      </c>
      <c r="F26" s="6" t="n">
        <v>998692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notes | NantWorks, LLC Member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ggregate principal and accrued interest</t>
        </is>
      </c>
      <c r="B29" s="4" t="inlineStr">
        <is>
          <t xml:space="preserve"> </t>
        </is>
      </c>
      <c r="C29" s="4" t="inlineStr">
        <is>
          <t xml:space="preserve"> </t>
        </is>
      </c>
      <c r="D29" s="4" t="inlineStr">
        <is>
          <t xml:space="preserve"> </t>
        </is>
      </c>
      <c r="E29" s="4" t="inlineStr">
        <is>
          <t xml:space="preserve"> </t>
        </is>
      </c>
      <c r="F29" s="7" t="n">
        <v>56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ebruary 2023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3.2946</v>
      </c>
      <c r="O32" s="4" t="inlineStr">
        <is>
          <t xml:space="preserve"> </t>
        </is>
      </c>
      <c r="P32" s="8" t="n">
        <v>4.2636</v>
      </c>
      <c r="Q32" s="4" t="inlineStr">
        <is>
          <t xml:space="preserve"> </t>
        </is>
      </c>
    </row>
    <row r="33">
      <c r="A33" s="4" t="inlineStr">
        <is>
          <t>December 202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ercise price of warrants (in dollars per share) | $ / shares</t>
        </is>
      </c>
      <c r="B35" s="4" t="inlineStr">
        <is>
          <t xml:space="preserve"> </t>
        </is>
      </c>
      <c r="C35" s="4" t="inlineStr">
        <is>
          <t xml:space="preserve"> </t>
        </is>
      </c>
      <c r="D35" s="4" t="inlineStr">
        <is>
          <t xml:space="preserve"> </t>
        </is>
      </c>
      <c r="E35" s="4" t="inlineStr">
        <is>
          <t xml:space="preserve"> </t>
        </is>
      </c>
      <c r="F35" s="9" t="n">
        <v>6.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TM Offering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ailable for future stock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08800</v>
      </c>
      <c r="J38" s="4" t="inlineStr">
        <is>
          <t xml:space="preserve"> </t>
        </is>
      </c>
      <c r="K38" s="4" t="inlineStr">
        <is>
          <t xml:space="preserve"> </t>
        </is>
      </c>
      <c r="L38" s="7" t="n">
        <v>2088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100</v>
      </c>
      <c r="J39" s="6" t="n">
        <v>13100</v>
      </c>
      <c r="K39" s="7" t="n">
        <v>1645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 ATM Offering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ercentage of sales agent commis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ebruary 2023 Shelf Registration Stat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aximum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750000</v>
      </c>
      <c r="P45" s="4" t="inlineStr">
        <is>
          <t xml:space="preserve"> </t>
        </is>
      </c>
      <c r="Q45" s="4" t="inlineStr">
        <is>
          <t xml:space="preserve"> </t>
        </is>
      </c>
    </row>
    <row r="46">
      <c r="A46" s="4" t="inlineStr">
        <is>
          <t>Sales of stock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44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ailable for future stock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65600</v>
      </c>
      <c r="J47" s="4" t="inlineStr">
        <is>
          <t xml:space="preserve"> </t>
        </is>
      </c>
      <c r="K47" s="4" t="inlineStr">
        <is>
          <t xml:space="preserve"> </t>
        </is>
      </c>
      <c r="L47" s="6" t="n">
        <v>5656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vate Placement and At The Market Offer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ales of stock issued in transaction</t>
        </is>
      </c>
      <c r="B50" s="4" t="inlineStr">
        <is>
          <t xml:space="preserve"> </t>
        </is>
      </c>
      <c r="C50" s="4" t="inlineStr">
        <is>
          <t xml:space="preserve"> </t>
        </is>
      </c>
      <c r="D50" s="4" t="inlineStr">
        <is>
          <t xml:space="preserve"> </t>
        </is>
      </c>
      <c r="E50" s="7" t="n">
        <v>4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561</v>
      </c>
      <c r="J51" s="6" t="n">
        <v>60427</v>
      </c>
      <c r="K51" s="6" t="n">
        <v>16453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of stock issued in transaction (in shares) | shares</t>
        </is>
      </c>
      <c r="B52" s="4" t="inlineStr">
        <is>
          <t xml:space="preserve"> </t>
        </is>
      </c>
      <c r="C52" s="4" t="inlineStr">
        <is>
          <t xml:space="preserve"> </t>
        </is>
      </c>
      <c r="D52" s="4" t="inlineStr">
        <is>
          <t xml:space="preserve"> </t>
        </is>
      </c>
      <c r="E52" s="6" t="n">
        <v>140726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e of stock issued in transaction (in dollars per share) | $ / shares</t>
        </is>
      </c>
      <c r="B53" s="4" t="inlineStr">
        <is>
          <t xml:space="preserve"> </t>
        </is>
      </c>
      <c r="C53" s="4" t="inlineStr">
        <is>
          <t xml:space="preserve"> </t>
        </is>
      </c>
      <c r="D53" s="4" t="inlineStr">
        <is>
          <t xml:space="preserve"> </t>
        </is>
      </c>
      <c r="E53" s="8" t="n">
        <v>3.55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lacement agent fees and other offering costs</t>
        </is>
      </c>
      <c r="B54" s="4" t="inlineStr">
        <is>
          <t xml:space="preserve"> </t>
        </is>
      </c>
      <c r="C54" s="4" t="inlineStr">
        <is>
          <t xml:space="preserve"> </t>
        </is>
      </c>
      <c r="D54" s="4" t="inlineStr">
        <is>
          <t xml:space="preserve"> </t>
        </is>
      </c>
      <c r="E54" s="7" t="n">
        <v>3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vate Placement and At The Market Offerings | February 2023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ecurities called by warrants (in shares) | shares</t>
        </is>
      </c>
      <c r="B58" s="4" t="inlineStr">
        <is>
          <t xml:space="preserve"> </t>
        </is>
      </c>
      <c r="C58" s="4" t="inlineStr">
        <is>
          <t xml:space="preserve"> </t>
        </is>
      </c>
      <c r="D58" s="4" t="inlineStr">
        <is>
          <t xml:space="preserve"> </t>
        </is>
      </c>
      <c r="E58" s="6" t="n">
        <v>140726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s of stock issued in transaction</t>
        </is>
      </c>
      <c r="B61" s="4" t="inlineStr">
        <is>
          <t xml:space="preserve"> </t>
        </is>
      </c>
      <c r="C61" s="4" t="inlineStr">
        <is>
          <t xml:space="preserve"> </t>
        </is>
      </c>
      <c r="D61" s="4" t="inlineStr">
        <is>
          <t xml:space="preserve"> </t>
        </is>
      </c>
      <c r="E61" s="4" t="inlineStr">
        <is>
          <t xml:space="preserve"> </t>
        </is>
      </c>
      <c r="F61" s="7" t="n">
        <v>47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e of stock issued in transaction (in shares) | shares</t>
        </is>
      </c>
      <c r="B62" s="6" t="n">
        <v>2432894</v>
      </c>
      <c r="C62" s="4" t="inlineStr">
        <is>
          <t xml:space="preserve"> </t>
        </is>
      </c>
      <c r="D62" s="6" t="n">
        <v>14569296</v>
      </c>
      <c r="E62" s="6" t="n">
        <v>14072615</v>
      </c>
      <c r="F62" s="6" t="n">
        <v>909090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ale of stock issued in transaction (in dollars per share) | $ / shares</t>
        </is>
      </c>
      <c r="B63" s="4" t="inlineStr">
        <is>
          <t xml:space="preserve"> </t>
        </is>
      </c>
      <c r="C63" s="4" t="inlineStr">
        <is>
          <t xml:space="preserve"> </t>
        </is>
      </c>
      <c r="D63" s="4" t="inlineStr">
        <is>
          <t xml:space="preserve"> </t>
        </is>
      </c>
      <c r="E63" s="4" t="inlineStr">
        <is>
          <t xml:space="preserve"> </t>
        </is>
      </c>
      <c r="F63" s="9" t="n">
        <v>5.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lacement agent fees and other offering costs</t>
        </is>
      </c>
      <c r="B64" s="4" t="inlineStr">
        <is>
          <t xml:space="preserve"> </t>
        </is>
      </c>
      <c r="C64" s="4" t="inlineStr">
        <is>
          <t xml:space="preserve"> </t>
        </is>
      </c>
      <c r="D64" s="7" t="n">
        <v>2500</v>
      </c>
      <c r="E64" s="4" t="inlineStr">
        <is>
          <t xml:space="preserve"> </t>
        </is>
      </c>
      <c r="F64" s="7" t="n">
        <v>3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9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vate Placement | July 2023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s of stock issued in transaction</t>
        </is>
      </c>
      <c r="B68" s="4" t="inlineStr">
        <is>
          <t xml:space="preserve"> </t>
        </is>
      </c>
      <c r="C68" s="4" t="inlineStr">
        <is>
          <t xml:space="preserve"> </t>
        </is>
      </c>
      <c r="D68" s="7" t="n">
        <v>375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securities called by warrants (in shares) | shares</t>
        </is>
      </c>
      <c r="B69" s="4" t="inlineStr">
        <is>
          <t xml:space="preserve"> </t>
        </is>
      </c>
      <c r="C69" s="4" t="inlineStr">
        <is>
          <t xml:space="preserve"> </t>
        </is>
      </c>
      <c r="D69" s="6" t="n">
        <v>1456929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ercise price of warrants (in dollars per share) | $ / shares</t>
        </is>
      </c>
      <c r="B70" s="4" t="inlineStr">
        <is>
          <t xml:space="preserve"> </t>
        </is>
      </c>
      <c r="C70" s="4" t="inlineStr">
        <is>
          <t xml:space="preserve"> </t>
        </is>
      </c>
      <c r="D70" s="8" t="n">
        <v>3.294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ale of stock issued in transaction (in dollars per share) | $ / shares</t>
        </is>
      </c>
      <c r="B71" s="4" t="inlineStr">
        <is>
          <t xml:space="preserve"> </t>
        </is>
      </c>
      <c r="C71" s="4" t="inlineStr">
        <is>
          <t xml:space="preserve"> </t>
        </is>
      </c>
      <c r="D71" s="8" t="n">
        <v>2.745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 issuance costs</t>
        </is>
      </c>
      <c r="B72" s="4" t="inlineStr">
        <is>
          <t xml:space="preserve"> </t>
        </is>
      </c>
      <c r="C72" s="4" t="inlineStr">
        <is>
          <t xml:space="preserve"> </t>
        </is>
      </c>
      <c r="D72" s="7" t="n">
        <v>127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vate Placement | December 2022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ecurities called by warrants (in shares) | shares</t>
        </is>
      </c>
      <c r="B75" s="4" t="inlineStr">
        <is>
          <t xml:space="preserve"> </t>
        </is>
      </c>
      <c r="C75" s="4" t="inlineStr">
        <is>
          <t xml:space="preserve"> </t>
        </is>
      </c>
      <c r="D75" s="4" t="inlineStr">
        <is>
          <t xml:space="preserve"> </t>
        </is>
      </c>
      <c r="E75" s="4" t="inlineStr">
        <is>
          <t xml:space="preserve"> </t>
        </is>
      </c>
      <c r="F75" s="6" t="n">
        <v>9090909</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Purchase and Optio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ales of stock issued in transaction</t>
        </is>
      </c>
      <c r="B78" s="7" t="n">
        <v>1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542</v>
      </c>
      <c r="J79" s="7" t="n">
        <v>0</v>
      </c>
      <c r="K79" s="7"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ale of stock issued in transaction (in dollars per share) | $ / shares</t>
        </is>
      </c>
      <c r="B80" s="8" t="n">
        <v>4.110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lacement agent fees and other offering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v>
      </c>
      <c r="J81" s="4" t="inlineStr">
        <is>
          <t xml:space="preserve"> </t>
        </is>
      </c>
      <c r="K81" s="4" t="inlineStr">
        <is>
          <t xml:space="preserve"> </t>
        </is>
      </c>
      <c r="L81" s="6" t="n">
        <v>5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ale of stock, additional purchase option</t>
        </is>
      </c>
      <c r="B82" s="7" t="n">
        <v>1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cent of common stock outstanding after option exercise, maximum</t>
        </is>
      </c>
      <c r="B83" s="10" t="n">
        <v>0.19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15 Share Repurchas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repurchase program, authoriz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50000</v>
      </c>
      <c r="J86" s="4" t="inlineStr">
        <is>
          <t xml:space="preserve"> </t>
        </is>
      </c>
      <c r="K86" s="4" t="inlineStr">
        <is>
          <t xml:space="preserve"> </t>
        </is>
      </c>
      <c r="L86" s="7" t="n">
        <v>5000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purchase of common stock,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6" t="n">
        <v>0</v>
      </c>
      <c r="K87" s="6" t="n">
        <v>0</v>
      </c>
      <c r="L87" s="6" t="n">
        <v>6403489</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purchase of common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31700</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maining authorized repurchas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8300</v>
      </c>
      <c r="J89" s="4" t="inlineStr">
        <is>
          <t xml:space="preserve"> </t>
        </is>
      </c>
      <c r="K89" s="4" t="inlineStr">
        <is>
          <t xml:space="preserve"> </t>
        </is>
      </c>
      <c r="L89" s="7" t="n">
        <v>183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antCe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pa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11" t="n">
        <v>0.00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erger exchange ratio</t>
        </is>
      </c>
      <c r="B93" s="4" t="inlineStr">
        <is>
          <t xml:space="preserve"> </t>
        </is>
      </c>
      <c r="C93" s="4" t="inlineStr">
        <is>
          <t xml:space="preserve"> </t>
        </is>
      </c>
      <c r="D93" s="4" t="inlineStr">
        <is>
          <t xml:space="preserve"> </t>
        </is>
      </c>
      <c r="E93" s="4" t="inlineStr">
        <is>
          <t xml:space="preserve"> </t>
        </is>
      </c>
      <c r="F93" s="4" t="inlineStr">
        <is>
          <t xml:space="preserve"> </t>
        </is>
      </c>
      <c r="G93" s="15" t="n">
        <v>0.81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ssuance of common stock, net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6" t="n">
        <v>2737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2">
    <mergeCell ref="A1:A2"/>
    <mergeCell ref="I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Additional Information (Detail) - USD ($) $ / shares in Units, $ in Thousands</t>
        </is>
      </c>
      <c r="D1" s="2" t="inlineStr">
        <is>
          <t>12 Months Ended</t>
        </is>
      </c>
    </row>
    <row r="2">
      <c r="B2" s="2" t="inlineStr">
        <is>
          <t>Aug. 25, 2023</t>
        </is>
      </c>
      <c r="C2" s="2" t="inlineStr">
        <is>
          <t>Mar. 09, 2021</t>
        </is>
      </c>
      <c r="D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s of stock options</t>
        </is>
      </c>
      <c r="B4" s="4" t="inlineStr">
        <is>
          <t xml:space="preserve"> </t>
        </is>
      </c>
      <c r="C4" s="4" t="inlineStr">
        <is>
          <t xml:space="preserve"> </t>
        </is>
      </c>
      <c r="D4" s="7" t="n">
        <v>294</v>
      </c>
      <c r="E4" s="7" t="n">
        <v>74</v>
      </c>
      <c r="F4" s="7" t="n">
        <v>5461</v>
      </c>
    </row>
    <row r="5">
      <c r="A5" s="4" t="inlineStr">
        <is>
          <t>Vested and exercisable (in shares)</t>
        </is>
      </c>
      <c r="B5" s="4" t="inlineStr">
        <is>
          <t xml:space="preserve"> </t>
        </is>
      </c>
      <c r="C5" s="4" t="inlineStr">
        <is>
          <t xml:space="preserve"> </t>
        </is>
      </c>
      <c r="D5" s="6" t="n">
        <v>5867252</v>
      </c>
      <c r="E5" s="6" t="n">
        <v>3445499</v>
      </c>
      <c r="F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related to unvested stock options</t>
        </is>
      </c>
      <c r="B8" s="4" t="inlineStr">
        <is>
          <t xml:space="preserve"> </t>
        </is>
      </c>
      <c r="C8" s="4" t="inlineStr">
        <is>
          <t xml:space="preserve"> </t>
        </is>
      </c>
      <c r="D8" s="7" t="n">
        <v>8400</v>
      </c>
      <c r="E8" s="4" t="inlineStr">
        <is>
          <t xml:space="preserve"> </t>
        </is>
      </c>
      <c r="F8" s="4" t="inlineStr">
        <is>
          <t xml:space="preserve"> </t>
        </is>
      </c>
    </row>
    <row r="9">
      <c r="A9" s="4" t="inlineStr">
        <is>
          <t>Weighted-average period for recognition</t>
        </is>
      </c>
      <c r="B9" s="4" t="inlineStr">
        <is>
          <t xml:space="preserve"> </t>
        </is>
      </c>
      <c r="C9" s="4" t="inlineStr">
        <is>
          <t xml:space="preserve"> </t>
        </is>
      </c>
      <c r="D9" s="4" t="inlineStr">
        <is>
          <t>1 year</t>
        </is>
      </c>
      <c r="E9" s="4" t="inlineStr">
        <is>
          <t xml:space="preserve"> </t>
        </is>
      </c>
      <c r="F9" s="4" t="inlineStr">
        <is>
          <t xml:space="preserve"> </t>
        </is>
      </c>
    </row>
    <row r="10">
      <c r="A10" s="4" t="inlineStr">
        <is>
          <t>Aggregate intrinsic value of stock option exercised</t>
        </is>
      </c>
      <c r="B10" s="4" t="inlineStr">
        <is>
          <t xml:space="preserve"> </t>
        </is>
      </c>
      <c r="C10" s="4" t="inlineStr">
        <is>
          <t xml:space="preserve"> </t>
        </is>
      </c>
      <c r="D10" s="7" t="n">
        <v>300</v>
      </c>
      <c r="E10" s="4" t="inlineStr">
        <is>
          <t xml:space="preserve"> </t>
        </is>
      </c>
      <c r="F10" s="4" t="inlineStr">
        <is>
          <t xml:space="preserve"> </t>
        </is>
      </c>
    </row>
    <row r="11">
      <c r="A11" s="4" t="inlineStr">
        <is>
          <t>Proceeds from exercises of stock options</t>
        </is>
      </c>
      <c r="B11" s="4" t="inlineStr">
        <is>
          <t xml:space="preserve"> </t>
        </is>
      </c>
      <c r="C11" s="4" t="inlineStr">
        <is>
          <t xml:space="preserve"> </t>
        </is>
      </c>
      <c r="D11" s="7" t="n">
        <v>300</v>
      </c>
      <c r="E11" s="7" t="n">
        <v>100</v>
      </c>
      <c r="F11" s="6" t="n">
        <v>5400</v>
      </c>
    </row>
    <row r="12">
      <c r="A12" s="4" t="inlineStr">
        <is>
          <t>Outstanding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s of restricted stock (in units)</t>
        </is>
      </c>
      <c r="B14" s="6" t="n">
        <v>5727159</v>
      </c>
      <c r="C14" s="4" t="inlineStr">
        <is>
          <t xml:space="preserve"> </t>
        </is>
      </c>
      <c r="D14" s="6" t="n">
        <v>6407432</v>
      </c>
      <c r="E14" s="4" t="inlineStr">
        <is>
          <t xml:space="preserve"> </t>
        </is>
      </c>
      <c r="F14" s="4" t="inlineStr">
        <is>
          <t xml:space="preserve"> </t>
        </is>
      </c>
    </row>
    <row r="15">
      <c r="A15" s="4" t="inlineStr">
        <is>
          <t>Weighted-average period for recognition</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Unrecognized compensation cost related to non-vested stock options</t>
        </is>
      </c>
      <c r="B16" s="4" t="inlineStr">
        <is>
          <t xml:space="preserve"> </t>
        </is>
      </c>
      <c r="C16" s="4" t="inlineStr">
        <is>
          <t xml:space="preserve"> </t>
        </is>
      </c>
      <c r="D16" s="7" t="n">
        <v>38200</v>
      </c>
      <c r="E16" s="4" t="inlineStr">
        <is>
          <t xml:space="preserve"> </t>
        </is>
      </c>
      <c r="F16" s="4" t="inlineStr">
        <is>
          <t xml:space="preserve"> </t>
        </is>
      </c>
    </row>
    <row r="17">
      <c r="A17" s="4" t="inlineStr">
        <is>
          <t>Aggregate intrinsic value, vested</t>
        </is>
      </c>
      <c r="B17" s="4" t="inlineStr">
        <is>
          <t xml:space="preserve"> </t>
        </is>
      </c>
      <c r="C17" s="4" t="inlineStr">
        <is>
          <t xml:space="preserve"> </t>
        </is>
      </c>
      <c r="D17" s="7" t="n">
        <v>11100</v>
      </c>
      <c r="E17" s="4" t="inlineStr">
        <is>
          <t xml:space="preserve"> </t>
        </is>
      </c>
      <c r="F17" s="4" t="inlineStr">
        <is>
          <t xml:space="preserve"> </t>
        </is>
      </c>
    </row>
    <row r="18">
      <c r="A18" s="4" t="inlineStr">
        <is>
          <t>Granted (in dollars per share)</t>
        </is>
      </c>
      <c r="B18" s="9" t="n">
        <v>1.65</v>
      </c>
      <c r="C18" s="4" t="inlineStr">
        <is>
          <t xml:space="preserve"> </t>
        </is>
      </c>
      <c r="D18" s="9" t="n">
        <v>1.72</v>
      </c>
      <c r="E18" s="4" t="inlineStr">
        <is>
          <t xml:space="preserve"> </t>
        </is>
      </c>
      <c r="F18" s="4" t="inlineStr">
        <is>
          <t xml:space="preserve"> </t>
        </is>
      </c>
    </row>
    <row r="19">
      <c r="A19" s="4" t="inlineStr">
        <is>
          <t>Outstanding RSUs | First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rights, percentage</t>
        </is>
      </c>
      <c r="B21" s="12" t="n">
        <v>0.5</v>
      </c>
      <c r="C21" s="4" t="inlineStr">
        <is>
          <t xml:space="preserve"> </t>
        </is>
      </c>
      <c r="D21" s="4" t="inlineStr">
        <is>
          <t xml:space="preserve"> </t>
        </is>
      </c>
      <c r="E21" s="4" t="inlineStr">
        <is>
          <t xml:space="preserve"> </t>
        </is>
      </c>
      <c r="F21" s="4" t="inlineStr">
        <is>
          <t xml:space="preserve"> </t>
        </is>
      </c>
    </row>
    <row r="22">
      <c r="A22" s="4" t="inlineStr">
        <is>
          <t>Outstanding RSUs | Second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rights, percentage</t>
        </is>
      </c>
      <c r="B24" s="12" t="n">
        <v>0.5</v>
      </c>
      <c r="C24" s="4" t="inlineStr">
        <is>
          <t xml:space="preserve"> </t>
        </is>
      </c>
      <c r="D24" s="4" t="inlineStr">
        <is>
          <t xml:space="preserve"> </t>
        </is>
      </c>
      <c r="E24" s="4" t="inlineStr">
        <is>
          <t xml:space="preserve"> </t>
        </is>
      </c>
      <c r="F24" s="4" t="inlineStr">
        <is>
          <t xml:space="preserve"> </t>
        </is>
      </c>
    </row>
    <row r="25">
      <c r="A25" s="4" t="inlineStr">
        <is>
          <t>Outstanding RSUs | NantWo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benefit at grant date fair value</t>
        </is>
      </c>
      <c r="B27" s="4" t="inlineStr">
        <is>
          <t xml:space="preserve"> </t>
        </is>
      </c>
      <c r="C27" s="4" t="inlineStr">
        <is>
          <t xml:space="preserve"> </t>
        </is>
      </c>
      <c r="D27" s="7" t="n">
        <v>4000</v>
      </c>
      <c r="E27" s="4" t="inlineStr">
        <is>
          <t xml:space="preserve"> </t>
        </is>
      </c>
      <c r="F27" s="4" t="inlineStr">
        <is>
          <t xml:space="preserve"> </t>
        </is>
      </c>
    </row>
    <row r="28">
      <c r="A28" s="4" t="inlineStr">
        <is>
          <t>Outstanding RSUs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emed dividends</t>
        </is>
      </c>
      <c r="B30" s="4" t="inlineStr">
        <is>
          <t xml:space="preserve"> </t>
        </is>
      </c>
      <c r="C30" s="4" t="inlineStr">
        <is>
          <t xml:space="preserve"> </t>
        </is>
      </c>
      <c r="D30" s="7" t="n">
        <v>400</v>
      </c>
      <c r="E30" s="7" t="n">
        <v>400</v>
      </c>
      <c r="F30" s="7" t="n">
        <v>900</v>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 outstanding (in shares)</t>
        </is>
      </c>
      <c r="B33" s="4" t="inlineStr">
        <is>
          <t xml:space="preserve"> </t>
        </is>
      </c>
      <c r="C33" s="4" t="inlineStr">
        <is>
          <t xml:space="preserve"> </t>
        </is>
      </c>
      <c r="D33" s="6" t="n">
        <v>1638000</v>
      </c>
      <c r="E33" s="4" t="inlineStr">
        <is>
          <t xml:space="preserve"> </t>
        </is>
      </c>
      <c r="F33" s="4" t="inlineStr">
        <is>
          <t xml:space="preserve"> </t>
        </is>
      </c>
    </row>
    <row r="34">
      <c r="A34" s="4" t="inlineStr">
        <is>
          <t>Exercise price of warrants (in dollars per share)</t>
        </is>
      </c>
      <c r="B34" s="4" t="inlineStr">
        <is>
          <t xml:space="preserve"> </t>
        </is>
      </c>
      <c r="C34" s="4" t="inlineStr">
        <is>
          <t xml:space="preserve"> </t>
        </is>
      </c>
      <c r="D34" s="9" t="n">
        <v>3.24</v>
      </c>
      <c r="E34" s="4" t="inlineStr">
        <is>
          <t xml:space="preserve"> </t>
        </is>
      </c>
      <c r="F34" s="4" t="inlineStr">
        <is>
          <t xml:space="preserve"> </t>
        </is>
      </c>
    </row>
    <row r="35">
      <c r="A35" s="4" t="inlineStr">
        <is>
          <t>Fair value of warrants</t>
        </is>
      </c>
      <c r="B35" s="4" t="inlineStr">
        <is>
          <t xml:space="preserve"> </t>
        </is>
      </c>
      <c r="C35" s="4" t="inlineStr">
        <is>
          <t xml:space="preserve"> </t>
        </is>
      </c>
      <c r="D35" s="7" t="n">
        <v>18000</v>
      </c>
      <c r="E35" s="4" t="inlineStr">
        <is>
          <t xml:space="preserve"> </t>
        </is>
      </c>
      <c r="F35" s="4" t="inlineStr">
        <is>
          <t xml:space="preserve"> </t>
        </is>
      </c>
    </row>
    <row r="36">
      <c r="A36" s="4" t="inlineStr">
        <is>
          <t>2014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ed number of shares (in shares)</t>
        </is>
      </c>
      <c r="B38" s="4" t="inlineStr">
        <is>
          <t xml:space="preserve"> </t>
        </is>
      </c>
      <c r="C38" s="4" t="inlineStr">
        <is>
          <t xml:space="preserve"> </t>
        </is>
      </c>
      <c r="D38" s="6" t="n">
        <v>346840</v>
      </c>
      <c r="E38" s="4" t="inlineStr">
        <is>
          <t xml:space="preserve"> </t>
        </is>
      </c>
      <c r="F38" s="4" t="inlineStr">
        <is>
          <t xml:space="preserve"> </t>
        </is>
      </c>
    </row>
    <row r="39">
      <c r="A39" s="4" t="inlineStr">
        <is>
          <t>NC 2015 Plan | NantCel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ants of restricted stock (in units)</t>
        </is>
      </c>
      <c r="B41" s="4" t="inlineStr">
        <is>
          <t xml:space="preserve"> </t>
        </is>
      </c>
      <c r="C41" s="6" t="n">
        <v>7121110</v>
      </c>
      <c r="D41" s="4" t="inlineStr">
        <is>
          <t xml:space="preserve"> </t>
        </is>
      </c>
      <c r="E41" s="4" t="inlineStr">
        <is>
          <t xml:space="preserve"> </t>
        </is>
      </c>
      <c r="F41" s="4" t="inlineStr">
        <is>
          <t xml:space="preserve"> </t>
        </is>
      </c>
    </row>
    <row r="42">
      <c r="A42" s="4" t="inlineStr">
        <is>
          <t>2015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available for future grants (in shares)</t>
        </is>
      </c>
      <c r="B44" s="4" t="inlineStr">
        <is>
          <t xml:space="preserve"> </t>
        </is>
      </c>
      <c r="C44" s="4" t="inlineStr">
        <is>
          <t xml:space="preserve"> </t>
        </is>
      </c>
      <c r="D44" s="6" t="n">
        <v>13100000</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Related to Statement of Operations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49163</v>
      </c>
      <c r="C4" s="7" t="n">
        <v>40179</v>
      </c>
      <c r="D4" s="7" t="n">
        <v>57181</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6" t="n">
        <v>17341</v>
      </c>
      <c r="C7" s="6" t="n">
        <v>11669</v>
      </c>
      <c r="D7" s="6" t="n">
        <v>18819</v>
      </c>
    </row>
    <row r="8">
      <c r="A8" s="4" t="inlineStr">
        <is>
          <t>Selling, 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31822</v>
      </c>
      <c r="C10" s="6" t="n">
        <v>28510</v>
      </c>
      <c r="D10" s="6" t="n">
        <v>38362</v>
      </c>
    </row>
    <row r="11">
      <c r="A11" s="4" t="inlineStr">
        <is>
          <t>Stock option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13884</v>
      </c>
      <c r="C13" s="6" t="n">
        <v>13280</v>
      </c>
      <c r="D13" s="6" t="n">
        <v>11623</v>
      </c>
    </row>
    <row r="14">
      <c r="A14" s="4" t="inlineStr">
        <is>
          <t>R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t>
        </is>
      </c>
      <c r="B16" s="7" t="n">
        <v>35279</v>
      </c>
      <c r="C16" s="7" t="n">
        <v>26899</v>
      </c>
      <c r="D16" s="7" t="n">
        <v>455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and Related Information under Equity Plans (Detail)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9262926</v>
      </c>
      <c r="C4" s="4" t="inlineStr">
        <is>
          <t xml:space="preserve"> </t>
        </is>
      </c>
    </row>
    <row r="5">
      <c r="A5" s="4" t="inlineStr">
        <is>
          <t>Granted (in shares)</t>
        </is>
      </c>
      <c r="B5" s="6" t="n">
        <v>949578</v>
      </c>
      <c r="C5" s="4" t="inlineStr">
        <is>
          <t xml:space="preserve"> </t>
        </is>
      </c>
    </row>
    <row r="6">
      <c r="A6" s="4" t="inlineStr">
        <is>
          <t>Exercised (in shares)</t>
        </is>
      </c>
      <c r="B6" s="6" t="n">
        <v>-184362</v>
      </c>
      <c r="C6" s="4" t="inlineStr">
        <is>
          <t xml:space="preserve"> </t>
        </is>
      </c>
    </row>
    <row r="7">
      <c r="A7" s="4" t="inlineStr">
        <is>
          <t>Expired/forfeited (in shares)</t>
        </is>
      </c>
      <c r="B7" s="6" t="n">
        <v>-207707</v>
      </c>
      <c r="C7" s="4" t="inlineStr">
        <is>
          <t xml:space="preserve"> </t>
        </is>
      </c>
    </row>
    <row r="8">
      <c r="A8" s="4" t="inlineStr">
        <is>
          <t>Outstanding, ending balance (in shares)</t>
        </is>
      </c>
      <c r="B8" s="6" t="n">
        <v>9820435</v>
      </c>
      <c r="C8" s="6" t="n">
        <v>9262926</v>
      </c>
    </row>
    <row r="9">
      <c r="A9" s="4" t="inlineStr">
        <is>
          <t>Number of Options, Vested and exercisable (in shares)</t>
        </is>
      </c>
      <c r="B9" s="6" t="n">
        <v>5867252</v>
      </c>
      <c r="C9" s="6" t="n">
        <v>3445499</v>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9.869999999999999</v>
      </c>
      <c r="C11" s="4" t="inlineStr">
        <is>
          <t xml:space="preserve"> </t>
        </is>
      </c>
    </row>
    <row r="12">
      <c r="A12" s="4" t="inlineStr">
        <is>
          <t>Granted (in dollars per share)</t>
        </is>
      </c>
      <c r="B12" s="14" t="n">
        <v>2.99</v>
      </c>
      <c r="C12" s="4" t="inlineStr">
        <is>
          <t xml:space="preserve"> </t>
        </is>
      </c>
    </row>
    <row r="13">
      <c r="A13" s="4" t="inlineStr">
        <is>
          <t>Exercised (in dollars per share)</t>
        </is>
      </c>
      <c r="B13" s="14" t="n">
        <v>1.59</v>
      </c>
      <c r="C13" s="4" t="inlineStr">
        <is>
          <t xml:space="preserve"> </t>
        </is>
      </c>
    </row>
    <row r="14">
      <c r="A14" s="4" t="inlineStr">
        <is>
          <t>Expired/forfeited (in dollars per share)</t>
        </is>
      </c>
      <c r="B14" s="14" t="n">
        <v>5.53</v>
      </c>
      <c r="C14" s="4" t="inlineStr">
        <is>
          <t xml:space="preserve"> </t>
        </is>
      </c>
    </row>
    <row r="15">
      <c r="A15" s="4" t="inlineStr">
        <is>
          <t>Outstanding, ending balance (in dollars per share)</t>
        </is>
      </c>
      <c r="B15" s="14" t="n">
        <v>9.460000000000001</v>
      </c>
      <c r="C15" s="9" t="n">
        <v>9.869999999999999</v>
      </c>
    </row>
    <row r="16">
      <c r="A16" s="4" t="inlineStr">
        <is>
          <t>Weighted-Average Exercise Price, Vested and exercisable (in dollars per share)</t>
        </is>
      </c>
      <c r="B16" s="9" t="n">
        <v>11.54</v>
      </c>
      <c r="C16" s="4" t="inlineStr">
        <is>
          <t xml:space="preserve"> </t>
        </is>
      </c>
    </row>
    <row r="17">
      <c r="A17" s="3" t="inlineStr">
        <is>
          <t>Aggregate Intrinsic Value</t>
        </is>
      </c>
      <c r="B17" s="4" t="inlineStr">
        <is>
          <t xml:space="preserve"> </t>
        </is>
      </c>
      <c r="C17" s="4" t="inlineStr">
        <is>
          <t xml:space="preserve"> </t>
        </is>
      </c>
    </row>
    <row r="18">
      <c r="A18" s="4" t="inlineStr">
        <is>
          <t>Outstanding</t>
        </is>
      </c>
      <c r="B18" s="7" t="n">
        <v>6046</v>
      </c>
      <c r="C18" s="7" t="n">
        <v>4848</v>
      </c>
    </row>
    <row r="19">
      <c r="A19" s="4" t="inlineStr">
        <is>
          <t>Aggregate Intrinsic Value, Vested and exercisable</t>
        </is>
      </c>
      <c r="B19" s="7" t="n">
        <v>4118</v>
      </c>
      <c r="C19" s="4" t="inlineStr">
        <is>
          <t xml:space="preserve"> </t>
        </is>
      </c>
    </row>
    <row r="20">
      <c r="A20" s="3" t="inlineStr">
        <is>
          <t>Weighted- Average Remaining Contractual Life (in years)</t>
        </is>
      </c>
      <c r="B20" s="4" t="inlineStr">
        <is>
          <t xml:space="preserve"> </t>
        </is>
      </c>
      <c r="C20" s="4" t="inlineStr">
        <is>
          <t xml:space="preserve"> </t>
        </is>
      </c>
    </row>
    <row r="21">
      <c r="A21" s="4" t="inlineStr">
        <is>
          <t>Outstanding</t>
        </is>
      </c>
      <c r="B21" s="4" t="inlineStr">
        <is>
          <t>6 years 7 months 6 days</t>
        </is>
      </c>
      <c r="C21" s="4" t="inlineStr">
        <is>
          <t>7 years 2 months 12 days</t>
        </is>
      </c>
    </row>
    <row r="22">
      <c r="A22" s="4" t="inlineStr">
        <is>
          <t>Weighted- Average Remaining Contractual Life, Vested and exercisable (in years)</t>
        </is>
      </c>
      <c r="B22" s="4" t="inlineStr">
        <is>
          <t>5 years 4 months 24 days</t>
        </is>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s>
  <sheetData>
    <row r="1">
      <c r="A1" s="1" t="inlineStr">
        <is>
          <t>Stock-Based Compensation - Weighted Average Fair Value of Options Under Black-Scholes Option Pricing Model (Detail) - Stock Option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5 years 6 months</t>
        </is>
      </c>
      <c r="C4" s="4" t="inlineStr">
        <is>
          <t>5 years 8 months 8 days</t>
        </is>
      </c>
      <c r="D4" s="4" t="inlineStr">
        <is>
          <t>5 years 10 months 24 days</t>
        </is>
      </c>
    </row>
    <row r="5">
      <c r="A5" s="4" t="inlineStr">
        <is>
          <t>Risk-free interest rate</t>
        </is>
      </c>
      <c r="B5" s="12" t="n">
        <v>0.04</v>
      </c>
      <c r="C5" s="10" t="n">
        <v>0.026</v>
      </c>
      <c r="D5" s="10" t="n">
        <v>0.007</v>
      </c>
    </row>
    <row r="6">
      <c r="A6" s="4" t="inlineStr">
        <is>
          <t>Expected volatility</t>
        </is>
      </c>
      <c r="B6" s="10" t="n">
        <v>1.162</v>
      </c>
      <c r="C6" s="10" t="n">
        <v>1.018</v>
      </c>
      <c r="D6" s="12" t="n">
        <v>1.01</v>
      </c>
    </row>
    <row r="7">
      <c r="A7" s="4" t="inlineStr">
        <is>
          <t>Dividend yield</t>
        </is>
      </c>
      <c r="B7" s="12" t="n">
        <v>0</v>
      </c>
      <c r="C7" s="12" t="n">
        <v>0</v>
      </c>
      <c r="D7" s="12" t="n">
        <v>0</v>
      </c>
    </row>
    <row r="8">
      <c r="A8" s="4" t="inlineStr">
        <is>
          <t>Weighted-average grant date fair value (in dollars per share)</t>
        </is>
      </c>
      <c r="B8" s="9" t="n">
        <v>2.53</v>
      </c>
      <c r="C8" s="9" t="n">
        <v>4.2</v>
      </c>
      <c r="D8" s="9" t="n">
        <v>1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SU Activity under Equity Plans (Detail) - Outstanding RSUs - $ / shares</t>
        </is>
      </c>
      <c r="C1" s="2" t="inlineStr">
        <is>
          <t>12 Months Ended</t>
        </is>
      </c>
    </row>
    <row r="2">
      <c r="B2" s="2" t="inlineStr">
        <is>
          <t>Aug. 25, 2023</t>
        </is>
      </c>
      <c r="C2" s="2" t="inlineStr">
        <is>
          <t>Dec. 31, 2023</t>
        </is>
      </c>
    </row>
    <row r="3">
      <c r="A3" s="3" t="inlineStr">
        <is>
          <t>Number of Units</t>
        </is>
      </c>
      <c r="B3" s="4" t="inlineStr">
        <is>
          <t xml:space="preserve"> </t>
        </is>
      </c>
      <c r="C3" s="4" t="inlineStr">
        <is>
          <t xml:space="preserve"> </t>
        </is>
      </c>
    </row>
    <row r="4">
      <c r="A4" s="4" t="inlineStr">
        <is>
          <t>Nonvested, beginning balance (in units)</t>
        </is>
      </c>
      <c r="B4" s="4" t="inlineStr">
        <is>
          <t xml:space="preserve"> </t>
        </is>
      </c>
      <c r="C4" s="6" t="n">
        <v>6551388</v>
      </c>
    </row>
    <row r="5">
      <c r="A5" s="4" t="inlineStr">
        <is>
          <t>Granted (in units)</t>
        </is>
      </c>
      <c r="B5" s="6" t="n">
        <v>5727159</v>
      </c>
      <c r="C5" s="6" t="n">
        <v>6407432</v>
      </c>
    </row>
    <row r="6">
      <c r="A6" s="4" t="inlineStr">
        <is>
          <t>Vested (in units)</t>
        </is>
      </c>
      <c r="B6" s="4" t="inlineStr">
        <is>
          <t xml:space="preserve"> </t>
        </is>
      </c>
      <c r="C6" s="6" t="n">
        <v>-4545644</v>
      </c>
    </row>
    <row r="7">
      <c r="A7" s="4" t="inlineStr">
        <is>
          <t>Forfeited/canceled (in units)</t>
        </is>
      </c>
      <c r="B7" s="4" t="inlineStr">
        <is>
          <t xml:space="preserve"> </t>
        </is>
      </c>
      <c r="C7" s="6" t="n">
        <v>-909197</v>
      </c>
    </row>
    <row r="8">
      <c r="A8" s="4" t="inlineStr">
        <is>
          <t>Nonvested, ending balance (in units)</t>
        </is>
      </c>
      <c r="B8" s="4" t="inlineStr">
        <is>
          <t xml:space="preserve"> </t>
        </is>
      </c>
      <c r="C8" s="6" t="n">
        <v>7503979</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4" t="inlineStr">
        <is>
          <t xml:space="preserve"> </t>
        </is>
      </c>
      <c r="C10" s="9" t="n">
        <v>18.27</v>
      </c>
    </row>
    <row r="11">
      <c r="A11" s="4" t="inlineStr">
        <is>
          <t>Granted (in dollars per share)</t>
        </is>
      </c>
      <c r="B11" s="9" t="n">
        <v>1.65</v>
      </c>
      <c r="C11" s="14" t="n">
        <v>1.72</v>
      </c>
    </row>
    <row r="12">
      <c r="A12" s="4" t="inlineStr">
        <is>
          <t>Vested (in dollars per share)</t>
        </is>
      </c>
      <c r="B12" s="4" t="inlineStr">
        <is>
          <t xml:space="preserve"> </t>
        </is>
      </c>
      <c r="C12" s="14" t="n">
        <v>7.33</v>
      </c>
    </row>
    <row r="13">
      <c r="A13" s="4" t="inlineStr">
        <is>
          <t>Forfeited/canceled (in dollars per share)</t>
        </is>
      </c>
      <c r="B13" s="4" t="inlineStr">
        <is>
          <t xml:space="preserve"> </t>
        </is>
      </c>
      <c r="C13" s="14" t="n">
        <v>7.99</v>
      </c>
    </row>
    <row r="14">
      <c r="A14" s="4" t="inlineStr">
        <is>
          <t>Nonvested, ending balance (in dollars per share)</t>
        </is>
      </c>
      <c r="B14" s="4" t="inlineStr">
        <is>
          <t xml:space="preserve"> </t>
        </is>
      </c>
      <c r="C14" s="9" t="n">
        <v>12.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es,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loss before income taxes</t>
        </is>
      </c>
      <c r="B4" s="7" t="n">
        <v>-581136</v>
      </c>
      <c r="C4" s="7" t="n">
        <v>-413653</v>
      </c>
      <c r="D4" s="7" t="n">
        <v>-347226</v>
      </c>
    </row>
    <row r="5">
      <c r="A5" s="4" t="inlineStr">
        <is>
          <t>Foreign loss before income taxes</t>
        </is>
      </c>
      <c r="B5" s="6" t="n">
        <v>-2756</v>
      </c>
      <c r="C5" s="6" t="n">
        <v>-3633</v>
      </c>
      <c r="D5" s="6" t="n">
        <v>-2613</v>
      </c>
    </row>
    <row r="6">
      <c r="A6" s="4" t="inlineStr">
        <is>
          <t>Loss before income taxes and noncontrolling interests</t>
        </is>
      </c>
      <c r="B6" s="7" t="n">
        <v>-583892</v>
      </c>
      <c r="C6" s="7" t="n">
        <v>-417286</v>
      </c>
      <c r="D6" s="7" t="n">
        <v>-3498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Benefit (Provision)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7" t="n">
        <v>0</v>
      </c>
      <c r="D4" s="7" t="n">
        <v>0</v>
      </c>
      <c r="E4" s="7" t="n">
        <v>0</v>
      </c>
    </row>
    <row r="5">
      <c r="A5" s="4" t="inlineStr">
        <is>
          <t>State</t>
        </is>
      </c>
      <c r="B5" s="4" t="inlineStr">
        <is>
          <t xml:space="preserve"> </t>
        </is>
      </c>
      <c r="C5" s="6" t="n">
        <v>26</v>
      </c>
      <c r="D5" s="6" t="n">
        <v>-38</v>
      </c>
      <c r="E5" s="6" t="n">
        <v>-9</v>
      </c>
    </row>
    <row r="6">
      <c r="A6" s="4" t="inlineStr">
        <is>
          <t>Foreign</t>
        </is>
      </c>
      <c r="B6" s="4" t="inlineStr">
        <is>
          <t xml:space="preserve"> </t>
        </is>
      </c>
      <c r="C6" s="6" t="n">
        <v>0</v>
      </c>
      <c r="D6" s="6" t="n">
        <v>0</v>
      </c>
      <c r="E6" s="6" t="n">
        <v>0</v>
      </c>
    </row>
    <row r="7">
      <c r="A7" s="4" t="inlineStr">
        <is>
          <t>Total current</t>
        </is>
      </c>
      <c r="B7" s="4" t="inlineStr">
        <is>
          <t xml:space="preserve"> </t>
        </is>
      </c>
      <c r="C7" s="6" t="n">
        <v>26</v>
      </c>
      <c r="D7" s="6" t="n">
        <v>-38</v>
      </c>
      <c r="E7" s="6" t="n">
        <v>-9</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5</v>
      </c>
      <c r="D9" s="6" t="n">
        <v>2</v>
      </c>
      <c r="E9" s="6" t="n">
        <v>0</v>
      </c>
    </row>
    <row r="10">
      <c r="A10" s="4" t="inlineStr">
        <is>
          <t>State</t>
        </is>
      </c>
      <c r="B10" s="4" t="inlineStr">
        <is>
          <t xml:space="preserve"> </t>
        </is>
      </c>
      <c r="C10" s="6" t="n">
        <v>9</v>
      </c>
      <c r="D10" s="6" t="n">
        <v>2</v>
      </c>
      <c r="E10" s="6" t="n">
        <v>0</v>
      </c>
    </row>
    <row r="11">
      <c r="A11" s="4" t="inlineStr">
        <is>
          <t>Foreign</t>
        </is>
      </c>
      <c r="B11" s="4" t="inlineStr">
        <is>
          <t xml:space="preserve"> </t>
        </is>
      </c>
      <c r="C11" s="6" t="n">
        <v>0</v>
      </c>
      <c r="D11" s="6" t="n">
        <v>0</v>
      </c>
      <c r="E11" s="6" t="n">
        <v>0</v>
      </c>
    </row>
    <row r="12">
      <c r="A12" s="4" t="inlineStr">
        <is>
          <t>Total deferred</t>
        </is>
      </c>
      <c r="B12" s="4" t="inlineStr">
        <is>
          <t xml:space="preserve"> </t>
        </is>
      </c>
      <c r="C12" s="6" t="n">
        <v>14</v>
      </c>
      <c r="D12" s="6" t="n">
        <v>4</v>
      </c>
      <c r="E12" s="6" t="n">
        <v>0</v>
      </c>
    </row>
    <row r="13">
      <c r="A13" s="4" t="inlineStr">
        <is>
          <t>Total income tax benefit (expense)</t>
        </is>
      </c>
      <c r="B13" s="7" t="n">
        <v>-6</v>
      </c>
      <c r="C13" s="7" t="n">
        <v>40</v>
      </c>
      <c r="D13" s="7" t="n">
        <v>-34</v>
      </c>
      <c r="E13" s="7" t="n">
        <v>-9</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420782</v>
      </c>
      <c r="C3" s="7" t="n">
        <v>362360</v>
      </c>
    </row>
    <row r="4">
      <c r="A4" s="4" t="inlineStr">
        <is>
          <t>Section 174 R&amp;E capitalization</t>
        </is>
      </c>
      <c r="B4" s="6" t="n">
        <v>87721</v>
      </c>
      <c r="C4" s="6" t="n">
        <v>50571</v>
      </c>
    </row>
    <row r="5">
      <c r="A5" s="4" t="inlineStr">
        <is>
          <t>Research and development credits</t>
        </is>
      </c>
      <c r="B5" s="6" t="n">
        <v>56610</v>
      </c>
      <c r="C5" s="6" t="n">
        <v>40954</v>
      </c>
    </row>
    <row r="6">
      <c r="A6" s="4" t="inlineStr">
        <is>
          <t>Interest expense</t>
        </is>
      </c>
      <c r="B6" s="6" t="n">
        <v>39859</v>
      </c>
      <c r="C6" s="6" t="n">
        <v>19974</v>
      </c>
    </row>
    <row r="7">
      <c r="A7" s="4" t="inlineStr">
        <is>
          <t>Stock-based compensation</t>
        </is>
      </c>
      <c r="B7" s="6" t="n">
        <v>22554</v>
      </c>
      <c r="C7" s="6" t="n">
        <v>20927</v>
      </c>
    </row>
    <row r="8">
      <c r="A8" s="4" t="inlineStr">
        <is>
          <t>Capital loss</t>
        </is>
      </c>
      <c r="B8" s="6" t="n">
        <v>16192</v>
      </c>
      <c r="C8" s="6" t="n">
        <v>0</v>
      </c>
    </row>
    <row r="9">
      <c r="A9" s="4" t="inlineStr">
        <is>
          <t>Operating lease liabilities</t>
        </is>
      </c>
      <c r="B9" s="6" t="n">
        <v>11605</v>
      </c>
      <c r="C9" s="6" t="n">
        <v>12986</v>
      </c>
    </row>
    <row r="10">
      <c r="A10" s="4" t="inlineStr">
        <is>
          <t>Valuation discount</t>
        </is>
      </c>
      <c r="B10" s="6" t="n">
        <v>9095</v>
      </c>
      <c r="C10" s="6" t="n">
        <v>0</v>
      </c>
    </row>
    <row r="11">
      <c r="A11" s="4" t="inlineStr">
        <is>
          <t>Investments</t>
        </is>
      </c>
      <c r="B11" s="6" t="n">
        <v>7544</v>
      </c>
      <c r="C11" s="6" t="n">
        <v>5886</v>
      </c>
    </row>
    <row r="12">
      <c r="A12" s="4" t="inlineStr">
        <is>
          <t>Amortization</t>
        </is>
      </c>
      <c r="B12" s="6" t="n">
        <v>3715</v>
      </c>
      <c r="C12" s="6" t="n">
        <v>3969</v>
      </c>
    </row>
    <row r="13">
      <c r="A13" s="4" t="inlineStr">
        <is>
          <t>Accrued compensation</t>
        </is>
      </c>
      <c r="B13" s="6" t="n">
        <v>3262</v>
      </c>
      <c r="C13" s="6" t="n">
        <v>3398</v>
      </c>
    </row>
    <row r="14">
      <c r="A14" s="4" t="inlineStr">
        <is>
          <t>Other accrued liabilities</t>
        </is>
      </c>
      <c r="B14" s="6" t="n">
        <v>2944</v>
      </c>
      <c r="C14" s="6" t="n">
        <v>1640</v>
      </c>
    </row>
    <row r="15">
      <c r="A15" s="4" t="inlineStr">
        <is>
          <t>Other</t>
        </is>
      </c>
      <c r="B15" s="6" t="n">
        <v>839</v>
      </c>
      <c r="C15" s="6" t="n">
        <v>698</v>
      </c>
    </row>
    <row r="16">
      <c r="A16" s="4" t="inlineStr">
        <is>
          <t>Total deferred tax assets</t>
        </is>
      </c>
      <c r="B16" s="6" t="n">
        <v>682722</v>
      </c>
      <c r="C16" s="6" t="n">
        <v>523363</v>
      </c>
    </row>
    <row r="17">
      <c r="A17" s="3" t="inlineStr">
        <is>
          <t>Deferred tax liabilities:</t>
        </is>
      </c>
      <c r="B17" s="4" t="inlineStr">
        <is>
          <t xml:space="preserve"> </t>
        </is>
      </c>
      <c r="C17" s="4" t="inlineStr">
        <is>
          <t xml:space="preserve"> </t>
        </is>
      </c>
    </row>
    <row r="18">
      <c r="A18" s="4" t="inlineStr">
        <is>
          <t>Debt discount</t>
        </is>
      </c>
      <c r="B18" s="6" t="n">
        <v>-23365</v>
      </c>
      <c r="C18" s="6" t="n">
        <v>-16527</v>
      </c>
    </row>
    <row r="19">
      <c r="A19" s="4" t="inlineStr">
        <is>
          <t>Operating lease right-of-use assets</t>
        </is>
      </c>
      <c r="B19" s="6" t="n">
        <v>-9380</v>
      </c>
      <c r="C19" s="6" t="n">
        <v>-11747</v>
      </c>
    </row>
    <row r="20">
      <c r="A20" s="4" t="inlineStr">
        <is>
          <t>Depreciation</t>
        </is>
      </c>
      <c r="B20" s="6" t="n">
        <v>-1533</v>
      </c>
      <c r="C20" s="6" t="n">
        <v>-3300</v>
      </c>
    </row>
    <row r="21">
      <c r="A21" s="4" t="inlineStr">
        <is>
          <t>Indefinite-lived intangible assets</t>
        </is>
      </c>
      <c r="B21" s="6" t="n">
        <v>-148</v>
      </c>
      <c r="C21" s="6" t="n">
        <v>-192</v>
      </c>
    </row>
    <row r="22">
      <c r="A22" s="4" t="inlineStr">
        <is>
          <t>Total deferred tax liabilities</t>
        </is>
      </c>
      <c r="B22" s="6" t="n">
        <v>-34426</v>
      </c>
      <c r="C22" s="6" t="n">
        <v>-31766</v>
      </c>
    </row>
    <row r="23">
      <c r="A23" s="4" t="inlineStr">
        <is>
          <t>Net deferred tax assets</t>
        </is>
      </c>
      <c r="B23" s="6" t="n">
        <v>648296</v>
      </c>
      <c r="C23" s="6" t="n">
        <v>491597</v>
      </c>
    </row>
    <row r="24">
      <c r="A24" s="4" t="inlineStr">
        <is>
          <t>Valuation allowance</t>
        </is>
      </c>
      <c r="B24" s="6" t="n">
        <v>-648444</v>
      </c>
      <c r="C24" s="6" t="n">
        <v>-491755</v>
      </c>
    </row>
    <row r="25">
      <c r="A25" s="4" t="inlineStr">
        <is>
          <t>Net deferred tax liabilities</t>
        </is>
      </c>
      <c r="B25" s="7" t="n">
        <v>-148</v>
      </c>
      <c r="C25" s="7" t="n">
        <v>-1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Federal net operating losses</t>
        </is>
      </c>
      <c r="B4" s="7" t="n">
        <v>1600000</v>
      </c>
      <c r="C4" s="4" t="inlineStr">
        <is>
          <t xml:space="preserve"> </t>
        </is>
      </c>
    </row>
    <row r="5">
      <c r="A5" s="4" t="inlineStr">
        <is>
          <t>State net operating losses</t>
        </is>
      </c>
      <c r="B5" s="6" t="n">
        <v>2000000</v>
      </c>
      <c r="C5" s="4" t="inlineStr">
        <is>
          <t xml:space="preserve"> </t>
        </is>
      </c>
    </row>
    <row r="6">
      <c r="A6" s="4" t="inlineStr">
        <is>
          <t>Foreign net operating losses</t>
        </is>
      </c>
      <c r="B6" s="6" t="n">
        <v>14300</v>
      </c>
      <c r="C6" s="4" t="inlineStr">
        <is>
          <t xml:space="preserve"> </t>
        </is>
      </c>
    </row>
    <row r="7">
      <c r="A7" s="4" t="inlineStr">
        <is>
          <t>Valuation allowance</t>
        </is>
      </c>
      <c r="B7" s="6" t="n">
        <v>648444</v>
      </c>
      <c r="C7" s="7" t="n">
        <v>491755</v>
      </c>
    </row>
    <row r="8">
      <c r="A8" s="4" t="inlineStr">
        <is>
          <t>Increase (decrease) in valuation allowance</t>
        </is>
      </c>
      <c r="B8" s="6" t="n">
        <v>-156600</v>
      </c>
      <c r="C8" s="6" t="n">
        <v>116600</v>
      </c>
    </row>
    <row r="9">
      <c r="A9" s="4" t="inlineStr">
        <is>
          <t>Portion of valuation allowance credited directly to contributed capital</t>
        </is>
      </c>
      <c r="B9" s="6" t="n">
        <v>200</v>
      </c>
      <c r="C9" s="4" t="inlineStr">
        <is>
          <t xml:space="preserve"> </t>
        </is>
      </c>
    </row>
    <row r="10">
      <c r="A10" s="4" t="inlineStr">
        <is>
          <t>Deferred tax assets not recognized due to limitations</t>
        </is>
      </c>
      <c r="B10" s="6" t="n">
        <v>274100</v>
      </c>
      <c r="C10" s="4" t="inlineStr">
        <is>
          <t xml:space="preserve"> </t>
        </is>
      </c>
    </row>
    <row r="11">
      <c r="A11" s="4" t="inlineStr">
        <is>
          <t>Research and development credits</t>
        </is>
      </c>
      <c r="B11" s="6" t="n">
        <v>56610</v>
      </c>
      <c r="C11" s="6" t="n">
        <v>40954</v>
      </c>
    </row>
    <row r="12">
      <c r="A12" s="4" t="inlineStr">
        <is>
          <t>Deferred tax assets, interest expense temporarily disallowed</t>
        </is>
      </c>
      <c r="B12" s="6" t="n">
        <v>164600</v>
      </c>
      <c r="C12" s="7" t="n">
        <v>77600</v>
      </c>
    </row>
    <row r="13">
      <c r="A13" s="4" t="inlineStr">
        <is>
          <t>Unrecognized tax benefits that would not impact effective tax rate</t>
        </is>
      </c>
      <c r="B13" s="6" t="n">
        <v>15100</v>
      </c>
      <c r="C13" s="4" t="inlineStr">
        <is>
          <t xml:space="preserve"> </t>
        </is>
      </c>
    </row>
    <row r="14">
      <c r="A14" s="4" t="inlineStr">
        <is>
          <t>Federal</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Net operating losses not subject to expiration</t>
        </is>
      </c>
      <c r="B16" s="6" t="n">
        <v>1200000</v>
      </c>
      <c r="C16" s="4" t="inlineStr">
        <is>
          <t xml:space="preserve"> </t>
        </is>
      </c>
    </row>
    <row r="17">
      <c r="A17" s="4" t="inlineStr">
        <is>
          <t>Research and development credits</t>
        </is>
      </c>
      <c r="B17" s="6" t="n">
        <v>47700</v>
      </c>
      <c r="C17" s="4" t="inlineStr">
        <is>
          <t xml:space="preserve"> </t>
        </is>
      </c>
    </row>
    <row r="18">
      <c r="A18" s="4" t="inlineStr">
        <is>
          <t>Other tax credits</t>
        </is>
      </c>
      <c r="B18" s="6" t="n">
        <v>1300</v>
      </c>
      <c r="C18" s="4" t="inlineStr">
        <is>
          <t xml:space="preserve"> </t>
        </is>
      </c>
    </row>
    <row r="19">
      <c r="A19" s="4" t="inlineStr">
        <is>
          <t>State</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Net operating losses not subject to expiration</t>
        </is>
      </c>
      <c r="B21" s="6" t="n">
        <v>50700</v>
      </c>
      <c r="C21" s="4" t="inlineStr">
        <is>
          <t xml:space="preserve"> </t>
        </is>
      </c>
    </row>
    <row r="22">
      <c r="A22" s="4" t="inlineStr">
        <is>
          <t>Research and development credits</t>
        </is>
      </c>
      <c r="B22" s="7" t="n">
        <v>29600</v>
      </c>
      <c r="C2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83852</v>
      </c>
      <c r="C4" s="7" t="n">
        <v>-417320</v>
      </c>
      <c r="D4" s="7" t="n">
        <v>-34984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49163</v>
      </c>
      <c r="C6" s="6" t="n">
        <v>40179</v>
      </c>
      <c r="D6" s="6" t="n">
        <v>57181</v>
      </c>
    </row>
    <row r="7">
      <c r="A7" s="4" t="inlineStr">
        <is>
          <t>Change in fair value of warrant liabilities</t>
        </is>
      </c>
      <c r="B7" s="6" t="n">
        <v>47600</v>
      </c>
      <c r="C7" s="6" t="n">
        <v>-13460</v>
      </c>
      <c r="D7" s="6" t="n">
        <v>0</v>
      </c>
    </row>
    <row r="8">
      <c r="A8" s="4" t="inlineStr">
        <is>
          <t>Amortization of related-party notes discounts</t>
        </is>
      </c>
      <c r="B8" s="6" t="n">
        <v>42396</v>
      </c>
      <c r="C8" s="6" t="n">
        <v>16282</v>
      </c>
      <c r="D8" s="6" t="n">
        <v>62</v>
      </c>
    </row>
    <row r="9">
      <c r="A9" s="4" t="inlineStr">
        <is>
          <t>Change in fair value of convertible note</t>
        </is>
      </c>
      <c r="B9" s="6" t="n">
        <v>36203</v>
      </c>
      <c r="C9" s="6" t="n">
        <v>0</v>
      </c>
      <c r="D9" s="6" t="n">
        <v>0</v>
      </c>
    </row>
    <row r="10">
      <c r="A10" s="4" t="inlineStr">
        <is>
          <t>Depreciation and amortization</t>
        </is>
      </c>
      <c r="B10" s="6" t="n">
        <v>18512</v>
      </c>
      <c r="C10" s="6" t="n">
        <v>18260</v>
      </c>
      <c r="D10" s="6" t="n">
        <v>14238</v>
      </c>
    </row>
    <row r="11">
      <c r="A11" s="4" t="inlineStr">
        <is>
          <t>Non-cash interest items, net (including amounts with related parties)</t>
        </is>
      </c>
      <c r="B11" s="6" t="n">
        <v>9189</v>
      </c>
      <c r="C11" s="6" t="n">
        <v>11746</v>
      </c>
      <c r="D11" s="6" t="n">
        <v>12417</v>
      </c>
    </row>
    <row r="12">
      <c r="A12" s="4" t="inlineStr">
        <is>
          <t>Non-cash lease expense related to operating lease right-of-use assets</t>
        </is>
      </c>
      <c r="B12" s="6" t="n">
        <v>6112</v>
      </c>
      <c r="C12" s="6" t="n">
        <v>5932</v>
      </c>
      <c r="D12" s="6" t="n">
        <v>4884</v>
      </c>
    </row>
    <row r="13">
      <c r="A13" s="4" t="inlineStr">
        <is>
          <t>Transaction costs allocated to warrant liabilities</t>
        </is>
      </c>
      <c r="B13" s="6" t="n">
        <v>2010</v>
      </c>
      <c r="C13" s="6" t="n">
        <v>1082</v>
      </c>
      <c r="D13" s="6" t="n">
        <v>0</v>
      </c>
    </row>
    <row r="14">
      <c r="A14" s="4" t="inlineStr">
        <is>
          <t>Unrealized losses on equity securities</t>
        </is>
      </c>
      <c r="B14" s="6" t="n">
        <v>1591</v>
      </c>
      <c r="C14" s="6" t="n">
        <v>4190</v>
      </c>
      <c r="D14" s="6" t="n">
        <v>4615</v>
      </c>
    </row>
    <row r="15">
      <c r="A15" s="4" t="inlineStr">
        <is>
          <t>Impairment of intangible assets</t>
        </is>
      </c>
      <c r="B15" s="6" t="n">
        <v>886</v>
      </c>
      <c r="C15" s="6" t="n">
        <v>681</v>
      </c>
      <c r="D15" s="6" t="n">
        <v>0</v>
      </c>
    </row>
    <row r="16">
      <c r="A16" s="4" t="inlineStr">
        <is>
          <t>Amortization of premiums, net of discounts, on marketable debt securities</t>
        </is>
      </c>
      <c r="B16" s="6" t="n">
        <v>-137</v>
      </c>
      <c r="C16" s="6" t="n">
        <v>1318</v>
      </c>
      <c r="D16" s="6" t="n">
        <v>403</v>
      </c>
    </row>
    <row r="17">
      <c r="A17" s="4" t="inlineStr">
        <is>
          <t>Impairment of fixed assets</t>
        </is>
      </c>
      <c r="B17" s="6" t="n">
        <v>0</v>
      </c>
      <c r="C17" s="6" t="n">
        <v>1333</v>
      </c>
      <c r="D17" s="6" t="n">
        <v>0</v>
      </c>
    </row>
    <row r="18">
      <c r="A18" s="4" t="inlineStr">
        <is>
          <t>Other</t>
        </is>
      </c>
      <c r="B18" s="6" t="n">
        <v>-407</v>
      </c>
      <c r="C18" s="6" t="n">
        <v>269</v>
      </c>
      <c r="D18" s="6" t="n">
        <v>741</v>
      </c>
    </row>
    <row r="19">
      <c r="A19" s="3" t="inlineStr">
        <is>
          <t>Changes in operating assets and liabilities:</t>
        </is>
      </c>
      <c r="B19" s="4" t="inlineStr">
        <is>
          <t xml:space="preserve"> </t>
        </is>
      </c>
      <c r="C19" s="4" t="inlineStr">
        <is>
          <t xml:space="preserve"> </t>
        </is>
      </c>
      <c r="D19" s="4" t="inlineStr">
        <is>
          <t xml:space="preserve"> </t>
        </is>
      </c>
    </row>
    <row r="20">
      <c r="A20" s="4" t="inlineStr">
        <is>
          <t>Prepaid expenses and other current assets</t>
        </is>
      </c>
      <c r="B20" s="6" t="n">
        <v>5958</v>
      </c>
      <c r="C20" s="6" t="n">
        <v>-16557</v>
      </c>
      <c r="D20" s="6" t="n">
        <v>-2249</v>
      </c>
    </row>
    <row r="21">
      <c r="A21" s="4" t="inlineStr">
        <is>
          <t>Other assets</t>
        </is>
      </c>
      <c r="B21" s="6" t="n">
        <v>1913</v>
      </c>
      <c r="C21" s="6" t="n">
        <v>1998</v>
      </c>
      <c r="D21" s="6" t="n">
        <v>-3977</v>
      </c>
    </row>
    <row r="22">
      <c r="A22" s="4" t="inlineStr">
        <is>
          <t>Accounts payable</t>
        </is>
      </c>
      <c r="B22" s="6" t="n">
        <v>-6476</v>
      </c>
      <c r="C22" s="6" t="n">
        <v>8000</v>
      </c>
      <c r="D22" s="6" t="n">
        <v>-3717</v>
      </c>
    </row>
    <row r="23">
      <c r="A23" s="4" t="inlineStr">
        <is>
          <t>Accrued expenses and other liabilities</t>
        </is>
      </c>
      <c r="B23" s="6" t="n">
        <v>6689</v>
      </c>
      <c r="C23" s="6" t="n">
        <v>4102</v>
      </c>
      <c r="D23" s="6" t="n">
        <v>5182</v>
      </c>
    </row>
    <row r="24">
      <c r="A24" s="4" t="inlineStr">
        <is>
          <t>Related parties</t>
        </is>
      </c>
      <c r="B24" s="6" t="n">
        <v>-1129</v>
      </c>
      <c r="C24" s="6" t="n">
        <v>-1225</v>
      </c>
      <c r="D24" s="6" t="n">
        <v>-10187</v>
      </c>
    </row>
    <row r="25">
      <c r="A25" s="4" t="inlineStr">
        <is>
          <t>Operating lease liabilities</t>
        </is>
      </c>
      <c r="B25" s="6" t="n">
        <v>-2978</v>
      </c>
      <c r="C25" s="6" t="n">
        <v>-4319</v>
      </c>
      <c r="D25" s="6" t="n">
        <v>-4164</v>
      </c>
    </row>
    <row r="26">
      <c r="A26" s="4" t="inlineStr">
        <is>
          <t>Net cash used in operating activities</t>
        </is>
      </c>
      <c r="B26" s="6" t="n">
        <v>-366757</v>
      </c>
      <c r="C26" s="6" t="n">
        <v>-337509</v>
      </c>
      <c r="D26" s="6" t="n">
        <v>-274419</v>
      </c>
    </row>
    <row r="27">
      <c r="A27" s="3" t="inlineStr">
        <is>
          <t>Investing activities:</t>
        </is>
      </c>
      <c r="B27" s="4" t="inlineStr">
        <is>
          <t xml:space="preserve"> </t>
        </is>
      </c>
      <c r="C27" s="4" t="inlineStr">
        <is>
          <t xml:space="preserve"> </t>
        </is>
      </c>
      <c r="D27" s="4" t="inlineStr">
        <is>
          <t xml:space="preserve"> </t>
        </is>
      </c>
    </row>
    <row r="28">
      <c r="A28" s="4" t="inlineStr">
        <is>
          <t>Purchases of property, plant and equipment</t>
        </is>
      </c>
      <c r="B28" s="6" t="n">
        <v>-30584</v>
      </c>
      <c r="C28" s="6" t="n">
        <v>-78162</v>
      </c>
      <c r="D28" s="6" t="n">
        <v>-33563</v>
      </c>
    </row>
    <row r="29">
      <c r="A29" s="4" t="inlineStr">
        <is>
          <t>Purchase of intangible assets</t>
        </is>
      </c>
      <c r="B29" s="6" t="n">
        <v>0</v>
      </c>
      <c r="C29" s="6" t="n">
        <v>-21229</v>
      </c>
      <c r="D29" s="6" t="n">
        <v>0</v>
      </c>
    </row>
    <row r="30">
      <c r="A30" s="4" t="inlineStr">
        <is>
          <t>Proceeds from sales of property, plant and equipment</t>
        </is>
      </c>
      <c r="B30" s="6" t="n">
        <v>0</v>
      </c>
      <c r="C30" s="6" t="n">
        <v>0</v>
      </c>
      <c r="D30" s="6" t="n">
        <v>20498</v>
      </c>
    </row>
    <row r="31">
      <c r="A31" s="4" t="inlineStr">
        <is>
          <t>Purchases of marketable debt securities, available-for-sale</t>
        </is>
      </c>
      <c r="B31" s="6" t="n">
        <v>-10358</v>
      </c>
      <c r="C31" s="6" t="n">
        <v>-34312</v>
      </c>
      <c r="D31" s="6" t="n">
        <v>-141750</v>
      </c>
    </row>
    <row r="32">
      <c r="A32" s="4" t="inlineStr">
        <is>
          <t>Maturities of marketable debt securities, available for sale</t>
        </is>
      </c>
      <c r="B32" s="6" t="n">
        <v>10100</v>
      </c>
      <c r="C32" s="6" t="n">
        <v>128188</v>
      </c>
      <c r="D32" s="6" t="n">
        <v>56166</v>
      </c>
    </row>
    <row r="33">
      <c r="A33" s="4" t="inlineStr">
        <is>
          <t>Proceeds from sales of marketable debt and equity securities</t>
        </is>
      </c>
      <c r="B33" s="6" t="n">
        <v>372</v>
      </c>
      <c r="C33" s="6" t="n">
        <v>33812</v>
      </c>
      <c r="D33" s="6" t="n">
        <v>13763</v>
      </c>
    </row>
    <row r="34">
      <c r="A34" s="4" t="inlineStr">
        <is>
          <t>Investment in joint venture – an equity method investment</t>
        </is>
      </c>
      <c r="B34" s="6" t="n">
        <v>0</v>
      </c>
      <c r="C34" s="6" t="n">
        <v>-1000</v>
      </c>
      <c r="D34" s="6" t="n">
        <v>0</v>
      </c>
    </row>
    <row r="35">
      <c r="A35" s="4" t="inlineStr">
        <is>
          <t>Net cash (used in) provided by investing activities</t>
        </is>
      </c>
      <c r="B35" s="6" t="n">
        <v>-30470</v>
      </c>
      <c r="C35" s="6" t="n">
        <v>27297</v>
      </c>
      <c r="D35" s="6" t="n">
        <v>-84886</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related-party promissory notes net of issuance costs paid</t>
        </is>
      </c>
      <c r="B37" s="6" t="n">
        <v>258700</v>
      </c>
      <c r="C37" s="6" t="n">
        <v>174125</v>
      </c>
      <c r="D37" s="6" t="n">
        <v>338500</v>
      </c>
    </row>
    <row r="38">
      <c r="A38" s="4" t="inlineStr">
        <is>
          <t>Proceeds from the RIPA, net of transaction costs</t>
        </is>
      </c>
      <c r="B38" s="6" t="n">
        <v>192764</v>
      </c>
      <c r="C38" s="6" t="n">
        <v>0</v>
      </c>
      <c r="D38" s="6" t="n">
        <v>0</v>
      </c>
    </row>
    <row r="39">
      <c r="A39" s="4" t="inlineStr">
        <is>
          <t>Proceeds from exercises of stock options</t>
        </is>
      </c>
      <c r="B39" s="6" t="n">
        <v>294</v>
      </c>
      <c r="C39" s="6" t="n">
        <v>74</v>
      </c>
      <c r="D39" s="6" t="n">
        <v>5461</v>
      </c>
    </row>
    <row r="40">
      <c r="A40" s="4" t="inlineStr">
        <is>
          <t>Net share settlement for RSUs vesting</t>
        </is>
      </c>
      <c r="B40" s="6" t="n">
        <v>-3443</v>
      </c>
      <c r="C40" s="6" t="n">
        <v>-616</v>
      </c>
      <c r="D40" s="6" t="n">
        <v>-4064</v>
      </c>
    </row>
    <row r="41">
      <c r="A41" s="4" t="inlineStr">
        <is>
          <t>Principal payments of finance leases</t>
        </is>
      </c>
      <c r="B41" s="6" t="n">
        <v>-77</v>
      </c>
      <c r="C41" s="6" t="n">
        <v>-58</v>
      </c>
      <c r="D41" s="6" t="n">
        <v>0</v>
      </c>
    </row>
    <row r="42">
      <c r="A42" s="4" t="inlineStr">
        <is>
          <t>Sale of assets to an entity under common control</t>
        </is>
      </c>
      <c r="B42" s="6" t="n">
        <v>0</v>
      </c>
      <c r="C42" s="6" t="n">
        <v>0</v>
      </c>
      <c r="D42" s="6" t="n">
        <v>1435</v>
      </c>
    </row>
    <row r="43">
      <c r="A43" s="4" t="inlineStr">
        <is>
          <t>Payment for contingent consideration</t>
        </is>
      </c>
      <c r="B43" s="6" t="n">
        <v>0</v>
      </c>
      <c r="C43" s="6" t="n">
        <v>-339</v>
      </c>
      <c r="D43" s="6" t="n">
        <v>-419</v>
      </c>
    </row>
    <row r="44">
      <c r="A44" s="4" t="inlineStr">
        <is>
          <t>Net cash provided by financing activities</t>
        </is>
      </c>
      <c r="B44" s="6" t="n">
        <v>558341</v>
      </c>
      <c r="C44" s="6" t="n">
        <v>233613</v>
      </c>
      <c r="D44" s="6" t="n">
        <v>505443</v>
      </c>
    </row>
    <row r="45">
      <c r="A45" s="4" t="inlineStr">
        <is>
          <t>Effect of exchange rate changes on cash, cash equivalents, and restricted cash</t>
        </is>
      </c>
      <c r="B45" s="6" t="n">
        <v>-292</v>
      </c>
      <c r="C45" s="6" t="n">
        <v>284</v>
      </c>
      <c r="D45" s="6" t="n">
        <v>48</v>
      </c>
    </row>
    <row r="46">
      <c r="A46" s="4" t="inlineStr">
        <is>
          <t>Net change in cash, cash equivalents, and restricted cash</t>
        </is>
      </c>
      <c r="B46" s="6" t="n">
        <v>160822</v>
      </c>
      <c r="C46" s="6" t="n">
        <v>-76315</v>
      </c>
      <c r="D46" s="6" t="n">
        <v>146186</v>
      </c>
    </row>
    <row r="47">
      <c r="A47" s="4" t="inlineStr">
        <is>
          <t>Cash, cash equivalents, and restricted cash, beginning of year</t>
        </is>
      </c>
      <c r="B47" s="6" t="n">
        <v>104965</v>
      </c>
      <c r="C47" s="6" t="n">
        <v>181280</v>
      </c>
      <c r="D47" s="6" t="n">
        <v>35094</v>
      </c>
    </row>
    <row r="48">
      <c r="A48" s="4" t="inlineStr">
        <is>
          <t>Cash, cash equivalents, and restricted cash, end of year</t>
        </is>
      </c>
      <c r="B48" s="6" t="n">
        <v>265787</v>
      </c>
      <c r="C48" s="6" t="n">
        <v>104965</v>
      </c>
      <c r="D48" s="6" t="n">
        <v>181280</v>
      </c>
    </row>
    <row r="49">
      <c r="A49" s="3" t="inlineStr">
        <is>
          <t>Reconciliation of cash, cash equivalents, and restricted cash, end of year:</t>
        </is>
      </c>
      <c r="B49" s="4" t="inlineStr">
        <is>
          <t xml:space="preserve"> </t>
        </is>
      </c>
      <c r="C49" s="4" t="inlineStr">
        <is>
          <t xml:space="preserve"> </t>
        </is>
      </c>
      <c r="D49" s="4" t="inlineStr">
        <is>
          <t xml:space="preserve"> </t>
        </is>
      </c>
    </row>
    <row r="50">
      <c r="A50" s="4" t="inlineStr">
        <is>
          <t>Cash and cash equivalents</t>
        </is>
      </c>
      <c r="B50" s="6" t="n">
        <v>265453</v>
      </c>
      <c r="C50" s="6" t="n">
        <v>104641</v>
      </c>
      <c r="D50" s="6" t="n">
        <v>181101</v>
      </c>
    </row>
    <row r="51">
      <c r="A51" s="4" t="inlineStr">
        <is>
          <t>Restricted cash (Note 2)</t>
        </is>
      </c>
      <c r="B51" s="6" t="n">
        <v>334</v>
      </c>
      <c r="C51" s="6" t="n">
        <v>324</v>
      </c>
      <c r="D51" s="6" t="n">
        <v>179</v>
      </c>
    </row>
    <row r="52">
      <c r="A52" s="4" t="inlineStr">
        <is>
          <t>Cash, cash equivalents, and restricted cash, end of year</t>
        </is>
      </c>
      <c r="B52" s="6" t="n">
        <v>265787</v>
      </c>
      <c r="C52" s="6" t="n">
        <v>104965</v>
      </c>
      <c r="D52" s="6" t="n">
        <v>18128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t>
        </is>
      </c>
      <c r="B54" s="6" t="n">
        <v>77192</v>
      </c>
      <c r="C54" s="6" t="n">
        <v>35442</v>
      </c>
      <c r="D54" s="6" t="n">
        <v>2106</v>
      </c>
    </row>
    <row r="55">
      <c r="A55" s="4" t="inlineStr">
        <is>
          <t>Income taxes</t>
        </is>
      </c>
      <c r="B55" s="6" t="n">
        <v>8</v>
      </c>
      <c r="C55" s="6" t="n">
        <v>2</v>
      </c>
      <c r="D55" s="6" t="n">
        <v>9</v>
      </c>
    </row>
    <row r="56">
      <c r="A56" s="3" t="inlineStr">
        <is>
          <t>Supplemental disclosure of non-cash activities:</t>
        </is>
      </c>
      <c r="B56" s="4" t="inlineStr">
        <is>
          <t xml:space="preserve"> </t>
        </is>
      </c>
      <c r="C56" s="4" t="inlineStr">
        <is>
          <t xml:space="preserve"> </t>
        </is>
      </c>
      <c r="D56" s="4" t="inlineStr">
        <is>
          <t xml:space="preserve"> </t>
        </is>
      </c>
    </row>
    <row r="57">
      <c r="A57" s="4" t="inlineStr">
        <is>
          <t>Conversion of related-party convertible notes and accrued interest, net of unamortized discount, into equity</t>
        </is>
      </c>
      <c r="B57" s="6" t="n">
        <v>269987</v>
      </c>
      <c r="C57" s="6" t="n">
        <v>51947</v>
      </c>
      <c r="D57" s="6" t="n">
        <v>0</v>
      </c>
    </row>
    <row r="58">
      <c r="A58" s="4" t="inlineStr">
        <is>
          <t>Initial measurement of warrants issued in connection with registered direct offerings accounted for as liabilities</t>
        </is>
      </c>
      <c r="B58" s="6" t="n">
        <v>49534</v>
      </c>
      <c r="C58" s="6" t="n">
        <v>35096</v>
      </c>
      <c r="D58" s="6" t="n">
        <v>0</v>
      </c>
    </row>
    <row r="59">
      <c r="A59" s="4" t="inlineStr">
        <is>
          <t>Gain on extinguishment of debt with related parties under common control</t>
        </is>
      </c>
      <c r="B59" s="6" t="n">
        <v>36110</v>
      </c>
      <c r="C59" s="6" t="n">
        <v>82858</v>
      </c>
      <c r="D59" s="6" t="n">
        <v>0</v>
      </c>
    </row>
    <row r="60">
      <c r="A60" s="4" t="inlineStr">
        <is>
          <t>Increase in fair value of embedded conversion feature from debt modification</t>
        </is>
      </c>
      <c r="B60" s="6" t="n">
        <v>31179</v>
      </c>
      <c r="C60" s="6" t="n">
        <v>0</v>
      </c>
      <c r="D60" s="6" t="n">
        <v>0</v>
      </c>
    </row>
    <row r="61">
      <c r="A61" s="4" t="inlineStr">
        <is>
          <t>Common stock issuance discount related to the revenue interest liability</t>
        </is>
      </c>
      <c r="B61" s="6" t="n">
        <v>2039</v>
      </c>
      <c r="C61" s="6" t="n">
        <v>0</v>
      </c>
      <c r="D61" s="6" t="n">
        <v>0</v>
      </c>
    </row>
    <row r="62">
      <c r="A62" s="4" t="inlineStr">
        <is>
          <t>Property and equipment purchases included in accounts payable, accrued expenses and due to related parties</t>
        </is>
      </c>
      <c r="B62" s="6" t="n">
        <v>1156</v>
      </c>
      <c r="C62" s="6" t="n">
        <v>12693</v>
      </c>
      <c r="D62" s="6" t="n">
        <v>11654</v>
      </c>
    </row>
    <row r="63">
      <c r="A63" s="4" t="inlineStr">
        <is>
          <t>Right-of-use assets obtained in exchange for operating lease liabilities</t>
        </is>
      </c>
      <c r="B63" s="6" t="n">
        <v>0</v>
      </c>
      <c r="C63" s="6" t="n">
        <v>14798</v>
      </c>
      <c r="D63" s="6" t="n">
        <v>23069</v>
      </c>
    </row>
    <row r="64">
      <c r="A64" s="4" t="inlineStr">
        <is>
          <t>Right-of-use assets disposed in exchange for operating lease liabilities</t>
        </is>
      </c>
      <c r="B64" s="6" t="n">
        <v>-3777</v>
      </c>
      <c r="C64" s="6" t="n">
        <v>0</v>
      </c>
      <c r="D64" s="6" t="n">
        <v>0</v>
      </c>
    </row>
    <row r="65">
      <c r="A65" s="4" t="inlineStr">
        <is>
          <t>Common stock issued pursuant to litigation settlement</t>
        </is>
      </c>
      <c r="B65" s="6" t="n">
        <v>0</v>
      </c>
      <c r="C65" s="6" t="n">
        <v>10656</v>
      </c>
      <c r="D65" s="6" t="n">
        <v>0</v>
      </c>
    </row>
    <row r="66">
      <c r="A66" s="4" t="inlineStr">
        <is>
          <t>Unpaid offering and transaction costs included in accounts payable and accrued expenses</t>
        </is>
      </c>
      <c r="B66" s="6" t="n">
        <v>255</v>
      </c>
      <c r="C66" s="6" t="n">
        <v>277</v>
      </c>
      <c r="D66" s="6" t="n">
        <v>0</v>
      </c>
    </row>
    <row r="67">
      <c r="A67" s="4" t="inlineStr">
        <is>
          <t>Cashless exercise of stock options</t>
        </is>
      </c>
      <c r="B67" s="6" t="n">
        <v>0</v>
      </c>
      <c r="C67" s="6" t="n">
        <v>0</v>
      </c>
      <c r="D67" s="6" t="n">
        <v>1035</v>
      </c>
    </row>
    <row r="68">
      <c r="A68" s="4" t="inlineStr">
        <is>
          <t>Accrued investment in joint venture</t>
        </is>
      </c>
      <c r="B68" s="6" t="n">
        <v>0</v>
      </c>
      <c r="C68" s="6" t="n">
        <v>0</v>
      </c>
      <c r="D68" s="6" t="n">
        <v>1000</v>
      </c>
    </row>
    <row r="69">
      <c r="A69" s="4" t="inlineStr">
        <is>
          <t>Private Placement and At The Market Offerings</t>
        </is>
      </c>
      <c r="B69" s="4" t="inlineStr">
        <is>
          <t xml:space="preserve"> </t>
        </is>
      </c>
      <c r="C69" s="4" t="inlineStr">
        <is>
          <t xml:space="preserve"> </t>
        </is>
      </c>
      <c r="D69" s="4" t="inlineStr">
        <is>
          <t xml:space="preserve"> </t>
        </is>
      </c>
    </row>
    <row r="70">
      <c r="A70" s="3" t="inlineStr">
        <is>
          <t>Financing activities:</t>
        </is>
      </c>
      <c r="B70" s="4" t="inlineStr">
        <is>
          <t xml:space="preserve"> </t>
        </is>
      </c>
      <c r="C70" s="4" t="inlineStr">
        <is>
          <t xml:space="preserve"> </t>
        </is>
      </c>
      <c r="D70" s="4" t="inlineStr">
        <is>
          <t xml:space="preserve"> </t>
        </is>
      </c>
    </row>
    <row r="71">
      <c r="A71" s="4" t="inlineStr">
        <is>
          <t>Issuance of common stock</t>
        </is>
      </c>
      <c r="B71" s="6" t="n">
        <v>100561</v>
      </c>
      <c r="C71" s="6" t="n">
        <v>60427</v>
      </c>
      <c r="D71" s="6" t="n">
        <v>164530</v>
      </c>
    </row>
    <row r="72">
      <c r="A72" s="4" t="inlineStr">
        <is>
          <t>Stock Purchase and Option Agreement</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Issuance of common stock</t>
        </is>
      </c>
      <c r="B74" s="7" t="n">
        <v>9542</v>
      </c>
      <c r="C74" s="7" t="n">
        <v>0</v>
      </c>
      <c r="D7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2" t="n">
        <v>0.21</v>
      </c>
      <c r="C4" s="12" t="n">
        <v>0.21</v>
      </c>
      <c r="D4" s="12" t="n">
        <v>0.21</v>
      </c>
    </row>
    <row r="5">
      <c r="A5" s="4" t="inlineStr">
        <is>
          <t>State income taxes, net of federal tax benefit</t>
        </is>
      </c>
      <c r="B5" s="10" t="n">
        <v>0.068</v>
      </c>
      <c r="C5" s="10" t="n">
        <v>0.095</v>
      </c>
      <c r="D5" s="12" t="n">
        <v>0.07000000000000001</v>
      </c>
    </row>
    <row r="6">
      <c r="A6" s="4" t="inlineStr">
        <is>
          <t>Change in fair value of warrants</t>
        </is>
      </c>
      <c r="B6" s="4" t="inlineStr">
        <is>
          <t>(1.80%)</t>
        </is>
      </c>
      <c r="C6" s="10" t="n">
        <v>0.005</v>
      </c>
      <c r="D6" s="12" t="n">
        <v>0</v>
      </c>
    </row>
    <row r="7">
      <c r="A7" s="4" t="inlineStr">
        <is>
          <t>Change in fair value of convertible notes</t>
        </is>
      </c>
      <c r="B7" s="4" t="inlineStr">
        <is>
          <t>(1.30%)</t>
        </is>
      </c>
      <c r="C7" s="12" t="n">
        <v>0</v>
      </c>
      <c r="D7" s="12" t="n">
        <v>0</v>
      </c>
    </row>
    <row r="8">
      <c r="A8" s="4" t="inlineStr">
        <is>
          <t>Investment loss</t>
        </is>
      </c>
      <c r="B8" s="10" t="n">
        <v>0.021</v>
      </c>
      <c r="C8" s="12" t="n">
        <v>0</v>
      </c>
      <c r="D8" s="12" t="n">
        <v>0</v>
      </c>
    </row>
    <row r="9">
      <c r="A9" s="4" t="inlineStr">
        <is>
          <t>Other permanent items</t>
        </is>
      </c>
      <c r="B9" s="12" t="n">
        <v>0</v>
      </c>
      <c r="C9" s="4" t="inlineStr">
        <is>
          <t>(0.10%)</t>
        </is>
      </c>
      <c r="D9" s="4" t="inlineStr">
        <is>
          <t>(0.10%)</t>
        </is>
      </c>
    </row>
    <row r="10">
      <c r="A10" s="4" t="inlineStr">
        <is>
          <t>Tax rate adjustment</t>
        </is>
      </c>
      <c r="B10" s="10" t="n">
        <v>0.014</v>
      </c>
      <c r="C10" s="4" t="inlineStr">
        <is>
          <t>(0.40%)</t>
        </is>
      </c>
      <c r="D10" s="10" t="n">
        <v>0.015</v>
      </c>
    </row>
    <row r="11">
      <c r="A11" s="4" t="inlineStr">
        <is>
          <t>Research and development credits</t>
        </is>
      </c>
      <c r="B11" s="10" t="n">
        <v>0.031</v>
      </c>
      <c r="C11" s="10" t="n">
        <v>0.036</v>
      </c>
      <c r="D11" s="10" t="n">
        <v>0.037</v>
      </c>
    </row>
    <row r="12">
      <c r="A12" s="4" t="inlineStr">
        <is>
          <t>Stock-based compensation</t>
        </is>
      </c>
      <c r="B12" s="4" t="inlineStr">
        <is>
          <t>(1.00%)</t>
        </is>
      </c>
      <c r="C12" s="4" t="inlineStr">
        <is>
          <t>(0.50%)</t>
        </is>
      </c>
      <c r="D12" s="10" t="n">
        <v>0.005</v>
      </c>
    </row>
    <row r="13">
      <c r="A13" s="4" t="inlineStr">
        <is>
          <t>Section 162(m) limitation</t>
        </is>
      </c>
      <c r="B13" s="4" t="inlineStr">
        <is>
          <t>(0.40%)</t>
        </is>
      </c>
      <c r="C13" s="4" t="inlineStr">
        <is>
          <t>(2.10%)</t>
        </is>
      </c>
      <c r="D13" s="12" t="n">
        <v>0</v>
      </c>
    </row>
    <row r="14">
      <c r="A14" s="4" t="inlineStr">
        <is>
          <t>Other</t>
        </is>
      </c>
      <c r="B14" s="10" t="n">
        <v>0.003</v>
      </c>
      <c r="C14" s="10" t="n">
        <v>0.015</v>
      </c>
      <c r="D14" s="4" t="inlineStr">
        <is>
          <t>(0.90%)</t>
        </is>
      </c>
    </row>
    <row r="15">
      <c r="A15" s="4" t="inlineStr">
        <is>
          <t>Valuation allowance</t>
        </is>
      </c>
      <c r="B15" s="4" t="inlineStr">
        <is>
          <t>(30.20%)</t>
        </is>
      </c>
      <c r="C15" s="4" t="inlineStr">
        <is>
          <t>(33.00%)</t>
        </is>
      </c>
      <c r="D15" s="4" t="inlineStr">
        <is>
          <t>(32.70%)</t>
        </is>
      </c>
    </row>
    <row r="16">
      <c r="A16" s="4" t="inlineStr">
        <is>
          <t>Effective income tax rate</t>
        </is>
      </c>
      <c r="B16" s="12" t="n">
        <v>0</v>
      </c>
      <c r="C16" s="12" t="n">
        <v>0</v>
      </c>
      <c r="D16" s="12"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16252</v>
      </c>
      <c r="C4" s="7" t="n">
        <v>13504</v>
      </c>
      <c r="D4" s="7" t="n">
        <v>20413</v>
      </c>
    </row>
    <row r="5">
      <c r="A5" s="4" t="inlineStr">
        <is>
          <t>Additions based on tax positions related to the current year</t>
        </is>
      </c>
      <c r="B5" s="6" t="n">
        <v>18976</v>
      </c>
      <c r="C5" s="6" t="n">
        <v>1710</v>
      </c>
      <c r="D5" s="6" t="n">
        <v>536</v>
      </c>
    </row>
    <row r="6">
      <c r="A6" s="4" t="inlineStr">
        <is>
          <t>Additions based on tax positions related to prior years</t>
        </is>
      </c>
      <c r="B6" s="6" t="n">
        <v>242</v>
      </c>
      <c r="C6" s="6" t="n">
        <v>1038</v>
      </c>
      <c r="D6" s="6" t="n">
        <v>0</v>
      </c>
    </row>
    <row r="7">
      <c r="A7" s="4" t="inlineStr">
        <is>
          <t>Reductions for tax positions of prior years</t>
        </is>
      </c>
      <c r="B7" s="6" t="n">
        <v>0</v>
      </c>
      <c r="C7" s="6" t="n">
        <v>0</v>
      </c>
      <c r="D7" s="6" t="n">
        <v>-7445</v>
      </c>
    </row>
    <row r="8">
      <c r="A8" s="4" t="inlineStr">
        <is>
          <t>Unrecognized tax benefits, end of year</t>
        </is>
      </c>
      <c r="B8" s="7" t="n">
        <v>35470</v>
      </c>
      <c r="C8" s="7" t="n">
        <v>16252</v>
      </c>
      <c r="D8" s="7" t="n">
        <v>135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Compensation Related Costs [Abstract]</t>
        </is>
      </c>
      <c r="B3" s="4" t="inlineStr">
        <is>
          <t xml:space="preserve"> </t>
        </is>
      </c>
      <c r="C3" s="4" t="inlineStr">
        <is>
          <t xml:space="preserve"> </t>
        </is>
      </c>
      <c r="D3" s="4" t="inlineStr">
        <is>
          <t xml:space="preserve"> </t>
        </is>
      </c>
    </row>
    <row r="4">
      <c r="A4" s="4" t="inlineStr">
        <is>
          <t>Discretionary contributions</t>
        </is>
      </c>
      <c r="B4" s="5" t="n">
        <v>2.8</v>
      </c>
      <c r="C4" s="5" t="n">
        <v>2.7</v>
      </c>
      <c r="D4" s="5"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31:09Z</dcterms:created>
  <dcterms:modified xmlns:dcterms="http://purl.org/dc/terms/" xmlns:xsi="http://www.w3.org/2001/XMLSchema-instance" xsi:type="dcterms:W3CDTF">2024-03-19T20:31:09Z</dcterms:modified>
</cp:coreProperties>
</file>